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INC5" sheetId="5" r:id="rId5"/>
    <s:sheet name="CONSOLIDATED STATEMENT OF SHARE" sheetId="6" r:id="rId6"/>
    <s:sheet name="CONSOLIDATED STATEMENTS OF SHAR" sheetId="7" r:id="rId7"/>
    <s:sheet name="CONSOLIDATED STATEMENTS OF CASH" sheetId="8" r:id="rId8"/>
    <s:sheet name="BASIS OF PRESENTATION" sheetId="9" r:id="rId9"/>
    <s:sheet name="RECENT ACCOUNTING DEVELOPMENTS" sheetId="10" r:id="rId10"/>
    <s:sheet name="STOCK COMPENSATION" sheetId="11" r:id="rId11"/>
    <s:sheet name="SECURITIES" sheetId="12" r:id="rId12"/>
    <s:sheet name="LOANS" sheetId="13" r:id="rId13"/>
    <s:sheet name="MORTGAGE BANKING ACTIVITIES" sheetId="14" r:id="rId14"/>
    <s:sheet name="OTHER REAL ESTATE OWNED AND OTH" sheetId="15" r:id="rId15"/>
    <s:sheet name="FAIR VALUE MEASUREMENT" sheetId="16" r:id="rId16"/>
    <s:sheet name="STATEMENT OF CASH FLOWS SUPPLEM" sheetId="17" r:id="rId17"/>
    <s:sheet name="EARNINGS PER SHARE" sheetId="18" r:id="rId18"/>
    <s:sheet name="OTHER COMPREHENSIVE INCOME (LOS" sheetId="19" r:id="rId19"/>
    <s:sheet name="REGULATORY CAPITAL REQUIREMENTS" sheetId="20" r:id="rId20"/>
    <s:sheet name="INCOME TAXES" sheetId="21" r:id="rId21"/>
    <s:sheet name="BUSINESS COMBINATION" sheetId="22" r:id="rId22"/>
    <s:sheet name="RECENT ACCOUNTING DEVELOPMENTS " sheetId="23" r:id="rId23"/>
    <s:sheet name="STOCK COMPENSATION (Tables)" sheetId="24" r:id="rId24"/>
    <s:sheet name="SECURITIES (Tables)" sheetId="25" r:id="rId25"/>
    <s:sheet name="LOANS (Tables)" sheetId="26" r:id="rId26"/>
    <s:sheet name="MORTGAGE BANKING ACTIVITIES (Ta" sheetId="27" r:id="rId27"/>
    <s:sheet name="OTHER REAL ESTATE OWNED AND O28" sheetId="28" r:id="rId28"/>
    <s:sheet name="FAIR VALUE MEASUREMENT (Tables)" sheetId="29" r:id="rId29"/>
    <s:sheet name="STATEMENT OF CASH FLOWS SUPPL30" sheetId="30" r:id="rId30"/>
    <s:sheet name="EARNINGS PER SHARE (Tables)" sheetId="31" r:id="rId31"/>
    <s:sheet name="OTHER COMPREHENSIVE INCOME (L32" sheetId="32" r:id="rId32"/>
    <s:sheet name="REGULATORY CAPITAL REQUIREMEN33" sheetId="33" r:id="rId33"/>
    <s:sheet name="INCOME TAXES (Tables)" sheetId="34" r:id="rId34"/>
    <s:sheet name="Basis of Presentation - Additio" sheetId="35" r:id="rId35"/>
    <s:sheet name="Stock Compensation - Additional" sheetId="36" r:id="rId36"/>
    <s:sheet name="Stock Compensation - Summary of" sheetId="37" r:id="rId37"/>
    <s:sheet name="Stock Compensation - Informatio" sheetId="38" r:id="rId38"/>
    <s:sheet name="Stock Compensation - Weighted-A" sheetId="39" r:id="rId39"/>
    <s:sheet name="Stock Compensation - Summary 40" sheetId="40" r:id="rId40"/>
    <s:sheet name="Securities - Components of Avai" sheetId="41" r:id="rId41"/>
    <s:sheet name="Securities - Components of Held" sheetId="42" r:id="rId42"/>
    <s:sheet name="Securities - Debt Securities Av" sheetId="43" r:id="rId43"/>
    <s:sheet name="Securities - Debt Securities He" sheetId="44" r:id="rId44"/>
    <s:sheet name="Securities - Additional Informa" sheetId="45" r:id="rId45"/>
    <s:sheet name="Securities - Securities Availab" sheetId="46" r:id="rId46"/>
    <s:sheet name="Securities - Securities Held to" sheetId="47" r:id="rId47"/>
    <s:sheet name="Loans - Schedule of Portfolio o" sheetId="48" r:id="rId48"/>
    <s:sheet name="Loans - Investment in Loans by " sheetId="49" r:id="rId49"/>
    <s:sheet name="Loans - Presentation of Loans I" sheetId="50" r:id="rId50"/>
    <s:sheet name="Loans - Additional Information " sheetId="51" r:id="rId51"/>
    <s:sheet name="Loans - Loans in Process of For" sheetId="52" r:id="rId52"/>
    <s:sheet name="Loans - Presentation of Recorde" sheetId="53" r:id="rId53"/>
    <s:sheet name="Loans - Presentation of Age Ana" sheetId="54" r:id="rId54"/>
    <s:sheet name="Loans - Loans by Class Modified" sheetId="55" r:id="rId55"/>
    <s:sheet name="Loans - Loans by Class Modifi56" sheetId="56" r:id="rId56"/>
    <s:sheet name="Loans - Risk Category of Loans " sheetId="57" r:id="rId57"/>
    <s:sheet name="Mortgage Banking Activities - A" sheetId="58" r:id="rId58"/>
    <s:sheet name="Mortgage Banking Activities - P" sheetId="59" r:id="rId59"/>
    <s:sheet name="Mortgage Banking Activities - C" sheetId="60" r:id="rId60"/>
    <s:sheet name="Mortgage Banking Activities - V" sheetId="61" r:id="rId61"/>
    <s:sheet name="Mortgage Banking Activities - K" sheetId="62" r:id="rId62"/>
    <s:sheet name="Other Real Estate Owned and O63" sheetId="63" r:id="rId63"/>
    <s:sheet name="Other Real Estate Owned and O64" sheetId="64" r:id="rId64"/>
    <s:sheet name="Other Real Estate Owned and O65" sheetId="65" r:id="rId65"/>
    <s:sheet name="Fair Value Measurement - Additi" sheetId="66" r:id="rId66"/>
    <s:sheet name="Fair Value Measurement - Assets" sheetId="67" r:id="rId67"/>
    <s:sheet name="Fair Value Measurement - Reconc" sheetId="68" r:id="rId68"/>
    <s:sheet name="Fair Value Measurement - Quanti" sheetId="69" r:id="rId69"/>
    <s:sheet name="Fair Value Measurement - Asse70" sheetId="70" r:id="rId70"/>
    <s:sheet name="Fair Value Measurement - Quan71" sheetId="71" r:id="rId71"/>
    <s:sheet name="Fair Value Measurement - Fair V" sheetId="72" r:id="rId72"/>
    <s:sheet name="Fair Value Measurement - Amount" sheetId="73" r:id="rId73"/>
    <s:sheet name="Fair Value Measurement - Carryi" sheetId="74" r:id="rId74"/>
    <s:sheet name="Statement of Cash Flows Suppl75" sheetId="75" r:id="rId75"/>
    <s:sheet name="Earnings Per Share - Additional" sheetId="76" r:id="rId76"/>
    <s:sheet name="Earnings Per Share - Computatio" sheetId="77" r:id="rId77"/>
    <s:sheet name="Other Comprehensive Income (L78" sheetId="78" r:id="rId78"/>
    <s:sheet name="Other Comprehensive Income (L79" sheetId="79" r:id="rId79"/>
    <s:sheet name="Other Comprehensive Income (L80" sheetId="80" r:id="rId80"/>
    <s:sheet name="Regulatory Capital Requiremen81" sheetId="81" r:id="rId81"/>
    <s:sheet name="Regulatory Capital Requiremen82" sheetId="82" r:id="rId82"/>
    <s:sheet name="Regulatory Capital Requiremen83" sheetId="83" r:id="rId83"/>
    <s:sheet name="Regulatory Capital Requiremen84" sheetId="84" r:id="rId84"/>
    <s:sheet name="Income Taxes - Significant Comp" sheetId="85" r:id="rId85"/>
    <s:sheet name="Income Taxes - Additional Infor" sheetId="86" r:id="rId86"/>
    <s:sheet name="Business Combination - Addition" sheetId="87" r:id="rId87"/>
  </s:sheets>
  <s:definedNames/>
  <s:calcPr calcId="124519" calcMode="auto" fullCalcOnLoad="1"/>
</s:workbook>
</file>

<file path=xl/sharedStrings.xml><?xml version="1.0" encoding="utf-8"?>
<sst xmlns="http://schemas.openxmlformats.org/spreadsheetml/2006/main" uniqueCount="1098">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CFC</t>
  </si>
  <si>
    <t>Entity Registrant Name</t>
  </si>
  <si>
    <t>UNITED COMMUNITY FINANCIAL CORP</t>
  </si>
  <si>
    <t>Entity Central Index Key</t>
  </si>
  <si>
    <t>Current Fiscal Year End Date</t>
  </si>
  <si>
    <t>--12-31</t>
  </si>
  <si>
    <t>Entity Filer Category</t>
  </si>
  <si>
    <t>Accelerated Filer</t>
  </si>
  <si>
    <t>Entity Common Stock, Shares Outstanding</t>
  </si>
  <si>
    <t>CONSOLIDATED STATEMENTS OF FINANCIAL CONDITION (Unaudited) - USD ($) $ in Thousands</t>
  </si>
  <si>
    <t>Dec. 31, 2015</t>
  </si>
  <si>
    <t>Assets:</t>
  </si>
  <si>
    <t>Cash and deposits with banks</t>
  </si>
  <si>
    <t>Federal funds sold</t>
  </si>
  <si>
    <t>Total cash and cash equivalents</t>
  </si>
  <si>
    <t>Securities:</t>
  </si>
  <si>
    <t>Available for sale, at fair value</t>
  </si>
  <si>
    <t>Held to maturity, (fair value of $105,209 and $109,644, respectively)</t>
  </si>
  <si>
    <t>Loans held for sale, at lower of cost or market</t>
  </si>
  <si>
    <t>Loans held for sale, at fair value</t>
  </si>
  <si>
    <t>Loans, net of allowance for loan losses of $18,234 and $17,712</t>
  </si>
  <si>
    <t>Federal Home Loan Bank stock, at cost</t>
  </si>
  <si>
    <t>Premises and equipment, net</t>
  </si>
  <si>
    <t>Accrued interest receivable</t>
  </si>
  <si>
    <t>Real estate owned and other repossessed assets, net</t>
  </si>
  <si>
    <t>Goodwill and other intangible assets</t>
  </si>
  <si>
    <t>Core deposit intangible</t>
  </si>
  <si>
    <t>Cash surrender value of life insurance</t>
  </si>
  <si>
    <t>Other assets</t>
  </si>
  <si>
    <t>Total assets</t>
  </si>
  <si>
    <t>Deposits:</t>
  </si>
  <si>
    <t>Interest bearing</t>
  </si>
  <si>
    <t>Non-interest bearing</t>
  </si>
  <si>
    <t>Total deposits</t>
  </si>
  <si>
    <t>Federal Home Loan Bank advances</t>
  </si>
  <si>
    <t>Long-term Federal Home Loan Bank advances</t>
  </si>
  <si>
    <t>Short-term Federal Home Loan Bank advances</t>
  </si>
  <si>
    <t>Total Federal Home Loan Bank advances</t>
  </si>
  <si>
    <t>Repurchase agreements and other</t>
  </si>
  <si>
    <t>Total borrowed funds</t>
  </si>
  <si>
    <t>Advance payments by borrowers for taxes and insurance</t>
  </si>
  <si>
    <t>Accrued interest payable</t>
  </si>
  <si>
    <t>Accrued expenses and other liabilities</t>
  </si>
  <si>
    <t>Total liabilities</t>
  </si>
  <si>
    <t>Shareholders' Equity:</t>
  </si>
  <si>
    <t>Preferred stock-no par value; 1,000,000 shares authorized and no shares issued and outstanding</t>
  </si>
  <si>
    <t xml:space="preserve"> </t>
  </si>
  <si>
    <t>Common stock-no par value; 499,000,000 shares authorized; 54,138,910 shares issued and 46,542,388 and 47,517,644 shares, respectively, outstanding</t>
  </si>
  <si>
    <t>Retained earnings</t>
  </si>
  <si>
    <t>Accumulated other comprehensive income (loss)</t>
  </si>
  <si>
    <t>Treasury stock, at cost, 7,596,522 and 6,621,266 shares, respectively</t>
  </si>
  <si>
    <t>Total shareholders’ equity</t>
  </si>
  <si>
    <t>Total liabilities and shareholders’ equity</t>
  </si>
  <si>
    <t>CONSOLIDATED STATEMENTS OF FINANCIAL CONDITION (Unaudited) (Parenthetical) - USD ($) $ in Thousands</t>
  </si>
  <si>
    <t>Statement Of Financial Position [Abstract]</t>
  </si>
  <si>
    <t>Held to maturity, Fair Value</t>
  </si>
  <si>
    <t>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AND COMPREHENSIVE INCOME (Unaudited) - USD ($) $ in Thousands</t>
  </si>
  <si>
    <t>3 Months Ended</t>
  </si>
  <si>
    <t>Sep. 30, 2015</t>
  </si>
  <si>
    <t>Interest income</t>
  </si>
  <si>
    <t>Loans</t>
  </si>
  <si>
    <t>Loans held for sale</t>
  </si>
  <si>
    <t>Securities available for sale, nontaxable</t>
  </si>
  <si>
    <t>Securities available for sale, taxable</t>
  </si>
  <si>
    <t>Securities held to maturity, nontaxable</t>
  </si>
  <si>
    <t>Securities held to maturity, taxable</t>
  </si>
  <si>
    <t>Federal Home Loan Bank stock dividends</t>
  </si>
  <si>
    <t>Other interest earning assets</t>
  </si>
  <si>
    <t>Total interest income</t>
  </si>
  <si>
    <t>Interest expense</t>
  </si>
  <si>
    <t>Deposits</t>
  </si>
  <si>
    <t>Total interest expense</t>
  </si>
  <si>
    <t>Net interest income</t>
  </si>
  <si>
    <t>Provision for loan losses</t>
  </si>
  <si>
    <t>Net interest income after provision for loan losses</t>
  </si>
  <si>
    <t>Non-interest income</t>
  </si>
  <si>
    <t>Insurance agency income</t>
  </si>
  <si>
    <t>Brokerage income</t>
  </si>
  <si>
    <t>Deposit related fees</t>
  </si>
  <si>
    <t>Mortgage servicing fees</t>
  </si>
  <si>
    <t>Mortgage servicing rights valuation</t>
  </si>
  <si>
    <t>Mortgage servicing rights amortization</t>
  </si>
  <si>
    <t>Other service fees</t>
  </si>
  <si>
    <t>Net gains (losses):</t>
  </si>
  <si>
    <t>Securities available for sale (includes $218, $0, $604 and $11, respectively, accumulated other comprehensive income reclassifications for unrealized net gains on available for sale securities)</t>
  </si>
  <si>
    <t>Mortgage banking income</t>
  </si>
  <si>
    <t>Debit/credit card fees</t>
  </si>
  <si>
    <t>Other income</t>
  </si>
  <si>
    <t>Total non-interest income</t>
  </si>
  <si>
    <t>Non-interest expense</t>
  </si>
  <si>
    <t>Salaries and employee benefits (includes $(445), $0, $(1,001) and $0, respectively, accumulated other comprehensive income reclassifications from prior service credit on postretirement plan).</t>
  </si>
  <si>
    <t>Occupancy</t>
  </si>
  <si>
    <t>Equipment and data processing</t>
  </si>
  <si>
    <t>Financial institutions tax</t>
  </si>
  <si>
    <t>Advertising</t>
  </si>
  <si>
    <t>Amortization of intangible assets</t>
  </si>
  <si>
    <t>FDIC insurance premiums</t>
  </si>
  <si>
    <t>Other insurance premiums</t>
  </si>
  <si>
    <t>Legal and consulting fees</t>
  </si>
  <si>
    <t>Other professional fees</t>
  </si>
  <si>
    <t>Real estate owned and other repossessed asset expenses</t>
  </si>
  <si>
    <t>Other expenses</t>
  </si>
  <si>
    <t>Total non-interest expenses</t>
  </si>
  <si>
    <t>Income before income taxes</t>
  </si>
  <si>
    <t>Income tax expense (includes $232, $0, $561 and $4 income tax expense from reclassification items)</t>
  </si>
  <si>
    <t>Net income</t>
  </si>
  <si>
    <t>Other comprehensive income</t>
  </si>
  <si>
    <t>Unrealized gain (loss) on securities, available for sale, net of reclassifications and tax of $(737), $2,767, $5,117, and $1,664, respectively</t>
  </si>
  <si>
    <t>Accretion of unrealized losses on securities transferred from available for sale to held to maturity, net of tax of $25, $0, $63 and $0, respectively</t>
  </si>
  <si>
    <t>Accretion of unrecognized actuarial gains and amortization of prior service credit on postretirement plan, net of tax of $(156), $0, $(350) and $0, respectively recognized in net income</t>
  </si>
  <si>
    <t>Total other comprehensive income</t>
  </si>
  <si>
    <t>Comprehensive income</t>
  </si>
  <si>
    <t>Earnings per share</t>
  </si>
  <si>
    <t>Basic</t>
  </si>
  <si>
    <t>Diluted</t>
  </si>
  <si>
    <t>CONSOLIDATED STATEMENTS OF INCOME AND COMPREHENSIVE INCOME (Unaudited) (Parenthetical) - USD ($) $ in Thousands</t>
  </si>
  <si>
    <t>Income Statement [Abstract]</t>
  </si>
  <si>
    <t>Accumulated other comprehensive income</t>
  </si>
  <si>
    <t>Accumulated other comprehensive income reclassification from prior service credit on postretirement plan</t>
  </si>
  <si>
    <t>Income tax expense from reclassification items</t>
  </si>
  <si>
    <t>Unrealized gains (loss) on securities available for sale, net of reclassifications, tax</t>
  </si>
  <si>
    <t>Accretion of unrealized losses on securities transferred from available for sale to held to maturity, tax</t>
  </si>
  <si>
    <t>Accretion of unrecognized actuarial gains and amortization of prior service credit on postretirement plan, tax</t>
  </si>
  <si>
    <t>CONSOLIDATED STATEMENT OF SHAREHOLDERS' EQUITY (Unaudited) - USD ($) $ in Thousands</t>
  </si>
  <si>
    <t>Total</t>
  </si>
  <si>
    <t>Common Stock [Member]</t>
  </si>
  <si>
    <t>Retained Earnings [Member]</t>
  </si>
  <si>
    <t>Accumulated Other Comprehensive Income (Loss) [Member]</t>
  </si>
  <si>
    <t>Treasury Stock [Member]</t>
  </si>
  <si>
    <t>Balance at Dec. 31, 2014</t>
  </si>
  <si>
    <t>Balance, shares at Dec. 31, 2014</t>
  </si>
  <si>
    <t>Stock option exercises, net value</t>
  </si>
  <si>
    <t>Stock option exercises, net shares</t>
  </si>
  <si>
    <t>Stock option expense, net</t>
  </si>
  <si>
    <t>Restricted stock grants, value</t>
  </si>
  <si>
    <t>Restricted stock grants, shares</t>
  </si>
  <si>
    <t>Restricted stock forfeitures, value</t>
  </si>
  <si>
    <t>Restricted stock forfeitures, shares</t>
  </si>
  <si>
    <t>Restricted stock expense</t>
  </si>
  <si>
    <t>Cash dividend payments</t>
  </si>
  <si>
    <t>Treasury stock purchases</t>
  </si>
  <si>
    <t>Treasury stock purchases, shares</t>
  </si>
  <si>
    <t>Balance at Sep. 30, 2015</t>
  </si>
  <si>
    <t>Balance, shares at Sep. 30, 2015</t>
  </si>
  <si>
    <t>Balance at Jun. 30, 2015</t>
  </si>
  <si>
    <t>Balance at Dec. 31, 2015</t>
  </si>
  <si>
    <t>Balance, shares at Dec. 31, 2015</t>
  </si>
  <si>
    <t>Purchase of James &amp; Sons Insurance</t>
  </si>
  <si>
    <t>Purchase of James &amp; Sons Insurance, shares</t>
  </si>
  <si>
    <t>Balance at Sep. 30, 2016</t>
  </si>
  <si>
    <t>Balance, shares at Sep. 30, 2016</t>
  </si>
  <si>
    <t>Balance at Jun. 30, 2016</t>
  </si>
  <si>
    <t>CONSOLIDATED STATEMENTS OF SHAREHOLDERS' EQUITY (Unaudited) (Parenthetical) - $ / shares</t>
  </si>
  <si>
    <t>Statement Of Stockholders Equity [Abstract]</t>
  </si>
  <si>
    <t>Cash dividend payments, per share</t>
  </si>
  <si>
    <t>CONSOLIDATED STATEMENTS OF CASH FLOWS (Unaudited) - USD ($) $ in Thousands</t>
  </si>
  <si>
    <t>Cash Flows from Operating Activities</t>
  </si>
  <si>
    <t>Adjustments to reconcile net income to net cash provided by operating activities</t>
  </si>
  <si>
    <t>Changes in fair value on loans held for sale</t>
  </si>
  <si>
    <t>Net losses on real estate owned and other repossessed assets sold</t>
  </si>
  <si>
    <t>Net gain on available for sale securities sold</t>
  </si>
  <si>
    <t>Net gain on other assets sold</t>
  </si>
  <si>
    <t>Amortization of premiums and accretion of discounts</t>
  </si>
  <si>
    <t>Depreciation and amortization</t>
  </si>
  <si>
    <t>Net change in interest receivable</t>
  </si>
  <si>
    <t>Net change in interest payable</t>
  </si>
  <si>
    <t>Net change in prepaid and other assets</t>
  </si>
  <si>
    <t>Net change in other liabilities</t>
  </si>
  <si>
    <t>Stock based compensation</t>
  </si>
  <si>
    <t>Net principal disbursed on loans originated for sale</t>
  </si>
  <si>
    <t>Proceeds from sale of loans held for sale</t>
  </si>
  <si>
    <t>Net change in deferred tax assets</t>
  </si>
  <si>
    <t>Net change in interest rate caps</t>
  </si>
  <si>
    <t>Net cash from operating activities</t>
  </si>
  <si>
    <t>Cash Flows from Investing Activities</t>
  </si>
  <si>
    <t>Proceeds from the principal repayments and maturities of securities available for sale</t>
  </si>
  <si>
    <t>Proceeds from the principal repayments and maturities of securities held to maturity</t>
  </si>
  <si>
    <t>Proceeds from the sale of securities available for sale</t>
  </si>
  <si>
    <t>Proceeds from the sale of real estate owned and other repossessed assets</t>
  </si>
  <si>
    <t>Proceeds from the sale of loans held for investment</t>
  </si>
  <si>
    <t>Proceeds from the sale of premises and equipment</t>
  </si>
  <si>
    <t>Purchases of premises and equipment</t>
  </si>
  <si>
    <t>Principal disbursed on loans, net of repayments</t>
  </si>
  <si>
    <t>Loans purchased</t>
  </si>
  <si>
    <t>Purchase of securities available for sale</t>
  </si>
  <si>
    <t>Purchase of securities held to maturity</t>
  </si>
  <si>
    <t>Purchase of bank owned life insurance</t>
  </si>
  <si>
    <t>Net cash received in acquisition</t>
  </si>
  <si>
    <t>Net cash from investing activities</t>
  </si>
  <si>
    <t>Cash Flows from Financing Activities</t>
  </si>
  <si>
    <t>Net increase in checking, savings and money market accounts</t>
  </si>
  <si>
    <t>Net (decrease) increase in certificates of deposit</t>
  </si>
  <si>
    <t>Net decrease in advance payments by borrowers for taxes and insurance</t>
  </si>
  <si>
    <t>Net change in short-term FHLB advances</t>
  </si>
  <si>
    <t>Repayments of repurchase agreements and other borrowed funds</t>
  </si>
  <si>
    <t>Proceeds from the exercise of stock options</t>
  </si>
  <si>
    <t>Dividends paid</t>
  </si>
  <si>
    <t>Purchase of treasury stock</t>
  </si>
  <si>
    <t>Net cash from financing activities</t>
  </si>
  <si>
    <t>Change in cash and cash equivalents</t>
  </si>
  <si>
    <t>Cash and cash equivalents, beginning of period</t>
  </si>
  <si>
    <t>Cash and cash equivalents, end of period</t>
  </si>
  <si>
    <t>BASIS OF PRESENTATION</t>
  </si>
  <si>
    <t>Accounting Policies [Abstract]</t>
  </si>
  <si>
    <t xml:space="preserve">1.
BASIS OF PRESENTATION United Community Financial Corp. (United Community or the Company) was incorporated under Ohio law in February 1998 by The Home Savings and Loan Company of Youngstown, Ohio (Home Savings) in connection with the conversion of Home Savings from an Ohio mutual savings and loan association to an Ohio capital stock savings association (the Conversion). Upon consummation of the Conversion on July 8, 1998, United Community became the unitary thrift holding company for Home Savings. Home Savings, a state-chartered savings bank, conducts business from its main office located in Youngstown, Ohio, 31 retail banking offices and loan production centers located throughout Ohio, western Pennsylvania and West Virginia. On January 29, 2016, United Community acquired Forge Financial Services Inc. d/b/a James &amp; Sons Insurance Company of Youngstown Ohio. James &amp; Sons Insurance, a subsidiary of United Community, is engaged in the business of selling insurance including auto, commercial, homeowners and life-health insurance. The accompanying consolidated financial statements of United Community have been prepared in accordance with instructions relating to Form 10-Q. Accordingly, they do not include all of the information and footnotes required by generally accepted accounting principles (U.S. GAAP) for complete financial statements. However, such information reflects all adjustments (consisting solely of normal recurring adjustments) that are, in the opinion of management, necessary for a fair statement of results for the interim periods. The results of operations for the three and nine months ended September 30, 2016, are not necessarily indicative of the results to be expected for the year ending December 31, 2016. The consolidated financial statements and notes thereto should be read in conjunction with the audited financial statements and notes contained in United Community’s Form 10-K for the year ended December 31, 2015. The consolidated financial statements include the accounts of United Community and its subsidiaries. All material inter-company transactions have been eliminated. Some items in the prior year financial statements were reclassified to conform to the current presentation. These reclassifications had no effect on prior year consolidated statements of operations or shareholders’ equity. </t>
  </si>
  <si>
    <t>RECENT ACCOUNTING DEVELOPMENTS</t>
  </si>
  <si>
    <t>Accounting Changes And Error Corrections [Abstract]</t>
  </si>
  <si>
    <t>2.
RECENT ACCOUNTING DEVELOPMENTS In May 2014, FASB issued ASU 2014-09, Revenue from Contracts with Customers (Topic 606) In February 2015, the FASB issued ASU 2015-02, Consolidation (Topic 810): Amendments to the Consolidation Analysis. In January 2016, the FASB issued ASU 2016-1 , Financial Instruments – Overall (Subtopic 825-10): Recognition and Measurement of Financial Assets and Financial Liabilities. In February 2016, the FASB issued ASU 2016-02 - Leases (Topic 842) In March 2016, the FASB issued ASU 2016-09, Improvements to Employee Share-Based Payment Accounting, Compensation - Stock Compensation. In June 2016, FASB Issued ASU 2016-13, Financial Instruments—Credit Losses (Topic 326): Measurement of Credit Losses on Financial Instruments. 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Management is currently evaluating the impact of the adoption of this guidance on the Company’s consolidated financial statements.</t>
  </si>
  <si>
    <t>STOCK COMPENSATION</t>
  </si>
  <si>
    <t>Disclosure Of Compensation Related Costs Sharebased Payments [Abstract]</t>
  </si>
  <si>
    <t xml:space="preserve">3.
STOCK COMPENSATION Stock Options: On April 30, 2015, shareholders approved the United Community Financial Corp. 2015 Long Term Incentive Compensation Plan (the 2015 Plan). The purpose of the 2015 Plan is to provide a means through which United Community may attract and retain employees and non-employee directors, to provide incentives that align their interest with those of United Community’s shareholders and promote the success of United Community’s business. All employees and non-employee directors are eligible to participate in the 2015 Plan. The 2015 Plan provides for the issuance of up to 1,200,000 shares that are to be used for awards of stock options, stock awards, stock units, stock appreciation rights, annual bonus awards and long-term incentive awards. On April 26, 2007, shareholders approved the United Community Financial Corp. 2007 Long-Term Incentive Plan (as amended, the 2007 Plan). The purpose of the 2007 Plan was to promote and advance the interests of United Community and its shareholders by enabling United Community to attract, retain and reward directors, directors emeritus, managerial and other key employees of United Community, including Home Savings, by facilitating their purchase of an ownership interest in United Community. The 2007 Plan was terminated on April 30, 2015 upon the adoption of the 2015 Plan, although the 2007 Plan survives so long as awards issued under the 2007 Plan remain outstanding and exercisable. The 2007 Plan provided for the issuance of up to 2,000,000 shares that were to be used for awards of restricted stock, stock options, performance awards, stock appreciation rights (SARs), or other forms of stock-based incentive awards. On July 12, 1999, shareholders approved the United Community Financial Corp. 1999 Long-Term Incentive Plan (as amended, the 1999 Plan). The purpose of the 1999 Plan was the same as the 2007 Plan. The 1999 Plan terminated on May 20, 2009, although the 1999 Plan survives so long as options issued under the 1999 Plan remain outstanding and exercisable. The 1999 Plan provided for the grant of either incentive or nonqualified stock options. Options were awarded at exercise prices that were not less than the fair market value of the share at the grant date. The maximum number of common shares that could be issued under the 1999 Plan was 3,569,766. Because the 1999 Plan terminated, no additional options may be issued under it. There were no stock options granted in the three and nine months ended September 30, 2016 and there were 2,259 and 6,618 stock options granted in the three and nine months ended September 30, 2015, respectively. The options must be exercised within 10 years from the date of grant. Expenses related to stock option grants are included with salaries and employee benefits. The Company recognized $2,000 and $8,000 in stock option expense for the three and nine months ended September 30, 2016, respectively. The Company recognized $6,000 and $19,000 in stock option expense for the three and nine months ended September 30, 2015, respectively. The Company expects to recognize additional expense of $1,000 for the remainder of 2016, and $1,000 in 2017. A summary of activity in the plans is as follows:
For the nine months ended
September 30, 2016
Weighted
Aggregate
average
intrinsic value
Shares
exercise price
(in thousands)
Outstanding at beginning of year
572,323
$
2.56
Granted
—
Exercised
(165,405
)
2.80
Forfeited and expired
(1,200
)
2.10
Outstanding at end of period
405,718
2.47
$
1,876
Options exercisable at end of period
397,419
2.41
$
1,868
Information related to the stock option plans for the nine months ended September 30, 2016 and 2015 follows:
September 30, 2016
September 30, 2015
Intrinsic value of options exercised
$
630,694
$
43,641
Cash received from option exercises
462,000
26,000
Tax benefit realized from option exercises
—
—
Weighted average fair value of options granted, per share
$
—
$
1.70
As of September 30, 2016, the cost of nonvested stock options is expected to be recognized over a weighted-average period of 6 months. The Company did not grant options during the three and nine months ended September 30, 2016. The fair value of options granted during the three and nine months ended September 30, 2015 was determined using the following weighted-average assumptions as of the grant date:
Three months ended
Nine months ended
September 30, 2015
September 30, 2015
Risk-free interest rate
1.63
%
1.49
%
Expected term (years)
5
5
Expected stock volatility
35.05
%
35.95
%
Dividend yield
0.74
%
0.74
% Outstanding stock options at September 30, 2016 have a weighted average remaining life of 3.60 years and may be exercised in the range of $1.20 to $5.89. Restricted Stock Awards: The 2007 Plan permitted and the 2015 Plan permits the issuance of restricted stock awards to employees and nonemployee directors. Nonvested shares at September 30, 2016 aggregated 343,178, of which 9,976 will vest during the remainder of 2016, 142,003 will vest in 2017, 97,928 will vest in 2018 and 93,271 will vest in 2019. Expenses related to restricted stock awards are charged to salaries and employee benefits and are recognized over the vesting period of the awards based on the fair value of the shares at the grant date. The Company recognized approximately $254,000 and $716,000 in restricted stock award expenses for the three and nine months ended September 30, 2016, respectively. The Company recognized approximately $183,000 and $549,000 in restricted stock award expense for the three and nine months ended September 30, 2015, respectively. The Company expects to recognize additional expenses of approximately $240,000 in 2016, $614,000 in 2017, $409,000 in 2018 and $136,000 in 2019. The total average per share fair value of shares vested during the nine months ended September 30, 2016 was $5.87. A summary of changes in the Company’s nonvested restricted shares for the nine months ended September 30, 2016 is as follows:
For the nine months ended
September 30, 2016
Weighted
average
grant date
Shares
fair value
Nonvested at beginning of year
260,490
$
4.68
Granted
192,874
$
6.00
Vested
(107,258
)
$
4.58
Forfeited
(2,928
)
$
4.53
Nonvested shares at end of period
343,178
$
5.45
Executive Incentive Plan The Executive Incentive Plan (EIP) provides incentive compensation awards to certain officers of the Company. Executive incentive awards are generally based upon the actual performance of the Company and individual participant performance for the twelve months ending December 31, compared to the actual performance of a peer group during the same twelve month period. The target incentive awards for each year are measured as a percentage of the base salary of participating officers. Once the awards under the EIP are calculated, they are paid 80% in cash and 20% in restricted stock. The restricted stock vests equally over three years, beginning on the first anniversary of the date the restricted stock is issued. The Company incurred $96,000 and $265,000 in expense for the restricted stock portion of the EIP for the three and nine months ended September 30, 2016, respectively and $306,000 and $924,000 for the cash portion of the EIP for the three and nine months ended September 30, 2016, respectively. The Company incurred $63,000 and $193,000 in expense for the restricted stock portion of the EIP for the three and nine months ended September 30, 2015 and $244,000 and $731,000 for the cash portion of the EIP for the three and nine months ended September 30, 2015, respectively. Restricted stock expenses for the EIP are included in the total restricted stock expenses discussed above. Long-term Incentive Plan The Long-term Incentive Plan (LTIP) provides a long-term incentive compensation opportunity to certain executive officers, whose participation and target award opportunities will be approved by the Compensation Committee of the Board of Directors. Each participant in the LTIP will be granted a target number of Performance Share Units (PSUs). Target PSUs will be determined as a percentage of base salary and translated into share units based on the Company’s average stock price at the appropriate measurement date. The performance period for the annual grant for a given year will be from January 1, year 1 through December 31, year 3. The Company incurred $96,000 and $289,000 for the LTIP for the three and nine months ended September 30, 2016, respectively. The Company incurred $1,000 and $72,000 in expense for the LTIP for the three and nine months ended September 30, 2015, respectively. </t>
  </si>
  <si>
    <t>SECURITIES</t>
  </si>
  <si>
    <t>Investments Debt And Equity Securities [Abstract]</t>
  </si>
  <si>
    <t xml:space="preserve">4.
SECURITIES Components of the available for sale portfolio are as follows:
September 30, 2016
Gross
Gross
Amortized
unrealized
unrealized
Fair
cost
gains
losses
value
(Dollars in thousands)
Available for Sale
U.S. Treasury and government sponsored entities' securities
$
188,311
$
7,416
$
—
$
195,727
States of the U.S. and political subdivisions
49,409
1,357
(1
)
50,765
Mortgage-backed GSE securities: residential
105,963
2,014
—
107,977
Total
$
343,683
$
10,787
$
(1
)
$
354,469
December 31, 2015
Gross
Gross
Amortized
unrealized
unrealized
Fair
cost
gains
losses
value
(Dollars in thousands)
Available for Sale
U.S. Treasury and government sponsored entities' securities
$
221,500
$
159
$
(3,009
)
$
218,650
States of the U.S. and political subdivisions
10,848
192
—
11,040
Mortgage-backed GSE securities: residential
129,155
55
(1,230
)
127,980
Total
$
361,503
$
406
$
(4,239
)
$
357,670
Components of held to maturity securities portfolio are as follows:
September 30, 2016
Gross
Gross
Amortized
unrecognized
unrecognized
Fair
cost
gains
losses
value
(Dollars in thousands)
Held to maturity
Mortgage-backed GSE securities: residential
$
89,642
$
1,646
$
—
$
91,288
States of the U.S. and political subdivisions
13,560
361
—
13,921
Total
$
103,202
$
2,007
$
—
$
105,209
December 31, 2015
Gross
Gross
Amortized
unrecognized
unrecognized
Fair
cost
gains
losses
value
(Dollars in thousands)
Held to maturity
Mortgage-backed GSE securities: residential
$
100,322
$
—
$
(1,203
)
$
99,119
States of the U.S. and political subdivisions
10,377
148
—
10,525
Total
$
110,699
$
148
$
(1,203
)
$
109,644
Debt securities available for sale by contractual maturity, repricing or expected call date are shown below:
September 30, 2016
Amortized cost
Fair value
(Dollars in thousands)
Due in one year or less
$
—
$
—
Due after one year through five years
—
—
Due after five years through ten years
173,563
180,115
Due after ten years
64,157
66,377
Mortgage-backed GSE securities: residential
105,963
107,977
Total
$
343,683
$
354,469
Debt securities held to maturity by contractual maturity, repricing or expected call date are shown below:
September 30, 2016
Amortized cost
Fair value
(Dollars in thousands)
Due in one year or less
$
4,300
$
4,318
Due after one year through five years
—
—
Due after five years through ten years
4,268
4,429
Due after ten years
4,992
5,174
Mortgage-backed GSE securities: residential
89,642
91,288
Total
$
103,202
$
105,209
Securities pledged for public funds were approximately $150.6 million at September 30, 2016 and $107.1 million at December 31, 2015. Securities available for sale that have been in an unrealized loss position for less than twelve months or twelve months or more at September 30, 2016 are as follows:
September 30, 2016
Less than 12 months
12 months or more
Total
Fair
Unrealized loss
Fair
Unrealized
Fair
Unrealized
value
Loss
value
Loss
value
Loss
(Dollars in thousands)
Description of securities:
U.S. Treasury and government sponsored entities
$
—
$
—
$
—
$
—
$
—
$
—
States of the U.S. and political subdivisions
1,615
(1
)
—
—
1,615
(1
)
Mortgage-backed GSE securities: residential
—
—
—
—
—
—
Total temporarily impaired securities
$
1,615
$
(1
)
$
—
$
—
$
1,615
$
(1
) Securities available for sale that have been in an unrealized loss position for less than twelve months or twelve months or more at December 31, 2015 are as follows:
December 31, 2015
Less than 12 months
12 months or more
Total
Fair
Unrealized loss
Fair
Unrealized
Fair
Unrealized
value
Loss
value
Loss
value
Loss
(Dollars in thousands)
Description of securities:
U.S. Treasury and government sponsored entities
$
139,876
$
(1,654
)
$
55,055
$
(1,355
)
$
194,931
$
(3,009
)
Mortgage-backed GSE securities: residential
100,585
(842
)
14,278
(388
)
114,863
(1,230
)
Total temporarily impaired securities
$
240,461
$
(2,496
)
$
69,333
$
(1,743
)
$
309,794
$
(4,239
) Securities held to maturity that have been in an unrecognized loss position for less than twelve months or twelve months or more are as follows:
September 30, 2016
Less than 12 months
12 months or more
Total
Fair
Unrealized loss
Fair
Unrealized
Fair
Unrealized
value
Loss
value
Loss
value
Loss
(Dollars in thousands)
Description of securities:
Mortgage-backed GSE securities: residential
$
—
$
—
$
28,626
$
(182
)
$
28,626
$
(182
)
States of the U.S. and political subdivisions
—
—
—
—
—
—
Total temporarily impaired securities
$
—
$
—
$
28,626
$
(182
)
$
28,626
$
(182
)
December 31, 2015
Less than 12 months
12 months or more
Total
Fair
Unrealized loss
Fair
Unrealized
Fair
Unrealized
value
Loss
value
Loss
value
Loss
(Dollars in thousands)
Description of securities:
Mortgage-backed GSE securities: residential
22,723
(289
)
76,396
(2,390
)
99,119
(2,679
)
Total temporarily impaired securities
$
22,723
$
(289
)
$
76,396
$
(2,390
)
$
99,119
$
(2,679
) During the third quarter of 2015, Home Savings transferred securities with a total amortized cost of $105.3 million with a corresponding fair value of $103.8 million from available for sale to held to maturity. The net unrealized loss, net of taxes, on these securities at the date of transfer was $999,000. The fair value at the date of transfer becomes the securities’ new cost basis. The unrealized holding loss at the time of transfer continues to be reported in accumulated other comprehensive income, net of tax and is amortized over the remaining lives of the securities as an adjustment of the yield. The amortization of the unamortized holding loss reported in accumulated other comprehensive income will directly offset the effect on interest income from the accretion of the reduced amortized cost for the transferred securities. Because of this transfer, the total losses less than 12 months and greater than 12 months reported in the table above will not agree to the unrealized losses reported in the inventory of held to maturity securities. The inventory table reports unrealized gains and losses based upon the transferred securities adjusted cost basis and current fair value. The reporting of losses less than 12 months and greater than 12 months represents that actual period of time that these securities have been in an unrealized loss position and the securities amortized cost basis as if the transfer did not occur. There were no U.S. Treasury and government sponsored entities (GSE) securities that were temporarily impaired at September 30, 2016. All of the U.S. Treasury and government sponsored entities (GSE) securities that were temporarily impaired at December 31, 2015, were impaired due to the level of interest rates at that time of purchase compared to current interest rates. Unrealized losses on these securities have not been recognized into income as of December 31, 2015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There is risk that longer term rates could rise further resulting in greater unrealized losses. The Company expects to realize all interest and principal on these securities and has no intent to sell and more than likely will not be required to sell these securities before their anticipated recovery. All of the obligations of U.S. states and political subdivisions that were temporarily impaired at September 30, 2016, were impaired due to the level of interest rates at that time. Unrealized losses on these securities have not been recognized into income as of September 30, 2016 because the issuer’s securities are of high credit quality (rated AA or higher), it is likely that management will not be required to sell the securities prior to their anticipated recovery, and the decline in fair value is largely due to changes in interest rates and other market conditions. All of the mortgage-backed securities that were temporarily impaired at September 30, 2016 and December 31, 2015, were issued by U.S. government sponsored agencies, primarily Fannie Mae and Freddie Mac, institutions which the government has affirmed its commitment to support. Because the decline in fair value is attributable to changes in interest rates and illiquidity, and not credit quality, and because the Company does not have the intent to sell these mortgage-backed securities and it is likely that it will not be required to sell the securities before their anticipated recovery, the Company did not consider these securities to be other-than-temporarily impaired at September 30, 2016 or December 31, 2015. The Company expects to realize all interest and principal on these securities. Proceeds from the sale of available for sale securities were $5.2 million and $0, for the three months ended September 30, 2016 and 2015, respectively. Gross gains of $218,000 and $0 were realized on these sales during the three months ended September 30, 2016 and 2015, respectively. Income tax expense related to net realized gains was $76,000 and $0 for the three months ended September 30, 2016 and 2015, respectively. Proceeds from the sale of available for sale securities were $33.7 million and $5.2 million for the nine months ended September 30, 2016 and 2015, respectively. Gross gains of $604,000 and $11,000 were realized on these sales during the nine months ended September 30, 2016 and 2015, respectively. Income tax expense related to net realized gains was $211,000 and $4,000 for the nine months ended September 30, 2016 and 2015, respectively. </t>
  </si>
  <si>
    <t>LOANS</t>
  </si>
  <si>
    <t>Receivables [Abstract]</t>
  </si>
  <si>
    <t>5.
LOANS Portfolio loans consist of the following:
September 30,
December 31,
2016
2015
(Dollars in thousands)
Commercial loans
Multifamily
$
107,066
$
80,170
Nonresidential
225,699
175,456
Land
9,401
9,301
Construction
45,137
38,812
Secured
96,331
63,182
Unsecured
10,549
2,831
Total commercial loans
494,183
369,752
Residential mortgage loans
One-to four-family
755,893
733,685
Construction
35,875
40,898
Total residential mortgage loans
791,768
774,583
Consumer loans
Home equity
162,979
161,338
Auto
28,269
11,348
Marine
1,859
2,699
Recreational vehicle
8,199
10,656
Other
2,545
2,217
Total consumer loans
203,851
188,258
Total loans
1,489,802
1,332,593
Less:
Allowance for loan losses
18,234
17,712
Deferred loan costs, net
(2,381
)
(1,311
)
Total
15,853
16,401
Loans, net
$
1,473,949
$
1,316,192
The following tables present the balance in the allowance for loan losses and the recorded investment in loans by portfolio segment and are based on impairment method as of September 30, 2016 and December 31, 2015 and activity for the three and nine months ended September 30, 2016 and 2015. Allowance For Loan Losses
Commercial Loans
Residential Loans
Consumer Loans
Total
(Dollars in thousands)
For the three months ended September 30, 2016
Beginning balance
$
8,958
$
5,644
$
2,570
$
17,172
Provision
842
268
234
1,344
Charge-offs
(533
)
(166
)
(222
)
(921
)
Recoveries
527
20
92
639
Ending balance
$
9,794
$
5,766
$
2,674
$
18,234
For the nine months ended September 30, 2016
Beginning balance
$
8,077
$
6,630
$
3,005
$
17,712
Provision (recovery)
4,055
(359
)
198
3,894
Charge-offs
(3,026
)
(612
)
(977
)
(4,615
)
Recoveries
688
107
448
1,243
Ending balance
$
9,794
$
5,766
$
2,674
$
18,234
September 30, 2016
Period-end amount allocated to:
Loans individually evaluated for impairment
$
1,016
$
1,342
$
516
$
2,874
Loans collectively evaluated for impairment
8,778
4,424
2,158
15,360
Ending balance
$
9,794
$
5,766
$
2,674
$
18,234
Period-end balances:
Loans individually evaluated for impairment
$
13,697
$
17,848
$
8,708
$
40,253
Loans collectively evaluated for impairment
480,486
773,920
195,143
1,449,549
Ending balance
$
494,183
$
791,768
$
203,851
$
1,489,802
Allowance For Loan Losses
Commercial Loans
Residential Loans
Consumer Loans
Total
For the three months ended September 30, 2015
Beginning balance
$
6,389
$
7,082
$
3,410
$
16,881
Provision (recovery)
1,375
(348
)
(354
)
673
Charge-offs
(252
)
(83
)
(178
)
(513
)
Recoveries
189
66
186
441
Ending balance
$
7,701
$
6,717
$
3,064
$
17,482
For the nine months ended September 30, 2015
Beginning balance
$
5,690
$
8,517
$
3,480
$
17,687
Provision (recovery)
2,548
(1,498
)
192
1,242
Charge-offs
(1,047
)
(576
)
(1,068
)
(2,691
)
Recoveries
510
274
460
1,244
Ending balance
$
7,701
$
6,717
$
3,064
$
17,482
December 31, 2015
Period-end amount allocated to:
Loans individually evaluated for impairment
$
568
$
1,541
$
707
$
2,816
Loans collectively evaluated for impairment
7,509
5,089
2,298
14,896
Ending balance
$
8,077
$
6,630
$
3,005
$
17,712
Period-end balances:
Loans individually evaluated for impairment
$
9,698
$
19,348
$
10,613
$
39,659
Loans collectively evaluated for impairment
360,054
755,235
177,645
1,292,934
Ending balance
$
369,752
$
774,583
$
188,258
$
1,332,593
The allowance for loan losses is a valuation allowance for probable incurred credit losses. Loan losses are charged against the allowance when management believes the uncollectibility of a loan balance is confirmed. Subsequent recoveries, if any, are credited to the allowance. Management estimates the allowance balance required based on an analysis using past loan loss experience, the nature and volume of the portfolio, information about specific borrower situations, estimated collateral values, general economic conditions in the market area and other factors. Allocations of the allowance may be made for specific loans, but the entire allowance is available for any loan that, in management’s judgment, should be charged-off. Other loans not reviewed specifically by management are evaluated as a homogenous group of loans (generally single-family residential mortgage loans and all consumer credits except marine loans) using a loss factor applied to the outstanding loan balance to determine the level of reserve required. This loss factor consists of two components, a quantitative and a qualitative component. The quantitative component is based on a historical analysis of all charged-off loans, net of recoveries. In determining the qualitative factors, consideration is given to such attributes as lending policies, economic conditions, nature and volume of the portfolio, management, loan quality trend, loan review, collateral value, concentrations, economic cycles and other external factors. As of September 30, 2016, the Company evaluated 17 quarters of net charge-off history and applied this information to the current period. This component is combined with the qualitative component to arrive at the loss factor, which is applied to the outstanding balance of homogenous loans. The following table presents loans individually evaluated for impairment by class of loans as of and for nine months ended September 30, 2016: Impaired Loans (Dollars in thousands)
Unpaid Principal Balance
Recorded Investment
Allowance for Loan Losses Allocated
Average Recorded Investment
Interest Income Recognized
Cash Basis Income Recognized
With no specific allowance recorded
Commercial loans
Multifamily
$
59
$
—
$
—
$
—
$
—
$
—
Nonresidential
952
149
—
248
4
4
Land
3,922
134
—
322
—
—
Construction
3,594
—
—
—
—
—
Secured
3,743
3,700
—
3,700
—
—
Unsecured
821
—
—
—
7
7
Total commercial loans
13,091
3,983
—
4,270
11
11
Residential mortgage loans
One-to four-family
7,401
5,727
—
6,049
55
49
Construction
—
—
—
—
—
—
Total residential mortgage loans
7,401
5,727
—
6,049
55
49
Consumer loans
Home equity
1,728
1,272
—
1,415
14
14
Auto
13
8
—
10
—
—
Marine
543
301
—
294
—
—
Recreational vehicle
637
322
—
241
4
4
Other
—
—
—
3
—
—
Total consumer loans
2,921
1,903
—
1,963
18
18
Total
$
23,413
$
11,613
$
—
$
12,282
$
84
$
78
With a specific allowance recorded
Commercial loans
Multifamily
$
—
$
—
$
—
$
—
$
—
$
—
Nonresidential
11,660
9,164
935
7,911
208
206
Land
—
—
—
—
—
—
Construction
—
—
—
—
—
—
Secured
616
550
81
692
—
—
Unsecured
—
—
—
—
—
—
Total commercial loans
12,276
9,714
1,016
8,603
208
206
Residential mortgage loans
One-to four-family
12,123
12,121
1,342
12,587
423
373
Construction
—
—
—
—
—
—
Total residential mortgage loans
12,123
12,121
1,342
12,587
423
373
Consumer loans
Home equity
5,997
5,997
435
6,592
257
238
Auto
—
—
—
—
—
—
Marine
153
153
4
158
6
4
Recreational vehicle
655
655
77
815
20
19
Other
—
—
—
2
—
—
Total consumer loans
6,805
6,805
516
7,567
283
261
Total
31,204
28,640
2,874
28,757
914
840
Total impaired loans
$
54,617
$
40,253
$
2,874
$
41,039
$
998
$
918
The following tables present loans individually evaluated for impairment by class of loans as of and for nine months ended September 30, 2015: Impaired Loans (Dollars in thousands)
Unpaid Principal Balance
Recorded Investment
Allowance for Loan Losses Allocated
Average Recorded Investment
Interest Income Recognized
Cash Basis Income Recognized
With no specific allowance recorded
Commercial loans
Multifamily
$
169
$
—
$
—
$
43
$
4
$
4
Nonresidential
1,780
369
—
2,708
5
5
Land
3,922
484
—
511
—
—
Construction
1,126
—
—
116
—
—
Secured
3,890
3,700
—
3,701
—
—
Unsecured
1,248
—
—
—
—
—
Total commercial loans
12,135
4,553
—
7,079
9
9
Residential mortgage loans
One-to four-family
5,374
3,914
—
4,373
56
50
Construction
—
—
—
—
—
—
Total residential mortgage loans
5,374
3,914
—
4,373
56
50
Consumer loans
Home equity
1,709
1,179
—
1,377
14
12
Auto
27
19
—
28
—
—
Marine
499
273
—
250
2
2
Recreational vehicle
94
65
—
70
2
2
Other
—
—
—
—
—
—
Total consumer loans
2,329
1,536
—
1,725
18
16
Total
$
19,838
$
10,003
$
—
$
13,177
$
83
$
75
With a specific allowance recorded
Commercial loans
Multifamily
$
—
$
—
$
—
$
23
$
—
$
—
Nonresidential
5,324
5,144
584
5,303
101
99
Land
—
—
—
—
—
—
Construction
2,815
327
42
595
—
—
Secured
324
324
3
324
—
—
Unsecured
—
—
—
—
—
—
Total commercial loans
8,463
5,795
629
6,245
101
99
Residential mortgage loans
One-to four-family
14,390
14,390
1,596
14,626
497
439
Construction
—
—
—
—
—
—
Total residential mortgage loans
14,390
14,390
1,596
14,626
497
439
Consumer loans
Home equity
8,336
8,336
628
8,931
344
321
Auto
—
—
—
4
—
—
Marine
—
—
—
—
—
—
Recreational vehicle
589
589
117
685
9
9
Other
—
—
—
—
—
—
Total consumer loans
8,925
8,925
745
9,620
353
330
Total
31,778
29,110
2,970
30,491
951
868
Total impaired loans
$
51,616
$
39,113
$
2,970
$
43,668
$
1,034
$
943
The following table present loans individually evaluated for impairment by class of loans as of December 31, 2015: Impaired Loans (Dollars in thousands)
Unpaid Principal Balance
Recorded Investment
Allowance for Loan Losses Allocated
With no specific allowance recorded
Commercial loans
Multifamily
$
165
$
—
$
—
Nonresidential
1,215
306
—
Land
3,922
384
—
Construction
3,593
—
—
Secured
3,884
3,700
—
Unsecured
1,132
—
—
Total commercial loans
13,911
4,390
—
Residential mortgage loans
One-to four-family
7,607
5,866
—
Construction
—
—
—
Total residential mortgage loans
7,607
5,866
—
Consumer loans
Home equity
2,245
1,718
—
Auto
20
14
—
Marine
496
271
—
Recreational vehicle
121
78
—
Other
3
3
—
Total consumer loans
2,885
2,084
—
Total
$
24,403
$
12,340
$
—
With a specific allowance recorded
Commercial loans
Multifamily
$
—
$
—
$
—
Nonresidential
5,164
4,984
565
Land
—
—
—
Construction
—
—
—
Secured
324
324
3
Unsecured
—
—
—
Total commercial loans
5,488
5,308
568
Residential mortgage loans
One-to four-family
13,482
13,482
1,541
Construction
—
—
—
Total residential mortgage loans
13,482
13,482
1,541
Consumer loans
Home equity
7,236
7,236
522
Auto
—
—
—
Marine
163
163
3
Recreational vehicle
1,122
1,122
181
Other
8
8
1
Total consumer loans
8,529
8,529
707
Total
27,499
27,319
2,816
Total impaired loans
$
51,902
$
39,659
$
2,816
The following tables present loans individually evaluated for impairment by class of loans as of and for the three months ended September 30, 2016: Impaired Loans (Dollars in thousands)
Average Recorded Investment
Interest Income Recognized
Cash Basis Income Recognized
With no specific allowance recorded
Commercial loans
Multifamily
$
—
$
—
$
—
Nonresidential
238
1
1
Land
259
—
—
Construction
—
—
—
Secured
3,700
—
—
Unsecured
—
—
—
Total commercial loans
4,197
1
1
Residential mortgage loans
One-to four-family
6,125
19
19
Construction
—
—
—
Total residential mortgage loans
6,125
19
19
Consumer loans
Home equity
1,306
9
9
Auto
9
—
—
Marine
302
—
—
Recreational vehicle
298
1
1
Other
2
—
—
Total consumer loans
1,917
10
10
Total
$
12,239
$
30
$
30
With a specific allowance recorded
Commercial loans
Multifamily
$
—
$
—
$
—
Nonresidential
8,868
84
84
Land
—
—
—
Construction
—
—
—
Secured
742
—
—
Unsecured
—
—
—
Total commercial loans
9,610
84
84
Residential mortgage loans
One-to four-family
12,077
132
127
Construction
—
—
—
Total residential mortgage loans
12,077
132
127
Consumer loans
Home equity
6,138
77
76
Auto
—
—
—
Marine
155
2
2
Recreational vehicle
724
6
6
Other
—
—
—
Total consumer loans
7,017
85
84
Total
28,704
301
295
Total impaired loans
$
40,943
$
331
$
325
The following tables present loans individually evaluated for impairment by class of loans as of and for the three months ended September 30, 2015: Impaired Loans (Dollars in thousands)
Average Recorded Investment
Interest Income Recognized
Cash Basis Income Recognized
With no specific allowance recorded
Commercial loans
Multifamily
$
—
$
1
$
1
Nonresidential
1,400
1
1
Land
490
—
Construction
44
—
—
Secured
3,700
—
—
Unsecured
—
—
—
Total commercial loans
5,634
2
2
Residential mortgage loans
One-to four-family
4,163
26
24
Construction
—
—
—
Total residential mortgage loans
4,163
26
24
Consumer loans
Home equity
1,284
4
4
Auto
21
—
—
Marine
279
—
—
Recreational vehicle
66
1
—
Other
—
—
—
Total consumer loans
1,650
5
4
Total
$
11,447
$
33
$
30
With a specific allowance recorded
Commercial loans
Multifamily
$
43
$
—
$
—
Nonresidential
5,643
26
26
Land
—
—
—
Construction
327
—
—
Secured
324
—
—
Unsecured
—
—
—
Total commercial loans
6,337
26
26
Residential mortgage loans
One-to four-family
14,609
173
166
Construction
—
—
—
Total residential mortgage loans
14,609
173
166
Consumer loans
Home equity
8,445
117
116
Auto
2
—
—
Marine
—
—
—
Recreational vehicle
647
—
—
Other
—
—
—
Total consumer loans
9,094
117
116
Total
30,040
316
308
Total impaired loans
$
41,487
$
349
$
338
The unpaid principal balance is the total amount of the loan that is due to Home Savings. The recorded investment includes the unpaid principal balance less any chargeoffs or partial chargeoffs applied to specific loans. The unpaid principal balance and the recorded investment both exclude accrued interest receivable and deferred loan costs, both of which are immaterial. Within secured and nonresidential impaired loans, there are two related credits with a total principal balance outstanding of $6.9 million. The source of repayment for the loan resides in funds held in escrow by a court that has administered foreclosure and receivership proceedings surrounding the loan. The loan has been subject to protracted litigation and a reserve of $546,000 was placed on one of the loans during 2015. Home Savings reclassifies a collateralized mortgage loan and consumer loans secured by real estate to real estate owned and other repossessed assets once it has either obtained legal title to the real estate collateral or the borrower voluntarily conveys all interest in the real property to the Bank to satisfy the loan through a deed in lieu of foreclosure or similar legal agreement. The table below presents loans that are in the process of foreclosure at September 30, 2016 and December 31, 2015, but legal title, deed in lieu of foreclosure or similar legal agreement to the property has not yet been obtained:
September 30, 2016
December 31, 2015
Unpaid Principal Balance
Recorded Investment
Unpaid Principal Balance
Recorded Investment
(Dollars in thousands)
(Dollars in thousands)
Mortgage loans in process of foreclosure
$
3,142
$
2,862
$
1,294
$
1,162
Consumer loans in process of foreclosure
1,306
1,098
845
643
The following table presents the recorded investment in nonaccrual and loans past due over 90 days and still on accrual by class of loans as of September 30, 2016: Nonaccrual Loans and Loans Past Due Over 90 Days and Still Accruing As of September 30, 2016
Nonaccrual
Loans past due over 90 days and still accruing
(Dollars in thousands)
Commercial loans
Multifamily
$
—
$
—
Nonresidential
6,879
—
Land
134
—
Construction
—
—
Secured
4,242
—
Unsecured
—
—
Total commercial loans
11,255
—
Residential mortgage loans
One-to four-family
5,835
—
Construction
—
—
Total residential mortgage loans
5,835
—
Consumer Loans
Home equity
1,767
—
Auto
17
—
Marine
244
—
Recreational vehicle
327
—
Other
3
—
Total consumer loans
2,358
—
Total nonaccrual loans and loans past due over 90 days and still accruing
$
19,448
$
—
The following table presents the recorded investment in nonaccrual and loans past due over 90 days and still on accrual by class of loans as of December 31, 2015: Nonaccrual Loans and Loans Past Due Over 90 Days and Still Accruing As of December 31, 2015
Nonaccrual
Loans past due over 90 days and still accruing
(Dollars in thousands)
Commercial loans
Multifamily
$
—
$
—
Nonresidential
3,599
—
Land
384
—
Construction
—
—
Secured
4,016
—
Unsecured
—
—
Total commercial loans
7,999
—
Residential mortgage loans
One-to four-family
6,181
—
Construction
—
—
Total residential mortgage loans
6,181
—
Consumer Loans
Home equity
1,804
—
Auto
23
—
Marine
218
—
Recreational vehicle
511
—
Other
11
—
Total consumer loans
2,567
—
Total nonaccrual loans and loans past due over 90 days and still accruing
$
16,747
$
—
The following table presents an age analysis of past-due loans, segregated by class of loans as of September 30, 2016: Past Due Loans (Dollars in thousands)
30-59 Days Past Due
60-89 Days Past Due
Greater than 90 Days Past Due
Total Past Due
Current Loans
Total Loans
Commercial loans
Multifamily
$
—
$
—
$
—
$
—
$
107,066
$
107,066
Nonresidential
27
—
3,415
3,442
222,257
225,699
Land
—
—
134
134
9,267
9,401
Construction
—
—
—
—
45,137
45,137
Secured
—
—
4,242
4,242
92,089
96,331
Unsecured
—
—
—
—
10,549
10,549
Total commercial loans
27
—
7,791
7,818
486,365
494,183
Residential mortgage loans
One-to four-family
3,669
1,195
5,509
10,373
745,520
755,893
Construction
—
—
—
—
35,875
35,875
Total residential mortgage loans
3,669
1,195
5,509
10,373
781,395
791,768
Consumer Loans:
Home equity
926
261
1,552
2,739
160,240
162,979
Automobile
—
7
5
12
28,257
28,269
Marine
43
—
244
287
1,572
1,859
Recreational vehicle
246
82
246
574
7,625
8,199
Other
2
1
3
6
2,539
2,545
Total consumer loans
1,217
351
2,050
3,618
200,233
203,851
Total loans
$
4,913
$
1,546
$
15,350
$
21,809
$
1,467,993
$
1,489,802
The following table presents an age analysis of past-due loans, segregated by class of loans as of December 31, 2015: Past Due Loans (Dollars in thousands)
30-59 Days Past Due
60-89 Days Past Due
Greater than 90 Days Past Due
Total Past Due
Current Loans
Total Loans
Commercial loans
Multifamily
$
—
$
—
$
—
$
—
$
80,170
$
80,170
Nonresidential
—
—
3,558
3,558
171,898
175,456
Land
—
—
384
384
8,917
9,301
Construction
—
—
—
—
38,812
38,812
Secured
488
—
4,016
4,504
58,678
63,182
Unsecured
—
—
—
—
2,831
2,831
Total commercial loans
488
—
7,958
8,446
361,306
369,752
Residential mortgage loans
One-to four-family
3,843
635
5,901
10,379
723,306
733,685
Construction
—
—
—
—
40,898
40,898
Total residential mortgage loans
3,843
635
5,901
10,379
764,204
774,583
Consumer Loans:
Home equity
961
268
1,788
3,017
158,321
161,338
Automobile
5
—
10
15
11,333
11,348
Marine
—
51
117
168
2,531
2,699
Recreational vehicle
71
—
494
565
10,091
10,656
Other
15
1
11
27
2,190
2,217
Total consumer loans
1,052
320
2,420
3,792
184,466
188,258
Total loans
$
5,383
$
955
$
16,279
$
22,617
$
1,309,976
$
1,332,593
As of September 30, 2016 and December 31, 2015, the Company has a recorded investment in troubled debt restructurings of $28.0 million and $26.3 million, respectively. The Company allocated $2.3 million of specific allowance for those loans at September 30, 2016 and December 31, 2015. The Company has committed to lend additional amounts totaling up to $31,000 and $42,000 at September 30, 2016 and December 31, 2015, respectively. The following table presents loans by class modified as troubled debt restructurings that occurred during the three months ended September 30, 2016:
Number of Loans
Pre-Modification Outstanding Recorded Investment
Post-Modification Recorded Investment
(In thousands)
Commercial loans
Multifamily
—
$
—
$
—
Nonresidential
1
1,371
1,377
Land
—
—
—
Construction
—
—
—
Secured
—
—
—
Unsecured
—
—
—
Total commercial loans
1
1,371
1,377
Residential mortgage loans
One-to four-family
1
113
114
Construction
—
—
—
Total residential mortgage loans
1
113
114
Consumer loans
Home equity
—
—
—
Auto
—
—
—
Marine
—
—
—
Recreational vehicle
—
—
—
Other
—
—
—
Total consumer loans
—
—
—
Total restructured loans
2
$
1,484
$
1,491
The troubled debt restructurings described above increased the allowance for loan losses by $20,000 and resulted in no The following table presents loans by class modified as troubled debt restructurings that occurred during the nine months ended September 30, 2016:
Number of Loans
Pre-Modification Outstanding Recorded Investment
Post-Modification Recorded Investment
(In thousands)
Commercial loans
Multifamily
—
$
—
$
—
Nonresidential
3
5,459
5,465
Land
—
—
—
Construction
—
—
—
Secured
—
—
—
Unsecured
—
—
—
Total commercial loans
3
5,459
5,465
Residential mortgage loans
One-to four-family
4
429
449
Construction
—
—
—
Total residential mortgage loans
4
429
449
Consumer loans
Home equity
3
130
134
Auto
—
—
—
Marine
—
—
—
Recreational vehicle
—
—
—
Other
—
—
—
Total consumer loans
3
130
134
Total restructured loans
10
$
6,018
$
6,048
The troubled debt restructurings described above increased the allowance for loan losses by $31,000 and resulted in no The following table presents loans by class modified as troubled debt restructurings that occurred during the three months ended September 30,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2
156
189
Construction
—
—
—
Total residential mortgage loans
2
156
189
Consumer loans
Home equity
5
178
178
Auto
—
—
—
Marine
—
—
—
Recreational vehicle
—
—
—
Other
—
—
—
Total consumer loans
5
178
178
Total restructured loans
7
$
334
$
367
The troubled debt restructurings described above increased the allowance for loan losses by $21,000, and resulted in no chargeoffs during the three months ended September 30, 2015. The following table presents loans by class modified as troubled debt restructurings that occurred during the nine months ended September 30,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2
1,066
1,119
Construction
—
—
—
Total residential mortgage loans
12
1,066
1,119
Consumer loans
Home equity
11
660
661
Auto
—
—
—
Marine
—
—
—
Recreational vehicle
—
—
—
Other
—
—
—
Total consumer loans
11
660
661
Total restructured loans
23
$
1,726
$
1,780
The troubled debt restructurings described above increased the allowance for loan losses by $103,000 and resulted in no chargeoffs during the nine months ended September 30, 2015. The following table presents loans by class modified as troubled debt restructurings for which there was a payment default within a twelve month cycle following the modification during the period ended September 30, 2016.
Number of loans
Recorded Investment
(Dollars in thousands)
Commercial loans
Multifamily
—
$
—
Nonresidential
—
—
Land
—
—
Construction
—
—
Secured
—
—
Unsecured
—
—
Total commercial loans
—
—
Residential mortgage loans
One-to four-family
1
4
Construction
—
—
Total residential mortgage loans
1
4
Consumer loans
Home equity
—
—
Auto
—
—
Marine
—
—
Recreational vehicle
—
—
Other
—
—
Total consumer loans
—
—
Total restructured loans
1
$
4
The troubled debt restructurings that subsequently defaulted described above resulted in no charge-offs during the three and nine months ended September 30, 2016, and had no effect on the provision for loan losses. The following table presents loans by class modified as troubled debt restructurings for which there was a payment default within a twelve month cycle following the modification during the period ended September 30, 2015:
Number of loans
Recorded Investment
(Dollars in thousands)
Commercial loans
Multifamily
—
$
—
Nonresidential
—
—
Land
—
—
Construction
—
—
Secured
—
—
Unsecured
—
—
Total commercial loans
—
—
Residential mortgage loans
One-to four-family
—
—
Construction
—
—
Total residential mortgage loans
—
—
Consumer loans
Home equity
2
52
Auto
—
—
Marine
—
—
Recreational vehicle
—
—
Other
—
—
Total consumer loans
2
52
Total restructured loans
2
$
52
The troubled debt restructurings that subsequently defaulted described above resulted in no charge-offs during the three and nine months ended September 30, 2015, and had no effect on the provision for loan losses. A troubled debt restructuring is considered to be in payment default once it is 3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in accordance with the Company’s internal underwriting polic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homogeneous loans past due 90 cumulative days, and all non-homogeneous loans including commercial loans and commercial real estate loans. Smaller balance homogeneous loans are primarily monitored by payment status. Asset quality ratings are divided into two groups: Pass (unclassified) and Classified. Within the unclassified group, certain loans that display potential weakness are risk rated as special mention. In addition, there are three classified risk ratings: substandard, doubtful and loss. These specific credit risk categories are defined as follows: Special Mention. Loans classified as special mention have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ss. Loans classified as loss are considered uncollectible and of such little value, that continuance as assets is not warranted. Although there may be a chance of recovery on these assets, it is not practical or desirable to defer writing off the asset. The Company monitors loans on a monthly basis to determine if they should be included in one of the categories listed above. All impaired non-homogeneous credits classified as Substandard, Doubtful or Loss are analyzed on an individual basis for a specific reserve requirement. This analysis is performed on each individual credit at least annually or more frequently if warranted. As of September 30, 2016 and December 31, 2015, and based on the most recent analysis performed, the risk category of loans by class of loans is as follows: Loans September 30, 2016 (Dollars in thousands)
Unclassified
Classified
Unclassified
Special Mention
Substandard
Doubtful
Loss
Total Classified
Total Loans
Commercial Loans
Multifamily
$
102,892
$
3,604
$
570
$
—
$
—
$
570
$
107,066
Nonresidential
206,356
5,826
13,517
—
—
13,517
225,699
Land
9,267
—
134
—
—
134
9,401
Construction
45,137
—
—
—
—
—
45,137
Secured
86,858
237
9,236
—
—
9,236
96,331
Unsecured
10,454
—
95
—
—
95
10,549
Total commercial loans
460,964
9,667
23,552
—
—
23,552
494,183
Residential mortgage loans
One-to four-family
748,808
105
6,980
—
—
6,980
755,893
Construction
35,875
—
—
—
—
—
35,875
Total residential mortgage loans
784,683
105
6,980
—
—
6,980
791,768
Consumer Loans
Home equity
161,088
—
1,891
—
—
1,891
162,979
Auto
28,249
2
18
—
—
18
28,269
Marine
1,558
—
301
—
—
301
1,859
Recreational vehicle
7,855
—
344
—
—
344
8,199
Other
2,541
—
4
—
—
4
2,545
Total consumer loans
201,291
2
2,558
—
—
2,558
203,851
Total loans
$
1,446,938
$
9,774
$
33,090
$
—
$
—
$
33,090
$
1,489,802
Loans December 31, 2015 (Dollars in thousands)
Unclassified
Classified
Unclassified
Special Mention
Substandard
Doubtful
Loss
Total Classified
Total Loans
Commercial Loans
Multifamily
$
75,535
$
3,727
$
908
$
—
$
—
$
908
$
80,170
Nonresidential
151,415
4,121
19,920
—
—
19,920
175,456
Land
8,917
—
384
—
—
384
9,301
Construction
38,812
—
—
—
—
—
38,812
Secured
53,801
3,037
6,344
—
—
6,344
63,182
Unsecured
2,728
—
103
—
—
103
2,831
Total commercial loans
331,208
10,885
27,659
—
—
27,659
369,752
Residential mortgage loans
One-to four-family
726,922
111
6,652
—
—
6,652
733,685
Construction
40,898
—
—
—
—
—
40,898
Total residential mortgage loans
767,820
111
6,652
—
—
6,652
774,583
Consumer Loans
Home equity
159,371
—
1,967
—
—
1,967
161,338
Auto
11,304
2
42
—
—
42
11,348
Marine
2,428
—
271
—
—
271
2,699
Recreational vehicle
10,157
—
499
—
—
499
10,656
Other
2,206
—
11
—
—
11
2,217
Total consumer loans
185,466
2
2,790
—
—
2,790
188,258
Total loans
$
1,284,494
$
10,998
$
37,101
$
—
$
—
$
37,101
$
1,332,593</t>
  </si>
  <si>
    <t>MORTGAGE BANKING ACTIVITIES</t>
  </si>
  <si>
    <t>Mortgage Banking [Abstract]</t>
  </si>
  <si>
    <t xml:space="preserve">6.
MORTGAGE BANKING ACTIVITIES Mortgage loans serviced for others, which are not reported in United Community’s assets, totaled $1.2 billion as of September 30, 2016 and $1.1 billion as of December 31, 2015. Mortgage banking income is comprised of gains recognized on the sale of loans and changes in fair value of mortgage banking derivatives. Mortgage loans serviced for others are not reported as assets. The principal balances of these loans are as follows:
September 30, 2016
December 31, 2015
(Dollars in thousands)
Mortgage loan portfolios serviced for:
FHLMC
$
941,865
$
878,300
FNMA
214,849
233,026
Customer escrow balances with loans serviced for FHLMC and FNMA totaled $10.7 million and $13.2 million at September 30, 2016 and December 31, 2015, respectively. Activity for capitalized mortgage servicing rights, included in other assets, was as follows:
For the Three Months Ended September 30,
For the Nine Months Ended September 30,
2016
2015
2016
2015
(Dollars in thousands)
Balance, beginning of period
$
5,813
$
5,611
$
5,686
$
5,535
Originations
708
450
1,870
1,432
Amortized to expense
(525
)
(449
)
(1,560
)
(1,355
)
Balance, end of period
5,996
5,612
5,996
5,612
Less valuation allowance
(741
)
(150
)
(741
)
(150
)
Net balance
$
5,255
$
5,462
$
5,255
$
5,462
Activity in the valuation allowance for mortgage servicing rights was as follows:
For the Three Months Ended September 30,
For the Nine Months Ended September 30,
2016
2015
2016
2015
(Dollars in thousands)
Balance, beginning of period
$
(766
)
$
(12
)
$
(39
)
$
(58
)
Impairment charges
—
(138
)
(727
)
(299
)
Recoveries
25
—
25
207
Balance, end of period
$
(741
)
$
(150
)
$
(741
)
$
(150
) The fair value of mortgage servicing rights as of September 30, 2016, was approximately $7.7 million and at December 31, 2015, the fair value was approximately $9.1 million. Key economic assumptions in measuring the value of mortgage servicing rights at September 30, 2016, and December 31, 2015, were as follows:
September 30, 2016
December 31, 2015
Weighted average prepayment rate
286 PSA
192 PSA
Weighted average life (in years)
3.43
3.47
Weighted average discount rate
9.00%
9.00% </t>
  </si>
  <si>
    <t>OTHER REAL ESTATE OWNED AND OTHER REPOSSESSED ASSETS</t>
  </si>
  <si>
    <t>Real Estate [Abstract]</t>
  </si>
  <si>
    <t>7.
OTHER REAL ESTATE OWNED AND OTHER REPOSSESSED ASSETS Real estate owned and other repossessed assets at September 30, 2016 and December 31, 2015 were as follows:
September 30, 2016
December 31, 2015
(Dollars in thousands)
Real estate owned and other repossessed assets
$
2,796
$
3,956
Valuation allowance
(1,003
)
(1,229
)
End of period
$
1,793
$
2,727
Activity in the valuation allowance was as follows:
Three Months Ended
Nine Months Ended
September 30, 2016
September 30, 2015
September 30, 2016
September 30, 2015
(Dollars in thousands)
Beginning of period
$
1,001
$
1,195
$
1,229
$
1,423
Additions charged to expense
1
39
(25
)
162
Reductions due to sales
1
(44
)
(201
)
(395
)
End of period
$
1,003
$
1,190
$
1,003
$
1,190
Expenses related to foreclosed and repossessed assets include:
Three Months Ended
Nine Months Ended
September 30, 2016
September 30, 2015
September 30, 2016
September 30, 2015
(Dollars in thousands)
Net (gain) loss on sales
$
(1
)
$
80
$
101
$
149
Provision for unrealized losses, net
1
39
(25
)
162
Operating expenses, net of rental income
41
134
190
293
Total expenses
$
41
$
253
$
266
$
604</t>
  </si>
  <si>
    <t>FAIR VALUE MEASUREMENT</t>
  </si>
  <si>
    <t>Fair Value Disclosures [Abstract]</t>
  </si>
  <si>
    <t xml:space="preserve">8.
FAIR VALUE MEASUREMENT Fair value is the exchange price that would be received for an asset if paid to transfer a liability (exit price) in the principal or most advantageous market for the asset or liability in an orderly transaction between market participants on the measurement date. There are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beliefs about the assumptions that market participants would use in pricing an asset or liability. United Community uses the following methods and significant assumptions to estimate the fair value of each type of financial instrument: Available for sale securities : The fair values of securities available for sale are determined by obtaining quoted prices on nationally recognized securities exchanges (Level 1 inputs). For securities where quoted prices are not available, fair values are calculated based on market prices of similar securities (Level 2). Impaired loans: At the time a loan is considered impaired, it is valued at the lower of cost or fair value. Impaired loans carried at fair value generally receive specific allocations of the allowance for loan losses.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Other real estate owned: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Real estate owned properties are individually evaluated at least annual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Home Savings. Once received, a member of the Special Assets Department reviews the assumptions and approaches utilized in the appraisal as well as the overall resulting fair value in comparison with the independent data sources such as recent market data or industry-wide statistics. In addition to the Special Assets Department review, a third party independent review is also performed. On an annual basis, Home Savings compares the actual selling price of collateral that has been sold to the most recent appraised value to determine what additional adjustment should be made to the appraisal value to arrive at fair value. At the time a property is acquired and classified as real estate owned, the fair value is determined utilizing the most appropriate method. A fair value in excess of $250,000 will be supported by an appraisal. After determination of fair value, each property will be recorded at the lower of cost (i.e., recorded investment in the loan) or the estimated net realizable value on the date of transfer to real estate owned. In determining net realizable value, reductions to fair market value may be taken for estimated costs of sale, conditions that must be remedied immediately upon acquisition, and other factors that negatively impact the marketability and prompt sale of the property. Mortgage servicing rights: On a quarterly basis, loan servicing rights are evaluated for impairment based upon the fair value of the rights as compared to carrying amount. If the carrying amount of an individual tranche exceeds fair value, impairment is recorded on that tranche so that the servicing asset is carried at fair value. Fair value is determined at a tranche level, based on market prices for comparable mortgage servicing contracts, when available, or alternatively based on a valuation model that calculates the present value of estimated future net servicing income. The valuation model utilizes assumptions that market participants would use in estimating future net servicing income and that can be validated against available market data (Level 2). Loans held for sal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 Loans held for sale, at fair value : The Company elected the fair value option for all permanent construction loans held for sale originated on or after January 1, 2015. The fair value of the Company’s construction perm loans held for sale was determined based on quoted prices for similar loans in active markets. The fair value of permanent construction loans held for sale is determined, based on the committed loan amount, using quoted prices for similar assets, adjusted for specific attributes of that loan and other unobservable market data, such as time it takes to complete the project (Level 3). The Company elected the fair value option for all residential mortgage loans held for sale originated on or after March 1, 2016. The fair value of the Company’s residential mortgage loans held for sale was determined based on quoted prices for similar loans in active markets (Level 2). Interest rate caps: Home Savings uses an independent third party that performs a market valuation analysis for interest rate caps. The methodology used consists of a discounted cash flow model, all future floating cash flows are projected and both floating and fixed cash flows are discounted to the valuation date. The yield curve utilized for discounting and projecting is built by obtaining publicly available third party market quotes from Reuters, which handle up to 30-year swap maturities (Level 3). Assumptions used in the valuation of interest rate caps are back-tested for reasonableness on a quarterly basis using an independent source along with a third party service. Purchased and written certificate of deposit option: Home Savings periodically enters into written and purchased option derivative instruments to facilitate the Power CD. The written and purchased options are mirror derivative instruments which are carried at fair value on the consolidated balance sheets. Home Savings uses an independent third party that performs a market valuation analysis for purchased and written certificate of deposit options. (Level 2) Assets and Liabilities Measured on a Recurring Basis: Assets and liabilities measured at fair value on a recurring basis are summarized below:
Fair Value Measurements at September 30, 2016 Using:
Quoted
Prices in
Active
Significant
Markets for
Other
Significant
Identical
Observable
Unobservable
September 30,
Assets
Inputs
Inputs
2016
(Level 1)
(Level 2)
(Level 3)
(Dollars in thousands)
Assets:
Available for sale securities
U.S. Treasury and government sponsored entities' securities
$
195,727
$
—
$
195,727
$
—
States of the U.S. and political subdivisions
50,765
—
50,765
Mortgage-backed GSE securities: residential
107,977
—
107,977
—
Loans held for sale, at fair value
59,967
—
12,831
47,136
Purchased certificate of deposit option
888
—
888
—
Liabilities
Written certificate of deposit option
888
—
888
—
Fair Value Measurements at December 31, 2015 Using:
Quoted
Prices in
Active
Significant
Markets for
Other
Significant
Identical
Observable
Unobservable
December 31,
Assets
Inputs
Inputs
2015
(Level 1)
(Level 2)
(Level 3)
(Dollars in thousands)
Assets:
Available for sale securities
U.S. Treasury and government sponsored entities' securities
$
218,650
$
—
$
218,650
$
—
States of the U.S. and political subdivisions
11,040
—
11,040
—
Mortgage-backed GSE securities: residential
127,980
—
127,980
—
Loans held for sale, at fair value
26,716
—
—
26,716
Interest rate caps
3
—
—
3
Purchased certificate of deposit option
805
—
805
—
Liabilities
Written certificate of deposit option
805
—
805
—
There were no transfers between Level 1 and Level 2 during 2016 or 2015. The table below presents a reconciliation of all assets measured at fair value on a recurring basis using significant unobservable inputs (Level 3) for the three and nine months ended September 30, 2016 and 2015.
Loans Held for Sale, At Fair Value
Loans Held for Sale, At Fair Value
For the Three Months Ended September 30,
For the Nine Months Ended September 30,
2016
2015
2016
2015
(Dollars in thousands)
Balance of recurring Level 3 assets at beginning of period
$
33,605
$
9,839
$
26,716
$
—
Total gains (losses) for the period
Included in change in fair value of loans held for sale
414
1,421
1,705
1,836
Included in other comprehensive income
—
—
—
—
Originations/Draws on construction perm loans
25,464
15,655
60,925
25,079
Amortization
—
—
—
—
Sales
(12,347
)
(2,836
)
(42,210
)
(2,836
)
Balance of recurring Level 3 assets at end of period
$
47,136
$
24,079
$
47,136
$
24,079
Interest Rate Caps
Interest Rate Caps
For the Three Months Ended September 30,
For the Nine Months Ended September 30,
2016
2015
2016
2015
(Dollars in thousands)
Balance of recurring Level 3 assets at beginning of period
$
—
$
24
$
3
$
180
Total gains (losses) for the period
Included in other income
129
111
385
214
Included in other comprehensive income
—
—
—
—
Purchases
—
—
—
—
Amortization
(129
)
(130
)
(388
)
(389
)
Sales
—
—
—
—
Balance of recurring Level 3 assets at end of period
$
—
$
5
$
—
$
5
There were no transfers between Level 2 and Level 3 during 2016 or 2015. The following table presents quantitative information about recurring Level 3 fair value measurements at September 30, 2016:
Valuation
Unobservable
Fair Value
Technique(s)
Input(s)
Range
Loans held for sale, at fair value
$
47,136
Comparable sales
Time discount
0.00-1.80%
Interest rate caps
—
Discounted cash flow
Discount rate
—
The following table presents quantitative information about recurring Level 3 fair value measurements at December 31, 2015:
Valuation
Unobservable
Fair Value
Technique(s)
Input(s)
Range
Loans held for sale, at fair value
$
26,716
Comparable sales
Time discount
0.00-1.80%
Interest rate caps
3
Discounted cash flow
Discount rate
0.49-1.18% The fair value of loans held for sale, at fair value was determined using pricing from a quoted market, discounted for the length of time to the completion of the construction project. The fair value of interest rate caps was determined using proprietary models from third-party sources taking into account such factors as size of the transaction, the lack of a quoted market and the custom-tailored nature of the transaction. The fair value is inclusive of interest accruals, as applicable. Assets and Liabilities Measured on a Non-Recurring Basis: Assets and liabilities measured at fair value on a non-recurring basis are summarized below:
Fair Value Measurements at September 30, 2016 Using:
Quoted
Prices in
Active
Significant
Markets for
Other
Significant
Identical
Observable
Unobservable
September 30,
Assets
Inputs
Inputs
2016
(Level 1)
(Level 2)
(Level 3)
(Dollars in thousands)
Assets:
Impaired loans:
Commercial loans
Nonresidential
$
6,038
$
—
$
—
$
6,038
Secured
148
—
—
148
Residential loans
One-to four-family residential
847
—
—
847
Consumer loans
Home Equity
208
—
—
208
Auto
2
—
—
2
Marine
163
—
—
163
Recreational vehicle
200
—
—
200
Mortgage servicing rights
3,280
—
3,280
—
Other real estate owned, net
Construction
748
—
—
748
One-to four-family residential
290
—
—
290
Fair Value Measurements at December 31, 2015 Using:
Quoted
Prices in
Active
Significant
Markets for
Other
Significant
Identical
Observable
Unobservable
December 31,
Assets
Inputs
Inputs
2015
(Level 1)
(Level 2)
(Level 3)
(Dollars in thousands)
Assets:
Impaired loans:
Commercial loans
Nonresidential
$
2,857
$
—
$
—
$
2,857
Land
175
—
—
175
Residential loans
One-to four-family residential
1,493
—
—
1,493
Consumer loans
Home Equity
392
—
—
392
Auto
1
—
—
1
Mortgage servicing rights
604
—
604
—
Other real estate owned, net
Construction
785
—
—
785
Nonresidential
175
—
—
175
One-to four-family residential
1,088
—
—
1,088
Impaired loans with specific allocations of the allowance for loan losses, carried at fair value, which are measured for impairment using the fair value of the collateral for collateral dependent loans, had a net carrying amount of $7.7 million at September 30, 2016, that includes a specific valuation allowance of $989,000. This resulted in a increase of the provision for loan losses of $134,000 during the three months ended September 30, 2016, and an increase of $3.7 million for the nine months ended September 30, 2016. Impaired loans with specific allocations of the allowance for loan losses, carried at fair value, which are measured for impairment using the fair value of the collateral for collateral dependent loans, had a net carrying amount of $4.5 million at September 30, 2015, which includes a specific valuation allowance of $609,000. This resulted in a decrease in the provision for loan losses of $35,000 and $104,000 for the three and nine months ended September 30, 2015, respectively. Impaired loans with specific allocations of the allowance for loan losses, carried at fair value, which are measured for impairment using the fair value of the collateral for collateral dependent loans, had a net carrying amount of $4.9 million at December 31, 2015, that includes a specific valuation allowance of $548,000. The significant unobservable (Level 3) inputs used in the fair value measurement of collateral for collateral dependent impaired loans included in the above table primarily relate to the adjustment between carrying values versus appraised value. During the reported periods, discounts applied to appraisals for estimated selling costs were 10%. At September 30, 2016, mortgage servicing rights carried at fair value were $3.3 million, with a net valuation allowance of $741,000 At September 30, 2015, mortgage servicing rights, carried at fair value totaled $1.1 million, resulting in a net valuation allowance of $150,000. At December 31, 2015, mortgage servicing rights carried at fair value were $604,000. Mortgage servicing rights are valued by an independent third party that is active in purchasing and selling these instruments. Net (recovery) impairment reflected in other income totaled $(25,000) and $702,000 for the three and nine months ended September 30, 2016, respectively. Net impairment reflected in other income totaled $138,000 and $92,000 for the three and nine months ended September 30, 2015, respectively. The value reflects the characteristics of the underlying loans. At September 30, 2016, other real estate owned, carried at fair value, which is measured for impairment using the fair value of the property less estimated selling costs, and had a net carrying amount of $1.0 million, with a valuation allowance of $1.0 million. This resulted in a (recovery) expense of $1,000 and $(25,000) during the three and nine months ended September 30, 2016, respectively. At September 30, 2015, other real estate owned, carried at fair value, which is measured for impairment using the fair value of the property less estimated selling costs, and had a net carrying amount of $2.2 million with a valuation allowance of $1.2 million. This resulted in additional expenses of $39,000 and $162,000 during the three and nine months ended September 30, 2015, respectively. At December 31, 2015, other real estate owned had a net carrying amount of $2.0 million, with a valuation allowance of $1.2 million. The following table presents quantitative information about Level 3 fair value measurements for financial instruments measured at fair value on a nonrecurring basis at September 30, 2016:
Fair Value
Valuation Technique(s)
Unobservable Input(s)
Range (Weighted Average)
Impaired loans:
Commercial loans
Nonresidential
$
6,038
Sales comparison approach
Adjustment for differences between comparable sales
0.00%-35.00% (15.00%)
Secured
148
Sales comparison approach
Adjustment for differences between comparable sales
0.00%-31.00% (12.75%)
Residential loans
One-to four-family residential
847
Sales comparison approach
Adjustment for differences between comparable sales
0.00%-10.77% (4.27%)
Consumer loans
Home Equity
208
Sales comparison approach
Adjustment for differences between comparable sales
0.00%-17.85% (8.93%)
Auto
2
Sales comparison approach
Adjustment for differences between comparable sales
0.00%-10.00% (10.00%)
Marine
163
Sales comparison approach
Adjustment for differences between comparable sales
0.00%-37.00% (37.00%)
Recreational vehicle
200
Sales comparison approach
Adjustment for differences between comparable sales
0.00%-37.00% (37.00%)
Other real estate owned, net
Commercial loans
Construction loans
748
Sales comparison approach
Adjustment for differences between comparable sales
0.00%-25.00%
Residential loans
One-to four-family residential
290
Sales comparison approach
Adjustment for differences between comparable sales
0.00%-37.10% (29.05%) The following table presents quantitative information about Level 3 fair value measurements for financial instruments measured at fair value on a nonrecurring basis at December 31, 2015:
Fair Value
Valuation Technique(s)
Unobservable Input(s)
Range (Weighted Average)
Impaired loans:
Commercial loans
Nonresidential
$
2,857
Sales comparison approach
Adjustment for differences between comparable sales
9.19%-12.38% (10.79%)
Land
175
Sales comparison approach
Adjustment for differences between comparable sales
0.00%-27.47% (13.74%)
Residential loans
One-to four-family residential
1,493
Sales comparison approach
Adjustment for differences between comparable sales
0.00%-10.77% (4.27%)
Consumer loans
Home Equity
392
Sales comparison approach
Adjustment for differences between comparable sales
0.00%-17.85% (8.93%)
Other real estate owned:
Commercial loans
Construction loans
785
Sales comparison approach
Adjustment for differences between comparable sales
0.00%-50.00% (21.71%)
Nonresidential loans
175
Sales comparison approach
Adjustment for differences between comparable sales
40.00%-60.00%
Residential loans
One-to four-family residential
1,088
Sales comparison approach
Adjustment for differences between comparable sales
0.00%-40.50% (15.51%) Auto loans were excluded from the table above as their value is considered immaterial. 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September 30, 2016.
September 30, 2016
December 31, 2015
(Dollars in thousands)
Aggregate fair value
$
59,967
$
26,716
Contractual balance
56,242
25,197
Gain (loss)
3,725
1,519
The total amount of gains and losses from changes in fair value included in earnings for the three and nine months ended September 30, 2016 and 2015 for loans held for sale, at fair value were:
For the Three Months Ended
For the Nine Months Ended
September 30, 2016
September 30, 2015
September 30, 2016
September 30, 2015
(Dollars in thousands)
Interest income
$
—
$
—
$
—
$
—
Interest expense
—
—
—
—
Change in fair value
556
1,421
2,205
1,836
Total change in fair value
$
556
$
1,421
$
2,205
$
1,836
In accordance with U.S. GAAP, the carrying value and estimated fair values of financial instruments at September 30, 2016 and December 31, 2015, were as follows:
Fair Value Measurements at September 30, 2016 Using:
September 30,
2016
Carrying Value
(Level 1)
(Level 2)
(Level 3)
(Dollars in thousands)
Assets:
Cash and cash equivalents
$
43,948
$
43,948
$
—
$
—
Available for sale securities
354,469
—
354,469
—
Held to maturity securities
103,202
—
100,891
4,318
Loans held for sale
378
—
403
—
Loans held for sale, at fair value
59,967
—
12,831
47,136
Loans, net
1,473,949
—
—
1,483,242
FHLB stock
18,068
n/a
n/a
n/a
Accrued interest receivable
6,066
—
2,053
4,013
Interest rate caps
—
—
—
—
Purchased certificate of deposit option
888
—
888
—
Liabilities:
Deposits:
Checking, savings and money market accounts
(1,025,720
)
(1,025,720
)
—
—
Certificates of deposit
(447,323
)
—
(450,687
)
—
FHLB advances
(405,561
)
—
(405,603
)
—
Repurchase agreements and other
(517
)
—
(520
)
—
Advance payments by borrowers for taxes and insurance
(14,758
)
(14,758
)
—
—
Accrued interest payable
(117
)
—
(117
)
—
Written certificate of deposit option
(888
)
—
(888
)
—
Fair Value Measurements at December 31, 2015 Using:
December 31,
2015
Carrying Value
(Level 1)
(Level 2)
(Level 3)
(Dollars in thousands)
Assets:
Cash and cash equivalents
$
35,910
$
35,910
$
—
$
—
Available for sale securities
357,670
—
357,670
—
Held to maturity securities
110,699
—
108,536
1,108
Loans held for sale
9,085
—
9,207
—
Loans held for sale, at fair value
26,716
—
—
26,716
Loans, net
1,316,192
—
—
1,322,338
FHLB stock
18,068
n/a
n/a
n/a
Accrued interest receivable
5,978
—
2,276
3,702
Interest rate caps
3
—
—
3
Purchased certificate of deposit option
805
—
805
—
Liabilities:
Deposits:
Checking, savings and money market accounts
(980,783
)
(980,783
)
—
—
Certificates of deposit
(454,960
)
—
(459,433
)
—
FHLB advances
(278,975
)
—
(279,053
)
—
Repurchase agreements and other
(535
)
—
(548
)
—
Advance payments by borrowers for taxes and insurance
(21,174
)
(21,174
)
—
—
Accrued interest payable
(53
)
—
(53
)
—
Written certificate of deposit option
(805
)
—
(805
)
—
The methods and assumptions, not previously presented, used to estimate fair values are described as follows: (a) Cash and Cash Equivalents The carrying amounts of cash and short-term instruments approximate fair values and are classified as Level 1. (b) FHLB Stock It is not practical to determine the fair value of FHLB stock due to restrictions placed on its transferability. (c) Held to maturity securities Fair values for held to maturity securities are based on quoted market prices, where available. If quoted market prices are not available, fair values are based on quoted market prices of comparable instruments. For securities where quoted prices or market prices of similar securities are not available, fair values are calculated using discounted cash flows. (d) Loans Fair values of loans, excluding loans held for sale, are estimated as follows: for variable rate loans that reprice frequently and with no significant change in credit risk, fair values are based on carrying values resulting in a Level 3 classification; fair values for other loans are estimated using discounted cash flow analyses, using interest rates currently being offered for loans with similar terms to borrowers of similar credit quality resulting in a Level 3 classification; and impaired loans are valued at the lower of cost or fair value as described previously. The methods utilized to estimate the fair value of loans do not necessarily represent an exit price. (e) Deposits The fair values disclosed for demand deposits (e.g., interest and non-interest checking, savings, and certain types of money market accounts) are, by definition, equal to the amount payable on demand at the reporting date (i.e., their carrying amount) resulting in a Level 1 classification. The carrying amounts of variable rate, fixed-term money market accounts approximate their fair values at the reporting date resulting in a Level 1 classification. Fair values for fixed and variable rate certificates of deposit are estimated using a discounted cash flow calculation that applies interest rates currently being offered on certificates of deposit to a schedule of aggregated expected monthly maturities on time deposits resulting in a Level 2 classification. (f) Other Borrowings Short-term borrowings, generally maturing within 90 days, approximate their fair values resulting in a Level 2 classification. The fair values of Home Savings long-term borrowings are estimated using discounted cash flow analyses based on the current borrowing rates for similar types of borrowing arrangements resulting in a Level 2 classification. (g) Accrued Interest Receivable/Payable The carrying amounts of accrued interest approximate fair value resulting in a Level 2 or Level 3 classification, depending on the classification of the underlying asset or liability. (h) Off-balance Sheet Instruments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STATEMENT OF CASH FLOWS SUPPLEMENTAL DISCLOSURE</t>
  </si>
  <si>
    <t>Supplemental Cash Flow Elements [Abstract]</t>
  </si>
  <si>
    <t>9.
STATEMENT OF CASH FLOWS SUPPLEMENTAL DISCLOSURE Supplemental disclosures of cash flow information are summarized below.
For the Nine Months Ended September 30,
2016
2015
(Dollars in thousands)
Supplemental disclosures of cash flow information
Cash paid during the period for:
Interest on deposits and borrowings
$
6,203
$
6,719
Income taxes
275
200
Supplemental schedule of noncash activities:
Transfers from loans to real estate owned and other repossessed assets
813
2,065
Transfers from available for sale securities to held to maturity securities, at fair value
—
103,768</t>
  </si>
  <si>
    <t>EARNINGS PER SHARE</t>
  </si>
  <si>
    <t>Earnings Per Share [Abstract]</t>
  </si>
  <si>
    <t>10.
EARNINGS PER SHARE The Company has granted stock compensation awards with nonforfeitable dividend rights which are considered participating securities. As such, earnings per share is computed using the two-class method as required by ASC 206-10-45. Basic earnings per common share is computed by dividing net income allocated to common shareholders by the weighted average number of common shares outstanding during the period which excludes the participating securities. Diluted earnings per common share includes the dilutive effect of additional potential common shares from stock compensation awards, but also excludes awards considered participating securities. No stock options were anti-dilutive for the three months ended September 30, 2016 and stock options for 76,317 shares were anti-dilutive for the three months ended September 30, 2015. No stock options were anti-dilutive for the nine months ended September 30, 2016 and stock options for 76,317 shares were anti-dilutive for the nine months ended September 30, 2015.
For the Three Months Ended September 30,
For the Nine Months Ended September 30,
2016
2015
2016
2015
(Dollars in thousands, except per share data)
Net income per consolidated statements of income
$
5,153
$
4,143
$
13,803
$
11,954
Net income allocated to participating securities
(38
)
(23
)
(88
)
(60
)
Net income allocated to common stock
$
5,115
$
4,120
$
13,715
$
11,894
Basic earnings per common share computation:
Distributed earnings allocated to common stock
$
1,385
$
1,187
$
3,753
$
2,165
Undistributed earnings allocated to common stock
3,730
2,933
9,962
9,729
Net income allocated to common stock
$
5,115
$
4,120
$
13,715
$
11,894
Weighted average common shares outstanding, including shares considered participating securities
46,508
47,745
47,104
48,556
Less: Average participating securities
(341
)
(265
)
(302
)
(244
)
Weighted average shares
46,167
47,480
46,802
48,312
Basic earnings per common share
$
0.11
$
0.09
$
0.29
$
0.25
Diluted earnings per common share computation:
Net income allocated to common stock
$
5,115
$
4,120
$
13,715
$
11,894
Weighted average common shares outstanding for basic earnings per common share
46,167
47,480
46,802
48,312
Add: Dilutive effects of assumed exercises of stock options
225
264
214
270
Weighted average shares and dilutive potential common shares
46,392
47,744
47,016
48,582
Diluted earnings per common share
$
0.11
$
0.09
$
0.29
$
0.24</t>
  </si>
  <si>
    <t>OTHER COMPREHENSIVE INCOME (LOSS)</t>
  </si>
  <si>
    <t>Equity [Abstract]</t>
  </si>
  <si>
    <t xml:space="preserve">11.
OTHER COMPREHENSIVE INCOME (LOSS) Other comprehensive income (loss) included in the consolidated statements of shareholders’ equity consists of unrealized gains and losses on available for sale securities, disproportional tax effects and changes in unrealized gains and losses on the postretirement liability. The change includes reclassification of net gains or (losses) and impairment charges on sales of securities of $218,000 and $0 for the three months ended September 30, 2016 and 2015, respectively and $604,000 and $11,000 for the nine months ended September 30, 2016 and 2015, respectively. Reclassifications also include amortization of unrealized gains on postretirement plan and accretion of unrealized loss on held to maturity securities. 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Unrealized Gains (Losses) from Postretirement Plan
Disproportionate Tax Effect from Postretirement Plan
Total
September 30, 2016
(Dollars in thousands)
Balances at beginning of period, net of tax
$
8,379
$
(17,110
)
$
(889
)
$
469
$
511
$
(8,640
)
Other comprehensive income before reclassifications
(1,227
)
—
—
—
—
(1,227
)
Amortization of unrealized gains of postretirement plan recognized in other comprehensive income
—
—
—
(289
)
—
(289
)
Accretion of unrealized losses of securities transferred from available for sale to held to maturity recognized in other comprehensive income
—
—
47
—
—
47
Reclassification adjustment for gains realized in income
(142
)
—
—
—
—
(142
)
Net current period other comprehensive income
(1,369
)
—
47
(289
)
—
(1,611
)
Balances at end of period, net of tax
$
7,010
$
(17,110
)
$
(842
)
$
180
$
511
$
(10,251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September 30, 2015
(Dollars in thousands)
Balances at beginning of period, net of tax
$
(6,362
)
$
(17,110
)
$
—
$
916
$
511
$
(22,045
)
Transfer losses from available for sale to held to maturity
999
—
(999
)
—
—
—
Other comprehensive income before reclassifications
5,138
—
—
—
—
5,138
Reclassification adjustment for gains realized in income
—
—
—
—
—
—
Net current period other comprehensive income
5,138
—
—
—
—
5,138
Balances at end of period, net of tax
$
(225
)
$
(17,110
)
$
(999
)
$
916
$
511
$
(16,907
) Other comprehensive income (loss) components and related tax effects for the nine-month periods are as follows:
Unrealized Gains (Losses) on Securities Available Sale
Disproportionate Tax Effect from Securities Available for Sale
Losses on Securities Transferred From Available for Sale to Held to Maturity
Unrealized Gains (Losses) from Postretirement Plan
Disproportionate Tax Effect from Postretirement Plan
Total
September 30, 2016
(Dollars in thousands)
Balances at beginning of period, net of tax
$
(2,492
)
$
(17,110
)
$
(960
)
$
831
$
511
$
(19,220
)
Other comprehensive income before reclassifications
9,895
—
—
—
—
9,895
Amortization of unrealized gains of postretirement plan recognized in other comprehensive income
—
—
—
(651
)
—
(651
)
Accretion of unrealized losses of securities transferred from available for sale to held to maturity recognized in other comprehensive income
—
—
118
—
—
118
Reclassification adjustment for gains realized in income
(393
)
—
—
—
—
(393
)
Net current period other comprehensive income
9,502
—
118
(651
)
—
8,969
Balances at end of period, net of tax
$
7,010
$
(17,110
)
$
(842
)
$
180
$
511
$
(10,251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September 30, 2015
(Dollars in thousands)
Balances at beginning of period, net of tax
$
(4,315
)
$
(17,110
)
$
—
$
916
$
511
$
(19,998
)
Transfer losses from available for sale to held to maturity
999
—
(999
)
—
—
—
Other comprehensive income before reclassifications
3,098
—
—
—
—
3,098
Reclassification adjustment for gains realized in income
(7
)
—
—
—
—
(7
)
Net current period other comprehensive income
3,091
—
—
—
—
3,091
Balances at end of period, net of tax
$
(225
)
$
(17,110
)
$
(999
)
$
916
$
511
$
(16,907
) As of June 30, 2014, management concluded it was more likely than not that the Company’s net deferred tax asset (DTA) would be realized and accordingly determined a full deferred tax valuation allowance was no longer required. Upon reversal of the former full deferred tax valuation allowance as of June 30, 2014, certain disproportionate tax effects are retained in accumulated other comprehensive income (loss) totaling approximately a ($16.6) million loss. Almost the entire disproportionate tax effect is attributable to valuation allowance expense recorded through other comprehensive income (loss) on the tax benefit of losses sustained on the available for sale securities portfolio while the Company was in a full deferred tax valuation allowance. This valuation allowance was appropriately reversed through continuing operations at June 30, 2014, leaving the original expense in accumulated other comprehensive income (loss), where it will remain in accordance with the Company’s election of the “portfolio approach”, until such time as the Company would cease to have an available for sale security portfolio. The following are significant amounts reclassified out of each component of accumulated comprehensive income (loss) for the three months ended September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18
Net gains
(76
)
Tax expense
142
Net of tax
Amortization of postretirement benefits prior service costs
445
Reduction in salaries and employee benefits
(156
)
Tax expense
289
Net of tax
Total reclassification during the period
$
431
Increase to net income The following is significant amounts reclassified out of each component of accumulated comprehensive income (loss) for the three months ended September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on securities
—
Tax expense
Total reclassification during the period
$
—
Net of tax, increase to net income The following are significant amounts reclassified out of each component of accumulated comprehensive income (loss) for the nine months ended September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604
Net gains
(211
)
Tax expense
393
Net of tax
Amortization of postretirement benefits prior service costs
1,001
Reduction in salaries and employee benefits
(350
)
Tax expense
651
Net of tax
Total reclassification during the period
$
1,044
Increase to net income The following are significant amounts reclassified out of each component of accumulated comprehensive income (loss) for the nine months ended September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1
Net gains on securities
(4
)
Tax expense
Total reclassification during the period
$
7
Increase to net income </t>
  </si>
  <si>
    <t>REGULATORY CAPITAL REQUIREMENTS</t>
  </si>
  <si>
    <t>Banking And Thrift [Abstract]</t>
  </si>
  <si>
    <t>12.
REGULATORY CAPITAL REQUIREMENTS Home Savings and United Community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Home Savings and United Community. The regulations require Home Savings to meet specific capital adequacy guidelines in keeping with the regulatory framework for prompt corrective action that involve quantitative measures of Home Savings’ assets, liabilities, and certain off balance sheet items as calculated under regulatory accounting practices. Home Savings’ capital classification is also subject to qualitative judgments by the regulators about components of capital, risk weightings, and other factors. 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capital conservation buffer requirement will be phased in beginning January 1, 2016 and ending January 1, 2019, when the full capital conservation buffer requirement will be effective. The capital conservation buffer for 2016 is 0.625%. The final rule also implemented consolidated capital requirements. Quantitative measures established by regulation for capital adequacy require Home Savings to maintain minimum ratios of Tier 1 (or Core) capital (as defined in the regulations) to average total assets (as defined) and of total risk-based capital (as defined) to risk-weighted assets (as defined). United Community and Home Savings’ Common Equity Tier 1 capital consists of common stock and related paid-in capital, net of treasury stock, and retained earnings. Common Equity Tier 1 for both United Community and Home Savings is reduced by intangible assets, net of associated deferred tax liabilities and subject to transition provisions.
September 30, 2016
To Be Well Capitalized
Minimum Capital
Under Prompt
Requirements For Capital
Corrective Action
Actual
Adequacy Purposes
Provisions
Amount
Ratio
Amount
Ratio
Amount
Ratio
(Dollars in thousands)
Total capital (to risk-weighted assets)
$
253,440
17.21
%
$
127,008
8.625
%
$
147,255
10.00
%
Tier 1 capital (to risk-weighted assets)
235,230
15.97
%
97,557
6.625
%
117,804
8.00
%
Common equity Tier 1 capital (to risk-weighted assets)
235,230
15.97
%
75,468
5.125
%
95,716
6.50
%
Tier 1 capital (to average assets)**
235,230
11.28
%
83,421
4.000
%
104,276
5.00
%
December 31, 2015
To Be Well Capitalized
Minimum Capital
Under Prompt
Requirements
Corrective Action
Actual
Per Regulation
Provisions
Amount
Ratio
Amount
Ratio
Amount
Ratio
(Dollars in thousands)
Total capital (to risk-weighted assets)
$
240,697
18.72
%
$
102,879
8.00
%
$
128,599
10.00
%
Tier 1 capital (to risk-weighted assets)
224,486
17.46
%
77,159
6.00
%
102,879
8.00
%
Common equity Tier 1 capital (to risk-weighted assets)
224,486
17.46
%
57,869
4.50
%
83,589
6.50
%
Tier 1 capital (to average assets)**
224,486
11.46
%
78,347
4.00
%
97,934
5.00
%
**
Tier 1 Leverage Capital Ratio Management believes that as of September 30, 2016 and December 31, 2015, Home Savings meets all capital adequacy requirements to which they were subject. As of September 30, 2016 and December 31, 2015, Home Savings was considered well capitalized. There are no known conditions that would change this classification subsequent to September 30, 2016. The components of Home Savings’ regulatory capital are as follows:
September 30, 2016
December 31, 2015
Total shareholders' equity
$
234,598
$
220,872
Add (deduct)
Accumulated other comprehensive income
10,268
19,236
Intangible assets
(4
)
(12
)
Disallowed deferred tax assets
(9,632
)
(15,610
)
Disallowed capitalized mortgage loan servicing rights
—
—
Tier 1 Capital
235,230
224,486
Allowance for loan losses and allowance for unfunded lending commitments limited to 1.25% of total risk-weighted assets
18,210
16,211
Total risk-based capital
$
253,440
$
240,697
Actual and regulatory required consolidated capital ratios for United Community, along with the dollar amount of capital implied by such ratios, are presented below.
September 30, 2016
To Be Well Capitalized
Minimum Capital
Under Prompt
Requirements For Capital
Corrective Action
Actual
Adequacy Purposes
Provisions
Amount
Ratio
Amount
Ratio
Amount
Ratio
(Dollars in thousands)
Total capital (to risk-weighted assets)
$
271,115
18.39
%
$
127,163
8.625
%
$
147,435
10.00
%
Tier 1 capital (to risk-weighted assets)
252,881
17.15
%
97,676
6.625
%
117,948
8.00
%
Common equity Tier 1 capital (to risk-weighted assets)
252,881
17.15
%
75,560
5.125
%
95,833
6.50
%
Tier 1 capital (to average assets)**
252,881
12.12
%
83,475
4.000
%
104,344
5.00
%
December 31, 2015
To Be Well Capitalized
Minimum Capital
Under Prompt
Requirements For Capital
Corrective Action
Actual
Adequacy Purposes
Provisions
Amount
Ratio
Amount
Ratio
Amount
Ratio
(Dollars in thousands)
Total capital (to risk-weighted assets)
$
261,732
20.35
%
$
102,886
8.00
%
$
128,608
10.00
%
Tier 1 capital (to risk-weighted assets)
245,503
19.09
%
77,165
6.00
%
102,886
8.00
%
Common equity Tier 1 capital (to risk-weighted assets)
245,503
19.09
%
57,874
4.50
%
83,595
6.50
%
Tier 1 capital (to average assets)**
245,503
12.53
%
78,348
4.00
%
97,934
5.00
% The components of United Community’s consolidated regulatory capital are as follows:
September 30, 2016
December 31, 2015
Total shareholders' equity
$
256,403
$
244,245
Add (deduct)
Accumulated other comprehensive income
10,251
19,220
Intangible assets
(1,542
)
(12
)
Disallowed deferred tax assets
(12,231
)
(17,950
)
Disallowed capitalized mortgage loan servicing rights
—
—
Tier 1 Capital
252,881
245,503
Allowance for loan losses and allowance for unfunded lending commitments limited to 1.25% of total risk-weighted assets
18,234
16,229
Total risk-based capital
$
271,115
$
261,732</t>
  </si>
  <si>
    <t>INCOME TAXES</t>
  </si>
  <si>
    <t>Income Tax Disclosure [Abstract]</t>
  </si>
  <si>
    <t xml:space="preserve">13.
INCOME TAXES Significant components of the deferred tax assets and liabilities are as follows:
September 30,
December 31,
2016
2015
(Dollars in thousands)
Deferred tax assets:
Loan loss reserves
$
6,382
$
6,199
Postretirement benefits
104
564
Depreciation
742
611
Other real estate owned valuation
351
430
Tax credits carryforward
1,416
951
Unrealized loss on securities available for sale
—
1,341
Unrealized loss on securities held to maturity
454
517
Interest on nonaccrual loans
978
834
Net operating loss carryforward
10,817
16,903
Purchase accounting adjustment
89
90
Accrued bonuses
799
723
Other
59
50
Deferred tax assets
22,191
29,213
Deferred tax liabilities:
Deferred loan fees
1,002
510
Federal Home Loan Bank stock dividends
4,585
4,585
Mortgage servicing rights
1,839
1,976
FHLB prepayment penalty
854
1,059
Unrealized gains on securities available for sale
3,775
—
Postretirement benefits accrual
97
447
Prepaid expenses
155
215
Deferred tax liabilities
12,307
8,792
Net deferred tax asset
$
9,884
$
20,421
As of September 30, 2016, the net DTA was $9.9 million, and as of December 31, 2015, the net DTA was $20.4 million. The Company’s ultimate realization of the DTA is dependent upon the generation of future taxable income during the periods in which temporary differences become deductible. Management considers the nature and amount of historical and projected future taxable income, the scheduled reversal of deferred tax assets and liabilities, and available tax planning strategies in making this assessment. The amount of deferred taxes recognized could be impacted by changes to any of these variables. United Community’s net operating loss of $30.9 million at September 30, 2016 will be carried forward to use against future taxable income. The net operating loss carryforwards begin to expire in the year ending December 31, 2030. In addition, United Community is carrying forward $1.4 million of alternative minimum tax credits. The alternative minimum tax credits are carried forward indefinitely. </t>
  </si>
  <si>
    <t>BUSINESS COMBINATION</t>
  </si>
  <si>
    <t>Business Combinations [Abstract]</t>
  </si>
  <si>
    <t xml:space="preserve">14.
BUSINESS COMBINATION On January 29, 2016, the Company completed the purchase of Forge Financial Services, Inc. d/b/a James &amp; Sons Insurance Company of Youngstown, Ohio. James &amp; Sons Insurance is engaged in the business of selling insurance including auto, commercial, homeowners and life-health insurance. Under the purchase agreement, the Company paid $1.5 million in stock and $360,000 in cash in connection with this acquisition. There were $9,000 in acquisition related costs recognized for the nine months ended September 30, 2016. Total assets purchased were $2.3 million, including $1.6 million in goodwill and other intangible assets. The Company is evaluating the independent valuations received to separate other intangible assets from goodwill. On September 8, 2016, United Community announced that they have entered into a definitive agreement and plan of merger pursuant to which UCFC will acquire Ohio Legacy Corp, parent of Premier Bank &amp; Trust. Based on United Community’s closing price as of September , 2016, the transaction is valued at approximately $ per Ohio Legacy common share or approximately $ million in the aggregate. The Company expects to close the transaction in the first quarter of 2017. Premier Bank &amp; Trust is headquartered in North Canton, Ohio, has approximately $320 million in total assets and operates four full-service banking centers located in North Canton, Fairlawn and St. Clairsville, Ohio as well as a full-service wealth management and trust division. </t>
  </si>
  <si>
    <t>RECENT ACCOUNTING DEVELOPMENTS (Policies)</t>
  </si>
  <si>
    <t>Revenue from Contracts with Customers</t>
  </si>
  <si>
    <t>In May 2014, FASB issued ASU 2014-09, Revenue from Contracts with Customers (Topic 606)</t>
  </si>
  <si>
    <t>Amendments to the Consolidation Analysis</t>
  </si>
  <si>
    <t xml:space="preserve">In February 2015, the FASB issued ASU 2015-02, Consolidation (Topic 810): Amendments to the Consolidation Analysis. </t>
  </si>
  <si>
    <t>Recognition and Measurement of Financial Assets and Financial Liabilities</t>
  </si>
  <si>
    <t xml:space="preserve">In January 2016, the FASB issued ASU 2016-1 , Financial Instruments – Overall (Subtopic 825-10): Recognition and Measurement of Financial Assets and Financial Liabilities. </t>
  </si>
  <si>
    <t>Leases</t>
  </si>
  <si>
    <t>In February 2016, the FASB issued ASU 2016-02 - Leases (Topic 842)</t>
  </si>
  <si>
    <t>Improvements to Employee Share-Based Payment Accounting</t>
  </si>
  <si>
    <t xml:space="preserve">In March 2016, the FASB issued ASU 2016-09, Improvements to Employee Share-Based Payment Accounting, Compensation - Stock Compensation. </t>
  </si>
  <si>
    <t>Measurement of Credit Losses on Financial Instruments</t>
  </si>
  <si>
    <t xml:space="preserve">In June 2016, FASB Issued ASU 2016-13, Financial Instruments—Credit Losses (Topic 326): Measurement of Credit Losses on Financial Instruments. </t>
  </si>
  <si>
    <t>Classification of Certain Cash Receipts and Cash Payments</t>
  </si>
  <si>
    <t>In August 2016, FASB issued ASU 2016-15, Statement of Cash Flows (Topic 230), Classification of Certain Cash Receipts and Cash Payments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life insurance policies.
•
Distributions received from equity method investees.
•
Beneficial interests in securitization transactions.
•
Separately identifiable cash flows and application of the predominance principle. For public business entities, the guidance in the ASU is effective for fiscal years Management is currently evaluating the impact of the adoption of this guidance on the Company’s consolidated financial statements.</t>
  </si>
  <si>
    <t>STOCK COMPENSATION (Tables)</t>
  </si>
  <si>
    <t>Summary of Activity in Plans</t>
  </si>
  <si>
    <t>A summary of activity in the plans is as follows:
For the nine months ended
September 30, 2016
Weighted
Aggregate
average
intrinsic value
Shares
exercise price
(in thousands)
Outstanding at beginning of year
572,323
$
2.56
Granted
—
Exercised
(165,405
)
2.80
Forfeited and expired
(1,200
)
2.10
Outstanding at end of period
405,718
2.47
$
1,876
Options exercisable at end of period
397,419
2.41
$
1,868</t>
  </si>
  <si>
    <t>Information Related to Stock Option Plans</t>
  </si>
  <si>
    <t>Information related to the stock option plans for the nine months ended September 30, 2016 and 2015 follows:
September 30, 2016
September 30, 2015
Intrinsic value of options exercised
$
630,694
$
43,641
Cash received from option exercises
462,000
26,000
Tax benefit realized from option exercises
—
—
Weighted average fair value of options granted, per share
$
—
$
1.70</t>
  </si>
  <si>
    <t>Weighted-Average Assumptions for Determining Fair Value of Options Granted</t>
  </si>
  <si>
    <t xml:space="preserve">The fair value of options granted during the three and nine months ended September 30, 2015 was determined using the following weighted-average assumptions as of the grant date:
Three months ended
Nine months ended
September 30, 2015
September 30, 2015
Risk-free interest rate
1.63
%
1.49
%
Expected term (years)
5
5
Expected stock volatility
35.05
%
35.95
%
Dividend yield
0.74
%
0.74
% </t>
  </si>
  <si>
    <t>Summary of Changes in Company's Nonvested Restricted Shares</t>
  </si>
  <si>
    <t>A summary of changes in the Company’s nonvested restricted shares for the nine months ended September 30, 2016 is as follows:
For the nine months ended
September 30, 2016
Weighted
average
grant date
Shares
fair value
Nonvested at beginning of year
260,490
$
4.68
Granted
192,874
$
6.00
Vested
(107,258
)
$
4.58
Forfeited
(2,928
)
$
4.53
Nonvested shares at end of period
343,178
$
5.45</t>
  </si>
  <si>
    <t>SECURITIES (Tables)</t>
  </si>
  <si>
    <t>Components of Available for Sale Portfolio</t>
  </si>
  <si>
    <t>Components of the available for sale portfolio are as follows:
September 30, 2016
Gross
Gross
Amortized
unrealized
unrealized
Fair
cost
gains
losses
value
(Dollars in thousands)
Available for Sale
U.S. Treasury and government sponsored entities' securities
$
188,311
$
7,416
$
—
$
195,727
States of the U.S. and political subdivisions
49,409
1,357
(1
)
50,765
Mortgage-backed GSE securities: residential
105,963
2,014
—
107,977
Total
$
343,683
$
10,787
$
(1
)
$
354,469
December 31, 2015
Gross
Gross
Amortized
unrealized
unrealized
Fair
cost
gains
losses
value
(Dollars in thousands)
Available for Sale
U.S. Treasury and government sponsored entities' securities
$
221,500
$
159
$
(3,009
)
$
218,650
States of the U.S. and political subdivisions
10,848
192
—
11,040
Mortgage-backed GSE securities: residential
129,155
55
(1,230
)
127,980
Total
$
361,503
$
406
$
(4,239
)
$
357,670</t>
  </si>
  <si>
    <t>Components of Held to Maturity Securities Portfolio</t>
  </si>
  <si>
    <t>Components of held to maturity securities portfolio are as follows:
September 30, 2016
Gross
Gross
Amortized
unrecognized
unrecognized
Fair
cost
gains
losses
value
(Dollars in thousands)
Held to maturity
Mortgage-backed GSE securities: residential
$
89,642
$
1,646
$
—
$
91,288
States of the U.S. and political subdivisions
13,560
361
—
13,921
Total
$
103,202
$
2,007
$
—
$
105,209
December 31, 2015
Gross
Gross
Amortized
unrecognized
unrecognized
Fair
cost
gains
losses
value
(Dollars in thousands)
Held to maturity
Mortgage-backed GSE securities: residential
$
100,322
$
—
$
(1,203
)
$
99,119
States of the U.S. and political subdivisions
10,377
148
—
10,525
Total
$
110,699
$
148
$
(1,203
)
$
109,644</t>
  </si>
  <si>
    <t>Available For Sale Securities [Member]</t>
  </si>
  <si>
    <t>Debt Securities by Contractual Maturity</t>
  </si>
  <si>
    <t>Debt securities available for sale by contractual maturity, repricing or expected call date are shown below:
September 30, 2016
Amortized cost
Fair value
(Dollars in thousands)
Due in one year or less
$
—
$
—
Due after one year through five years
—
—
Due after five years through ten years
173,563
180,115
Due after ten years
64,157
66,377
Mortgage-backed GSE securities: residential
105,963
107,977
Total
$
343,683
$
354,469</t>
  </si>
  <si>
    <t>Securities Available for Sale and Held to Maturity in Unrealized and Unrecognized Loss Position</t>
  </si>
  <si>
    <t xml:space="preserve">Securities available for sale that have been in an unrealized loss position for less than twelve months or twelve months or more at September 30, 2016 are as follows:
September 30, 2016
Less than 12 months
12 months or more
Total
Fair
Unrealized loss
Fair
Unrealized
Fair
Unrealized
value
Loss
value
Loss
value
Loss
(Dollars in thousands)
Description of securities:
U.S. Treasury and government sponsored entities
$
—
$
—
$
—
$
—
$
—
$
—
States of the U.S. and political subdivisions
1,615
(1
)
—
—
1,615
(1
)
Mortgage-backed GSE securities: residential
—
—
—
—
—
—
Total temporarily impaired securities
$
1,615
$
(1
)
$
—
$
—
$
1,615
$
(1
) Securities available for sale that have been in an unrealized loss position for less than twelve months or twelve months or more at December 31, 2015 are as follows:
December 31, 2015
Less than 12 months
12 months or more
Total
Fair
Unrealized loss
Fair
Unrealized
Fair
Unrealized
value
Loss
value
Loss
value
Loss
(Dollars in thousands)
Description of securities:
U.S. Treasury and government sponsored entities
$
139,876
$
(1,654
)
$
55,055
$
(1,355
)
$
194,931
$
(3,009
)
Mortgage-backed GSE securities: residential
100,585
(842
)
14,278
(388
)
114,863
(1,230
)
Total temporarily impaired securities
$
240,461
$
(2,496
)
$
69,333
$
(1,743
)
$
309,794
$
(4,239
) </t>
  </si>
  <si>
    <t>Held To Maturity Securities [Member]</t>
  </si>
  <si>
    <t>Debt securities held to maturity by contractual maturity, repricing or expected call date are shown below:
September 30, 2016
Amortized cost
Fair value
(Dollars in thousands)
Due in one year or less
$
4,300
$
4,318
Due after one year through five years
—
—
Due after five years through ten years
4,268
4,429
Due after ten years
4,992
5,174
Mortgage-backed GSE securities: residential
89,642
91,288
Total
$
103,202
$
105,209</t>
  </si>
  <si>
    <t xml:space="preserve">Securities held to maturity that have been in an unrecognized loss position for less than twelve months or twelve months or more are as follows:
September 30, 2016
Less than 12 months
12 months or more
Total
Fair
Unrealized loss
Fair
Unrealized
Fair
Unrealized
value
Loss
value
Loss
value
Loss
(Dollars in thousands)
Description of securities:
Mortgage-backed GSE securities: residential
$
—
$
—
$
28,626
$
(182
)
$
28,626
$
(182
)
States of the U.S. and political subdivisions
—
—
—
—
—
—
Total temporarily impaired securities
$
—
$
—
$
28,626
$
(182
)
$
28,626
$
(182
)
December 31, 2015
Less than 12 months
12 months or more
Total
Fair
Unrealized loss
Fair
Unrealized
Fair
Unrealized
value
Loss
value
Loss
value
Loss
(Dollars in thousands)
Description of securities:
Mortgage-backed GSE securities: residential
22,723
(289
)
76,396
(2,390
)
99,119
(2,679
)
Total temporarily impaired securities
$
22,723
$
(289
)
$
76,396
$
(2,390
)
$
99,119
$
(2,679
) </t>
  </si>
  <si>
    <t>LOANS (Tables)</t>
  </si>
  <si>
    <t>Schedule of Portfolio of Loans</t>
  </si>
  <si>
    <t>Portfolio loans consist of the following:
September 30,
December 31,
2016
2015
(Dollars in thousands)
Commercial loans
Multifamily
$
107,066
$
80,170
Nonresidential
225,699
175,456
Land
9,401
9,301
Construction
45,137
38,812
Secured
96,331
63,182
Unsecured
10,549
2,831
Total commercial loans
494,183
369,752
Residential mortgage loans
One-to four-family
755,893
733,685
Construction
35,875
40,898
Total residential mortgage loans
791,768
774,583
Consumer loans
Home equity
162,979
161,338
Auto
28,269
11,348
Marine
1,859
2,699
Recreational vehicle
8,199
10,656
Other
2,545
2,217
Total consumer loans
203,851
188,258
Total loans
1,489,802
1,332,593
Less:
Allowance for loan losses
18,234
17,712
Deferred loan costs, net
(2,381
)
(1,311
)
Total
15,853
16,401
Loans, net
$
1,473,949
$
1,316,192</t>
  </si>
  <si>
    <t>Investment in Loans by Portfolio Segment and Based on Impairment</t>
  </si>
  <si>
    <t>The following tables present the balance in the allowance for loan losses and the recorded investment in loans by portfolio segment and are based on impairment method as of September 30, 2016 and December 31, 2015 and activity for the three and nine months ended September 30, 2016 and 2015. Allowance For Loan Losses
Commercial Loans
Residential Loans
Consumer Loans
Total
(Dollars in thousands)
For the three months ended September 30, 2016
Beginning balance
$
8,958
$
5,644
$
2,570
$
17,172
Provision
842
268
234
1,344
Charge-offs
(533
)
(166
)
(222
)
(921
)
Recoveries
527
20
92
639
Ending balance
$
9,794
$
5,766
$
2,674
$
18,234
For the nine months ended September 30, 2016
Beginning balance
$
8,077
$
6,630
$
3,005
$
17,712
Provision (recovery)
4,055
(359
)
198
3,894
Charge-offs
(3,026
)
(612
)
(977
)
(4,615
)
Recoveries
688
107
448
1,243
Ending balance
$
9,794
$
5,766
$
2,674
$
18,234
September 30, 2016
Period-end amount allocated to:
Loans individually evaluated for impairment
$
1,016
$
1,342
$
516
$
2,874
Loans collectively evaluated for impairment
8,778
4,424
2,158
15,360
Ending balance
$
9,794
$
5,766
$
2,674
$
18,234
Period-end balances:
Loans individually evaluated for impairment
$
13,697
$
17,848
$
8,708
$
40,253
Loans collectively evaluated for impairment
480,486
773,920
195,143
1,449,549
Ending balance
$
494,183
$
791,768
$
203,851
$
1,489,802
Allowance For Loan Losses
Commercial Loans
Residential Loans
Consumer Loans
Total
For the three months ended September 30, 2015
Beginning balance
$
6,389
$
7,082
$
3,410
$
16,881
Provision (recovery)
1,375
(348
)
(354
)
673
Charge-offs
(252
)
(83
)
(178
)
(513
)
Recoveries
189
66
186
441
Ending balance
$
7,701
$
6,717
$
3,064
$
17,482
For the nine months ended September 30, 2015
Beginning balance
$
5,690
$
8,517
$
3,480
$
17,687
Provision (recovery)
2,548
(1,498
)
192
1,242
Charge-offs
(1,047
)
(576
)
(1,068
)
(2,691
)
Recoveries
510
274
460
1,244
Ending balance
$
7,701
$
6,717
$
3,064
$
17,482
December 31, 2015
Period-end amount allocated to:
Loans individually evaluated for impairment
$
568
$
1,541
$
707
$
2,816
Loans collectively evaluated for impairment
7,509
5,089
2,298
14,896
Ending balance
$
8,077
$
6,630
$
3,005
$
17,712
Period-end balances:
Loans individually evaluated for impairment
$
9,698
$
19,348
$
10,613
$
39,659
Loans collectively evaluated for impairment
360,054
755,235
177,645
1,292,934
Ending balance
$
369,752
$
774,583
$
188,258
$
1,332,593</t>
  </si>
  <si>
    <t>Presentation of Loans Individually Evaluated for Impairment by Class</t>
  </si>
  <si>
    <t>The following table presents loans individually evaluated for impairment by class of loans as of and for nine months ended September 30, 2016: Impaired Loans (Dollars in thousands)
Unpaid Principal Balance
Recorded Investment
Allowance for Loan Losses Allocated
Average Recorded Investment
Interest Income Recognized
Cash Basis Income Recognized
With no specific allowance recorded
Commercial loans
Multifamily
$
59
$
—
$
—
$
—
$
—
$
—
Nonresidential
952
149
—
248
4
4
Land
3,922
134
—
322
—
—
Construction
3,594
—
—
—
—
—
Secured
3,743
3,700
—
3,700
—
—
Unsecured
821
—
—
—
7
7
Total commercial loans
13,091
3,983
—
4,270
11
11
Residential mortgage loans
One-to four-family
7,401
5,727
—
6,049
55
49
Construction
—
—
—
—
—
—
Total residential mortgage loans
7,401
5,727
—
6,049
55
49
Consumer loans
Home equity
1,728
1,272
—
1,415
14
14
Auto
13
8
—
10
—
—
Marine
543
301
—
294
—
—
Recreational vehicle
637
322
—
241
4
4
Other
—
—
—
3
—
—
Total consumer loans
2,921
1,903
—
1,963
18
18
Total
$
23,413
$
11,613
$
—
$
12,282
$
84
$
78
With a specific allowance recorded
Commercial loans
Multifamily
$
—
$
—
$
—
$
—
$
—
$
—
Nonresidential
11,660
9,164
935
7,911
208
206
Land
—
—
—
—
—
—
Construction
—
—
—
—
—
—
Secured
616
550
81
692
—
—
Unsecured
—
—
—
—
—
—
Total commercial loans
12,276
9,714
1,016
8,603
208
206
Residential mortgage loans
One-to four-family
12,123
12,121
1,342
12,587
423
373
Construction
—
—
—
—
—
—
Total residential mortgage loans
12,123
12,121
1,342
12,587
423
373
Consumer loans
Home equity
5,997
5,997
435
6,592
257
238
Auto
—
—
—
—
—
—
Marine
153
153
4
158
6
4
Recreational vehicle
655
655
77
815
20
19
Other
—
—
—
2
—
—
Total consumer loans
6,805
6,805
516
7,567
283
261
Total
31,204
28,640
2,874
28,757
914
840
Total impaired loans
$
54,617
$
40,253
$
2,874
$
41,039
$
998
$
918
The following tables present loans individually evaluated for impairment by class of loans as of and for nine months ended September 30, 2015: Impaired Loans (Dollars in thousands)
Unpaid Principal Balance
Recorded Investment
Allowance for Loan Losses Allocated
Average Recorded Investment
Interest Income Recognized
Cash Basis Income Recognized
With no specific allowance recorded
Commercial loans
Multifamily
$
169
$
—
$
—
$
43
$
4
$
4
Nonresidential
1,780
369
—
2,708
5
5
Land
3,922
484
—
511
—
—
Construction
1,126
—
—
116
—
—
Secured
3,890
3,700
—
3,701
—
—
Unsecured
1,248
—
—
—
—
—
Total commercial loans
12,135
4,553
—
7,079
9
9
Residential mortgage loans
One-to four-family
5,374
3,914
—
4,373
56
50
Construction
—
—
—
—
—
—
Total residential mortgage loans
5,374
3,914
—
4,373
56
50
Consumer loans
Home equity
1,709
1,179
—
1,377
14
12
Auto
27
19
—
28
—
—
Marine
499
273
—
250
2
2
Recreational vehicle
94
65
—
70
2
2
Other
—
—
—
—
—
—
Total consumer loans
2,329
1,536
—
1,725
18
16
Total
$
19,838
$
10,003
$
—
$
13,177
$
83
$
75
With a specific allowance recorded
Commercial loans
Multifamily
$
—
$
—
$
—
$
23
$
—
$
—
Nonresidential
5,324
5,144
584
5,303
101
99
Land
—
—
—
—
—
—
Construction
2,815
327
42
595
—
—
Secured
324
324
3
324
—
—
Unsecured
—
—
—
—
—
—
Total commercial loans
8,463
5,795
629
6,245
101
99
Residential mortgage loans
One-to four-family
14,390
14,390
1,596
14,626
497
439
Construction
—
—
—
—
—
—
Total residential mortgage loans
14,390
14,390
1,596
14,626
497
439
Consumer loans
Home equity
8,336
8,336
628
8,931
344
321
Auto
—
—
—
4
—
—
Marine
—
—
—
—
—
—
Recreational vehicle
589
589
117
685
9
9
Other
—
—
—
—
—
—
Total consumer loans
8,925
8,925
745
9,620
353
330
Total
31,778
29,110
2,970
30,491
951
868
Total impaired loans
$
51,616
$
39,113
$
2,970
$
43,668
$
1,034
$
943
The following table present loans individually evaluated for impairment by class of loans as of December 31, 2015: Impaired Loans (Dollars in thousands)
Unpaid Principal Balance
Recorded Investment
Allowance for Loan Losses Allocated
With no specific allowance recorded
Commercial loans
Multifamily
$
165
$
—
$
—
Nonresidential
1,215
306
—
Land
3,922
384
—
Construction
3,593
—
—
Secured
3,884
3,700
—
Unsecured
1,132
—
—
Total commercial loans
13,911
4,390
—
Residential mortgage loans
One-to four-family
7,607
5,866
—
Construction
—
—
—
Total residential mortgage loans
7,607
5,866
—
Consumer loans
Home equity
2,245
1,718
—
Auto
20
14
—
Marine
496
271
—
Recreational vehicle
121
78
—
Other
3
3
—
Total consumer loans
2,885
2,084
—
Total
$
24,403
$
12,340
$
—
With a specific allowance recorded
Commercial loans
Multifamily
$
—
$
—
$
—
Nonresidential
5,164
4,984
565
Land
—
—
—
Construction
—
—
—
Secured
324
324
3
Unsecured
—
—
—
Total commercial loans
5,488
5,308
568
Residential mortgage loans
One-to four-family
13,482
13,482
1,541
Construction
—
—
—
Total residential mortgage loans
13,482
13,482
1,541
Consumer loans
Home equity
7,236
7,236
522
Auto
—
—
—
Marine
163
163
3
Recreational vehicle
1,122
1,122
181
Other
8
8
1
Total consumer loans
8,529
8,529
707
Total
27,499
27,319
2,816
Total impaired loans
$
51,902
$
39,659
$
2,816
The following tables present loans individually evaluated for impairment by class of loans as of and for the three months ended September 30, 2016: Impaired Loans (Dollars in thousands)
Average Recorded Investment
Interest Income Recognized
Cash Basis Income Recognized
With no specific allowance recorded
Commercial loans
Multifamily
$
—
$
—
$
—
Nonresidential
238
1
1
Land
259
—
—
Construction
—
—
—
Secured
3,700
—
—
Unsecured
—
—
—
Total commercial loans
4,197
1
1
Residential mortgage loans
One-to four-family
6,125
19
19
Construction
—
—
—
Total residential mortgage loans
6,125
19
19
Consumer loans
Home equity
1,306
9
9
Auto
9
—
—
Marine
302
—
—
Recreational vehicle
298
1
1
Other
2
—
—
Total consumer loans
1,917
10
10
Total
$
12,239
$
30
$
30
With a specific allowance recorded
Commercial loans
Multifamily
$
—
$
—
$
—
Nonresidential
8,868
84
84
Land
—
—
—
Construction
—
—
—
Secured
742
—
—
Unsecured
—
—
—
Total commercial loans
9,610
84
84
Residential mortgage loans
One-to four-family
12,077
132
127
Construction
—
—
—
Total residential mortgage loans
12,077
132
127
Consumer loans
Home equity
6,138
77
76
Auto
—
—
—
Marine
155
2
2
Recreational vehicle
724
6
6
Other
—
—
—
Total consumer loans
7,017
85
84
Total
28,704
301
295
Total impaired loans
$
40,943
$
331
$
325
The following tables present loans individually evaluated for impairment by class of loans as of and for the three months ended September 30, 2015: Impaired Loans (Dollars in thousands)
Average Recorded Investment
Interest Income Recognized
Cash Basis Income Recognized
With no specific allowance recorded
Commercial loans
Multifamily
$
—
$
1
$
1
Nonresidential
1,400
1
1
Land
490
—
Construction
44
—
—
Secured
3,700
—
—
Unsecured
—
—
—
Total commercial loans
5,634
2
2
Residential mortgage loans
One-to four-family
4,163
26
24
Construction
—
—
—
Total residential mortgage loans
4,163
26
24
Consumer loans
Home equity
1,284
4
4
Auto
21
—
—
Marine
279
—
—
Recreational vehicle
66
1
—
Other
—
—
—
Total consumer loans
1,650
5
4
Total
$
11,447
$
33
$
30
With a specific allowance recorded
Commercial loans
Multifamily
$
43
$
—
$
—
Nonresidential
5,643
26
26
Land
—
—
—
Construction
327
—
—
Secured
324
—
—
Unsecured
—
—
—
Total commercial loans
6,337
26
26
Residential mortgage loans
One-to four-family
14,609
173
166
Construction
—
—
—
Total residential mortgage loans
14,609
173
166
Consumer loans
Home equity
8,445
117
116
Auto
2
—
—
Marine
—
—
—
Recreational vehicle
647
—
—
Other
—
—
—
Total consumer loans
9,094
117
116
Total
30,040
316
308
Total impaired loans
$
41,487
$
349
$
338</t>
  </si>
  <si>
    <t>Loans in Process of Foreclosure</t>
  </si>
  <si>
    <t>The table below presents loans that are in the process of foreclosure at September 30, 2016 and December 31, 2015, but legal title, deed in lieu of foreclosure or similar legal agreement to the property has not yet been obtained:
September 30, 2016
December 31, 2015
Unpaid Principal Balance
Recorded Investment
Unpaid Principal Balance
Recorded Investment
(Dollars in thousands)
(Dollars in thousands)
Mortgage loans in process of foreclosure
$
3,142
$
2,862
$
1,294
$
1,162
Consumer loans in process of foreclosure
1,306
1,098
845
643</t>
  </si>
  <si>
    <t>Presentation of Recorded Investment in Nonaccrual Loans and Loans Past Due Over 90 Days and Still on Accrual by Class of Loans</t>
  </si>
  <si>
    <t>The following table presents the recorded investment in nonaccrual and loans past due over 90 days and still on accrual by class of loans as of September 30, 2016: Nonaccrual Loans and Loans Past Due Over 90 Days and Still Accruing As of September 30, 2016
Nonaccrual
Loans past due over 90 days and still accruing
(Dollars in thousands)
Commercial loans
Multifamily
$
—
$
—
Nonresidential
6,879
—
Land
134
—
Construction
—
—
Secured
4,242
—
Unsecured
—
—
Total commercial loans
11,255
—
Residential mortgage loans
One-to four-family
5,835
—
Construction
—
—
Total residential mortgage loans
5,835
—
Consumer Loans
Home equity
1,767
—
Auto
17
—
Marine
244
—
Recreational vehicle
327
—
Other
3
—
Total consumer loans
2,358
—
Total nonaccrual loans and loans past due over 90 days and still accruing
$
19,448
$
—
The following table presents the recorded investment in nonaccrual and loans past due over 90 days and still on accrual by class of loans as of December 31, 2015: Nonaccrual Loans and Loans Past Due Over 90 Days and Still Accruing As of December 31, 2015
Nonaccrual
Loans past due over 90 days and still accruing
(Dollars in thousands)
Commercial loans
Multifamily
$
—
$
—
Nonresidential
3,599
—
Land
384
—
Construction
—
—
Secured
4,016
—
Unsecured
—
—
Total commercial loans
7,999
—
Residential mortgage loans
One-to four-family
6,181
—
Construction
—
—
Total residential mortgage loans
6,181
—
Consumer Loans
Home equity
1,804
—
Auto
23
—
Marine
218
—
Recreational vehicle
511
—
Other
11
—
Total consumer loans
2,567
—
Total nonaccrual loans and loans past due over 90 days and still accruing
$
16,747
$
—</t>
  </si>
  <si>
    <t>Presentation of Age Analysis of Past-Due Loans, Segregated by Class of Loans</t>
  </si>
  <si>
    <t>The following table presents an age analysis of past-due loans, segregated by class of loans as of September 30, 2016: Past Due Loans (Dollars in thousands)
30-59 Days Past Due
60-89 Days Past Due
Greater than 90 Days Past Due
Total Past Due
Current Loans
Total Loans
Commercial loans
Multifamily
$
—
$
—
$
—
$
—
$
107,066
$
107,066
Nonresidential
27
—
3,415
3,442
222,257
225,699
Land
—
—
134
134
9,267
9,401
Construction
—
—
—
—
45,137
45,137
Secured
—
—
4,242
4,242
92,089
96,331
Unsecured
—
—
—
—
10,549
10,549
Total commercial loans
27
—
7,791
7,818
486,365
494,183
Residential mortgage loans
One-to four-family
3,669
1,195
5,509
10,373
745,520
755,893
Construction
—
—
—
—
35,875
35,875
Total residential mortgage loans
3,669
1,195
5,509
10,373
781,395
791,768
Consumer Loans:
Home equity
926
261
1,552
2,739
160,240
162,979
Automobile
—
7
5
12
28,257
28,269
Marine
43
—
244
287
1,572
1,859
Recreational vehicle
246
82
246
574
7,625
8,199
Other
2
1
3
6
2,539
2,545
Total consumer loans
1,217
351
2,050
3,618
200,233
203,851
Total loans
$
4,913
$
1,546
$
15,350
$
21,809
$
1,467,993
$
1,489,802
The following table presents an age analysis of past-due loans, segregated by class of loans as of December 31, 2015: Past Due Loans (Dollars in thousands)
30-59 Days Past Due
60-89 Days Past Due
Greater than 90 Days Past Due
Total Past Due
Current Loans
Total Loans
Commercial loans
Multifamily
$
—
$
—
$
—
$
—
$
80,170
$
80,170
Nonresidential
—
—
3,558
3,558
171,898
175,456
Land
—
—
384
384
8,917
9,301
Construction
—
—
—
—
38,812
38,812
Secured
488
—
4,016
4,504
58,678
63,182
Unsecured
—
—
—
—
2,831
2,831
Total commercial loans
488
—
7,958
8,446
361,306
369,752
Residential mortgage loans
One-to four-family
3,843
635
5,901
10,379
723,306
733,685
Construction
—
—
—
—
40,898
40,898
Total residential mortgage loans
3,843
635
5,901
10,379
764,204
774,583
Consumer Loans:
Home equity
961
268
1,788
3,017
158,321
161,338
Automobile
5
—
10
15
11,333
11,348
Marine
—
51
117
168
2,531
2,699
Recreational vehicle
71
—
494
565
10,091
10,656
Other
15
1
11
27
2,190
2,217
Total consumer loans
1,052
320
2,420
3,792
184,466
188,258
Total loans
$
5,383
$
955
$
16,279
$
22,617
$
1,309,976
$
1,332,593</t>
  </si>
  <si>
    <t>Loans by Class Modified as Troubled Debt Restructurings</t>
  </si>
  <si>
    <t>The following table presents loans by class modified as troubled debt restructurings that occurred during the three months ended September 30, 2016:
Number of Loans
Pre-Modification Outstanding Recorded Investment
Post-Modification Recorded Investment
(In thousands)
Commercial loans
Multifamily
—
$
—
$
—
Nonresidential
1
1,371
1,377
Land
—
—
—
Construction
—
—
—
Secured
—
—
—
Unsecured
—
—
—
Total commercial loans
1
1,371
1,377
Residential mortgage loans
One-to four-family
1
113
114
Construction
—
—
—
Total residential mortgage loans
1
113
114
Consumer loans
Home equity
—
—
—
Auto
—
—
—
Marine
—
—
—
Recreational vehicle
—
—
—
Other
—
—
—
Total consumer loans
—
—
—
Total restructured loans
2
$
1,484
$
1,491
The following table presents loans by class modified as troubled debt restructurings that occurred during the nine months ended September 30, 2016:
Number of Loans
Pre-Modification Outstanding Recorded Investment
Post-Modification Recorded Investment
(In thousands)
Commercial loans
Multifamily
—
$
—
$
—
Nonresidential
3
5,459
5,465
Land
—
—
—
Construction
—
—
—
Secured
—
—
—
Unsecured
—
—
—
Total commercial loans
3
5,459
5,465
Residential mortgage loans
One-to four-family
4
429
449
Construction
—
—
—
Total residential mortgage loans
4
429
449
Consumer loans
Home equity
3
130
134
Auto
—
—
—
Marine
—
—
—
Recreational vehicle
—
—
—
Other
—
—
—
Total consumer loans
3
130
134
Total restructured loans
10
$
6,018
$
6,048
The following table presents loans by class modified as troubled debt restructurings that occurred during the three months ended September 30,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2
156
189
Construction
—
—
—
Total residential mortgage loans
2
156
189
Consumer loans
Home equity
5
178
178
Auto
—
—
—
Marine
—
—
—
Recreational vehicle
—
—
—
Other
—
—
—
Total consumer loans
5
178
178
Total restructured loans
7
$
334
$
367
The following table presents loans by class modified as troubled debt restructurings that occurred during the nine months ended September 30, 2015:
Number of Loans
Pre-Modification Outstanding Recorded Investment
Post-Modification Recorded Investment
(Dollars in thousands)
Commercial loans
Multifamily
—
$
—
$
—
Nonresidential
—
—
—
Land
—
—
—
Construction
—
—
—
Secured
—
—
—
Unsecured
—
—
—
Total commercial loans
—
—
—
Residential mortgage loans
One-to four-family
12
1,066
1,119
Construction
—
—
—
Total residential mortgage loans
12
1,066
1,119
Consumer loans
Home equity
11
660
661
Auto
—
—
—
Marine
—
—
—
Recreational vehicle
—
—
—
Other
—
—
—
Total consumer loans
11
660
661
Total restructured loans
23
$
1,726
$
1,780</t>
  </si>
  <si>
    <t>Loans by Class Modified as Troubled Debt Restructurings with Payment Default</t>
  </si>
  <si>
    <t>The following table presents loans by class modified as troubled debt restructurings for which there was a payment default within a twelve month cycle following the modification during the period ended September 30, 2016.
Number of loans
Recorded Investment
(Dollars in thousands)
Commercial loans
Multifamily
—
$
—
Nonresidential
—
—
Land
—
—
Construction
—
—
Secured
—
—
Unsecured
—
—
Total commercial loans
—
—
Residential mortgage loans
One-to four-family
1
4
Construction
—
—
Total residential mortgage loans
1
4
Consumer loans
Home equity
—
—
Auto
—
—
Marine
—
—
Recreational vehicle
—
—
Other
—
—
Total consumer loans
—
—
Total restructured loans
1
$
4
The following table presents loans by class modified as troubled debt restructurings for which there was a payment default within a twelve month cycle following the modification during the period ended September 30, 2015:
Number of loans
Recorded Investment
(Dollars in thousands)
Commercial loans
Multifamily
—
$
—
Nonresidential
—
—
Land
—
—
Construction
—
—
Secured
—
—
Unsecured
—
—
Total commercial loans
—
—
Residential mortgage loans
One-to four-family
—
—
Construction
—
—
Total residential mortgage loans
—
—
Consumer loans
Home equity
2
52
Auto
—
—
Marine
—
—
Recreational vehicle
—
—
Other
—
—
Total consumer loans
2
52
Total restructured loans
2
$
52</t>
  </si>
  <si>
    <t>Risk Category of Loans by Class of Loans</t>
  </si>
  <si>
    <t>As of September 30, 2016 and December 31, 2015, and based on the most recent analysis performed, the risk category of loans by class of loans is as follows: Loans September 30, 2016 (Dollars in thousands)
Unclassified
Classified
Unclassified
Special Mention
Substandard
Doubtful
Loss
Total Classified
Total Loans
Commercial Loans
Multifamily
$
102,892
$
3,604
$
570
$
—
$
—
$
570
$
107,066
Nonresidential
206,356
5,826
13,517
—
—
13,517
225,699
Land
9,267
—
134
—
—
134
9,401
Construction
45,137
—
—
—
—
—
45,137
Secured
86,858
237
9,236
—
—
9,236
96,331
Unsecured
10,454
—
95
—
—
95
10,549
Total commercial loans
460,964
9,667
23,552
—
—
23,552
494,183
Residential mortgage loans
One-to four-family
748,808
105
6,980
—
—
6,980
755,893
Construction
35,875
—
—
—
—
—
35,875
Total residential mortgage loans
784,683
105
6,980
—
—
6,980
791,768
Consumer Loans
Home equity
161,088
—
1,891
—
—
1,891
162,979
Auto
28,249
2
18
—
—
18
28,269
Marine
1,558
—
301
—
—
301
1,859
Recreational vehicle
7,855
—
344
—
—
344
8,199
Other
2,541
—
4
—
—
4
2,545
Total consumer loans
201,291
2
2,558
—
—
2,558
203,851
Total loans
$
1,446,938
$
9,774
$
33,090
$
—
$
—
$
33,090
$
1,489,802
Loans December 31, 2015 (Dollars in thousands)
Unclassified
Classified
Unclassified
Special Mention
Substandard
Doubtful
Loss
Total Classified
Total Loans
Commercial Loans
Multifamily
$
75,535
$
3,727
$
908
$
—
$
—
$
908
$
80,170
Nonresidential
151,415
4,121
19,920
—
—
19,920
175,456
Land
8,917
—
384
—
—
384
9,301
Construction
38,812
—
—
—
—
—
38,812
Secured
53,801
3,037
6,344
—
—
6,344
63,182
Unsecured
2,728
—
103
—
—
103
2,831
Total commercial loans
331,208
10,885
27,659
—
—
27,659
369,752
Residential mortgage loans
One-to four-family
726,922
111
6,652
—
—
6,652
733,685
Construction
40,898
—
—
—
—
—
40,898
Total residential mortgage loans
767,820
111
6,652
—
—
6,652
774,583
Consumer Loans
Home equity
159,371
—
1,967
—
—
1,967
161,338
Auto
11,304
2
42
—
—
42
11,348
Marine
2,428
—
271
—
—
271
2,699
Recreational vehicle
10,157
—
499
—
—
499
10,656
Other
2,206
—
11
—
—
11
2,217
Total consumer loans
185,466
2
2,790
—
—
2,790
188,258
Total loans
$
1,284,494
$
10,998
$
37,101
$
—
$
—
$
37,101
$
1,332,593</t>
  </si>
  <si>
    <t>MORTGAGE BANKING ACTIVITIES (Tables)</t>
  </si>
  <si>
    <t>Principal Balances of Mortgage Servicing Rights</t>
  </si>
  <si>
    <t>Mortgage loans serviced for others are not reported as assets. The principal balances of these loans are as follows:
September 30, 2016
December 31, 2015
(Dollars in thousands)
Mortgage loan portfolios serviced for:
FHLMC
$
941,865
$
878,300
FNMA
214,849
233,026</t>
  </si>
  <si>
    <t>Capitalized Mortgage Servicing Rights</t>
  </si>
  <si>
    <t>Activity for capitalized mortgage servicing rights, included in other assets, was as follows:
For the Three Months Ended September 30,
For the Nine Months Ended September 30,
2016
2015
2016
2015
(Dollars in thousands)
Balance, beginning of period
$
5,813
$
5,611
$
5,686
$
5,535
Originations
708
450
1,870
1,432
Amortized to expense
(525
)
(449
)
(1,560
)
(1,355
)
Balance, end of period
5,996
5,612
5,996
5,612
Less valuation allowance
(741
)
(150
)
(741
)
(150
)
Net balance
$
5,255
$
5,462
$
5,255
$
5,462</t>
  </si>
  <si>
    <t>Valuation Allowance for Mortgage Servicing Rights</t>
  </si>
  <si>
    <t xml:space="preserve">Activity in the valuation allowance for mortgage servicing rights was as follows:
For the Three Months Ended September 30,
For the Nine Months Ended September 30,
2016
2015
2016
2015
(Dollars in thousands)
Balance, beginning of period
$
(766
)
$
(12
)
$
(39
)
$
(58
)
Impairment charges
—
(138
)
(727
)
(299
)
Recoveries
25
—
25
207
Balance, end of period
$
(741
)
$
(150
)
$
(741
)
$
(150
) </t>
  </si>
  <si>
    <t>Key Economic Assumptions in Measuring Value of Mortgage Servicing Rights</t>
  </si>
  <si>
    <t xml:space="preserve">Key economic assumptions in measuring the value of mortgage servicing rights at September 30, 2016, and December 31, 2015, were as follows:
September 30, 2016
December 31, 2015
Weighted average prepayment rate
286 PSA
192 PSA
Weighted average life (in years)
3.43
3.47
Weighted average discount rate
9.00%
9.00% </t>
  </si>
  <si>
    <t>OTHER REAL ESTATE OWNED AND OTHER REPOSSESSED ASSETS (Tables)</t>
  </si>
  <si>
    <t>Real Estate Owned and Other Repossessed Assets</t>
  </si>
  <si>
    <t>Real estate owned and other repossessed assets at September 30, 2016 and December 31, 2015 were as follows:
September 30, 2016
December 31, 2015
(Dollars in thousands)
Real estate owned and other repossessed assets
$
2,796
$
3,956
Valuation allowance
(1,003
)
(1,229
)
End of period
$
1,793
$
2,727</t>
  </si>
  <si>
    <t>Valuation Allowance Related to Real Estate Owned</t>
  </si>
  <si>
    <t>Activity in the valuation allowance was as follows:
Three Months Ended
Nine Months Ended
September 30, 2016
September 30, 2015
September 30, 2016
September 30, 2015
(Dollars in thousands)
Beginning of period
$
1,001
$
1,195
$
1,229
$
1,423
Additions charged to expense
1
39
(25
)
162
Reductions due to sales
1
(44
)
(201
)
(395
)
End of period
$
1,003
$
1,190
$
1,003
$
1,190</t>
  </si>
  <si>
    <t>Expenses Related to Foreclosed and Repossessed Assets</t>
  </si>
  <si>
    <t>Expenses related to foreclosed and repossessed assets include:
Three Months Ended
Nine Months Ended
September 30, 2016
September 30, 2015
September 30, 2016
September 30, 2015
(Dollars in thousands)
Net (gain) loss on sales
$
(1
)
$
80
$
101
$
149
Provision for unrealized losses, net
1
39
(25
)
162
Operating expenses, net of rental income
41
134
190
293
Total expenses
$
41
$
253
$
266
$
604</t>
  </si>
  <si>
    <t>FAIR VALUE MEASUREMENT (Tables)</t>
  </si>
  <si>
    <t>Assets and Liabilities Measured at Fair Value on Recurring Basis</t>
  </si>
  <si>
    <t>Assets and Liabilities Measured on a Recurring Basis: Assets and liabilities measured at fair value on a recurring basis are summarized below:
Fair Value Measurements at September 30, 2016 Using:
Quoted
Prices in
Active
Significant
Markets for
Other
Significant
Identical
Observable
Unobservable
September 30,
Assets
Inputs
Inputs
2016
(Level 1)
(Level 2)
(Level 3)
(Dollars in thousands)
Assets:
Available for sale securities
U.S. Treasury and government sponsored entities' securities
$
195,727
$
—
$
195,727
$
—
States of the U.S. and political subdivisions
50,765
—
50,765
Mortgage-backed GSE securities: residential
107,977
—
107,977
—
Loans held for sale, at fair value
59,967
—
12,831
47,136
Purchased certificate of deposit option
888
—
888
—
Liabilities
Written certificate of deposit option
888
—
888
—
Fair Value Measurements at December 31, 2015 Using:
Quoted
Prices in
Active
Significant
Markets for
Other
Significant
Identical
Observable
Unobservable
December 31,
Assets
Inputs
Inputs
2015
(Level 1)
(Level 2)
(Level 3)
(Dollars in thousands)
Assets:
Available for sale securities
U.S. Treasury and government sponsored entities' securities
$
218,650
$
—
$
218,650
$
—
States of the U.S. and political subdivisions
11,040
—
11,040
—
Mortgage-backed GSE securities: residential
127,980
—
127,980
—
Loans held for sale, at fair value
26,716
—
—
26,716
Interest rate caps
3
—
—
3
Purchased certificate of deposit option
805
—
805
—
Liabilities
Written certificate of deposit option
805
—
805
—</t>
  </si>
  <si>
    <t>Reconciliation of All Assets Measured at Fair Value on Recurring Basis Using Significant Unobservable Inputs (Level 3)</t>
  </si>
  <si>
    <t>The table below presents a reconciliation of all assets measured at fair value on a recurring basis using significant unobservable inputs (Level 3) for the three and nine months ended September 30, 2016 and 2015.
Loans Held for Sale, At Fair Value
Loans Held for Sale, At Fair Value
For the Three Months Ended September 30,
For the Nine Months Ended September 30,
2016
2015
2016
2015
(Dollars in thousands)
Balance of recurring Level 3 assets at beginning of period
$
33,605
$
9,839
$
26,716
$
—
Total gains (losses) for the period
Included in change in fair value of loans held for sale
414
1,421
1,705
1,836
Included in other comprehensive income
—
—
—
—
Originations/Draws on construction perm loans
25,464
15,655
60,925
25,079
Amortization
—
—
—
—
Sales
(12,347
)
(2,836
)
(42,210
)
(2,836
)
Balance of recurring Level 3 assets at end of period
$
47,136
$
24,079
$
47,136
$
24,079
Interest Rate Caps
Interest Rate Caps
For the Three Months Ended September 30,
For the Nine Months Ended September 30,
2016
2015
2016
2015
(Dollars in thousands)
Balance of recurring Level 3 assets at beginning of period
$
—
$
24
$
3
$
180
Total gains (losses) for the period
Included in other income
129
111
385
214
Included in other comprehensive income
—
—
—
—
Purchases
—
—
—
—
Amortization
(129
)
(130
)
(388
)
(389
)
Sales
—
—
—
—
Balance of recurring Level 3 assets at end of period
$
—
$
5
$
—
$
5</t>
  </si>
  <si>
    <t>Assets and Liabilities Measured on Non-recurring Basis</t>
  </si>
  <si>
    <t>Assets and Liabilities Measured on a Non-Recurring Basis: Assets and liabilities measured at fair value on a non-recurring basis are summarized below:
Fair Value Measurements at September 30, 2016 Using:
Quoted
Prices in
Active
Significant
Markets for
Other
Significant
Identical
Observable
Unobservable
September 30,
Assets
Inputs
Inputs
2016
(Level 1)
(Level 2)
(Level 3)
(Dollars in thousands)
Assets:
Impaired loans:
Commercial loans
Nonresidential
$
6,038
$
—
$
—
$
6,038
Secured
148
—
—
148
Residential loans
One-to four-family residential
847
—
—
847
Consumer loans
Home Equity
208
—
—
208
Auto
2
—
—
2
Marine
163
—
—
163
Recreational vehicle
200
—
—
200
Mortgage servicing rights
3,280
—
3,280
—
Other real estate owned, net
Construction
748
—
—
748
One-to four-family residential
290
—
—
290
Fair Value Measurements at December 31, 2015 Using:
Quoted
Prices in
Active
Significant
Markets for
Other
Significant
Identical
Observable
Unobservable
December 31,
Assets
Inputs
Inputs
2015
(Level 1)
(Level 2)
(Level 3)
(Dollars in thousands)
Assets:
Impaired loans:
Commercial loans
Nonresidential
$
2,857
$
—
$
—
$
2,857
Land
175
—
—
175
Residential loans
One-to four-family residential
1,493
—
—
1,493
Consumer loans
Home Equity
392
—
—
392
Auto
1
—
—
1
Mortgage servicing rights
604
—
604
—
Other real estate owned, net
Construction
785
—
—
785
Nonresidential
175
—
—
175
One-to four-family residential
1,088
—
—
1,088</t>
  </si>
  <si>
    <t>Fair Value Option for Newly Originated Permanent Construction Loans Held for Sale</t>
  </si>
  <si>
    <t>The Company has elected the fair value option for newly originated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y on loans held for investment. None of these loans are 90 or more days past due nor on nonaccrual status as of September 30, 2016.
September 30, 2016
December 31, 2015
(Dollars in thousands)
Aggregate fair value
$
59,967
$
26,716
Contractual balance
56,242
25,197
Gain (loss)
3,725
1,519</t>
  </si>
  <si>
    <t>Amount of Gains and Losses from Changes in Fair Value Included in Earnings</t>
  </si>
  <si>
    <t>The total amount of gains and losses from changes in fair value included in earnings for the three and nine months ended September 30, 2016 and 2015 for loans held for sale, at fair value were:
For the Three Months Ended
For the Nine Months Ended
September 30, 2016
September 30, 2015
September 30, 2016
September 30, 2015
(Dollars in thousands)
Interest income
$
—
$
—
$
—
$
—
Interest expense
—
—
—
—
Change in fair value
556
1,421
2,205
1,836
Total change in fair value
$
556
$
1,421
$
2,205
$
1,836</t>
  </si>
  <si>
    <t>Carrying Value and Estimated Fair Values of Financial Instruments</t>
  </si>
  <si>
    <t>In accordance with U.S. GAAP, the carrying value and estimated fair values of financial instruments at September 30, 2016 and December 31, 2015, were as follows:
Fair Value Measurements at September 30, 2016 Using:
September 30,
2016
Carrying Value
(Level 1)
(Level 2)
(Level 3)
(Dollars in thousands)
Assets:
Cash and cash equivalents
$
43,948
$
43,948
$
—
$
—
Available for sale securities
354,469
—
354,469
—
Held to maturity securities
103,202
—
100,891
4,318
Loans held for sale
378
—
403
—
Loans held for sale, at fair value
59,967
—
12,831
47,136
Loans, net
1,473,949
—
—
1,483,242
FHLB stock
18,068
n/a
n/a
n/a
Accrued interest receivable
6,066
—
2,053
4,013
Interest rate caps
—
—
—
—
Purchased certificate of deposit option
888
—
888
—
Liabilities:
Deposits:
Checking, savings and money market accounts
(1,025,720
)
(1,025,720
)
—
—
Certificates of deposit
(447,323
)
—
(450,687
)
—
FHLB advances
(405,561
)
—
(405,603
)
—
Repurchase agreements and other
(517
)
—
(520
)
—
Advance payments by borrowers for taxes and insurance
(14,758
)
(14,758
)
—
—
Accrued interest payable
(117
)
—
(117
)
—
Written certificate of deposit option
(888
)
—
(888
)
—
Fair Value Measurements at December 31, 2015 Using:
December 31,
2015
Carrying Value
(Level 1)
(Level 2)
(Level 3)
(Dollars in thousands)
Assets:
Cash and cash equivalents
$
35,910
$
35,910
$
—
$
—
Available for sale securities
357,670
—
357,670
—
Held to maturity securities
110,699
—
108,536
1,108
Loans held for sale
9,085
—
9,207
—
Loans held for sale, at fair value
26,716
—
—
26,716
Loans, net
1,316,192
—
—
1,322,338
FHLB stock
18,068
n/a
n/a
n/a
Accrued interest receivable
5,978
—
2,276
3,702
Interest rate caps
3
—
—
3
Purchased certificate of deposit option
805
—
805
—
Liabilities:
Deposits:
Checking, savings and money market accounts
(980,783
)
(980,783
)
—
—
Certificates of deposit
(454,960
)
—
(459,433
)
—
FHLB advances
(278,975
)
—
(279,053
)
—
Repurchase agreements and other
(535
)
—
(548
)
—
Advance payments by borrowers for taxes and insurance
(21,174
)
(21,174
)
—
—
Accrued interest payable
(53
)
—
(53
)
—
Written certificate of deposit option
(805
)
—
(805
)
—</t>
  </si>
  <si>
    <t>Significant Unobservable Inputs (Level 3) [Member] | Fair Value, Measurements, Recurring [Member]</t>
  </si>
  <si>
    <t>Quantitative Information About Level 3 Fair Value Measurements for Financial Instruments Measured at Fair Value</t>
  </si>
  <si>
    <t xml:space="preserve">The following table presents quantitative information about recurring Level 3 fair value measurements at September 30, 2016:
Valuation
Unobservable
Fair Value
Technique(s)
Input(s)
Range
Loans held for sale, at fair value
$
47,136
Comparable sales
Time discount
0.00-1.80%
Interest rate caps
—
Discounted cash flow
Discount rate
—
The following table presents quantitative information about recurring Level 3 fair value measurements at December 31, 2015:
Valuation
Unobservable
Fair Value
Technique(s)
Input(s)
Range
Loans held for sale, at fair value
$
26,716
Comparable sales
Time discount
0.00-1.80%
Interest rate caps
3
Discounted cash flow
Discount rate
0.49-1.18% </t>
  </si>
  <si>
    <t>Significant Unobservable Inputs (Level 3) [Member] | Fair Value, Measurements, Nonrecurring [Member]</t>
  </si>
  <si>
    <t xml:space="preserve">The following table presents quantitative information about Level 3 fair value measurements for financial instruments measured at fair value on a nonrecurring basis at September 30, 2016:
Fair Value
Valuation Technique(s)
Unobservable Input(s)
Range (Weighted Average)
Impaired loans:
Commercial loans
Nonresidential
$
6,038
Sales comparison approach
Adjustment for differences between comparable sales
0.00%-35.00% (15.00%)
Secured
148
Sales comparison approach
Adjustment for differences between comparable sales
0.00%-31.00% (12.75%)
Residential loans
One-to four-family residential
847
Sales comparison approach
Adjustment for differences between comparable sales
0.00%-10.77% (4.27%)
Consumer loans
Home Equity
208
Sales comparison approach
Adjustment for differences between comparable sales
0.00%-17.85% (8.93%)
Auto
2
Sales comparison approach
Adjustment for differences between comparable sales
0.00%-10.00% (10.00%)
Marine
163
Sales comparison approach
Adjustment for differences between comparable sales
0.00%-37.00% (37.00%)
Recreational vehicle
200
Sales comparison approach
Adjustment for differences between comparable sales
0.00%-37.00% (37.00%)
Other real estate owned, net
Commercial loans
Construction loans
748
Sales comparison approach
Adjustment for differences between comparable sales
0.00%-25.00%
Residential loans
One-to four-family residential
290
Sales comparison approach
Adjustment for differences between comparable sales
0.00%-37.10% (29.05%) The following table presents quantitative information about Level 3 fair value measurements for financial instruments measured at fair value on a nonrecurring basis at December 31, 2015:
Fair Value
Valuation Technique(s)
Unobservable Input(s)
Range (Weighted Average)
Impaired loans:
Commercial loans
Nonresidential
$
2,857
Sales comparison approach
Adjustment for differences between comparable sales
9.19%-12.38% (10.79%)
Land
175
Sales comparison approach
Adjustment for differences between comparable sales
0.00%-27.47% (13.74%)
Residential loans
One-to four-family residential
1,493
Sales comparison approach
Adjustment for differences between comparable sales
0.00%-10.77% (4.27%)
Consumer loans
Home Equity
392
Sales comparison approach
Adjustment for differences between comparable sales
0.00%-17.85% (8.93%)
Other real estate owned:
Commercial loans
Construction loans
785
Sales comparison approach
Adjustment for differences between comparable sales
0.00%-50.00% (21.71%)
Nonresidential loans
175
Sales comparison approach
Adjustment for differences between comparable sales
40.00%-60.00%
Residential loans
One-to four-family residential
1,088
Sales comparison approach
Adjustment for differences between comparable sales
0.00%-40.50% (15.51%) </t>
  </si>
  <si>
    <t>STATEMENT OF CASH FLOWS SUPPLEMENTAL DISCLOSURE (Tables)</t>
  </si>
  <si>
    <t>Supplemental Disclosures of Cash Flow Information</t>
  </si>
  <si>
    <t>Supplemental disclosures of cash flow information are summarized below.
For the Nine Months Ended September 30,
2016
2015
(Dollars in thousands)
Supplemental disclosures of cash flow information
Cash paid during the period for:
Interest on deposits and borrowings
$
6,203
$
6,719
Income taxes
275
200
Supplemental schedule of noncash activities:
Transfers from loans to real estate owned and other repossessed assets
813
2,065
Transfers from available for sale securities to held to maturity securities, at fair value
—
103,768</t>
  </si>
  <si>
    <t>EARNINGS PER SHARE (Tables)</t>
  </si>
  <si>
    <t>Computation of Earnings Per Share</t>
  </si>
  <si>
    <t>For the Three Months Ended September 30,
For the Nine Months Ended September 30,
2016
2015
2016
2015
(Dollars in thousands, except per share data)
Net income per consolidated statements of income
$
5,153
$
4,143
$
13,803
$
11,954
Net income allocated to participating securities
(38
)
(23
)
(88
)
(60
)
Net income allocated to common stock
$
5,115
$
4,120
$
13,715
$
11,894
Basic earnings per common share computation:
Distributed earnings allocated to common stock
$
1,385
$
1,187
$
3,753
$
2,165
Undistributed earnings allocated to common stock
3,730
2,933
9,962
9,729
Net income allocated to common stock
$
5,115
$
4,120
$
13,715
$
11,894
Weighted average common shares outstanding, including shares considered participating securities
46,508
47,745
47,104
48,556
Less: Average participating securities
(341
)
(265
)
(302
)
(244
)
Weighted average shares
46,167
47,480
46,802
48,312
Basic earnings per common share
$
0.11
$
0.09
$
0.29
$
0.25
Diluted earnings per common share computation:
Net income allocated to common stock
$
5,115
$
4,120
$
13,715
$
11,894
Weighted average common shares outstanding for basic earnings per common share
46,167
47,480
46,802
48,312
Add: Dilutive effects of assumed exercises of stock options
225
264
214
270
Weighted average shares and dilutive potential common shares
46,392
47,744
47,016
48,582
Diluted earnings per common share
$
0.11
$
0.09
$
0.29
$
0.24</t>
  </si>
  <si>
    <t>OTHER COMPREHENSIVE INCOME (LOSS) (Tables)</t>
  </si>
  <si>
    <t>Other Comprehensive Income (Loss) Components and Related Tax Effects</t>
  </si>
  <si>
    <t xml:space="preserve">Other comprehensive income (loss) components and related tax effects for the three-month periods are as follows:
Unrealized Gains (Losses) on Securities Available Sale
Disproportionate Tax Effect from Securities Available for Sale
Losses on Securities Transferred From Available for Sale to Held to Maturity
Unrealized Gains (Losses) from Postretirement Plan
Disproportionate Tax Effect from Postretirement Plan
Total
September 30, 2016
(Dollars in thousands)
Balances at beginning of period, net of tax
$
8,379
$
(17,110
)
$
(889
)
$
469
$
511
$
(8,640
)
Other comprehensive income before reclassifications
(1,227
)
—
—
—
—
(1,227
)
Amortization of unrealized gains of postretirement plan recognized in other comprehensive income
—
—
—
(289
)
—
(289
)
Accretion of unrealized losses of securities transferred from available for sale to held to maturity recognized in other comprehensive income
—
—
47
—
—
47
Reclassification adjustment for gains realized in income
(142
)
—
—
—
—
(142
)
Net current period other comprehensive income
(1,369
)
—
47
(289
)
—
(1,611
)
Balances at end of period, net of tax
$
7,010
$
(17,110
)
$
(842
)
$
180
$
511
$
(10,251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September 30, 2015
(Dollars in thousands)
Balances at beginning of period, net of tax
$
(6,362
)
$
(17,110
)
$
—
$
916
$
511
$
(22,045
)
Transfer losses from available for sale to held to maturity
999
—
(999
)
—
—
—
Other comprehensive income before reclassifications
5,138
—
—
—
—
5,138
Reclassification adjustment for gains realized in income
—
—
—
—
—
—
Net current period other comprehensive income
5,138
—
—
—
—
5,138
Balances at end of period, net of tax
$
(225
)
$
(17,110
)
$
(999
)
$
916
$
511
$
(16,907
) Other comprehensive income (loss) components and related tax effects for the nine-month periods are as follows:
Unrealized Gains (Losses) on Securities Available Sale
Disproportionate Tax Effect from Securities Available for Sale
Losses on Securities Transferred From Available for Sale to Held to Maturity
Unrealized Gains (Losses) from Postretirement Plan
Disproportionate Tax Effect from Postretirement Plan
Total
September 30, 2016
(Dollars in thousands)
Balances at beginning of period, net of tax
$
(2,492
)
$
(17,110
)
$
(960
)
$
831
$
511
$
(19,220
)
Other comprehensive income before reclassifications
9,895
—
—
—
—
9,895
Amortization of unrealized gains of postretirement plan recognized in other comprehensive income
—
—
—
(651
)
—
(651
)
Accretion of unrealized losses of securities transferred from available for sale to held to maturity recognized in other comprehensive income
—
—
118
—
—
118
Reclassification adjustment for gains realized in income
(393
)
—
—
—
—
(393
)
Net current period other comprehensive income
9,502
—
118
(651
)
—
8,969
Balances at end of period, net of tax
$
7,010
$
(17,110
)
$
(842
)
$
180
$
511
$
(10,251
)
Unrealized Gains (Losses) on Securities Available for Sale
Disproportionate Tax Effect from Securities Available for Sale
Losses on Securities Transferred From Available for Sale to Held to Maturity
Unrealized Gains (Losses) from Postretirement Plan
Disproportionate Tax Effect from Postretirement Plan
Total
September 30, 2015
(Dollars in thousands)
Balances at beginning of period, net of tax
$
(4,315
)
$
(17,110
)
$
—
$
916
$
511
$
(19,998
)
Transfer losses from available for sale to held to maturity
999
—
(999
)
—
—
—
Other comprehensive income before reclassifications
3,098
—
—
—
—
3,098
Reclassification adjustment for gains realized in income
(7
)
—
—
—
—
(7
)
Net current period other comprehensive income
3,091
—
—
—
—
3,091
Balances at end of period, net of tax
$
(225
)
$
(17,110
)
$
(999
)
$
916
$
511
$
(16,907
) </t>
  </si>
  <si>
    <t>Summary of Reclassification Out of Each Component of Accumulated Comprehensive Income (Loss)</t>
  </si>
  <si>
    <t xml:space="preserve">The following are significant amounts reclassified out of each component of accumulated comprehensive income (loss) for the three months ended September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218
Net gains
(76
)
Tax expense
142
Net of tax
Amortization of postretirement benefits prior service costs
445
Reduction in salaries and employee benefits
(156
)
Tax expense
289
Net of tax
Total reclassification during the period
$
431
Increase to net income The following is significant amounts reclassified out of each component of accumulated comprehensive income (loss) for the three months ended September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
Net gains on securities
—
Tax expense
Total reclassification during the period
$
—
Net of tax, increase to net income The following are significant amounts reclassified out of each component of accumulated comprehensive income (loss) for the nine months ended September 30, 2016: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604
Net gains
(211
)
Tax expense
393
Net of tax
Amortization of postretirement benefits prior service costs
1,001
Reduction in salaries and employee benefits
(350
)
Tax expense
651
Net of tax
Total reclassification during the period
$
1,044
Increase to net income The following are significant amounts reclassified out of each component of accumulated comprehensive income (loss) for the nine months ended September 30, 2015:
Amount Reclassified
Affected Line Item on
From Accumulated
the Statement Where
Details About Accumulated Other Comprehensive
Other Comprehensive
Net Income is
Income Components
Income
Presented
(Dollars in thousands)
Realized net gains on the sale of available for sale securities
$
11
Net gains on securities
(4
)
Tax expense
Total reclassification during the period
$
7
Increase to net income </t>
  </si>
  <si>
    <t>REGULATORY CAPITAL REQUIREMENTS (Tables)</t>
  </si>
  <si>
    <t>Home Savings [Member]</t>
  </si>
  <si>
    <t>Actual and Statutory Required Capital Amounts and Ratios</t>
  </si>
  <si>
    <t xml:space="preserve">September 30, 2016
To Be Well Capitalized
Minimum Capital
Under Prompt
Requirements For Capital
Corrective Action
Actual
Adequacy Purposes
Provisions
Amount
Ratio
Amount
Ratio
Amount
Ratio
(Dollars in thousands)
Total capital (to risk-weighted assets)
$
253,440
17.21
%
$
127,008
8.625
%
$
147,255
10.00
%
Tier 1 capital (to risk-weighted assets)
235,230
15.97
%
97,557
6.625
%
117,804
8.00
%
Common equity Tier 1 capital (to risk-weighted assets)
235,230
15.97
%
75,468
5.125
%
95,716
6.50
%
Tier 1 capital (to average assets)**
235,230
11.28
%
83,421
4.000
%
104,276
5.00
%
December 31, 2015
To Be Well Capitalized
Minimum Capital
Under Prompt
Requirements
Corrective Action
Actual
Per Regulation
Provisions
Amount
Ratio
Amount
Ratio
Amount
Ratio
(Dollars in thousands)
Total capital (to risk-weighted assets)
$
240,697
18.72
%
$
102,879
8.00
%
$
128,599
10.00
%
Tier 1 capital (to risk-weighted assets)
224,486
17.46
%
77,159
6.00
%
102,879
8.00
%
Common equity Tier 1 capital (to risk-weighted assets)
224,486
17.46
%
57,869
4.50
%
83,589
6.50
%
Tier 1 capital (to average assets)**
224,486
11.46
%
78,347
4.00
%
97,934
5.00
%
**
Tier 1 Leverage Capital Ratio </t>
  </si>
  <si>
    <t>Components of Regulatory Capital</t>
  </si>
  <si>
    <t>The components of Home Savings’ regulatory capital are as follows:
September 30, 2016
December 31, 2015
Total shareholders' equity
$
234,598
$
220,872
Add (deduct)
Accumulated other comprehensive income
10,268
19,236
Intangible assets
(4
)
(12
)
Disallowed deferred tax assets
(9,632
)
(15,610
)
Disallowed capitalized mortgage loan servicing rights
—
—
Tier 1 Capital
235,230
224,486
Allowance for loan losses and allowance for unfunded lending commitments limited to 1.25% of total risk-weighted assets
18,210
16,211
Total risk-based capital
$
253,440
$
240,697</t>
  </si>
  <si>
    <t>United Community [Member]</t>
  </si>
  <si>
    <t xml:space="preserve">Actual and regulatory required consolidated capital ratios for United Community, along with the dollar amount of capital implied by such ratios, are presented below.
September 30, 2016
To Be Well Capitalized
Minimum Capital
Under Prompt
Requirements For Capital
Corrective Action
Actual
Adequacy Purposes
Provisions
Amount
Ratio
Amount
Ratio
Amount
Ratio
(Dollars in thousands)
Total capital (to risk-weighted assets)
$
271,115
18.39
%
$
127,163
8.625
%
$
147,435
10.00
%
Tier 1 capital (to risk-weighted assets)
252,881
17.15
%
97,676
6.625
%
117,948
8.00
%
Common equity Tier 1 capital (to risk-weighted assets)
252,881
17.15
%
75,560
5.125
%
95,833
6.50
%
Tier 1 capital (to average assets)**
252,881
12.12
%
83,475
4.000
%
104,344
5.00
%
December 31, 2015
To Be Well Capitalized
Minimum Capital
Under Prompt
Requirements For Capital
Corrective Action
Actual
Adequacy Purposes
Provisions
Amount
Ratio
Amount
Ratio
Amount
Ratio
(Dollars in thousands)
Total capital (to risk-weighted assets)
$
261,732
20.35
%
$
102,886
8.00
%
$
128,608
10.00
%
Tier 1 capital (to risk-weighted assets)
245,503
19.09
%
77,165
6.00
%
102,886
8.00
%
Common equity Tier 1 capital (to risk-weighted assets)
245,503
19.09
%
57,874
4.50
%
83,595
6.50
%
Tier 1 capital (to average assets)**
245,503
12.53
%
78,348
4.00
%
97,934
5.00
% </t>
  </si>
  <si>
    <t>The components of United Community’s consolidated regulatory capital are as follows:
September 30, 2016
December 31, 2015
Total shareholders' equity
$
256,403
$
244,245
Add (deduct)
Accumulated other comprehensive income
10,251
19,220
Intangible assets
(1,542
)
(12
)
Disallowed deferred tax assets
(12,231
)
(17,950
)
Disallowed capitalized mortgage loan servicing rights
—
—
Tier 1 Capital
252,881
245,503
Allowance for loan losses and allowance for unfunded lending commitments limited to 1.25% of total risk-weighted assets
18,234
16,229
Total risk-based capital
$
271,115
$
261,732</t>
  </si>
  <si>
    <t>INCOME TAXES (Tables)</t>
  </si>
  <si>
    <t>Significant Components of Deferred Tax Assets and Liabilities</t>
  </si>
  <si>
    <t>Significant components of the deferred tax assets and liabilities are as follows:
September 30,
December 31,
2016
2015
(Dollars in thousands)
Deferred tax assets:
Loan loss reserves
$
6,382
$
6,199
Postretirement benefits
104
564
Depreciation
742
611
Other real estate owned valuation
351
430
Tax credits carryforward
1,416
951
Unrealized loss on securities available for sale
—
1,341
Unrealized loss on securities held to maturity
454
517
Interest on nonaccrual loans
978
834
Net operating loss carryforward
10,817
16,903
Purchase accounting adjustment
89
90
Accrued bonuses
799
723
Other
59
50
Deferred tax assets
22,191
29,213
Deferred tax liabilities:
Deferred loan fees
1,002
510
Federal Home Loan Bank stock dividends
4,585
4,585
Mortgage servicing rights
1,839
1,976
FHLB prepayment penalty
854
1,059
Unrealized gains on securities available for sale
3,775
—
Postretirement benefits accrual
97
447
Prepaid expenses
155
215
Deferred tax liabilities
12,307
8,792
Net deferred tax asset
$
9,884
$
20,421</t>
  </si>
  <si>
    <t>Basis of Presentation - Additional Information (Detail)</t>
  </si>
  <si>
    <t>Sep. 30, 2016Office</t>
  </si>
  <si>
    <t>Organization Consolidation And Presentation Of Financial Statements [Abstract]</t>
  </si>
  <si>
    <t>Number of retail banking offices and loan production centers</t>
  </si>
  <si>
    <t>Stock Compensation - Additional Information (Detail) - USD ($)</t>
  </si>
  <si>
    <t>Apr. 30, 2015</t>
  </si>
  <si>
    <t>Apr. 26, 2007</t>
  </si>
  <si>
    <t>Stock Option [Member]</t>
  </si>
  <si>
    <t>Share Based Compensation Arrangement By Share Based Payment Award [Line Items]</t>
  </si>
  <si>
    <t>Shares, Granted</t>
  </si>
  <si>
    <t>Option expiry term (Years)</t>
  </si>
  <si>
    <t>10 years</t>
  </si>
  <si>
    <t>Stock-based compensation expense</t>
  </si>
  <si>
    <t>Expected additional expense for 2016</t>
  </si>
  <si>
    <t>Expected additional expense for 2017</t>
  </si>
  <si>
    <t>Weighted-average recognition period of nonvested stock options expense</t>
  </si>
  <si>
    <t>6 months</t>
  </si>
  <si>
    <t>Weighted average remaining life for outstanding stock</t>
  </si>
  <si>
    <t>3 years 7 months 6 days</t>
  </si>
  <si>
    <t>Exercise price range, lower range limit</t>
  </si>
  <si>
    <t>Exercise price range, upper range limit</t>
  </si>
  <si>
    <t>Restricted Stock [Member]</t>
  </si>
  <si>
    <t>Nonvested shares</t>
  </si>
  <si>
    <t>Vested shares during 2016</t>
  </si>
  <si>
    <t>Vested shares during 2017</t>
  </si>
  <si>
    <t>Vested shares during 2018</t>
  </si>
  <si>
    <t>Vested shares during 2019</t>
  </si>
  <si>
    <t>Expected additional expense for 2018</t>
  </si>
  <si>
    <t>Expected additional expense for 2019</t>
  </si>
  <si>
    <t>Total average per share fair value of shares vested</t>
  </si>
  <si>
    <t>2015 Long Term Incentive Compensation Plan [Member]</t>
  </si>
  <si>
    <t>Authorized shares of stock, option plan, maximum</t>
  </si>
  <si>
    <t>2007 Long-Term Incentive Plan [Member]</t>
  </si>
  <si>
    <t>1999 Long-Term Incentive Plan [Member]</t>
  </si>
  <si>
    <t>Executive Incentive Plan [Member]</t>
  </si>
  <si>
    <t>Percentage of amount paid in cash</t>
  </si>
  <si>
    <t>80.00%</t>
  </si>
  <si>
    <t>Percentage of amount paid in restricted stock</t>
  </si>
  <si>
    <t>20.00%</t>
  </si>
  <si>
    <t>Executive Incentive Plan [Member] | Restricted Stock [Member]</t>
  </si>
  <si>
    <t>Executive Incentive Plan [Member] | Restricted Stock [Member] | Beginning on first anniversary of issue date [Member]</t>
  </si>
  <si>
    <t>Stock-based compensation vesting period</t>
  </si>
  <si>
    <t>3 years</t>
  </si>
  <si>
    <t>Executive Incentive Plan [Member] | Cash Portion [Member]</t>
  </si>
  <si>
    <t>Long Term Incentive Plan [Member]</t>
  </si>
  <si>
    <t>Stock Compensation - Summary of Activity in Plans (Detail) - USD ($) $ / shares in Units, $ in Thousands</t>
  </si>
  <si>
    <t>Shares, Outstanding at beginning of year</t>
  </si>
  <si>
    <t>Shares, Exercised</t>
  </si>
  <si>
    <t>Shares, Forfeited and expired</t>
  </si>
  <si>
    <t>Shares, Outstanding at end of period</t>
  </si>
  <si>
    <t>Shares, Options exercisable at end of period</t>
  </si>
  <si>
    <t>Weighted average exercise price, Outstanding at beginning of year</t>
  </si>
  <si>
    <t>Weighted average exercise price, Exercised</t>
  </si>
  <si>
    <t>Weighted average exercise price, Forfeited and expired</t>
  </si>
  <si>
    <t>Weighted average exercise price, Outstanding at end of period</t>
  </si>
  <si>
    <t>Weighted average exercise price, Options exercisable at the end of period</t>
  </si>
  <si>
    <t>Aggregate intrinsic value, Outstanding at end of period</t>
  </si>
  <si>
    <t>Aggregate intrinsic value, Options exercisable at the end of period</t>
  </si>
  <si>
    <t>Stock Compensation - Information Related to Stock Option Plans (Detail) - USD ($)</t>
  </si>
  <si>
    <t>Intrinsic value of options exercised</t>
  </si>
  <si>
    <t>Cash received from option exercises</t>
  </si>
  <si>
    <t>Weighted average fair value of options granted, per share</t>
  </si>
  <si>
    <t>Stock Compensation - Weighted-Average Assumptions for Determining Fair Value of Options Granted (Detail) - Stock Option [Member]</t>
  </si>
  <si>
    <t>Risk-free interest rate</t>
  </si>
  <si>
    <t>1.63%</t>
  </si>
  <si>
    <t>1.49%</t>
  </si>
  <si>
    <t>Expected term (years)</t>
  </si>
  <si>
    <t>5 years</t>
  </si>
  <si>
    <t>Expected stock volatility</t>
  </si>
  <si>
    <t>35.05%</t>
  </si>
  <si>
    <t>35.95%</t>
  </si>
  <si>
    <t>Dividend yield</t>
  </si>
  <si>
    <t>0.74%</t>
  </si>
  <si>
    <t>Stock Compensation - Summary of Changes in Company's Nonvested Restricted Shares (Detail) - Restricted Stock [Member]</t>
  </si>
  <si>
    <t>Sep. 30, 2016$ / sharesshares</t>
  </si>
  <si>
    <t>Shares, Nonvested shares, Beginning balance | shares</t>
  </si>
  <si>
    <t>Shares, Granted | shares</t>
  </si>
  <si>
    <t>Shares, Vested | shares</t>
  </si>
  <si>
    <t>Shares, Forfeited | shares</t>
  </si>
  <si>
    <t>Shares, Nonvested shares, Ending balance | shares</t>
  </si>
  <si>
    <t>Weighted average grant date fair value, Nonvested shares,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shares, Ending balance | $ / shares</t>
  </si>
  <si>
    <t>Securities - Components of Available for Sale Portfolio (Detail) - USD ($) $ in Thousands</t>
  </si>
  <si>
    <t>Schedule of Available-for-sale Securities [Line Items]</t>
  </si>
  <si>
    <t>Total amortized cost</t>
  </si>
  <si>
    <t>Available-for-sale securities, Gross unrealized gains</t>
  </si>
  <si>
    <t>Available-for-sale securities, Gross unrealized losses</t>
  </si>
  <si>
    <t>Available-for-sale securities, Total fair value</t>
  </si>
  <si>
    <t>U.S. Treasury and Government Sponsored Entities' Securities [Member]</t>
  </si>
  <si>
    <t>States of the U.S. and Political Subdivisions [Member]</t>
  </si>
  <si>
    <t>Mortgage-Backed GSE Securities: Residential [Member]</t>
  </si>
  <si>
    <t>Securities - Components of Held to Maturity Securities Portfolio (Detail) - USD ($) $ in Thousands</t>
  </si>
  <si>
    <t>Schedule Of Held To Maturity Securities [Line Items]</t>
  </si>
  <si>
    <t>Held to maturity securities, Total amortized cost</t>
  </si>
  <si>
    <t>Held to maturity securities, Gross unrecognized gains</t>
  </si>
  <si>
    <t>Held to maturity securities, Gross unrecognized losses</t>
  </si>
  <si>
    <t>Held to maturity securities, Fair value</t>
  </si>
  <si>
    <t>Securities - Debt Securities Available for Sale by Contractual Maturity (Detail) - USD ($) $ in Thousands</t>
  </si>
  <si>
    <t>Available For Sale Securities Debt Maturities [Abstract]</t>
  </si>
  <si>
    <t>Due after five years through ten years, amortized cost</t>
  </si>
  <si>
    <t>Due after ten years, amortized cost</t>
  </si>
  <si>
    <t>Mortgage-backed GSE securities: residential, amortized cost</t>
  </si>
  <si>
    <t>Due after five years through ten years, fair value</t>
  </si>
  <si>
    <t>Due after ten years, fair value</t>
  </si>
  <si>
    <t>Mortgage-backed GSE securities: residential, fair value</t>
  </si>
  <si>
    <t>Total fair value</t>
  </si>
  <si>
    <t>Securities - Debt Securities Held to Maturity by Contractual Maturity (Detail) - USD ($) $ in Thousands</t>
  </si>
  <si>
    <t>Due in one year or less, amortized cost</t>
  </si>
  <si>
    <t>Due in one year or less, fair value</t>
  </si>
  <si>
    <t>Held to maturity securities, Total fair value</t>
  </si>
  <si>
    <t>Securities - Additional Information (Detail) - USD ($)</t>
  </si>
  <si>
    <t>Securities pledged for public funds</t>
  </si>
  <si>
    <t>Available for sale securities transferred to held to maturity, total amortized cost</t>
  </si>
  <si>
    <t>Available for sale securities transferred to held to maturity fair value</t>
  </si>
  <si>
    <t>Net unrealized loss, net of taxes, on securities at date of transfer</t>
  </si>
  <si>
    <t>Gross gains realized on sales of securities available for sale</t>
  </si>
  <si>
    <t>Income tax expense related to net realized gains</t>
  </si>
  <si>
    <t>Securities - Securities Available for Sale in Unrealized Loss Position (Detail) - USD ($) $ in Thousands</t>
  </si>
  <si>
    <t>Fair value, Less than 12 months</t>
  </si>
  <si>
    <t>Unrealized loss, Less than 12 months</t>
  </si>
  <si>
    <t>Fair value, 12 months or more</t>
  </si>
  <si>
    <t>Unrealized loss, 12 months or more</t>
  </si>
  <si>
    <t>Total Fair value</t>
  </si>
  <si>
    <t>Total, unrealized loss</t>
  </si>
  <si>
    <t>Securities - Securities Held to Maturity in Unrecognized Loss Position (Detail) - USD ($) $ in Thousands</t>
  </si>
  <si>
    <t>Total unrealized loss</t>
  </si>
  <si>
    <t>Loans - Schedule of Portfolio of Loans (Detail) - USD ($) $ in Thousands</t>
  </si>
  <si>
    <t>Jun. 30, 2016</t>
  </si>
  <si>
    <t>Jun. 30, 2015</t>
  </si>
  <si>
    <t>Dec. 31, 2014</t>
  </si>
  <si>
    <t>Financing Receivable Allowance For Credit Losses [Line Items]</t>
  </si>
  <si>
    <t>Total loans</t>
  </si>
  <si>
    <t>Deferred loan costs, net</t>
  </si>
  <si>
    <t>Loans, net</t>
  </si>
  <si>
    <t>Commercial Loans [Member]</t>
  </si>
  <si>
    <t>Commercial Loans [Member] | Multifamily [Member]</t>
  </si>
  <si>
    <t>Commercial Loans [Member] | Nonresidential [Member]</t>
  </si>
  <si>
    <t>Commercial Loans [Member] | Land [Member]</t>
  </si>
  <si>
    <t>Commercial Loans [Member] | Construction [Member]</t>
  </si>
  <si>
    <t>Commercial Loans [Member] | Secured [Member]</t>
  </si>
  <si>
    <t>Commercial Loans [Member] | Unsecured [Member]</t>
  </si>
  <si>
    <t>Residential Mortgage Loans [Member]</t>
  </si>
  <si>
    <t>Residential Mortgage Loans [Member] | Construction [Member]</t>
  </si>
  <si>
    <t>Residential Mortgage Loans [Member] | One-to Four-Family [Member]</t>
  </si>
  <si>
    <t>Consumer Loans [Member]</t>
  </si>
  <si>
    <t>Consumer Loans [Member] | Home Equity [Member]</t>
  </si>
  <si>
    <t>Consumer Loans [Member] | Auto [Member]</t>
  </si>
  <si>
    <t>Consumer Loans [Member] | Marine [Member]</t>
  </si>
  <si>
    <t>Consumer Loans [Member] | Recreational Vehicle [Member]</t>
  </si>
  <si>
    <t>Consumer Loans [Member] | Other [Member]</t>
  </si>
  <si>
    <t>Loans - Investment in Loans by Portfolio Segment and Based on Impairment (Detail) - USD ($) $ in Thousands</t>
  </si>
  <si>
    <t>Allowance, Beginning balance</t>
  </si>
  <si>
    <t>Provision (recovery) for loan losses</t>
  </si>
  <si>
    <t>Charge-offs</t>
  </si>
  <si>
    <t>Recoveries</t>
  </si>
  <si>
    <t>Allowance, Ending balance</t>
  </si>
  <si>
    <t>Allowance, Loans individually evaluated for impairment</t>
  </si>
  <si>
    <t>Allowance, Loans collectively evaluated for impairment</t>
  </si>
  <si>
    <t>Period-end balances, Loans individually evaluated for impairment</t>
  </si>
  <si>
    <t>Period-end balances, Loans collectively evaluated for impairment</t>
  </si>
  <si>
    <t>Loans - Presentation of Loans Individually Evaluated for Impairment by Class (Detail) - USD ($) $ in Thousands</t>
  </si>
  <si>
    <t>Financing Receivable Impaired [Line Items]</t>
  </si>
  <si>
    <t>With no specific allowance recorded, Unpaid Principal Balance</t>
  </si>
  <si>
    <t>With no specific allowance recorded, Recorded Investment</t>
  </si>
  <si>
    <t>With no specific allowance recorded, Average Recorded Investment</t>
  </si>
  <si>
    <t>With no specific allowance recorded, Interest Income Recognized</t>
  </si>
  <si>
    <t>With no specific allowance recorded, Cash Basis Income Recognized</t>
  </si>
  <si>
    <t>With a specific allowance recorded, Unpaid Principal Balance</t>
  </si>
  <si>
    <t>With a specific allowance recorded, Recorded Investment</t>
  </si>
  <si>
    <t>With a specific allowance recorded, Allowance for Loan Losses Allocated</t>
  </si>
  <si>
    <t>With a specific allowance recorded, Average Recorded Investment</t>
  </si>
  <si>
    <t>With a specific allowance recorded, Interest Income Recognized</t>
  </si>
  <si>
    <t>With a specific allowance recorded, Cash Basis Income Recognized</t>
  </si>
  <si>
    <t>Total Unpaid Principal Balance</t>
  </si>
  <si>
    <t>Total Recorded Investment</t>
  </si>
  <si>
    <t>Total Average Recorded Investment</t>
  </si>
  <si>
    <t>Total Interest Income Recognized</t>
  </si>
  <si>
    <t>Total Cash Basis Income Recognized</t>
  </si>
  <si>
    <t>Loans - Additional Information (Detail) - USD ($)</t>
  </si>
  <si>
    <t>Accounts Notes And Loans Receivable [Line Items]</t>
  </si>
  <si>
    <t>Total unpaid principal balance outstanding</t>
  </si>
  <si>
    <t>Protracted litigation and reserve</t>
  </si>
  <si>
    <t>Amounts charged off</t>
  </si>
  <si>
    <t>Troubled debt restructuring period past due considered payment default</t>
  </si>
  <si>
    <t>30 days</t>
  </si>
  <si>
    <t>Period of cumulative homogeneous loans past due included in company analysis</t>
  </si>
  <si>
    <t>90 days</t>
  </si>
  <si>
    <t>Troubled Debt Restructuring [Member]</t>
  </si>
  <si>
    <t>Recorded investment in trouble debt restructuring</t>
  </si>
  <si>
    <t>Commitment to lend additional amounts</t>
  </si>
  <si>
    <t>Increment in allowance for loan losses</t>
  </si>
  <si>
    <t>TDRs with Subsequent Default [Member]</t>
  </si>
  <si>
    <t>Secured [Member] | Nonresidential [Member]</t>
  </si>
  <si>
    <t>Loans - Loans in Process of Foreclosure (Detail) - USD ($) $ in Thousands</t>
  </si>
  <si>
    <t>Unpaid Principal Balance</t>
  </si>
  <si>
    <t>Residential Mortgage Loans [Member] | Loans In Process Of Foreclosure [Member]</t>
  </si>
  <si>
    <t>Consumer Loans [Member] | Loans In Process Of Foreclosure [Member]</t>
  </si>
  <si>
    <t>Loans - Presentation of Recorded Investment in Nonaccrual Loans and Loans Past Due Over 90 Days and Still on Accrual by Class of Loans (Detail) - USD ($) $ in Thousands</t>
  </si>
  <si>
    <t>Financing Receivable Recorded Investment Past Due [Line Items]</t>
  </si>
  <si>
    <t>Financing receivable, recorded investment, Nonaccrual</t>
  </si>
  <si>
    <t>Loans - Presentation of Age Analysis of Past-Due Loans, Segregated by Class of Loans (Detail) - USD ($) $ in Thousands</t>
  </si>
  <si>
    <t>Total Past Due</t>
  </si>
  <si>
    <t>Current Loans</t>
  </si>
  <si>
    <t>30-59 Days Past Due [Member]</t>
  </si>
  <si>
    <t>60-89 Days Past Due [Member]</t>
  </si>
  <si>
    <t>Greater than 90 Days Past Due [Member]</t>
  </si>
  <si>
    <t>Commercial Loans [Member] | 30-59 Days Past Due [Member]</t>
  </si>
  <si>
    <t>Commercial Loans [Member] | Greater than 90 Days Past Due [Member]</t>
  </si>
  <si>
    <t>Commercial Loans [Member] | Nonresidential [Member] | 30-59 Days Past Due [Member]</t>
  </si>
  <si>
    <t>Commercial Loans [Member] | Nonresidential [Member] | Greater than 90 Days Past Due [Member]</t>
  </si>
  <si>
    <t>Commercial Loans [Member] | Land [Member] | Greater than 90 Days Past Due [Member]</t>
  </si>
  <si>
    <t>Commercial Loans [Member] | Secured [Member] | 30-59 Days Past Due [Member]</t>
  </si>
  <si>
    <t>Commercial Loans [Member] | Secured [Member] | Greater than 90 Days Past Due [Member]</t>
  </si>
  <si>
    <t>Residential Mortgage Loans [Member] | 30-59 Days Past Due [Member]</t>
  </si>
  <si>
    <t>Residential Mortgage Loans [Member] | 60-89 Days Past Due [Member]</t>
  </si>
  <si>
    <t>Residential Mortgage Loans [Member] | Greater than 90 Days Past Due [Member]</t>
  </si>
  <si>
    <t>Residential Mortgage Loans [Member] | One-to Four-Family [Member] | 30-59 Days Past Due [Member]</t>
  </si>
  <si>
    <t>Residential Mortgage Loans [Member] | One-to Four-Family [Member] | 60-89 Days Past Due [Member]</t>
  </si>
  <si>
    <t>Residential Mortgage Loans [Member] | One-to Four-Family [Member] | Greater than 90 Days Past Due [Member]</t>
  </si>
  <si>
    <t>Consumer Loans [Member] | 30-59 Days Past Due [Member]</t>
  </si>
  <si>
    <t>Consumer Loans [Member] | 60-89 Days Past Due [Member]</t>
  </si>
  <si>
    <t>Consumer Loans [Member] | Greater than 90 Days Past Due [Member]</t>
  </si>
  <si>
    <t>Consumer Loans [Member] | Home Equity [Member] | 30-59 Days Past Due [Member]</t>
  </si>
  <si>
    <t>Consumer Loans [Member] | Home Equity [Member] | 60-89 Days Past Due [Member]</t>
  </si>
  <si>
    <t>Consumer Loans [Member] | Home Equity [Member] | Greater than 90 Days Past Due [Member]</t>
  </si>
  <si>
    <t>Consumer Loans [Member] | Automobile [Member]</t>
  </si>
  <si>
    <t>Consumer Loans [Member] | Automobile [Member] | 30-59 Days Past Due [Member]</t>
  </si>
  <si>
    <t>Consumer Loans [Member] | Automobile [Member] | 60-89 Days Past Due [Member]</t>
  </si>
  <si>
    <t>Consumer Loans [Member] | Automobile [Member] | Greater than 90 Days Past Due [Member]</t>
  </si>
  <si>
    <t>Consumer Loans [Member] | Marine [Member] | 30-59 Days Past Due [Member]</t>
  </si>
  <si>
    <t>Consumer Loans [Member] | Marine [Member] | 60-89 Days Past Due [Member]</t>
  </si>
  <si>
    <t>Consumer Loans [Member] | Marine [Member] | Greater than 90 Days Past Due [Member]</t>
  </si>
  <si>
    <t>Consumer Loans [Member] | Recreational Vehicle [Member] | 30-59 Days Past Due [Member]</t>
  </si>
  <si>
    <t>Consumer Loans [Member] | Recreational Vehicle [Member] | 60-89 Days Past Due [Member]</t>
  </si>
  <si>
    <t>Consumer Loans [Member] | Recreational Vehicle [Member] | Greater than 90 Days Past Due [Member]</t>
  </si>
  <si>
    <t>Consumer Loans [Member] | Other [Member] | 30-59 Days Past Due [Member]</t>
  </si>
  <si>
    <t>Consumer Loans [Member] | Other [Member] | 60-89 Days Past Due [Member]</t>
  </si>
  <si>
    <t>Consumer Loans [Member] | Other [Member] | Greater than 90 Days Past Due [Member]</t>
  </si>
  <si>
    <t>Loans - Loans by Class Modified as Troubled Debt Restructurings (Detail) $ in Thousands</t>
  </si>
  <si>
    <t>Sep. 30, 2016USD ($)Loan</t>
  </si>
  <si>
    <t>Sep. 30, 2015USD ($)Loan</t>
  </si>
  <si>
    <t>Financing Receivable Modifications [Line Items]</t>
  </si>
  <si>
    <t>Number of Loans | Loan</t>
  </si>
  <si>
    <t>Pre-Modification Outstanding Recorded Investment</t>
  </si>
  <si>
    <t>Post-Modification Recorded Investment</t>
  </si>
  <si>
    <t>Loans - Loans by Class Modified as Troubled Debt Restructurings with Payment Default (Detail) $ in Thousands</t>
  </si>
  <si>
    <t>Number of loans | Loan</t>
  </si>
  <si>
    <t>Recorded Investment | $</t>
  </si>
  <si>
    <t>Loans - Risk Category of Loans by Class of Loans (Detail) - USD ($) $ in Thousands</t>
  </si>
  <si>
    <t>Financing Receivable Recorded Investment [Line Items]</t>
  </si>
  <si>
    <t>Unclassified [Member]</t>
  </si>
  <si>
    <t>Special Mention [Member]</t>
  </si>
  <si>
    <t>Substandard [Member]</t>
  </si>
  <si>
    <t>Classified [Member]</t>
  </si>
  <si>
    <t>Commercial Loans [Member] | Unclassified [Member]</t>
  </si>
  <si>
    <t>Commercial Loans [Member] | Special Mention [Member]</t>
  </si>
  <si>
    <t>Commercial Loans [Member] | Substandard [Member]</t>
  </si>
  <si>
    <t>Commercial Loans [Member] | Classified [Member]</t>
  </si>
  <si>
    <t>Commercial Loans [Member] | Multifamily [Member] | Unclassified [Member]</t>
  </si>
  <si>
    <t>Commercial Loans [Member] | Multifamily [Member] | Special Mention [Member]</t>
  </si>
  <si>
    <t>Commercial Loans [Member] | Multifamily [Member] | Substandard [Member]</t>
  </si>
  <si>
    <t>Commercial Loans [Member] | Multifamily [Member] | Classified [Member]</t>
  </si>
  <si>
    <t>Commercial Loans [Member] | Nonresidential [Member] | Unclassified [Member]</t>
  </si>
  <si>
    <t>Commercial Loans [Member] | Nonresidential [Member] | Special Mention [Member]</t>
  </si>
  <si>
    <t>Commercial Loans [Member] | Nonresidential [Member] | Substandard [Member]</t>
  </si>
  <si>
    <t>Commercial Loans [Member] | Nonresidential [Member] | Classified [Member]</t>
  </si>
  <si>
    <t>Commercial Loans [Member] | Land [Member] | Unclassified [Member]</t>
  </si>
  <si>
    <t>Commercial Loans [Member] | Land [Member] | Substandard [Member]</t>
  </si>
  <si>
    <t>Commercial Loans [Member] | Land [Member] | Classified [Member]</t>
  </si>
  <si>
    <t>Commercial Loans [Member] | Construction [Member] | Unclassified [Member]</t>
  </si>
  <si>
    <t>Commercial Loans [Member] | Secured [Member] | Unclassified [Member]</t>
  </si>
  <si>
    <t>Commercial Loans [Member] | Secured [Member] | Special Mention [Member]</t>
  </si>
  <si>
    <t>Commercial Loans [Member] | Secured [Member] | Substandard [Member]</t>
  </si>
  <si>
    <t>Commercial Loans [Member] | Secured [Member] | Classified [Member]</t>
  </si>
  <si>
    <t>Commercial Loans [Member] | Unsecured [Member] | Unclassified [Member]</t>
  </si>
  <si>
    <t>Commercial Loans [Member] | Unsecured [Member] | Substandard [Member]</t>
  </si>
  <si>
    <t>Commercial Loans [Member] | Unsecured [Member] | Classified [Member]</t>
  </si>
  <si>
    <t>Residential Mortgage Loans [Member] | Unclassified [Member]</t>
  </si>
  <si>
    <t>Residential Mortgage Loans [Member] | Special Mention [Member]</t>
  </si>
  <si>
    <t>Residential Mortgage Loans [Member] | Substandard [Member]</t>
  </si>
  <si>
    <t>Residential Mortgage Loans [Member] | Classified [Member]</t>
  </si>
  <si>
    <t>Residential Mortgage Loans [Member] | Construction [Member] | Unclassified [Member]</t>
  </si>
  <si>
    <t>Residential Mortgage Loans [Member] | One-to Four-Family [Member] | Unclassified [Member]</t>
  </si>
  <si>
    <t>Residential Mortgage Loans [Member] | One-to Four-Family [Member] | Special Mention [Member]</t>
  </si>
  <si>
    <t>Residential Mortgage Loans [Member] | One-to Four-Family [Member] | Substandard [Member]</t>
  </si>
  <si>
    <t>Residential Mortgage Loans [Member] | One-to Four-Family [Member] | Classified [Member]</t>
  </si>
  <si>
    <t>Consumer Loans [Member] | Unclassified [Member]</t>
  </si>
  <si>
    <t>Consumer Loans [Member] | Special Mention [Member]</t>
  </si>
  <si>
    <t>Consumer Loans [Member] | Substandard [Member]</t>
  </si>
  <si>
    <t>Consumer Loans [Member] | Classified [Member]</t>
  </si>
  <si>
    <t>Consumer Loans [Member] | Home Equity [Member] | Unclassified [Member]</t>
  </si>
  <si>
    <t>Consumer Loans [Member] | Home Equity [Member] | Substandard [Member]</t>
  </si>
  <si>
    <t>Consumer Loans [Member] | Home Equity [Member] | Classified [Member]</t>
  </si>
  <si>
    <t>Consumer Loans [Member] | Auto [Member] | Unclassified [Member]</t>
  </si>
  <si>
    <t>Consumer Loans [Member] | Auto [Member] | Special Mention [Member]</t>
  </si>
  <si>
    <t>Consumer Loans [Member] | Auto [Member] | Substandard [Member]</t>
  </si>
  <si>
    <t>Consumer Loans [Member] | Auto [Member] | Classified [Member]</t>
  </si>
  <si>
    <t>Consumer Loans [Member] | Marine [Member] | Unclassified [Member]</t>
  </si>
  <si>
    <t>Consumer Loans [Member] | Marine [Member] | Substandard [Member]</t>
  </si>
  <si>
    <t>Consumer Loans [Member] | Marine [Member] | Classified [Member]</t>
  </si>
  <si>
    <t>Consumer Loans [Member] | Recreational Vehicle [Member] | Unclassified [Member]</t>
  </si>
  <si>
    <t>Consumer Loans [Member] | Recreational Vehicle [Member] | Substandard [Member]</t>
  </si>
  <si>
    <t>Consumer Loans [Member] | Recreational Vehicle [Member] | Classified [Member]</t>
  </si>
  <si>
    <t>Consumer Loans [Member] | Other [Member] | Unclassified [Member]</t>
  </si>
  <si>
    <t>Consumer Loans [Member] | Other [Member] | Substandard [Member]</t>
  </si>
  <si>
    <t>Consumer Loans [Member] | Other [Member] | Classified [Member]</t>
  </si>
  <si>
    <t>Mortgage Banking Activities - Additional Information (Detail) - USD ($) $ in Millions</t>
  </si>
  <si>
    <t>Mortgage Loan Activity [Line Items]</t>
  </si>
  <si>
    <t>Mortgage loans serviced for others</t>
  </si>
  <si>
    <t>Fair value of mortgage servicing rights</t>
  </si>
  <si>
    <t>FHLMC and FNMA [Member]</t>
  </si>
  <si>
    <t>Customer escrow balances</t>
  </si>
  <si>
    <t>Mortgage Banking Activities - Principal Balance of Mortgage Servicing Rights (Detail) - USD ($) $ in Thousands</t>
  </si>
  <si>
    <t>Mortgage loan portfolios serviced for:</t>
  </si>
  <si>
    <t>FHLMC [Member]</t>
  </si>
  <si>
    <t>FNMA [Member]</t>
  </si>
  <si>
    <t>Mortgage Banking Activities - Capitalized Mortgage Servicing Rights (Detail) - USD ($) $ in Thousands</t>
  </si>
  <si>
    <t>Beginning balance</t>
  </si>
  <si>
    <t>Originations</t>
  </si>
  <si>
    <t>Amortized to expense</t>
  </si>
  <si>
    <t>Ending balance</t>
  </si>
  <si>
    <t>Less valuation allowance</t>
  </si>
  <si>
    <t>Net balance</t>
  </si>
  <si>
    <t>Mortgage Banking Activities - Valuation Allowance for Mortgage Servicing Rights (Detail) - USD ($) $ in Thousands</t>
  </si>
  <si>
    <t>Balance, beginning of period</t>
  </si>
  <si>
    <t>Impairment charges</t>
  </si>
  <si>
    <t>Balance, end of period</t>
  </si>
  <si>
    <t>Mortgage Banking Activities - Key Economic Assumptions in Measuring Value of Mortgage Servicing Rights (Detail)</t>
  </si>
  <si>
    <t>12 Months Ended</t>
  </si>
  <si>
    <t>Weighted average prepayment rate</t>
  </si>
  <si>
    <t>286.00%</t>
  </si>
  <si>
    <t>192.00%</t>
  </si>
  <si>
    <t>Weighted average life (in years)</t>
  </si>
  <si>
    <t>3 years 5 months 5 days</t>
  </si>
  <si>
    <t>3 years 5 months 19 days</t>
  </si>
  <si>
    <t>Weighted average discount rate</t>
  </si>
  <si>
    <t>9.00%</t>
  </si>
  <si>
    <t>Other Real Estate Owned and Other Repossessed Assets - Real Estate Owned and Other Repossessed Assets (Detail) - USD ($) $ in Thousands</t>
  </si>
  <si>
    <t>Other Real Estate And Foreclosed Assets [Abstract]</t>
  </si>
  <si>
    <t>Real estate owned and other repossessed assets</t>
  </si>
  <si>
    <t>Valuation allowance</t>
  </si>
  <si>
    <t>End of period</t>
  </si>
  <si>
    <t>Other Real Estate Owned and Other Repossessed Assets - Valuation Allowance Related to Real Estate Owned (Detail) - USD ($) $ in Thousands</t>
  </si>
  <si>
    <t>Beginning of period</t>
  </si>
  <si>
    <t>Additions charged to expense</t>
  </si>
  <si>
    <t>Reductions due to sales</t>
  </si>
  <si>
    <t>Other Real Estate Owned and Other Repossessed Assets - Expenses Related to Foreclosed and Repossessed Assets (Detail) - USD ($) $ in Thousands</t>
  </si>
  <si>
    <t>Net (gain) loss on sales</t>
  </si>
  <si>
    <t>Provision for unrealized losses, net</t>
  </si>
  <si>
    <t>Operating expenses, net of rental income</t>
  </si>
  <si>
    <t>Total expenses</t>
  </si>
  <si>
    <t>Fair Value Measurement - Additional Information (Detail) - USD ($)</t>
  </si>
  <si>
    <t>Fair Value Assets And Liabilities Measured On Recurring And Nonrecurring Basis [Line Items]</t>
  </si>
  <si>
    <t>Increase in fair value</t>
  </si>
  <si>
    <t>Derivative instrument maximum maturity period</t>
  </si>
  <si>
    <t>30 years</t>
  </si>
  <si>
    <t>Transfers between level 1 and level 2</t>
  </si>
  <si>
    <t>Transfers between level 2 and level 3</t>
  </si>
  <si>
    <t>Fair value of the collateral dependent loans, net carrying amount</t>
  </si>
  <si>
    <t>Specific allowance for collateral dependent loans</t>
  </si>
  <si>
    <t>Discount applied to appraisals for estimated selling costs percentage</t>
  </si>
  <si>
    <t>10.00%</t>
  </si>
  <si>
    <t>Mortgage servicing rights carried at fair value</t>
  </si>
  <si>
    <t>Mortgage servicing rights carried at fair value, valuation allowance net change during the period</t>
  </si>
  <si>
    <t>Net impairment (recovery) reflected in other income</t>
  </si>
  <si>
    <t>Other real estate owned carried at fair value, net</t>
  </si>
  <si>
    <t>Other real estate owned carried at fair value</t>
  </si>
  <si>
    <t>Valuation allowance related to other real estate owned</t>
  </si>
  <si>
    <t>Maximum maturity period of short term borrowings</t>
  </si>
  <si>
    <t>Collateral Dependent Loans [Member]</t>
  </si>
  <si>
    <t>Increase (decrease) in provision for loan losses</t>
  </si>
  <si>
    <t>Construction [Member] | Fair Value, Measurements, Recurring [Member]</t>
  </si>
  <si>
    <t>Fair value option, loans held as assets, aggregate amount in nonaccrual status</t>
  </si>
  <si>
    <t>Fair Value Measurement - Assets and Liabilities Measured at Fair Value on Recurring Basis (Detail) - USD ($) $ in Thousands</t>
  </si>
  <si>
    <t>Available for sale securities, Fair value</t>
  </si>
  <si>
    <t>Fair Value, Measurements, Recurring [Member]</t>
  </si>
  <si>
    <t>Interest rate caps</t>
  </si>
  <si>
    <t>Purchased certificate of deposit option</t>
  </si>
  <si>
    <t>Written certificate of deposit option</t>
  </si>
  <si>
    <t>Fair Value, Measurements, Recurring [Member] | US Treasury and Government Sponsored Entities Securities [Member]</t>
  </si>
  <si>
    <t>Fair Value, Measurements, Recurring [Member] | States of the U.S. and Political Subdivisions [Member]</t>
  </si>
  <si>
    <t>Fair Value, Measurements, Recurring [Member] | Mortgage-Backed GSE Securities: Residential [Member]</t>
  </si>
  <si>
    <t>Fair Value, Measurements, Recurring [Member] | Significant Other Observable Inputs (Level 2) [Member]</t>
  </si>
  <si>
    <t>Fair Value, Measurements, Recurring [Member] | Significant Other Observable Inputs (Level 2) [Member] | US Treasury and Government Sponsored Entities Securities [Member]</t>
  </si>
  <si>
    <t>Fair Value, Measurements, Recurring [Member] | Significant Other Observable Inputs (Level 2) [Member] | States of the U.S. and Political Subdivisions [Member]</t>
  </si>
  <si>
    <t>Fair Value, Measurements, Recurring [Member] | Significant Other Observable Inputs (Level 2) [Member] | Mortgage-Backed GSE Securities: Residential [Member]</t>
  </si>
  <si>
    <t>Fair Value, Measurements, Recurring [Member] | Significant Unobservable Inputs (Level 3) [Member]</t>
  </si>
  <si>
    <t>Fair Value Measurement - Reconciliation of All Assets Measured at Fair Value on Recurring Basis Using Significant Unobservable Inputs (Level 3) (Detail) - USD ($) $ in Thousands</t>
  </si>
  <si>
    <t>Fair Value Assets Measured On Recurring Basis Unobservable Input Reconciliation [Line Items]</t>
  </si>
  <si>
    <t>Included in change in fair value of loans held for sale</t>
  </si>
  <si>
    <t>Interest Rate Caps [Member]</t>
  </si>
  <si>
    <t>Balance of recurring Level 3 assets at beginning of period</t>
  </si>
  <si>
    <t>Included in other income</t>
  </si>
  <si>
    <t>Included in other comprehensive income</t>
  </si>
  <si>
    <t>Purchases</t>
  </si>
  <si>
    <t>Amortization</t>
  </si>
  <si>
    <t>Sales</t>
  </si>
  <si>
    <t>Balance of recurring Level 3 assets at end of period</t>
  </si>
  <si>
    <t>Loans Held For Sale [Member]</t>
  </si>
  <si>
    <t>Originations/Draws on construction perm loans</t>
  </si>
  <si>
    <t>Fair Value Measurement - Quantitative Information About Level 3 Fair Value Measurements for Financial Instruments Measured at Fair Value on Recurring Basis (Detail) - USD ($) $ in Thousands</t>
  </si>
  <si>
    <t>Fair Value Inputs Assets Quantitative Information [Line Items]</t>
  </si>
  <si>
    <t>Fair Value, Measurements, Recurring [Member] | Comparable Sales [Member]</t>
  </si>
  <si>
    <t>Fair Value, Measurements, Recurring [Member] | Discounted Cash Flow [Member]</t>
  </si>
  <si>
    <t>Fair Value, Measurements, Recurring [Member] | Minimum [Member] | Comparable Sales [Member]</t>
  </si>
  <si>
    <t>Fair Value Inputs, Time Discount</t>
  </si>
  <si>
    <t>0.00%</t>
  </si>
  <si>
    <t>Fair Value, Measurements, Recurring [Member] | Minimum [Member] | Discounted Cash Flow [Member]</t>
  </si>
  <si>
    <t>Fair Value Inputs, Discount rate</t>
  </si>
  <si>
    <t>0.49%</t>
  </si>
  <si>
    <t>Fair Value, Measurements, Recurring [Member] | Maximum [Member] | Comparable Sales [Member]</t>
  </si>
  <si>
    <t>1.80%</t>
  </si>
  <si>
    <t>Fair Value, Measurements, Recurring [Member] | Maximum [Member] | Discounted Cash Flow [Member]</t>
  </si>
  <si>
    <t>1.18%</t>
  </si>
  <si>
    <t>Fair Value Measurement - Assets and Liabilities Measured on Non-recurring Basis (Detail) - USD ($) $ in Thousands</t>
  </si>
  <si>
    <t>Mortgage Servicing Rights [Member]</t>
  </si>
  <si>
    <t>Mortgage servicing rights</t>
  </si>
  <si>
    <t>Fair Value, Measurements, Nonrecurring [Member] | Nonresidential [Member]</t>
  </si>
  <si>
    <t>Other real estate owned, net</t>
  </si>
  <si>
    <t>Fair Value, Measurements, Nonrecurring [Member] | Nonresidential [Member] | Commercial Loans [Member]</t>
  </si>
  <si>
    <t>Impaired loans</t>
  </si>
  <si>
    <t>Fair Value, Measurements, Nonrecurring [Member] | Secured [Member] | Commercial Loans [Member]</t>
  </si>
  <si>
    <t>Fair Value, Measurements, Nonrecurring [Member] | One-to Four-Family [Member]</t>
  </si>
  <si>
    <t>Fair Value, Measurements, Nonrecurring [Member] | Home Equity [Member] | Consumer Loans [Member]</t>
  </si>
  <si>
    <t>Fair Value, Measurements, Nonrecurring [Member] | Auto [Member] | Consumer Loans [Member]</t>
  </si>
  <si>
    <t>Fair Value, Measurements, Nonrecurring [Member] | Marine [Member] | Consumer Loans [Member]</t>
  </si>
  <si>
    <t>Fair Value, Measurements, Nonrecurring [Member] | Recreational Vehicle [Member] | Consumer Loans [Member]</t>
  </si>
  <si>
    <t>Fair Value, Measurements, Nonrecurring [Member] | Construction [Member]</t>
  </si>
  <si>
    <t>Fair Value, Measurements, Nonrecurring [Member] | Land [Member] | Commercial Loans [Member]</t>
  </si>
  <si>
    <t>Significant Other Observable Inputs (Level 2) [Member] | Mortgage Servicing Rights [Member]</t>
  </si>
  <si>
    <t>Significant Unobservable Inputs (Level 3) [Member] | Fair Value, Measurements, Nonrecurring [Member] | Nonresidential [Member]</t>
  </si>
  <si>
    <t>Significant Unobservable Inputs (Level 3) [Member] | Fair Value, Measurements, Nonrecurring [Member] | Nonresidential [Member] | Commercial Loans [Member]</t>
  </si>
  <si>
    <t>Significant Unobservable Inputs (Level 3) [Member] | Fair Value, Measurements, Nonrecurring [Member] | Secured [Member] | Commercial Loans [Member]</t>
  </si>
  <si>
    <t>Significant Unobservable Inputs (Level 3) [Member] | Fair Value, Measurements, Nonrecurring [Member] | One-to Four-Family [Member]</t>
  </si>
  <si>
    <t>Significant Unobservable Inputs (Level 3) [Member] | Fair Value, Measurements, Nonrecurring [Member] | Home Equity [Member] | Consumer Loans [Member]</t>
  </si>
  <si>
    <t>Significant Unobservable Inputs (Level 3) [Member] | Fair Value, Measurements, Nonrecurring [Member] | Auto [Member] | Consumer Loans [Member]</t>
  </si>
  <si>
    <t>Significant Unobservable Inputs (Level 3) [Member] | Fair Value, Measurements, Nonrecurring [Member] | Marine [Member] | Consumer Loans [Member]</t>
  </si>
  <si>
    <t>Significant Unobservable Inputs (Level 3) [Member] | Fair Value, Measurements, Nonrecurring [Member] | Recreational Vehicle [Member] | Consumer Loans [Member]</t>
  </si>
  <si>
    <t>Significant Unobservable Inputs (Level 3) [Member] | Fair Value, Measurements, Nonrecurring [Member] | Construction [Member]</t>
  </si>
  <si>
    <t>Significant Unobservable Inputs (Level 3) [Member] | Fair Value, Measurements, Nonrecurring [Member] | Land [Member] | Commercial Loans [Member]</t>
  </si>
  <si>
    <t>Residential Mortgage Loans [Member] | Fair Value, Measurements, Nonrecurring [Member] | One-to Four-Family [Member]</t>
  </si>
  <si>
    <t>Residential Mortgage Loans [Member] | Significant Unobservable Inputs (Level 3) [Member] | Fair Value, Measurements, Nonrecurring [Member] | One-to Four-Family [Member]</t>
  </si>
  <si>
    <t>Fair Value Measurement - Quantitative Information About Level 3 Fair Value Measurements for Financial Instruments Measured at Fair Value on Nonrecurring Basis (Detail) - Fair Value, Measurements, Nonrecurring [Member] - USD ($) $ in Thousands</t>
  </si>
  <si>
    <t>Impaired Loans [Member] | Nonresidential [Member] | Commercial Loans [Member]</t>
  </si>
  <si>
    <t>Fair Value</t>
  </si>
  <si>
    <t>Impaired Loans [Member] | Nonresidential [Member] | Commercial Loans [Member] | Minimum [Member] | Sales Comparison Approach [Member]</t>
  </si>
  <si>
    <t>Adjustment for differences between comparable sales</t>
  </si>
  <si>
    <t>9.19%</t>
  </si>
  <si>
    <t>Impaired Loans [Member] | Nonresidential [Member] | Commercial Loans [Member] | Maximum [Member] | Sales Comparison Approach [Member]</t>
  </si>
  <si>
    <t>35.00%</t>
  </si>
  <si>
    <t>12.38%</t>
  </si>
  <si>
    <t>Impaired Loans [Member] | Nonresidential [Member] | Commercial Loans [Member] | Weighted Average [Member] | Sales Comparison Approach [Member]</t>
  </si>
  <si>
    <t>15.00%</t>
  </si>
  <si>
    <t>10.79%</t>
  </si>
  <si>
    <t>Impaired Loans [Member] | Secured [Member] | Commercial Loans [Member]</t>
  </si>
  <si>
    <t>Impaired Loans [Member] | Secured [Member] | Commercial Loans [Member] | Minimum [Member] | Sales Comparison Approach [Member]</t>
  </si>
  <si>
    <t>Impaired Loans [Member] | Secured [Member] | Commercial Loans [Member] | Maximum [Member] | Sales Comparison Approach [Member]</t>
  </si>
  <si>
    <t>31.00%</t>
  </si>
  <si>
    <t>Impaired Loans [Member] | Secured [Member] | Commercial Loans [Member] | Weighted Average [Member] | Sales Comparison Approach [Member]</t>
  </si>
  <si>
    <t>12.75%</t>
  </si>
  <si>
    <t>Impaired Loans [Member] | Home Equity [Member] | Consumer Loans [Member]</t>
  </si>
  <si>
    <t>Impaired Loans [Member] | Home Equity [Member] | Consumer Loans [Member] | Minimum [Member] | Sales Comparison Approach [Member]</t>
  </si>
  <si>
    <t>Impaired Loans [Member] | Home Equity [Member] | Consumer Loans [Member] | Maximum [Member] | Sales Comparison Approach [Member]</t>
  </si>
  <si>
    <t>17.85%</t>
  </si>
  <si>
    <t>Impaired Loans [Member] | Home Equity [Member] | Consumer Loans [Member] | Weighted Average [Member] | Sales Comparison Approach [Member]</t>
  </si>
  <si>
    <t>8.93%</t>
  </si>
  <si>
    <t>Impaired Loans [Member] | Auto [Member] | Consumer Loans [Member]</t>
  </si>
  <si>
    <t>Impaired Loans [Member] | Auto [Member] | Consumer Loans [Member] | Minimum [Member] | Sales Comparison Approach [Member]</t>
  </si>
  <si>
    <t>Impaired Loans [Member] | Auto [Member] | Consumer Loans [Member] | Maximum [Member] | Sales Comparison Approach [Member]</t>
  </si>
  <si>
    <t>Impaired Loans [Member] | Auto [Member] | Consumer Loans [Member] | Weighted Average [Member] | Sales Comparison Approach [Member]</t>
  </si>
  <si>
    <t>Impaired Loans [Member] | Marine [Member] | Consumer Loans [Member]</t>
  </si>
  <si>
    <t>Impaired Loans [Member] | Marine [Member] | Consumer Loans [Member] | Minimum [Member] | Sales Comparison Approach [Member]</t>
  </si>
  <si>
    <t>Impaired Loans [Member] | Marine [Member] | Consumer Loans [Member] | Maximum [Member] | Sales Comparison Approach [Member]</t>
  </si>
  <si>
    <t>37.00%</t>
  </si>
  <si>
    <t>Impaired Loans [Member] | Marine [Member] | Consumer Loans [Member] | Weighted Average [Member] | Sales Comparison Approach [Member]</t>
  </si>
  <si>
    <t>Impaired Loans [Member] | Recreational Vehicle [Member] | Consumer Loans [Member]</t>
  </si>
  <si>
    <t>Impaired Loans [Member] | Recreational Vehicle [Member] | Consumer Loans [Member] | Minimum [Member] | Sales Comparison Approach [Member]</t>
  </si>
  <si>
    <t>Impaired Loans [Member] | Recreational Vehicle [Member] | Consumer Loans [Member] | Maximum [Member] | Sales Comparison Approach [Member]</t>
  </si>
  <si>
    <t>Impaired Loans [Member] | Recreational Vehicle [Member] | Consumer Loans [Member] | Weighted Average [Member] | Sales Comparison Approach [Member]</t>
  </si>
  <si>
    <t>Impaired Loans [Member] | Land [Member] | Commercial Loans [Member]</t>
  </si>
  <si>
    <t>Impaired Loans [Member] | Land [Member] | Commercial Loans [Member] | Minimum [Member] | Sales Comparison Approach [Member]</t>
  </si>
  <si>
    <t>Impaired Loans [Member] | Land [Member] | Commercial Loans [Member] | Maximum [Member] | Sales Comparison Approach [Member]</t>
  </si>
  <si>
    <t>27.47%</t>
  </si>
  <si>
    <t>Impaired Loans [Member] | Land [Member] | Commercial Loans [Member] | Weighted Average [Member] | Sales Comparison Approach [Member]</t>
  </si>
  <si>
    <t>13.74%</t>
  </si>
  <si>
    <t>Impaired Loans [Member] | Residential Mortgage Loans [Member] | One-to Four-Family [Member]</t>
  </si>
  <si>
    <t>Impaired Loans [Member] | Residential Mortgage Loans [Member] | One-to Four-Family [Member] | Minimum [Member] | Sales Comparison Approach [Member]</t>
  </si>
  <si>
    <t>Impaired Loans [Member] | Residential Mortgage Loans [Member] | One-to Four-Family [Member] | Maximum [Member] | Sales Comparison Approach [Member]</t>
  </si>
  <si>
    <t>10.77%</t>
  </si>
  <si>
    <t>Impaired Loans [Member] | Residential Mortgage Loans [Member] | One-to Four-Family [Member] | Weighted Average [Member] | Sales Comparison Approach [Member]</t>
  </si>
  <si>
    <t>4.27%</t>
  </si>
  <si>
    <t>Other Real Estate Owned [Member] | Nonresidential [Member] | Commercial Loans [Member]</t>
  </si>
  <si>
    <t>Other Real Estate Owned [Member] | Nonresidential [Member] | Commercial Loans [Member] | Minimum [Member] | Sales Comparison Approach [Member]</t>
  </si>
  <si>
    <t>40.00%</t>
  </si>
  <si>
    <t>Other Real Estate Owned [Member] | Nonresidential [Member] | Commercial Loans [Member] | Maximum [Member] | Sales Comparison Approach [Member]</t>
  </si>
  <si>
    <t>60.00%</t>
  </si>
  <si>
    <t>Other Real Estate Owned [Member] | Nonresidential [Member] | Commercial Loans [Member] | Weighted Average [Member] | Sales Comparison Approach [Member]</t>
  </si>
  <si>
    <t>50.00%</t>
  </si>
  <si>
    <t>Other Real Estate Owned [Member] | Construction [Member] | Commercial Loans [Member]</t>
  </si>
  <si>
    <t>Other Real Estate Owned [Member] | Construction [Member] | Commercial Loans [Member] | Minimum [Member] | Sales Comparison Approach [Member]</t>
  </si>
  <si>
    <t>Other Real Estate Owned [Member] | Construction [Member] | Commercial Loans [Member] | Maximum [Member] | Sales Comparison Approach [Member]</t>
  </si>
  <si>
    <t>25.00%</t>
  </si>
  <si>
    <t>Other Real Estate Owned [Member] | Construction [Member] | Commercial Loans [Member] | Weighted Average [Member] | Sales Comparison Approach [Member]</t>
  </si>
  <si>
    <t>10.875%</t>
  </si>
  <si>
    <t>21.71%</t>
  </si>
  <si>
    <t>Other Real Estate Owned [Member] | Residential Mortgage Loans [Member] | One-to Four-Family [Member]</t>
  </si>
  <si>
    <t>Other Real Estate Owned [Member] | Residential Mortgage Loans [Member] | One-to Four-Family [Member] | Minimum [Member] | Sales Comparison Approach [Member]</t>
  </si>
  <si>
    <t>Other Real Estate Owned [Member] | Residential Mortgage Loans [Member] | One-to Four-Family [Member] | Maximum [Member] | Sales Comparison Approach [Member]</t>
  </si>
  <si>
    <t>37.10%</t>
  </si>
  <si>
    <t>40.50%</t>
  </si>
  <si>
    <t>Other Real Estate Owned [Member] | Residential Mortgage Loans [Member] | One-to Four-Family [Member] | Weighted Average [Member] | Sales Comparison Approach [Member]</t>
  </si>
  <si>
    <t>29.05%</t>
  </si>
  <si>
    <t>15.51%</t>
  </si>
  <si>
    <t>Fair Value Measurement - Fair Value Option for Newly Originated Permanent Construction Loans Held for Sale (Detail) - USD ($) $ in Thousands</t>
  </si>
  <si>
    <t>Aggregate fair value</t>
  </si>
  <si>
    <t>Construction [Member]</t>
  </si>
  <si>
    <t>Contractual balance</t>
  </si>
  <si>
    <t>Gain (loss)</t>
  </si>
  <si>
    <t>Fair Value Measurement - Amount of Gains and Losses from Changes in Fair Value Included in Earnings (Detail) - USD ($) $ in Thousands</t>
  </si>
  <si>
    <t>Change in fair value</t>
  </si>
  <si>
    <t>Total change in fair value</t>
  </si>
  <si>
    <t>Fair Value Measurement - Carrying Value and Estimated Fair Values of Financial Instruments (Detail) - USD ($) $ in Thousands</t>
  </si>
  <si>
    <t>Cash and cash equivalents, Carrying Value</t>
  </si>
  <si>
    <t>Held to maturity securities, Carrying Value</t>
  </si>
  <si>
    <t>Loans held for sale, Carrying Value</t>
  </si>
  <si>
    <t>Loans, net, Carrying Value</t>
  </si>
  <si>
    <t>FHLB stock, Carrying Value</t>
  </si>
  <si>
    <t>Accrued interest receivable, Carrying Value</t>
  </si>
  <si>
    <t>FHLB advances, Carrying Value</t>
  </si>
  <si>
    <t>Repurchase agreements and other, Carrying Value</t>
  </si>
  <si>
    <t>Advance payments by borrowers for taxes and insurance, Carrying Value</t>
  </si>
  <si>
    <t>Accrued interest payable, Carrying Value</t>
  </si>
  <si>
    <t>Reported Value Measurement [Member]</t>
  </si>
  <si>
    <t>Interest rate caps, Carrying Value</t>
  </si>
  <si>
    <t>Purchased certificate of deposit option, Carrying Value</t>
  </si>
  <si>
    <t>Checking, savings and money market accounts, Carrying Value</t>
  </si>
  <si>
    <t>Certificates of deposit, Carrying Value</t>
  </si>
  <si>
    <t>Written certificate of deposit option, Carrying Value</t>
  </si>
  <si>
    <t>Estimate of Fair Value Measurement [Member] | Quoted Prices in Active Markets for Identical Assets (Level 1) [Member]</t>
  </si>
  <si>
    <t>Cash and cash equivalents, Fair Value</t>
  </si>
  <si>
    <t>Checking, savings and money market accounts, Fair Value</t>
  </si>
  <si>
    <t>Advance payments by borrowers for taxes and insurance, Fair Value</t>
  </si>
  <si>
    <t>Estimate of Fair Value Measurement [Member] | Significant Other Observable Inputs (Level 2) [Member]</t>
  </si>
  <si>
    <t>Accrued interest receivable, Fair Value</t>
  </si>
  <si>
    <t>Purchased certificate of deposit option, Fair Value</t>
  </si>
  <si>
    <t>Certificates of deposit, Fair Value</t>
  </si>
  <si>
    <t>FHLB advances, Fair Value</t>
  </si>
  <si>
    <t>Repurchase agreements and other, Fair Value</t>
  </si>
  <si>
    <t>Accrued interest payable, Fair Value</t>
  </si>
  <si>
    <t>Written certificate of deposit option, Fair Value</t>
  </si>
  <si>
    <t>Estimate of Fair Value Measurement [Member] | Significant Unobservable Inputs (Level 3) [Member]</t>
  </si>
  <si>
    <t>Loans, net, Fair Value</t>
  </si>
  <si>
    <t>Interest rate caps, Fair Value</t>
  </si>
  <si>
    <t>Statement of Cash Flows Supplemental Disclosure - Supplemental Disclosures of Cash Flow Information (Detail) - USD ($) $ in Thousands</t>
  </si>
  <si>
    <t>Supplemental Cash Flow Information [Abstract]</t>
  </si>
  <si>
    <t>Interest on deposits and borrowings</t>
  </si>
  <si>
    <t>Income taxes</t>
  </si>
  <si>
    <t>Supplemental schedule of noncash activities:</t>
  </si>
  <si>
    <t>Transfers from loans to real estate owned and other repossessed assets</t>
  </si>
  <si>
    <t>Transfers from available for sale securities to held to maturity securities, at fair value</t>
  </si>
  <si>
    <t>Earnings Per Share - Additional Information (Detail) - shares</t>
  </si>
  <si>
    <t>Earnings Per Common Share [Line Items]</t>
  </si>
  <si>
    <t>Number of anti-dilutive shares related to stock options</t>
  </si>
  <si>
    <t>Earnings Per Share - Computation of Earnings Per Share (Detail) - USD ($) $ / shares in Units, shares in Thousands, $ in Thousands</t>
  </si>
  <si>
    <t>Net income per consolidated statements of income</t>
  </si>
  <si>
    <t>Net income allocated to participating securities</t>
  </si>
  <si>
    <t>Net income allocated to common stock</t>
  </si>
  <si>
    <t>Distributed earnings allocated to common stock</t>
  </si>
  <si>
    <t>Undistributed earnings allocated to common stock</t>
  </si>
  <si>
    <t>Weighted average common shares outstanding, including shares considered participating securities</t>
  </si>
  <si>
    <t>Less: Average participating securities</t>
  </si>
  <si>
    <t>Weighted average shares</t>
  </si>
  <si>
    <t>Basic earnings per common share</t>
  </si>
  <si>
    <t>Weighted average common shares outstanding for basic earnings per common share</t>
  </si>
  <si>
    <t>Add: Dilutive effects of assumed exercises of stock options</t>
  </si>
  <si>
    <t>Weighted average shares and dilutive potential common shares</t>
  </si>
  <si>
    <t>Diluted earnings per common share</t>
  </si>
  <si>
    <t>Other Comprehensive Income (Loss) - Additional Information (Detail) - USD ($) $ in Thousands</t>
  </si>
  <si>
    <t>Jun. 30, 2014</t>
  </si>
  <si>
    <t>Reclassification of net gains or (losses) and impairment charges included in other comprehensive income</t>
  </si>
  <si>
    <t>Effect of disproportionate tax on accumulated other comprehensive income (loss)</t>
  </si>
  <si>
    <t>Other Comprehensive Income (Loss) - Other Comprehensive Income (Loss) Components and Related Tax Effects (Detail) - USD ($)</t>
  </si>
  <si>
    <t>Accumulated Other Comprehensive Income Loss [Line Items]</t>
  </si>
  <si>
    <t>Balance</t>
  </si>
  <si>
    <t>Transfer losses from available for sale to held to maturity</t>
  </si>
  <si>
    <t>Other comprehensive income before reclassifications</t>
  </si>
  <si>
    <t>Amortization of unrealized gains of postretirement plan recognized in other comprehensive income</t>
  </si>
  <si>
    <t>Accretion of unrealized losses of securities transferred from available for sale to held to maturity recognized in other comprehensive income</t>
  </si>
  <si>
    <t>Reclassification adjustment for gains realized in income</t>
  </si>
  <si>
    <t>Unrealized Gains (Losses) on Securities Available for Sale [Member]</t>
  </si>
  <si>
    <t>Disproportionate Tax Effect from Securities Available for Sale [Member]</t>
  </si>
  <si>
    <t>Losses on Securities Transferred From Available for Sale to Held to Maturity [Member]</t>
  </si>
  <si>
    <t>Unrealized Gains (Losses) from Postretirement Plan [Member]</t>
  </si>
  <si>
    <t>Disproportionate Tax Effect from Postretirement Plan [Member]</t>
  </si>
  <si>
    <t>Other Comprehensive Income (Loss) - Summary of Reclassification Out of Each Component of Accumulated Comprehensive Income (Loss) (Detail) - USD ($) $ in Thousands</t>
  </si>
  <si>
    <t>Reclassification Adjustment Out Of Accumulated Other Comprehensive Income On Derivatives [Line Items]</t>
  </si>
  <si>
    <t>Net gains on securities available for sale</t>
  </si>
  <si>
    <t>Tax expense</t>
  </si>
  <si>
    <t>Amount Reclassified From Accumulated Other Comprehensive Income [Member]</t>
  </si>
  <si>
    <t>Amount Reclassified From Accumulated Other Comprehensive Income [Member] | Unrealized Gains (Losses) on Securities Available for Sale [Member]</t>
  </si>
  <si>
    <t>Amount Reclassified From Accumulated Other Comprehensive Income [Member] | Amortization of Postretirement Benefits Prior Service Costs [Member]</t>
  </si>
  <si>
    <t>Reduction in salaries and employee benefits</t>
  </si>
  <si>
    <t>Regulatory Capital Requirements - Additional Information (Detail)</t>
  </si>
  <si>
    <t>Capital adequacy requirements</t>
  </si>
  <si>
    <t>The Basel III Capital Rules establish a common equity Tier 1 minimum capital requirement (4.5% of risk-weighted assets), a minimum Tier 1 capital to risk-based assets requirement (6% of risk-weighted assets) and assigns a risk weight (150%) to exposures that are more than 90 days past due or are on nonaccrual status and to certain commercial real estate facilities that finance the acquisition, development or construction of real property. The rules also require unrealized gains and losses on certain available-for-sale securities holdings to be included for purposes of calculating regulatory capital requirements unless a one-time opt-in or opt-out is exercised. In connection with the adoption of the Basel III Capital Rules, United Community and Home Savings elected to opt-out of the requirement to include most components of accumulated other comprehensive income in Common Equity Tier 1.  The rule limits a banking organization’s capital distributions and certain discretionary bonus payments if the banking organization does not hold a “capital conservation buffer” consisting of 2.5% of common equity Tier 1 capital risk-based weighted assets in addition to the amount necessary to meeting its minimum risk-based capital requirements.</t>
  </si>
  <si>
    <t>Capital conservation buffer rate</t>
  </si>
  <si>
    <t>0.625%</t>
  </si>
  <si>
    <t>Regulatory Capital Requirements - Actual and Statutory Required Capital Amounts and Ratios (Detail) - USD ($) $ in Thousands</t>
  </si>
  <si>
    <t>Compliance With Regulatory Capital Requirements Under Banking Regulations [Line Items]</t>
  </si>
  <si>
    <t>Risk-based capital, Actual Amount</t>
  </si>
  <si>
    <t>Tier 1 capital to risk-weighted assets, Actual Amount</t>
  </si>
  <si>
    <t>Common equity Tier 1 capital to risk-weighted assets, Actual Amount</t>
  </si>
  <si>
    <t>Tier 1 capital to average total assets, Actual Amount</t>
  </si>
  <si>
    <t>Total risk-based capital to risk-weighted assets, Actual Ratio</t>
  </si>
  <si>
    <t>17.21%</t>
  </si>
  <si>
    <t>18.72%</t>
  </si>
  <si>
    <t>Tier 1 capital to risk-weighted assets, Actual Ratio</t>
  </si>
  <si>
    <t>15.97%</t>
  </si>
  <si>
    <t>17.46%</t>
  </si>
  <si>
    <t>Common equity Tier 1 capital to risk-weighted assets, Actual Ratio</t>
  </si>
  <si>
    <t>Tier 1 capital to average total assets, Actual Ratio</t>
  </si>
  <si>
    <t>11.28%</t>
  </si>
  <si>
    <t>11.46%</t>
  </si>
  <si>
    <t>Total risk-based capital to risk-weighted assets, Minimum Capital Amount</t>
  </si>
  <si>
    <t>Tier 1 capital to risk-weighted assets, Minimum Capital Amount</t>
  </si>
  <si>
    <t>Common equity Tier 1 capital to risk-weighted assets, Minimum Capital Amount</t>
  </si>
  <si>
    <t>Tier 1 capital to average total assets, Minimum Capital Amount</t>
  </si>
  <si>
    <t>Total risk-based capital to risk-weighted assets, Minimum Capital Ratio</t>
  </si>
  <si>
    <t>8.625%</t>
  </si>
  <si>
    <t>8.00%</t>
  </si>
  <si>
    <t>Tier 1 capital to risk-weighted assets, Minimum Capital Ratio</t>
  </si>
  <si>
    <t>6.625%</t>
  </si>
  <si>
    <t>6.00%</t>
  </si>
  <si>
    <t>Common equity Tier 1 capital to risk-weighted assets, Minimum Capital Ratio</t>
  </si>
  <si>
    <t>5.125%</t>
  </si>
  <si>
    <t>4.50%</t>
  </si>
  <si>
    <t>Tier 1 capital to average total assets, Minimum Capital Ratio</t>
  </si>
  <si>
    <t>4.00%</t>
  </si>
  <si>
    <t>Total risk-based capital to risk-weighted assets, To Be Well Capitalized Amount</t>
  </si>
  <si>
    <t>Tier 1 capital to risk-weighted assets, To Be Well Capitalized Amount</t>
  </si>
  <si>
    <t>Common equity Tier 1 capital to risk-weighted assets, To Be Well Capitalized Amount</t>
  </si>
  <si>
    <t>Tier 1 capital to average total assets, To Be Well Capitalized Amount</t>
  </si>
  <si>
    <t>Total risk-based capital to risk-weighted assets, To Be Well Capitalized Ratio</t>
  </si>
  <si>
    <t>Tier 1 capital to risk-weighted assets, To Be Well Capitalized Ratio</t>
  </si>
  <si>
    <t>Common equity Tier 1 capital to risk-weighted assets, To Be Well Capitalized Ratio</t>
  </si>
  <si>
    <t>6.50%</t>
  </si>
  <si>
    <t>Tier 1 capital to average total assets, To Be Well Capitalized Ratio</t>
  </si>
  <si>
    <t>5.00%</t>
  </si>
  <si>
    <t>18.39%</t>
  </si>
  <si>
    <t>20.35%</t>
  </si>
  <si>
    <t>17.15%</t>
  </si>
  <si>
    <t>19.09%</t>
  </si>
  <si>
    <t>12.12%</t>
  </si>
  <si>
    <t>12.53%</t>
  </si>
  <si>
    <t>Regulatory Capital Requirements - Components of Regulatory Capital (Detail) - USD ($) $ in Thousands</t>
  </si>
  <si>
    <t>Total shareholders' equity</t>
  </si>
  <si>
    <t>Intangible assets</t>
  </si>
  <si>
    <t>Disallowed deferred tax assets</t>
  </si>
  <si>
    <t>Tier 1 Capital</t>
  </si>
  <si>
    <t>Allowance for loan losses and allowance for unfunded lending commitments limited to 1.25% of total risk-weighted assets</t>
  </si>
  <si>
    <t>Total risk-based capital</t>
  </si>
  <si>
    <t>Regulatory Capital Requirements - Components of Regulatory Capital (Parenthetical) (Detail)</t>
  </si>
  <si>
    <t>Allowance for loan and allowance for unfunded lending commitments, percentage of risk-weighted assets</t>
  </si>
  <si>
    <t>1.25%</t>
  </si>
  <si>
    <t>Income Taxes - Significant Components of Deferred Tax Assets and Liabilities (Detail) - USD ($) $ in Thousands</t>
  </si>
  <si>
    <t>Deferred tax assets:</t>
  </si>
  <si>
    <t>Loan loss reserves</t>
  </si>
  <si>
    <t>Postretirement benefits</t>
  </si>
  <si>
    <t>Depreciation</t>
  </si>
  <si>
    <t>Other real estate owned valuation</t>
  </si>
  <si>
    <t>Tax credits carryforward</t>
  </si>
  <si>
    <t>Unrealized loss on securities available for sale</t>
  </si>
  <si>
    <t>Unrealized loss on securities held to maturity</t>
  </si>
  <si>
    <t>Interest on nonaccrual loans</t>
  </si>
  <si>
    <t>Net operating loss carryforward</t>
  </si>
  <si>
    <t>Purchase accounting adjustment</t>
  </si>
  <si>
    <t>Accrued bonuses</t>
  </si>
  <si>
    <t>Other</t>
  </si>
  <si>
    <t>Deferred tax assets</t>
  </si>
  <si>
    <t>Deferred tax liabilities:</t>
  </si>
  <si>
    <t>Deferred loan fees</t>
  </si>
  <si>
    <t>FHLB prepayment penalty</t>
  </si>
  <si>
    <t>Unrealized gains on securities available for sale</t>
  </si>
  <si>
    <t>Postretirement benefits accrual</t>
  </si>
  <si>
    <t>Prepaid expenses</t>
  </si>
  <si>
    <t>Deferred tax liabilities</t>
  </si>
  <si>
    <t>Net deferred tax asset</t>
  </si>
  <si>
    <t>Income Taxes - Additional Information (Detail) - USD ($)</t>
  </si>
  <si>
    <t>DTA, net</t>
  </si>
  <si>
    <t>Operating loss carryforwards used against taxable income</t>
  </si>
  <si>
    <t>Expiration dates, operating loss carried forward</t>
  </si>
  <si>
    <t>Dec. 31,
		2030</t>
  </si>
  <si>
    <t>Alternative minimum tax credits carried forward</t>
  </si>
  <si>
    <t>Business Combination - Additional Information (Detail)</t>
  </si>
  <si>
    <t>Sep. 08, 2016USD ($)BankingCenter$ / shares</t>
  </si>
  <si>
    <t>Jan. 29, 2016USD ($)</t>
  </si>
  <si>
    <t>Sep. 30, 2016USD ($)</t>
  </si>
  <si>
    <t>Dec. 31, 2015USD ($)</t>
  </si>
  <si>
    <t>Business Acquisition [Line Items]</t>
  </si>
  <si>
    <t>Premier Bank &amp; Trust [Member]</t>
  </si>
  <si>
    <t>Full-service banking centers | BankingCenter</t>
  </si>
  <si>
    <t>James &amp; Sons Insurance Company [Member]</t>
  </si>
  <si>
    <t>Business acquisition date</t>
  </si>
  <si>
    <t>Jan. 29,
		2016</t>
  </si>
  <si>
    <t>Business acquisition, company stock</t>
  </si>
  <si>
    <t>Business acquisition, cash</t>
  </si>
  <si>
    <t>Business acquisition, related costs</t>
  </si>
  <si>
    <t>Business acquisition, total assets purchase</t>
  </si>
  <si>
    <t>Ohio Legacy Corp [Member]</t>
  </si>
  <si>
    <t>Business acquisition, date of acquisition agreement</t>
  </si>
  <si>
    <t>Sep. 8,
		2016</t>
  </si>
  <si>
    <t>Business acquisition, per share price | $ / shares</t>
  </si>
  <si>
    <t>Business acquisition, aggregate consideration</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07886</v>
      </c>
    </row>
    <row spans="1:3" r="12">
      <c t="s" s="4" r="A12">
        <v>19</v>
      </c>
      <c t="s" s="4" r="B12">
        <v>20</v>
      </c>
    </row>
    <row spans="1:3" r="13">
      <c t="s" s="4" r="A13">
        <v>21</v>
      </c>
      <c t="s" s="4" r="B13">
        <v>22</v>
      </c>
    </row>
    <row spans="1:3" r="14">
      <c t="s" s="4" r="A14">
        <v>23</v>
      </c>
      <c t="n" s="6" r="C14">
        <v>465503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861</v>
      </c>
      <c t="n" s="7" r="C3">
        <v>20528</v>
      </c>
    </row>
    <row spans="1:3" r="4">
      <c t="s" s="4" r="A4">
        <v>28</v>
      </c>
      <c t="n" s="6" r="B4">
        <v>20087</v>
      </c>
      <c t="n" s="6" r="C4">
        <v>15382</v>
      </c>
    </row>
    <row spans="1:3" r="5">
      <c t="s" s="4" r="A5">
        <v>29</v>
      </c>
      <c t="n" s="6" r="B5">
        <v>43948</v>
      </c>
      <c t="n" s="6" r="C5">
        <v>35910</v>
      </c>
    </row>
    <row spans="1:3" r="6">
      <c t="s" s="3" r="A6">
        <v>30</v>
      </c>
    </row>
    <row spans="1:3" r="7">
      <c t="s" s="4" r="A7">
        <v>31</v>
      </c>
      <c t="n" s="6" r="B7">
        <v>354469</v>
      </c>
      <c t="n" s="6" r="C7">
        <v>357670</v>
      </c>
    </row>
    <row spans="1:3" r="8">
      <c t="s" s="4" r="A8">
        <v>32</v>
      </c>
      <c t="n" s="6" r="B8">
        <v>103202</v>
      </c>
      <c t="n" s="6" r="C8">
        <v>110699</v>
      </c>
    </row>
    <row spans="1:3" r="9">
      <c t="s" s="4" r="A9">
        <v>33</v>
      </c>
      <c t="n" s="6" r="B9">
        <v>378</v>
      </c>
      <c t="n" s="6" r="C9">
        <v>9085</v>
      </c>
    </row>
    <row spans="1:3" r="10">
      <c t="s" s="4" r="A10">
        <v>34</v>
      </c>
      <c t="n" s="6" r="B10">
        <v>59967</v>
      </c>
      <c t="n" s="6" r="C10">
        <v>26716</v>
      </c>
    </row>
    <row spans="1:3" r="11">
      <c t="s" s="4" r="A11">
        <v>35</v>
      </c>
      <c t="n" s="6" r="B11">
        <v>1473949</v>
      </c>
      <c t="n" s="6" r="C11">
        <v>1316192</v>
      </c>
    </row>
    <row spans="1:3" r="12">
      <c t="s" s="4" r="A12">
        <v>36</v>
      </c>
      <c t="n" s="6" r="B12">
        <v>18068</v>
      </c>
      <c t="n" s="6" r="C12">
        <v>18068</v>
      </c>
    </row>
    <row spans="1:3" r="13">
      <c t="s" s="4" r="A13">
        <v>37</v>
      </c>
      <c t="n" s="6" r="B13">
        <v>20565</v>
      </c>
      <c t="n" s="6" r="C13">
        <v>20678</v>
      </c>
    </row>
    <row spans="1:3" r="14">
      <c t="s" s="4" r="A14">
        <v>38</v>
      </c>
      <c t="n" s="6" r="B14">
        <v>6066</v>
      </c>
      <c t="n" s="6" r="C14">
        <v>5978</v>
      </c>
    </row>
    <row spans="1:3" r="15">
      <c t="s" s="4" r="A15">
        <v>39</v>
      </c>
      <c t="n" s="6" r="B15">
        <v>1793</v>
      </c>
      <c t="n" s="6" r="C15">
        <v>2727</v>
      </c>
    </row>
    <row spans="1:3" r="16">
      <c t="s" s="4" r="A16">
        <v>40</v>
      </c>
      <c t="n" s="6" r="B16">
        <v>1538</v>
      </c>
    </row>
    <row spans="1:3" r="17">
      <c t="s" s="4" r="A17">
        <v>41</v>
      </c>
      <c t="n" s="6" r="B17">
        <v>6</v>
      </c>
      <c t="n" s="6" r="C17">
        <v>30</v>
      </c>
    </row>
    <row spans="1:3" r="18">
      <c t="s" s="4" r="A18">
        <v>42</v>
      </c>
      <c t="n" s="6" r="B18">
        <v>55474</v>
      </c>
      <c t="n" s="6" r="C18">
        <v>54366</v>
      </c>
    </row>
    <row spans="1:3" r="19">
      <c t="s" s="4" r="A19">
        <v>43</v>
      </c>
      <c t="n" s="6" r="B19">
        <v>20811</v>
      </c>
      <c t="n" s="6" r="C19">
        <v>29870</v>
      </c>
    </row>
    <row spans="1:3" r="20">
      <c t="s" s="4" r="A20">
        <v>44</v>
      </c>
      <c t="n" s="6" r="B20">
        <v>2160234</v>
      </c>
      <c t="n" s="6" r="C20">
        <v>1987989</v>
      </c>
    </row>
    <row spans="1:3" r="21">
      <c t="s" s="3" r="A21">
        <v>45</v>
      </c>
    </row>
    <row spans="1:3" r="22">
      <c t="s" s="4" r="A22">
        <v>46</v>
      </c>
      <c t="n" s="6" r="B22">
        <v>1220120</v>
      </c>
      <c t="n" s="6" r="C22">
        <v>1208238</v>
      </c>
    </row>
    <row spans="1:3" r="23">
      <c t="s" s="4" r="A23">
        <v>47</v>
      </c>
      <c t="n" s="6" r="B23">
        <v>252923</v>
      </c>
      <c t="n" s="6" r="C23">
        <v>227505</v>
      </c>
    </row>
    <row spans="1:3" r="24">
      <c t="s" s="4" r="A24">
        <v>48</v>
      </c>
      <c t="n" s="6" r="B24">
        <v>1473043</v>
      </c>
      <c t="n" s="6" r="C24">
        <v>1435743</v>
      </c>
    </row>
    <row spans="1:3" r="25">
      <c t="s" s="3" r="A25">
        <v>49</v>
      </c>
    </row>
    <row spans="1:3" r="26">
      <c t="s" s="4" r="A26">
        <v>50</v>
      </c>
      <c t="n" s="6" r="B26">
        <v>47561</v>
      </c>
      <c t="n" s="6" r="C26">
        <v>46975</v>
      </c>
    </row>
    <row spans="1:3" r="27">
      <c t="s" s="4" r="A27">
        <v>51</v>
      </c>
      <c t="n" s="6" r="B27">
        <v>358000</v>
      </c>
      <c t="n" s="6" r="C27">
        <v>232000</v>
      </c>
    </row>
    <row spans="1:3" r="28">
      <c t="s" s="4" r="A28">
        <v>52</v>
      </c>
      <c t="n" s="6" r="B28">
        <v>405561</v>
      </c>
      <c t="n" s="6" r="C28">
        <v>278975</v>
      </c>
    </row>
    <row spans="1:3" r="29">
      <c t="s" s="4" r="A29">
        <v>53</v>
      </c>
      <c t="n" s="6" r="B29">
        <v>517</v>
      </c>
      <c t="n" s="6" r="C29">
        <v>535</v>
      </c>
    </row>
    <row spans="1:3" r="30">
      <c t="s" s="4" r="A30">
        <v>54</v>
      </c>
      <c t="n" s="6" r="B30">
        <v>406078</v>
      </c>
      <c t="n" s="6" r="C30">
        <v>279510</v>
      </c>
    </row>
    <row spans="1:3" r="31">
      <c t="s" s="4" r="A31">
        <v>55</v>
      </c>
      <c t="n" s="6" r="B31">
        <v>14758</v>
      </c>
      <c t="n" s="6" r="C31">
        <v>21174</v>
      </c>
    </row>
    <row spans="1:3" r="32">
      <c t="s" s="4" r="A32">
        <v>56</v>
      </c>
      <c t="n" s="6" r="B32">
        <v>117</v>
      </c>
      <c t="n" s="6" r="C32">
        <v>53</v>
      </c>
    </row>
    <row spans="1:3" r="33">
      <c t="s" s="4" r="A33">
        <v>57</v>
      </c>
      <c t="n" s="6" r="B33">
        <v>9835</v>
      </c>
      <c t="n" s="6" r="C33">
        <v>7264</v>
      </c>
    </row>
    <row spans="1:3" r="34">
      <c t="s" s="4" r="A34">
        <v>58</v>
      </c>
      <c t="n" s="6" r="B34">
        <v>1903831</v>
      </c>
      <c t="n" s="6" r="C34">
        <v>1743744</v>
      </c>
    </row>
    <row spans="1:3" r="35">
      <c t="s" s="3" r="A35">
        <v>59</v>
      </c>
    </row>
    <row spans="1:3" r="36">
      <c t="s" s="4" r="A36">
        <v>60</v>
      </c>
      <c t="s" s="4" r="B36">
        <v>61</v>
      </c>
      <c t="s" s="4" r="C36">
        <v>61</v>
      </c>
    </row>
    <row spans="1:3" r="37">
      <c t="s" s="4" r="A37">
        <v>62</v>
      </c>
      <c t="n" s="6" r="B37">
        <v>173884</v>
      </c>
      <c t="n" s="6" r="C37">
        <v>174304</v>
      </c>
    </row>
    <row spans="1:3" r="38">
      <c t="s" s="4" r="A38">
        <v>63</v>
      </c>
      <c t="n" s="6" r="B38">
        <v>149249</v>
      </c>
      <c t="n" s="6" r="C38">
        <v>140819</v>
      </c>
    </row>
    <row spans="1:3" r="39">
      <c t="s" s="4" r="A39">
        <v>64</v>
      </c>
      <c t="n" s="6" r="B39">
        <v>-10251</v>
      </c>
      <c t="n" s="6" r="C39">
        <v>-19220</v>
      </c>
    </row>
    <row spans="1:3" r="40">
      <c t="s" s="4" r="A40">
        <v>65</v>
      </c>
      <c t="n" s="6" r="B40">
        <v>-56479</v>
      </c>
      <c t="n" s="6" r="C40">
        <v>-51658</v>
      </c>
    </row>
    <row spans="1:3" r="41">
      <c t="s" s="4" r="A41">
        <v>66</v>
      </c>
      <c t="n" s="6" r="B41">
        <v>256403</v>
      </c>
      <c t="n" s="6" r="C41">
        <v>244245</v>
      </c>
    </row>
    <row spans="1:3" r="42">
      <c t="s" s="4" r="A42">
        <v>67</v>
      </c>
      <c t="n" s="7" r="B42">
        <v>2160234</v>
      </c>
      <c t="n" s="7" r="C42">
        <v>19879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spans="1:2" r="1">
      <c t="s" s="1" r="A1">
        <v>269</v>
      </c>
      <c t="s" s="2" r="B1">
        <v>1</v>
      </c>
    </row>
    <row spans="1:2" r="2">
      <c t="s" s="2" r="B2">
        <v>2</v>
      </c>
    </row>
    <row spans="1:2" r="3">
      <c t="s" s="3" r="A3">
        <v>231</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row spans="1:2" r="9">
      <c t="s" s="4" r="A9">
        <v>280</v>
      </c>
      <c t="s" s="4" r="B9">
        <v>281</v>
      </c>
    </row>
    <row spans="1:2" r="10">
      <c t="s" s="4" r="A10">
        <v>282</v>
      </c>
      <c t="s" s="4" r="B10">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t="s" s="1" r="A1">
        <v>284</v>
      </c>
      <c t="s" s="2" r="B1">
        <v>1</v>
      </c>
    </row>
    <row spans="1:2" r="2">
      <c t="s" s="2" r="B2">
        <v>2</v>
      </c>
    </row>
    <row spans="1:2" r="3">
      <c t="s" s="3" r="A3">
        <v>234</v>
      </c>
    </row>
    <row spans="1:2" r="4">
      <c t="s" s="4" r="A4">
        <v>285</v>
      </c>
      <c t="s" s="4" r="B4">
        <v>286</v>
      </c>
    </row>
    <row spans="1:2" r="5">
      <c t="s" s="4" r="A5">
        <v>287</v>
      </c>
      <c t="s" s="4" r="B5">
        <v>288</v>
      </c>
    </row>
    <row spans="1:2" r="6">
      <c t="s" s="4" r="A6">
        <v>289</v>
      </c>
      <c t="s" s="4" r="B6">
        <v>290</v>
      </c>
    </row>
    <row spans="1:2" r="7">
      <c t="s" s="4" r="A7">
        <v>291</v>
      </c>
      <c t="s" s="4" r="B7">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4" r="A3">
        <v>294</v>
      </c>
      <c t="s" s="4" r="B3">
        <v>295</v>
      </c>
    </row>
    <row spans="1:2" r="4">
      <c t="s" s="4" r="A4">
        <v>296</v>
      </c>
      <c t="s" s="4" r="B4">
        <v>297</v>
      </c>
    </row>
    <row spans="1:2" r="5">
      <c t="s" s="4" r="A5">
        <v>298</v>
      </c>
    </row>
    <row spans="1:2" r="6">
      <c t="s" s="4" r="A6">
        <v>299</v>
      </c>
      <c t="s" s="4" r="B6">
        <v>300</v>
      </c>
    </row>
    <row spans="1:2" r="7">
      <c t="s" s="4" r="A7">
        <v>301</v>
      </c>
      <c t="s" s="4" r="B7">
        <v>302</v>
      </c>
    </row>
    <row spans="1:2" r="8">
      <c t="s" s="4" r="A8">
        <v>303</v>
      </c>
    </row>
    <row spans="1:2" r="9">
      <c t="s" s="4" r="A9">
        <v>299</v>
      </c>
      <c t="s" s="4" r="B9">
        <v>304</v>
      </c>
    </row>
    <row spans="1:2" r="10">
      <c t="s" s="4" r="A10">
        <v>301</v>
      </c>
      <c t="s" s="4" r="B10">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40</v>
      </c>
    </row>
    <row spans="1:2" r="4">
      <c t="s" s="4" r="A4">
        <v>307</v>
      </c>
      <c t="s" s="4" r="B4">
        <v>308</v>
      </c>
    </row>
    <row spans="1:2" r="5">
      <c t="s" s="4" r="A5">
        <v>309</v>
      </c>
      <c t="s" s="4" r="B5">
        <v>310</v>
      </c>
    </row>
    <row spans="1:2" r="6">
      <c t="s" s="4" r="A6">
        <v>311</v>
      </c>
      <c t="s" s="4" r="B6">
        <v>312</v>
      </c>
    </row>
    <row spans="1:2" r="7">
      <c t="s" s="4" r="A7">
        <v>313</v>
      </c>
      <c t="s" s="4" r="B7">
        <v>314</v>
      </c>
    </row>
    <row spans="1:2" r="8">
      <c t="s" s="4" r="A8">
        <v>315</v>
      </c>
      <c t="s" s="4" r="B8">
        <v>316</v>
      </c>
    </row>
    <row spans="1:2" r="9">
      <c t="s" s="4" r="A9">
        <v>317</v>
      </c>
      <c t="s" s="4" r="B9">
        <v>318</v>
      </c>
    </row>
    <row spans="1:2" r="10">
      <c t="s" s="4" r="A10">
        <v>319</v>
      </c>
      <c t="s" s="4" r="B10">
        <v>320</v>
      </c>
    </row>
    <row spans="1:2" r="11">
      <c t="s" s="4" r="A11">
        <v>321</v>
      </c>
      <c t="s" s="4" r="B11">
        <v>322</v>
      </c>
    </row>
    <row spans="1:2" r="12">
      <c t="s" s="4" r="A12">
        <v>323</v>
      </c>
      <c t="s" s="4" r="B12">
        <v>3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t="s" s="1" r="A1">
        <v>325</v>
      </c>
      <c t="s" s="2" r="B1">
        <v>1</v>
      </c>
    </row>
    <row spans="1:2" r="2">
      <c t="s" s="2" r="B2">
        <v>2</v>
      </c>
    </row>
    <row spans="1:2" r="3">
      <c t="s" s="3" r="A3">
        <v>243</v>
      </c>
    </row>
    <row spans="1:2" r="4">
      <c t="s" s="4" r="A4">
        <v>326</v>
      </c>
      <c t="s" s="4" r="B4">
        <v>327</v>
      </c>
    </row>
    <row spans="1:2" r="5">
      <c t="s" s="4" r="A5">
        <v>328</v>
      </c>
      <c t="s" s="4" r="B5">
        <v>329</v>
      </c>
    </row>
    <row spans="1:2" r="6">
      <c t="s" s="4" r="A6">
        <v>330</v>
      </c>
      <c t="s" s="4" r="B6">
        <v>331</v>
      </c>
    </row>
    <row spans="1:2" r="7">
      <c t="s" s="4" r="A7">
        <v>332</v>
      </c>
      <c t="s" s="4" r="B7">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334</v>
      </c>
      <c t="s" s="2" r="B1">
        <v>1</v>
      </c>
    </row>
    <row spans="1:2" r="2">
      <c t="s" s="2" r="B2">
        <v>2</v>
      </c>
    </row>
    <row spans="1:2" r="3">
      <c t="s" s="3" r="A3">
        <v>246</v>
      </c>
    </row>
    <row spans="1:2" r="4">
      <c t="s" s="4" r="A4">
        <v>335</v>
      </c>
      <c t="s" s="4" r="B4">
        <v>336</v>
      </c>
    </row>
    <row spans="1:2" r="5">
      <c t="s" s="4" r="A5">
        <v>337</v>
      </c>
      <c t="s" s="4" r="B5">
        <v>338</v>
      </c>
    </row>
    <row spans="1:2" r="6">
      <c t="s" s="4" r="A6">
        <v>339</v>
      </c>
      <c t="s" s="4" r="B6">
        <v>3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41</v>
      </c>
      <c t="s" s="2" r="B1">
        <v>1</v>
      </c>
    </row>
    <row spans="1:2" r="2">
      <c t="s" s="2" r="B2">
        <v>2</v>
      </c>
    </row>
    <row spans="1:2" r="3">
      <c t="s" s="4" r="A3">
        <v>342</v>
      </c>
      <c t="s" s="4" r="B3">
        <v>343</v>
      </c>
    </row>
    <row spans="1:2" r="4">
      <c t="s" s="4" r="A4">
        <v>344</v>
      </c>
      <c t="s" s="4" r="B4">
        <v>345</v>
      </c>
    </row>
    <row spans="1:2" r="5">
      <c t="s" s="4" r="A5">
        <v>346</v>
      </c>
      <c t="s" s="4" r="B5">
        <v>347</v>
      </c>
    </row>
    <row spans="1:2" r="6">
      <c t="s" s="4" r="A6">
        <v>348</v>
      </c>
      <c t="s" s="4" r="B6">
        <v>349</v>
      </c>
    </row>
    <row spans="1:2" r="7">
      <c t="s" s="4" r="A7">
        <v>350</v>
      </c>
      <c t="s" s="4" r="B7">
        <v>351</v>
      </c>
    </row>
    <row spans="1:2" r="8">
      <c t="s" s="4" r="A8">
        <v>352</v>
      </c>
      <c t="s" s="4" r="B8">
        <v>353</v>
      </c>
    </row>
    <row spans="1:2" r="9">
      <c t="s" s="4" r="A9">
        <v>354</v>
      </c>
    </row>
    <row spans="1:2" r="10">
      <c t="s" s="4" r="A10">
        <v>355</v>
      </c>
      <c t="s" s="4" r="B10">
        <v>356</v>
      </c>
    </row>
    <row spans="1:2" r="11">
      <c t="s" s="4" r="A11">
        <v>357</v>
      </c>
    </row>
    <row spans="1:2" r="12">
      <c t="s" s="4" r="A12">
        <v>355</v>
      </c>
      <c t="s" s="4" r="B12">
        <v>3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25</v>
      </c>
    </row>
    <row spans="1:3" r="2">
      <c t="s" s="3" r="A2">
        <v>69</v>
      </c>
    </row>
    <row spans="1:3" r="3">
      <c t="s" s="4" r="A3">
        <v>70</v>
      </c>
      <c t="n" s="7" r="B3">
        <v>105209</v>
      </c>
      <c t="n" s="7" r="C3">
        <v>109644</v>
      </c>
    </row>
    <row spans="1:3" r="4">
      <c t="s" s="4" r="A4">
        <v>71</v>
      </c>
      <c t="n" s="7" r="B4">
        <v>18234</v>
      </c>
      <c t="n" s="7" r="C4">
        <v>17712</v>
      </c>
    </row>
    <row spans="1:3" r="5">
      <c t="s" s="4" r="A5">
        <v>72</v>
      </c>
      <c t="s" s="4" r="B5">
        <v>61</v>
      </c>
      <c t="s" s="4" r="C5">
        <v>61</v>
      </c>
    </row>
    <row spans="1:3" r="6">
      <c t="s" s="4" r="A6">
        <v>73</v>
      </c>
      <c t="n" s="6" r="B6">
        <v>1000000</v>
      </c>
      <c t="n" s="6" r="C6">
        <v>1000000</v>
      </c>
    </row>
    <row spans="1:3" r="7">
      <c t="s" s="4" r="A7">
        <v>74</v>
      </c>
      <c t="n" s="6" r="B7">
        <v>0</v>
      </c>
      <c t="n" s="6" r="C7">
        <v>0</v>
      </c>
    </row>
    <row spans="1:3" r="8">
      <c t="s" s="4" r="A8">
        <v>75</v>
      </c>
      <c t="n" s="6" r="B8">
        <v>0</v>
      </c>
      <c t="n" s="6" r="C8">
        <v>0</v>
      </c>
    </row>
    <row spans="1:3" r="9">
      <c t="s" s="4" r="A9">
        <v>76</v>
      </c>
      <c t="s" s="4" r="B9">
        <v>61</v>
      </c>
      <c t="s" s="4" r="C9">
        <v>61</v>
      </c>
    </row>
    <row spans="1:3" r="10">
      <c t="s" s="4" r="A10">
        <v>77</v>
      </c>
      <c t="n" s="6" r="B10">
        <v>499000000</v>
      </c>
      <c t="n" s="6" r="C10">
        <v>499000000</v>
      </c>
    </row>
    <row spans="1:3" r="11">
      <c t="s" s="4" r="A11">
        <v>78</v>
      </c>
      <c t="n" s="6" r="B11">
        <v>54138910</v>
      </c>
      <c t="n" s="6" r="C11">
        <v>54138910</v>
      </c>
    </row>
    <row spans="1:3" r="12">
      <c t="s" s="4" r="A12">
        <v>79</v>
      </c>
      <c t="n" s="6" r="B12">
        <v>46542388</v>
      </c>
      <c t="n" s="6" r="C12">
        <v>47517644</v>
      </c>
    </row>
    <row spans="1:3" r="13">
      <c t="s" s="4" r="A13">
        <v>80</v>
      </c>
      <c t="n" s="6" r="B13">
        <v>7596522</v>
      </c>
      <c t="n" s="6" r="C13">
        <v>66212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59</v>
      </c>
      <c t="s" s="2" r="B1">
        <v>1</v>
      </c>
    </row>
    <row spans="1:2" r="2">
      <c t="s" s="2" r="B2">
        <v>2</v>
      </c>
    </row>
    <row spans="1:2" r="3">
      <c t="s" s="3" r="A3">
        <v>252</v>
      </c>
    </row>
    <row spans="1:2" r="4">
      <c t="s" s="4" r="A4">
        <v>360</v>
      </c>
      <c t="s" s="4" r="B4">
        <v>3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2</v>
      </c>
      <c t="s" s="2" r="B1">
        <v>1</v>
      </c>
    </row>
    <row spans="1:2" r="2">
      <c t="s" s="2" r="B2">
        <v>2</v>
      </c>
    </row>
    <row spans="1:2" r="3">
      <c t="s" s="3" r="A3">
        <v>255</v>
      </c>
    </row>
    <row spans="1:2" r="4">
      <c t="s" s="4" r="A4">
        <v>363</v>
      </c>
      <c t="s" s="4" r="B4">
        <v>3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5</v>
      </c>
      <c t="s" s="2" r="B1">
        <v>1</v>
      </c>
    </row>
    <row spans="1:2" r="2">
      <c t="s" s="2" r="B2">
        <v>2</v>
      </c>
    </row>
    <row spans="1:2" r="3">
      <c t="s" s="3" r="A3">
        <v>258</v>
      </c>
    </row>
    <row spans="1:2" r="4">
      <c t="s" s="4" r="A4">
        <v>366</v>
      </c>
      <c t="s" s="4" r="B4">
        <v>367</v>
      </c>
    </row>
    <row spans="1:2" r="5">
      <c t="s" s="4" r="A5">
        <v>368</v>
      </c>
      <c t="s" s="4" r="B5">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370</v>
      </c>
      <c t="s" s="2" r="B1">
        <v>1</v>
      </c>
    </row>
    <row spans="1:2" r="2">
      <c t="s" s="2" r="B2">
        <v>2</v>
      </c>
    </row>
    <row spans="1:2" r="3">
      <c t="s" s="4" r="A3">
        <v>371</v>
      </c>
    </row>
    <row spans="1:2" r="4">
      <c t="s" s="4" r="A4">
        <v>372</v>
      </c>
      <c t="s" s="4" r="B4">
        <v>373</v>
      </c>
    </row>
    <row spans="1:2" r="5">
      <c t="s" s="4" r="A5">
        <v>374</v>
      </c>
      <c t="s" s="4" r="B5">
        <v>375</v>
      </c>
    </row>
    <row spans="1:2" r="6">
      <c t="s" s="4" r="A6">
        <v>376</v>
      </c>
    </row>
    <row spans="1:2" r="7">
      <c t="s" s="4" r="A7">
        <v>372</v>
      </c>
      <c t="s" s="4" r="B7">
        <v>377</v>
      </c>
    </row>
    <row spans="1:2" r="8">
      <c t="s" s="4" r="A8">
        <v>374</v>
      </c>
      <c t="s" s="4" r="B8">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79</v>
      </c>
      <c t="s" s="2" r="B1">
        <v>1</v>
      </c>
    </row>
    <row spans="1:2" r="2">
      <c t="s" s="2" r="B2">
        <v>2</v>
      </c>
    </row>
    <row spans="1:2" r="3">
      <c t="s" s="3" r="A3">
        <v>264</v>
      </c>
    </row>
    <row spans="1:2" r="4">
      <c t="s" s="4" r="A4">
        <v>380</v>
      </c>
      <c t="s" s="4" r="B4">
        <v>3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9"/>
    <col customWidth="1" max="2" min="2" width="20"/>
  </cols>
  <sheetData>
    <row spans="1:2" r="1">
      <c t="s" s="1" r="A1">
        <v>382</v>
      </c>
      <c t="s" s="2" r="B1">
        <v>383</v>
      </c>
    </row>
    <row spans="1:2" r="2">
      <c t="s" s="3" r="A2">
        <v>384</v>
      </c>
    </row>
    <row spans="1:2" r="3">
      <c t="s" s="4" r="A3">
        <v>385</v>
      </c>
      <c t="n" s="6" r="B3">
        <v>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 customWidth="1" max="6" min="6" width="14"/>
    <col customWidth="1" max="7" min="7" width="14"/>
    <col customWidth="1" max="8" min="8" width="14"/>
  </cols>
  <sheetData>
    <row spans="1:8" r="1">
      <c t="s" s="1" r="A1">
        <v>386</v>
      </c>
      <c t="s" s="2" r="B1">
        <v>82</v>
      </c>
      <c t="s" s="2" r="D1">
        <v>1</v>
      </c>
    </row>
    <row spans="1:8" r="2">
      <c t="s" s="2" r="B2">
        <v>2</v>
      </c>
      <c t="s" s="2" r="C2">
        <v>83</v>
      </c>
      <c t="s" s="2" r="D2">
        <v>2</v>
      </c>
      <c t="s" s="2" r="E2">
        <v>83</v>
      </c>
      <c t="s" s="2" r="F2">
        <v>25</v>
      </c>
      <c t="s" s="2" r="G2">
        <v>387</v>
      </c>
      <c t="s" s="2" r="H2">
        <v>388</v>
      </c>
    </row>
    <row spans="1:8" r="3">
      <c t="s" s="4" r="A3">
        <v>389</v>
      </c>
    </row>
    <row spans="1:8" r="4">
      <c t="s" s="3" r="A4">
        <v>390</v>
      </c>
    </row>
    <row spans="1:8" r="5">
      <c t="s" s="4" r="A5">
        <v>391</v>
      </c>
      <c t="n" s="6" r="B5">
        <v>0</v>
      </c>
      <c t="n" s="6" r="C5">
        <v>2259</v>
      </c>
      <c t="n" s="6" r="D5">
        <v>0</v>
      </c>
      <c t="n" s="6" r="E5">
        <v>6618</v>
      </c>
    </row>
    <row spans="1:8" r="6">
      <c t="s" s="4" r="A6">
        <v>392</v>
      </c>
      <c t="s" s="4" r="D6">
        <v>393</v>
      </c>
    </row>
    <row spans="1:8" r="7">
      <c t="s" s="4" r="A7">
        <v>394</v>
      </c>
      <c t="n" s="7" r="B7">
        <v>2000</v>
      </c>
      <c t="n" s="7" r="C7">
        <v>6000</v>
      </c>
      <c t="n" s="7" r="D7">
        <v>8000</v>
      </c>
      <c t="n" s="7" r="E7">
        <v>19000</v>
      </c>
    </row>
    <row spans="1:8" r="8">
      <c t="s" s="4" r="A8">
        <v>395</v>
      </c>
      <c t="n" s="6" r="B8">
        <v>1000</v>
      </c>
      <c t="n" s="6" r="D8">
        <v>1000</v>
      </c>
    </row>
    <row spans="1:8" r="9">
      <c t="s" s="4" r="A9">
        <v>396</v>
      </c>
      <c t="n" s="6" r="B9">
        <v>1000</v>
      </c>
      <c t="n" s="7" r="D9">
        <v>1000</v>
      </c>
    </row>
    <row spans="1:8" r="10">
      <c t="s" s="4" r="A10">
        <v>397</v>
      </c>
      <c t="s" s="4" r="D10">
        <v>398</v>
      </c>
    </row>
    <row spans="1:8" r="11">
      <c t="s" s="4" r="A11">
        <v>399</v>
      </c>
      <c t="s" s="4" r="D11">
        <v>400</v>
      </c>
    </row>
    <row spans="1:8" r="12">
      <c t="s" s="4" r="A12">
        <v>401</v>
      </c>
      <c t="n" s="8" r="D12">
        <v>1.2</v>
      </c>
    </row>
    <row spans="1:8" r="13">
      <c t="s" s="4" r="A13">
        <v>402</v>
      </c>
      <c t="n" s="8" r="D13">
        <v>5.89</v>
      </c>
    </row>
    <row spans="1:8" r="14">
      <c t="s" s="4" r="A14">
        <v>403</v>
      </c>
    </row>
    <row spans="1:8" r="15">
      <c t="s" s="3" r="A15">
        <v>390</v>
      </c>
    </row>
    <row spans="1:8" r="16">
      <c t="s" s="4" r="A16">
        <v>394</v>
      </c>
      <c t="n" s="6" r="B16">
        <v>254000</v>
      </c>
      <c t="n" s="6" r="C16">
        <v>183000</v>
      </c>
      <c t="n" s="7" r="D16">
        <v>716000</v>
      </c>
      <c t="n" s="6" r="E16">
        <v>549000</v>
      </c>
    </row>
    <row spans="1:8" r="17">
      <c t="s" s="4" r="A17">
        <v>395</v>
      </c>
      <c t="n" s="6" r="B17">
        <v>240000</v>
      </c>
      <c t="n" s="6" r="D17">
        <v>240000</v>
      </c>
    </row>
    <row spans="1:8" r="18">
      <c t="s" s="4" r="A18">
        <v>396</v>
      </c>
      <c t="n" s="7" r="B18">
        <v>614000</v>
      </c>
      <c t="n" s="7" r="D18">
        <v>614000</v>
      </c>
    </row>
    <row spans="1:8" r="19">
      <c t="s" s="4" r="A19">
        <v>404</v>
      </c>
      <c t="n" s="6" r="B19">
        <v>343178</v>
      </c>
      <c t="n" s="6" r="D19">
        <v>343178</v>
      </c>
      <c t="n" s="6" r="F19">
        <v>260490</v>
      </c>
    </row>
    <row spans="1:8" r="20">
      <c t="s" s="4" r="A20">
        <v>405</v>
      </c>
      <c t="n" s="6" r="D20">
        <v>9976</v>
      </c>
    </row>
    <row spans="1:8" r="21">
      <c t="s" s="4" r="A21">
        <v>406</v>
      </c>
      <c t="n" s="6" r="D21">
        <v>142003</v>
      </c>
    </row>
    <row spans="1:8" r="22">
      <c t="s" s="4" r="A22">
        <v>407</v>
      </c>
      <c t="n" s="6" r="D22">
        <v>97928</v>
      </c>
    </row>
    <row spans="1:8" r="23">
      <c t="s" s="4" r="A23">
        <v>408</v>
      </c>
      <c t="n" s="6" r="D23">
        <v>93271</v>
      </c>
    </row>
    <row spans="1:8" r="24">
      <c t="s" s="4" r="A24">
        <v>409</v>
      </c>
      <c t="n" s="7" r="B24">
        <v>409000</v>
      </c>
      <c t="n" s="7" r="D24">
        <v>409000</v>
      </c>
    </row>
    <row spans="1:8" r="25">
      <c t="s" s="4" r="A25">
        <v>410</v>
      </c>
      <c t="n" s="7" r="B25">
        <v>136000</v>
      </c>
      <c t="n" s="7" r="D25">
        <v>136000</v>
      </c>
    </row>
    <row spans="1:8" r="26">
      <c t="s" s="4" r="A26">
        <v>411</v>
      </c>
      <c t="n" s="8" r="D26">
        <v>5.87</v>
      </c>
    </row>
    <row spans="1:8" r="27">
      <c t="s" s="4" r="A27">
        <v>412</v>
      </c>
    </row>
    <row spans="1:8" r="28">
      <c t="s" s="3" r="A28">
        <v>390</v>
      </c>
    </row>
    <row spans="1:8" r="29">
      <c t="s" s="4" r="A29">
        <v>413</v>
      </c>
      <c t="n" s="6" r="G29">
        <v>1200000</v>
      </c>
    </row>
    <row spans="1:8" r="30">
      <c t="s" s="4" r="A30">
        <v>414</v>
      </c>
    </row>
    <row spans="1:8" r="31">
      <c t="s" s="3" r="A31">
        <v>390</v>
      </c>
    </row>
    <row spans="1:8" r="32">
      <c t="s" s="4" r="A32">
        <v>413</v>
      </c>
      <c t="n" s="6" r="H32">
        <v>2000000</v>
      </c>
    </row>
    <row spans="1:8" r="33">
      <c t="s" s="4" r="A33">
        <v>415</v>
      </c>
    </row>
    <row spans="1:8" r="34">
      <c t="s" s="3" r="A34">
        <v>390</v>
      </c>
    </row>
    <row spans="1:8" r="35">
      <c t="s" s="4" r="A35">
        <v>413</v>
      </c>
      <c t="n" s="6" r="B35">
        <v>3569766</v>
      </c>
      <c t="n" s="6" r="D35">
        <v>3569766</v>
      </c>
    </row>
    <row spans="1:8" r="36">
      <c t="s" s="4" r="A36">
        <v>416</v>
      </c>
    </row>
    <row spans="1:8" r="37">
      <c t="s" s="3" r="A37">
        <v>390</v>
      </c>
    </row>
    <row spans="1:8" r="38">
      <c t="s" s="4" r="A38">
        <v>417</v>
      </c>
      <c t="s" s="4" r="D38">
        <v>418</v>
      </c>
    </row>
    <row spans="1:8" r="39">
      <c t="s" s="4" r="A39">
        <v>419</v>
      </c>
      <c t="s" s="4" r="D39">
        <v>420</v>
      </c>
    </row>
    <row spans="1:8" r="40">
      <c t="s" s="4" r="A40">
        <v>421</v>
      </c>
    </row>
    <row spans="1:8" r="41">
      <c t="s" s="3" r="A41">
        <v>390</v>
      </c>
    </row>
    <row spans="1:8" r="42">
      <c t="s" s="4" r="A42">
        <v>394</v>
      </c>
      <c t="n" s="7" r="B42">
        <v>96000</v>
      </c>
      <c t="n" s="6" r="C42">
        <v>63000</v>
      </c>
      <c t="n" s="7" r="D42">
        <v>265000</v>
      </c>
      <c t="n" s="6" r="E42">
        <v>193000</v>
      </c>
    </row>
    <row spans="1:8" r="43">
      <c t="s" s="4" r="A43">
        <v>422</v>
      </c>
    </row>
    <row spans="1:8" r="44">
      <c t="s" s="3" r="A44">
        <v>390</v>
      </c>
    </row>
    <row spans="1:8" r="45">
      <c t="s" s="4" r="A45">
        <v>423</v>
      </c>
      <c t="s" s="4" r="D45">
        <v>424</v>
      </c>
    </row>
    <row spans="1:8" r="46">
      <c t="s" s="4" r="A46">
        <v>425</v>
      </c>
    </row>
    <row spans="1:8" r="47">
      <c t="s" s="3" r="A47">
        <v>390</v>
      </c>
    </row>
    <row spans="1:8" r="48">
      <c t="s" s="4" r="A48">
        <v>394</v>
      </c>
      <c t="n" s="6" r="B48">
        <v>306000</v>
      </c>
      <c t="n" s="6" r="C48">
        <v>244000</v>
      </c>
      <c t="n" s="7" r="D48">
        <v>924000</v>
      </c>
      <c t="n" s="6" r="E48">
        <v>731000</v>
      </c>
    </row>
    <row spans="1:8" r="49">
      <c t="s" s="4" r="A49">
        <v>426</v>
      </c>
    </row>
    <row spans="1:8" r="50">
      <c t="s" s="3" r="A50">
        <v>390</v>
      </c>
    </row>
    <row spans="1:8" r="51">
      <c t="s" s="4" r="A51">
        <v>394</v>
      </c>
      <c t="n" s="7" r="B51">
        <v>96000</v>
      </c>
      <c t="n" s="7" r="C51">
        <v>1000</v>
      </c>
      <c t="n" s="7" r="D51">
        <v>289000</v>
      </c>
      <c t="n" s="7" r="E51">
        <v>72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5"/>
  </cols>
  <sheetData>
    <row spans="1:2" r="1">
      <c t="s" s="1" r="A1">
        <v>427</v>
      </c>
      <c t="s" s="2" r="B1">
        <v>1</v>
      </c>
    </row>
    <row spans="1:2" r="2">
      <c t="s" s="2" r="B2">
        <v>2</v>
      </c>
    </row>
    <row spans="1:2" r="3">
      <c t="s" s="3" r="A3">
        <v>234</v>
      </c>
    </row>
    <row spans="1:2" r="4">
      <c t="s" s="4" r="A4">
        <v>428</v>
      </c>
      <c t="n" s="6" r="B4">
        <v>572323</v>
      </c>
    </row>
    <row spans="1:2" r="5">
      <c t="s" s="4" r="A5">
        <v>429</v>
      </c>
      <c t="n" s="6" r="B5">
        <v>-165405</v>
      </c>
    </row>
    <row spans="1:2" r="6">
      <c t="s" s="4" r="A6">
        <v>430</v>
      </c>
      <c t="n" s="6" r="B6">
        <v>-1200</v>
      </c>
    </row>
    <row spans="1:2" r="7">
      <c t="s" s="4" r="A7">
        <v>431</v>
      </c>
      <c t="n" s="6" r="B7">
        <v>405718</v>
      </c>
    </row>
    <row spans="1:2" r="8">
      <c t="s" s="4" r="A8">
        <v>432</v>
      </c>
      <c t="n" s="6" r="B8">
        <v>397419</v>
      </c>
    </row>
    <row spans="1:2" r="9">
      <c t="s" s="4" r="A9">
        <v>433</v>
      </c>
      <c t="n" s="8" r="B9">
        <v>2.56</v>
      </c>
    </row>
    <row spans="1:2" r="10">
      <c t="s" s="4" r="A10">
        <v>434</v>
      </c>
      <c t="n" s="9" r="B10">
        <v>2.8</v>
      </c>
    </row>
    <row spans="1:2" r="11">
      <c t="s" s="4" r="A11">
        <v>435</v>
      </c>
      <c t="n" s="9" r="B11">
        <v>2.1</v>
      </c>
    </row>
    <row spans="1:2" r="12">
      <c t="s" s="4" r="A12">
        <v>436</v>
      </c>
      <c t="n" s="9" r="B12">
        <v>2.47</v>
      </c>
    </row>
    <row spans="1:2" r="13">
      <c t="s" s="4" r="A13">
        <v>437</v>
      </c>
      <c t="n" s="8" r="B13">
        <v>2.41</v>
      </c>
    </row>
    <row spans="1:2" r="14">
      <c t="s" s="4" r="A14">
        <v>438</v>
      </c>
      <c t="n" s="7" r="B14">
        <v>1876</v>
      </c>
    </row>
    <row spans="1:2" r="15">
      <c t="s" s="4" r="A15">
        <v>439</v>
      </c>
      <c t="n" s="7" r="B15">
        <v>18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0</v>
      </c>
      <c t="s" s="2" r="B1">
        <v>1</v>
      </c>
    </row>
    <row spans="1:3" r="2">
      <c t="s" s="2" r="B2">
        <v>2</v>
      </c>
      <c t="s" s="2" r="C2">
        <v>83</v>
      </c>
    </row>
    <row spans="1:3" r="3">
      <c t="s" s="3" r="A3">
        <v>234</v>
      </c>
    </row>
    <row spans="1:3" r="4">
      <c t="s" s="4" r="A4">
        <v>441</v>
      </c>
      <c t="n" s="7" r="B4">
        <v>630694</v>
      </c>
      <c t="n" s="7" r="C4">
        <v>43641</v>
      </c>
    </row>
    <row spans="1:3" r="5">
      <c t="s" s="4" r="A5">
        <v>442</v>
      </c>
      <c t="n" s="7" r="B5">
        <v>462000</v>
      </c>
      <c t="n" s="7" r="C5">
        <v>26000</v>
      </c>
    </row>
    <row spans="1:3" r="6">
      <c t="s" s="4" r="A6">
        <v>443</v>
      </c>
      <c t="n" s="8" r="C6">
        <v>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44</v>
      </c>
      <c t="s" s="2" r="B1">
        <v>82</v>
      </c>
      <c t="s" s="2" r="C1">
        <v>1</v>
      </c>
    </row>
    <row spans="1:3" r="2">
      <c t="s" s="2" r="B2">
        <v>83</v>
      </c>
      <c t="s" s="2" r="C2">
        <v>83</v>
      </c>
    </row>
    <row spans="1:3" r="3">
      <c t="s" s="3" r="A3">
        <v>390</v>
      </c>
    </row>
    <row spans="1:3" r="4">
      <c t="s" s="4" r="A4">
        <v>445</v>
      </c>
      <c t="s" s="4" r="B4">
        <v>446</v>
      </c>
      <c t="s" s="4" r="C4">
        <v>447</v>
      </c>
    </row>
    <row spans="1:3" r="5">
      <c t="s" s="4" r="A5">
        <v>448</v>
      </c>
      <c t="s" s="4" r="B5">
        <v>449</v>
      </c>
      <c t="s" s="4" r="C5">
        <v>449</v>
      </c>
    </row>
    <row spans="1:3" r="6">
      <c t="s" s="4" r="A6">
        <v>450</v>
      </c>
      <c t="s" s="4" r="B6">
        <v>451</v>
      </c>
      <c t="s" s="4" r="C6">
        <v>452</v>
      </c>
    </row>
    <row spans="1:3" r="7">
      <c t="s" s="4" r="A7">
        <v>453</v>
      </c>
      <c t="s" s="4" r="B7">
        <v>454</v>
      </c>
      <c t="s" s="4" r="C7">
        <v>4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1</v>
      </c>
      <c t="s" s="2" r="B1">
        <v>82</v>
      </c>
      <c t="s" s="2" r="D1">
        <v>1</v>
      </c>
    </row>
    <row spans="1:5" r="2">
      <c t="s" s="2" r="B2">
        <v>2</v>
      </c>
      <c t="s" s="2" r="C2">
        <v>83</v>
      </c>
      <c t="s" s="2" r="D2">
        <v>2</v>
      </c>
      <c t="s" s="2" r="E2">
        <v>83</v>
      </c>
    </row>
    <row spans="1:5" r="3">
      <c t="s" s="3" r="A3">
        <v>84</v>
      </c>
    </row>
    <row spans="1:5" r="4">
      <c t="s" s="4" r="A4">
        <v>85</v>
      </c>
      <c t="n" s="7" r="B4">
        <v>14633</v>
      </c>
      <c t="n" s="7" r="C4">
        <v>13426</v>
      </c>
      <c t="n" s="7" r="D4">
        <v>42618</v>
      </c>
      <c t="n" s="7" r="E4">
        <v>39007</v>
      </c>
    </row>
    <row spans="1:5" r="5">
      <c t="s" s="4" r="A5">
        <v>86</v>
      </c>
      <c t="n" s="6" r="B5">
        <v>482</v>
      </c>
      <c t="n" s="6" r="C5">
        <v>390</v>
      </c>
      <c t="n" s="6" r="D5">
        <v>1177</v>
      </c>
      <c t="n" s="6" r="E5">
        <v>1025</v>
      </c>
    </row>
    <row spans="1:5" r="6">
      <c t="s" s="4" r="A6">
        <v>87</v>
      </c>
      <c t="n" s="6" r="B6">
        <v>339</v>
      </c>
      <c t="n" s="6" r="D6">
        <v>752</v>
      </c>
    </row>
    <row spans="1:5" r="7">
      <c t="s" s="4" r="A7">
        <v>88</v>
      </c>
      <c t="n" s="6" r="B7">
        <v>1630</v>
      </c>
      <c t="n" s="6" r="C7">
        <v>2599</v>
      </c>
      <c t="n" s="6" r="D7">
        <v>5346</v>
      </c>
      <c t="n" s="6" r="E7">
        <v>8139</v>
      </c>
    </row>
    <row spans="1:5" r="8">
      <c t="s" s="4" r="A8">
        <v>89</v>
      </c>
      <c t="n" s="6" r="B8">
        <v>66</v>
      </c>
      <c t="n" s="6" r="C8">
        <v>33</v>
      </c>
      <c t="n" s="6" r="D8">
        <v>183</v>
      </c>
      <c t="n" s="6" r="E8">
        <v>45</v>
      </c>
    </row>
    <row spans="1:5" r="9">
      <c t="s" s="4" r="A9">
        <v>90</v>
      </c>
      <c t="n" s="6" r="B9">
        <v>466</v>
      </c>
      <c t="n" s="6" r="C9">
        <v>17</v>
      </c>
      <c t="n" s="6" r="D9">
        <v>1567</v>
      </c>
      <c t="n" s="6" r="E9">
        <v>17</v>
      </c>
    </row>
    <row spans="1:5" r="10">
      <c t="s" s="4" r="A10">
        <v>91</v>
      </c>
      <c t="n" s="6" r="B10">
        <v>180</v>
      </c>
      <c t="n" s="6" r="C10">
        <v>181</v>
      </c>
      <c t="n" s="6" r="D10">
        <v>542</v>
      </c>
      <c t="n" s="6" r="E10">
        <v>541</v>
      </c>
    </row>
    <row spans="1:5" r="11">
      <c t="s" s="4" r="A11">
        <v>92</v>
      </c>
      <c t="n" s="6" r="B11">
        <v>19</v>
      </c>
      <c t="n" s="6" r="C11">
        <v>8</v>
      </c>
      <c t="n" s="6" r="D11">
        <v>49</v>
      </c>
      <c t="n" s="6" r="E11">
        <v>25</v>
      </c>
    </row>
    <row spans="1:5" r="12">
      <c t="s" s="4" r="A12">
        <v>93</v>
      </c>
      <c t="n" s="6" r="B12">
        <v>17815</v>
      </c>
      <c t="n" s="6" r="C12">
        <v>16654</v>
      </c>
      <c t="n" s="6" r="D12">
        <v>52234</v>
      </c>
      <c t="n" s="6" r="E12">
        <v>48799</v>
      </c>
    </row>
    <row spans="1:5" r="13">
      <c t="s" s="3" r="A13">
        <v>94</v>
      </c>
    </row>
    <row spans="1:5" r="14">
      <c t="s" s="4" r="A14">
        <v>95</v>
      </c>
      <c t="n" s="6" r="B14">
        <v>1389</v>
      </c>
      <c t="n" s="6" r="C14">
        <v>1690</v>
      </c>
      <c t="n" s="6" r="D14">
        <v>4497</v>
      </c>
      <c t="n" s="6" r="E14">
        <v>4862</v>
      </c>
    </row>
    <row spans="1:5" r="15">
      <c t="s" s="4" r="A15">
        <v>49</v>
      </c>
      <c t="n" s="6" r="B15">
        <v>661</v>
      </c>
      <c t="n" s="6" r="C15">
        <v>340</v>
      </c>
      <c t="n" s="6" r="D15">
        <v>1754</v>
      </c>
      <c t="n" s="6" r="E15">
        <v>947</v>
      </c>
    </row>
    <row spans="1:5" r="16">
      <c t="s" s="4" r="A16">
        <v>53</v>
      </c>
      <c t="n" s="6" r="B16">
        <v>5</v>
      </c>
      <c t="n" s="6" r="C16">
        <v>323</v>
      </c>
      <c t="n" s="6" r="D16">
        <v>16</v>
      </c>
      <c t="n" s="6" r="E16">
        <v>958</v>
      </c>
    </row>
    <row spans="1:5" r="17">
      <c t="s" s="4" r="A17">
        <v>96</v>
      </c>
      <c t="n" s="6" r="B17">
        <v>2055</v>
      </c>
      <c t="n" s="6" r="C17">
        <v>2353</v>
      </c>
      <c t="n" s="6" r="D17">
        <v>6267</v>
      </c>
      <c t="n" s="6" r="E17">
        <v>6767</v>
      </c>
    </row>
    <row spans="1:5" r="18">
      <c t="s" s="4" r="A18">
        <v>97</v>
      </c>
      <c t="n" s="6" r="B18">
        <v>15760</v>
      </c>
      <c t="n" s="6" r="C18">
        <v>14301</v>
      </c>
      <c t="n" s="6" r="D18">
        <v>45967</v>
      </c>
      <c t="n" s="6" r="E18">
        <v>42032</v>
      </c>
    </row>
    <row spans="1:5" r="19">
      <c t="s" s="4" r="A19">
        <v>98</v>
      </c>
      <c t="n" s="6" r="B19">
        <v>1344</v>
      </c>
      <c t="n" s="6" r="C19">
        <v>673</v>
      </c>
      <c t="n" s="6" r="D19">
        <v>3894</v>
      </c>
      <c t="n" s="6" r="E19">
        <v>1242</v>
      </c>
    </row>
    <row spans="1:5" r="20">
      <c t="s" s="4" r="A20">
        <v>99</v>
      </c>
      <c t="n" s="6" r="B20">
        <v>14416</v>
      </c>
      <c t="n" s="6" r="C20">
        <v>13628</v>
      </c>
      <c t="n" s="6" r="D20">
        <v>42073</v>
      </c>
      <c t="n" s="6" r="E20">
        <v>40790</v>
      </c>
    </row>
    <row spans="1:5" r="21">
      <c t="s" s="3" r="A21">
        <v>100</v>
      </c>
    </row>
    <row spans="1:5" r="22">
      <c t="s" s="4" r="A22">
        <v>101</v>
      </c>
      <c t="n" s="6" r="B22">
        <v>451</v>
      </c>
      <c t="n" s="6" r="D22">
        <v>1269</v>
      </c>
    </row>
    <row spans="1:5" r="23">
      <c t="s" s="4" r="A23">
        <v>102</v>
      </c>
      <c t="n" s="6" r="B23">
        <v>337</v>
      </c>
      <c t="n" s="6" r="C23">
        <v>259</v>
      </c>
      <c t="n" s="6" r="D23">
        <v>1033</v>
      </c>
      <c t="n" s="6" r="E23">
        <v>799</v>
      </c>
    </row>
    <row spans="1:5" r="24">
      <c t="s" s="4" r="A24">
        <v>103</v>
      </c>
      <c t="n" s="6" r="B24">
        <v>1418</v>
      </c>
      <c t="n" s="6" r="C24">
        <v>1405</v>
      </c>
      <c t="n" s="6" r="D24">
        <v>4106</v>
      </c>
      <c t="n" s="6" r="E24">
        <v>3811</v>
      </c>
    </row>
    <row spans="1:5" r="25">
      <c t="s" s="4" r="A25">
        <v>104</v>
      </c>
      <c t="n" s="6" r="B25">
        <v>715</v>
      </c>
      <c t="n" s="6" r="C25">
        <v>683</v>
      </c>
      <c t="n" s="6" r="D25">
        <v>2114</v>
      </c>
      <c t="n" s="6" r="E25">
        <v>2038</v>
      </c>
    </row>
    <row spans="1:5" r="26">
      <c t="s" s="4" r="A26">
        <v>105</v>
      </c>
      <c t="n" s="6" r="B26">
        <v>25</v>
      </c>
      <c t="n" s="6" r="C26">
        <v>-138</v>
      </c>
      <c t="n" s="6" r="D26">
        <v>-702</v>
      </c>
      <c t="n" s="6" r="E26">
        <v>-92</v>
      </c>
    </row>
    <row spans="1:5" r="27">
      <c t="s" s="4" r="A27">
        <v>106</v>
      </c>
      <c t="n" s="6" r="B27">
        <v>-525</v>
      </c>
      <c t="n" s="6" r="C27">
        <v>-449</v>
      </c>
      <c t="n" s="6" r="D27">
        <v>-1560</v>
      </c>
      <c t="n" s="6" r="E27">
        <v>-1355</v>
      </c>
    </row>
    <row spans="1:5" r="28">
      <c t="s" s="4" r="A28">
        <v>107</v>
      </c>
      <c t="n" s="6" r="B28">
        <v>43</v>
      </c>
      <c t="n" s="6" r="C28">
        <v>19</v>
      </c>
      <c t="n" s="6" r="D28">
        <v>108</v>
      </c>
      <c t="n" s="6" r="E28">
        <v>56</v>
      </c>
    </row>
    <row spans="1:5" r="29">
      <c t="s" s="3" r="A29">
        <v>108</v>
      </c>
    </row>
    <row spans="1:5" r="30">
      <c t="s" s="4" r="A30">
        <v>109</v>
      </c>
      <c t="n" s="6" r="B30">
        <v>218</v>
      </c>
      <c t="n" s="6" r="D30">
        <v>604</v>
      </c>
      <c t="n" s="6" r="E30">
        <v>11</v>
      </c>
    </row>
    <row spans="1:5" r="31">
      <c t="s" s="4" r="A31">
        <v>110</v>
      </c>
      <c t="n" s="6" r="B31">
        <v>1957</v>
      </c>
      <c t="n" s="6" r="C31">
        <v>1709</v>
      </c>
      <c t="n" s="6" r="D31">
        <v>5208</v>
      </c>
      <c t="n" s="6" r="E31">
        <v>5303</v>
      </c>
    </row>
    <row spans="1:5" r="32">
      <c t="s" s="4" r="A32">
        <v>39</v>
      </c>
      <c t="n" s="6" r="C32">
        <v>-119</v>
      </c>
      <c t="n" s="6" r="D32">
        <v>-76</v>
      </c>
      <c t="n" s="6" r="E32">
        <v>-311</v>
      </c>
    </row>
    <row spans="1:5" r="33">
      <c t="s" s="4" r="A33">
        <v>111</v>
      </c>
      <c t="n" s="6" r="B33">
        <v>915</v>
      </c>
      <c t="n" s="6" r="C33">
        <v>1036</v>
      </c>
      <c t="n" s="6" r="D33">
        <v>2916</v>
      </c>
      <c t="n" s="6" r="E33">
        <v>2777</v>
      </c>
    </row>
    <row spans="1:5" r="34">
      <c t="s" s="4" r="A34">
        <v>112</v>
      </c>
      <c t="n" s="6" r="B34">
        <v>449</v>
      </c>
      <c t="n" s="6" r="C34">
        <v>468</v>
      </c>
      <c t="n" s="6" r="D34">
        <v>1421</v>
      </c>
      <c t="n" s="6" r="E34">
        <v>1229</v>
      </c>
    </row>
    <row spans="1:5" r="35">
      <c t="s" s="4" r="A35">
        <v>113</v>
      </c>
      <c t="n" s="6" r="B35">
        <v>6003</v>
      </c>
      <c t="n" s="6" r="C35">
        <v>4873</v>
      </c>
      <c t="n" s="6" r="D35">
        <v>16441</v>
      </c>
      <c t="n" s="6" r="E35">
        <v>14266</v>
      </c>
    </row>
    <row spans="1:5" r="36">
      <c t="s" s="3" r="A36">
        <v>114</v>
      </c>
    </row>
    <row spans="1:5" r="37">
      <c t="s" s="4" r="A37">
        <v>115</v>
      </c>
      <c t="n" s="6" r="B37">
        <v>6950</v>
      </c>
      <c t="n" s="6" r="C37">
        <v>6894</v>
      </c>
      <c t="n" s="6" r="D37">
        <v>21224</v>
      </c>
      <c t="n" s="6" r="E37">
        <v>20968</v>
      </c>
    </row>
    <row spans="1:5" r="38">
      <c t="s" s="4" r="A38">
        <v>116</v>
      </c>
      <c t="n" s="6" r="B38">
        <v>847</v>
      </c>
      <c t="n" s="6" r="C38">
        <v>819</v>
      </c>
      <c t="n" s="6" r="D38">
        <v>2564</v>
      </c>
      <c t="n" s="6" r="E38">
        <v>2505</v>
      </c>
    </row>
    <row spans="1:5" r="39">
      <c t="s" s="4" r="A39">
        <v>117</v>
      </c>
      <c t="n" s="6" r="B39">
        <v>1926</v>
      </c>
      <c t="n" s="6" r="C39">
        <v>1714</v>
      </c>
      <c t="n" s="6" r="D39">
        <v>5648</v>
      </c>
      <c t="n" s="6" r="E39">
        <v>5105</v>
      </c>
    </row>
    <row spans="1:5" r="40">
      <c t="s" s="4" r="A40">
        <v>118</v>
      </c>
      <c t="n" s="6" r="B40">
        <v>411</v>
      </c>
      <c t="n" s="6" r="C40">
        <v>272</v>
      </c>
      <c t="n" s="6" r="D40">
        <v>1284</v>
      </c>
      <c t="n" s="6" r="E40">
        <v>924</v>
      </c>
    </row>
    <row spans="1:5" r="41">
      <c t="s" s="4" r="A41">
        <v>119</v>
      </c>
      <c t="n" s="6" r="B41">
        <v>290</v>
      </c>
      <c t="n" s="6" r="C41">
        <v>183</v>
      </c>
      <c t="n" s="6" r="D41">
        <v>638</v>
      </c>
      <c t="n" s="6" r="E41">
        <v>546</v>
      </c>
    </row>
    <row spans="1:5" r="42">
      <c t="s" s="4" r="A42">
        <v>120</v>
      </c>
      <c t="n" s="6" r="B42">
        <v>72</v>
      </c>
      <c t="n" s="6" r="C42">
        <v>14</v>
      </c>
      <c t="n" s="6" r="D42">
        <v>95</v>
      </c>
      <c t="n" s="6" r="E42">
        <v>41</v>
      </c>
    </row>
    <row spans="1:5" r="43">
      <c t="s" s="4" r="A43">
        <v>121</v>
      </c>
      <c t="n" s="6" r="B43">
        <v>155</v>
      </c>
      <c t="n" s="6" r="C43">
        <v>313</v>
      </c>
      <c t="n" s="6" r="D43">
        <v>768</v>
      </c>
      <c t="n" s="6" r="E43">
        <v>946</v>
      </c>
    </row>
    <row spans="1:5" r="44">
      <c t="s" s="4" r="A44">
        <v>122</v>
      </c>
      <c t="n" s="6" r="B44">
        <v>89</v>
      </c>
      <c t="n" s="6" r="C44">
        <v>84</v>
      </c>
      <c t="n" s="6" r="D44">
        <v>251</v>
      </c>
      <c t="n" s="6" r="E44">
        <v>253</v>
      </c>
    </row>
    <row spans="1:5" r="45">
      <c t="s" s="4" r="A45">
        <v>123</v>
      </c>
      <c t="n" s="6" r="B45">
        <v>211</v>
      </c>
      <c t="n" s="6" r="C45">
        <v>361</v>
      </c>
      <c t="n" s="6" r="D45">
        <v>622</v>
      </c>
      <c t="n" s="6" r="E45">
        <v>889</v>
      </c>
    </row>
    <row spans="1:5" r="46">
      <c t="s" s="4" r="A46">
        <v>124</v>
      </c>
      <c t="n" s="6" r="B46">
        <v>341</v>
      </c>
      <c t="n" s="6" r="C46">
        <v>469</v>
      </c>
      <c t="n" s="6" r="D46">
        <v>762</v>
      </c>
      <c t="n" s="6" r="E46">
        <v>1231</v>
      </c>
    </row>
    <row spans="1:5" r="47">
      <c t="s" s="4" r="A47">
        <v>125</v>
      </c>
      <c t="n" s="6" r="B47">
        <v>41</v>
      </c>
      <c t="n" s="6" r="C47">
        <v>134</v>
      </c>
      <c t="n" s="6" r="D47">
        <v>190</v>
      </c>
      <c t="n" s="6" r="E47">
        <v>293</v>
      </c>
    </row>
    <row spans="1:5" r="48">
      <c t="s" s="4" r="A48">
        <v>126</v>
      </c>
      <c t="n" s="6" r="B48">
        <v>1645</v>
      </c>
      <c t="n" s="6" r="C48">
        <v>1028</v>
      </c>
      <c t="n" s="6" r="D48">
        <v>4256</v>
      </c>
      <c t="n" s="6" r="E48">
        <v>3473</v>
      </c>
    </row>
    <row spans="1:5" r="49">
      <c t="s" s="4" r="A49">
        <v>127</v>
      </c>
      <c t="n" s="6" r="B49">
        <v>12978</v>
      </c>
      <c t="n" s="6" r="C49">
        <v>12285</v>
      </c>
      <c t="n" s="6" r="D49">
        <v>38302</v>
      </c>
      <c t="n" s="6" r="E49">
        <v>37174</v>
      </c>
    </row>
    <row spans="1:5" r="50">
      <c t="s" s="4" r="A50">
        <v>128</v>
      </c>
      <c t="n" s="6" r="B50">
        <v>7441</v>
      </c>
      <c t="n" s="6" r="C50">
        <v>6216</v>
      </c>
      <c t="n" s="6" r="D50">
        <v>20212</v>
      </c>
      <c t="n" s="6" r="E50">
        <v>17882</v>
      </c>
    </row>
    <row spans="1:5" r="51">
      <c t="s" s="4" r="A51">
        <v>129</v>
      </c>
      <c t="n" s="6" r="B51">
        <v>2288</v>
      </c>
      <c t="n" s="6" r="C51">
        <v>2073</v>
      </c>
      <c t="n" s="6" r="D51">
        <v>6409</v>
      </c>
      <c t="n" s="6" r="E51">
        <v>5928</v>
      </c>
    </row>
    <row spans="1:5" r="52">
      <c t="s" s="4" r="A52">
        <v>130</v>
      </c>
      <c t="n" s="6" r="B52">
        <v>5153</v>
      </c>
      <c t="n" s="6" r="C52">
        <v>4143</v>
      </c>
      <c t="n" s="6" r="D52">
        <v>13803</v>
      </c>
      <c t="n" s="6" r="E52">
        <v>11954</v>
      </c>
    </row>
    <row spans="1:5" r="53">
      <c t="s" s="3" r="A53">
        <v>131</v>
      </c>
    </row>
    <row spans="1:5" r="54">
      <c t="s" s="4" r="A54">
        <v>132</v>
      </c>
      <c t="n" s="6" r="B54">
        <v>-1369</v>
      </c>
      <c t="n" s="6" r="C54">
        <v>5138</v>
      </c>
      <c t="n" s="6" r="D54">
        <v>9502</v>
      </c>
      <c t="n" s="6" r="E54">
        <v>3091</v>
      </c>
    </row>
    <row spans="1:5" r="55">
      <c t="s" s="4" r="A55">
        <v>133</v>
      </c>
      <c t="n" s="6" r="B55">
        <v>47</v>
      </c>
      <c t="n" s="6" r="D55">
        <v>118</v>
      </c>
    </row>
    <row spans="1:5" r="56">
      <c t="s" s="4" r="A56">
        <v>134</v>
      </c>
      <c t="n" s="6" r="B56">
        <v>-289</v>
      </c>
      <c t="n" s="6" r="D56">
        <v>-651</v>
      </c>
    </row>
    <row spans="1:5" r="57">
      <c t="s" s="4" r="A57">
        <v>135</v>
      </c>
      <c t="n" s="6" r="B57">
        <v>-1611</v>
      </c>
      <c t="n" s="6" r="C57">
        <v>5138</v>
      </c>
      <c t="n" s="6" r="D57">
        <v>8969</v>
      </c>
      <c t="n" s="6" r="E57">
        <v>3091</v>
      </c>
    </row>
    <row spans="1:5" r="58">
      <c t="s" s="4" r="A58">
        <v>136</v>
      </c>
      <c t="n" s="7" r="B58">
        <v>3542</v>
      </c>
      <c t="n" s="7" r="C58">
        <v>9281</v>
      </c>
      <c t="n" s="7" r="D58">
        <v>22772</v>
      </c>
      <c t="n" s="7" r="E58">
        <v>15045</v>
      </c>
    </row>
    <row spans="1:5" r="59">
      <c t="s" s="3" r="A59">
        <v>137</v>
      </c>
    </row>
    <row spans="1:5" r="60">
      <c t="s" s="4" r="A60">
        <v>138</v>
      </c>
      <c t="n" s="8" r="B60">
        <v>0.11</v>
      </c>
      <c t="n" s="8" r="C60">
        <v>0.09</v>
      </c>
      <c t="n" s="8" r="D60">
        <v>0.29</v>
      </c>
      <c t="n" s="8" r="E60">
        <v>0.25</v>
      </c>
    </row>
    <row spans="1:5" r="61">
      <c t="s" s="4" r="A61">
        <v>139</v>
      </c>
      <c t="n" s="8" r="B61">
        <v>0.11</v>
      </c>
      <c t="n" s="8" r="C61">
        <v>0.09</v>
      </c>
      <c t="n" s="8" r="D61">
        <v>0.29</v>
      </c>
      <c t="n" s="8" r="E61">
        <v>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455</v>
      </c>
      <c t="s" s="2" r="B1">
        <v>1</v>
      </c>
    </row>
    <row spans="1:2" r="2">
      <c t="s" s="2" r="B2">
        <v>456</v>
      </c>
    </row>
    <row spans="1:2" r="3">
      <c t="s" s="3" r="A3">
        <v>390</v>
      </c>
    </row>
    <row spans="1:2" r="4">
      <c t="s" s="4" r="A4">
        <v>457</v>
      </c>
      <c t="n" s="6" r="B4">
        <v>260490</v>
      </c>
    </row>
    <row spans="1:2" r="5">
      <c t="s" s="4" r="A5">
        <v>458</v>
      </c>
      <c t="n" s="6" r="B5">
        <v>192874</v>
      </c>
    </row>
    <row spans="1:2" r="6">
      <c t="s" s="4" r="A6">
        <v>459</v>
      </c>
      <c t="n" s="6" r="B6">
        <v>-107258</v>
      </c>
    </row>
    <row spans="1:2" r="7">
      <c t="s" s="4" r="A7">
        <v>460</v>
      </c>
      <c t="n" s="6" r="B7">
        <v>-2928</v>
      </c>
    </row>
    <row spans="1:2" r="8">
      <c t="s" s="4" r="A8">
        <v>461</v>
      </c>
      <c t="n" s="6" r="B8">
        <v>343178</v>
      </c>
    </row>
    <row spans="1:2" r="9">
      <c t="s" s="4" r="A9">
        <v>462</v>
      </c>
      <c t="n" s="8" r="B9">
        <v>4.68</v>
      </c>
    </row>
    <row spans="1:2" r="10">
      <c t="s" s="4" r="A10">
        <v>463</v>
      </c>
      <c t="n" s="6" r="B10">
        <v>6</v>
      </c>
    </row>
    <row spans="1:2" r="11">
      <c t="s" s="4" r="A11">
        <v>464</v>
      </c>
      <c t="n" s="9" r="B11">
        <v>4.58</v>
      </c>
    </row>
    <row spans="1:2" r="12">
      <c t="s" s="4" r="A12">
        <v>465</v>
      </c>
      <c t="n" s="9" r="B12">
        <v>4.53</v>
      </c>
    </row>
    <row spans="1:2" r="13">
      <c t="s" s="4" r="A13">
        <v>466</v>
      </c>
      <c t="n" s="8" r="B13">
        <v>5.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7</v>
      </c>
      <c t="s" s="2" r="B1">
        <v>2</v>
      </c>
      <c t="s" s="2" r="C1">
        <v>25</v>
      </c>
    </row>
    <row spans="1:3" r="2">
      <c t="s" s="3" r="A2">
        <v>468</v>
      </c>
    </row>
    <row spans="1:3" r="3">
      <c t="s" s="4" r="A3">
        <v>469</v>
      </c>
      <c t="n" s="7" r="B3">
        <v>343683</v>
      </c>
      <c t="n" s="7" r="C3">
        <v>361503</v>
      </c>
    </row>
    <row spans="1:3" r="4">
      <c t="s" s="4" r="A4">
        <v>470</v>
      </c>
      <c t="n" s="6" r="B4">
        <v>10787</v>
      </c>
      <c t="n" s="6" r="C4">
        <v>406</v>
      </c>
    </row>
    <row spans="1:3" r="5">
      <c t="s" s="4" r="A5">
        <v>471</v>
      </c>
      <c t="n" s="6" r="B5">
        <v>-1</v>
      </c>
      <c t="n" s="6" r="C5">
        <v>-4239</v>
      </c>
    </row>
    <row spans="1:3" r="6">
      <c t="s" s="4" r="A6">
        <v>472</v>
      </c>
      <c t="n" s="6" r="B6">
        <v>354469</v>
      </c>
      <c t="n" s="6" r="C6">
        <v>357670</v>
      </c>
    </row>
    <row spans="1:3" r="7">
      <c t="s" s="4" r="A7">
        <v>473</v>
      </c>
    </row>
    <row spans="1:3" r="8">
      <c t="s" s="3" r="A8">
        <v>468</v>
      </c>
    </row>
    <row spans="1:3" r="9">
      <c t="s" s="4" r="A9">
        <v>469</v>
      </c>
      <c t="n" s="6" r="B9">
        <v>188311</v>
      </c>
      <c t="n" s="6" r="C9">
        <v>221500</v>
      </c>
    </row>
    <row spans="1:3" r="10">
      <c t="s" s="4" r="A10">
        <v>470</v>
      </c>
      <c t="n" s="6" r="B10">
        <v>7416</v>
      </c>
      <c t="n" s="6" r="C10">
        <v>159</v>
      </c>
    </row>
    <row spans="1:3" r="11">
      <c t="s" s="4" r="A11">
        <v>471</v>
      </c>
      <c t="n" s="6" r="C11">
        <v>-3009</v>
      </c>
    </row>
    <row spans="1:3" r="12">
      <c t="s" s="4" r="A12">
        <v>472</v>
      </c>
      <c t="n" s="6" r="B12">
        <v>195727</v>
      </c>
      <c t="n" s="6" r="C12">
        <v>218650</v>
      </c>
    </row>
    <row spans="1:3" r="13">
      <c t="s" s="4" r="A13">
        <v>474</v>
      </c>
    </row>
    <row spans="1:3" r="14">
      <c t="s" s="3" r="A14">
        <v>468</v>
      </c>
    </row>
    <row spans="1:3" r="15">
      <c t="s" s="4" r="A15">
        <v>469</v>
      </c>
      <c t="n" s="6" r="B15">
        <v>49409</v>
      </c>
      <c t="n" s="6" r="C15">
        <v>10848</v>
      </c>
    </row>
    <row spans="1:3" r="16">
      <c t="s" s="4" r="A16">
        <v>470</v>
      </c>
      <c t="n" s="6" r="B16">
        <v>1357</v>
      </c>
      <c t="n" s="6" r="C16">
        <v>192</v>
      </c>
    </row>
    <row spans="1:3" r="17">
      <c t="s" s="4" r="A17">
        <v>471</v>
      </c>
      <c t="n" s="6" r="B17">
        <v>-1</v>
      </c>
    </row>
    <row spans="1:3" r="18">
      <c t="s" s="4" r="A18">
        <v>472</v>
      </c>
      <c t="n" s="6" r="B18">
        <v>50765</v>
      </c>
      <c t="n" s="6" r="C18">
        <v>11040</v>
      </c>
    </row>
    <row spans="1:3" r="19">
      <c t="s" s="4" r="A19">
        <v>475</v>
      </c>
    </row>
    <row spans="1:3" r="20">
      <c t="s" s="3" r="A20">
        <v>468</v>
      </c>
    </row>
    <row spans="1:3" r="21">
      <c t="s" s="4" r="A21">
        <v>469</v>
      </c>
      <c t="n" s="6" r="B21">
        <v>105963</v>
      </c>
      <c t="n" s="6" r="C21">
        <v>129155</v>
      </c>
    </row>
    <row spans="1:3" r="22">
      <c t="s" s="4" r="A22">
        <v>470</v>
      </c>
      <c t="n" s="6" r="B22">
        <v>2014</v>
      </c>
      <c t="n" s="6" r="C22">
        <v>55</v>
      </c>
    </row>
    <row spans="1:3" r="23">
      <c t="s" s="4" r="A23">
        <v>471</v>
      </c>
      <c t="n" s="6" r="C23">
        <v>-1230</v>
      </c>
    </row>
    <row spans="1:3" r="24">
      <c t="s" s="4" r="A24">
        <v>472</v>
      </c>
      <c t="n" s="7" r="B24">
        <v>107977</v>
      </c>
      <c t="n" s="7" r="C24">
        <v>12798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76</v>
      </c>
      <c t="s" s="2" r="B1">
        <v>2</v>
      </c>
      <c t="s" s="2" r="C1">
        <v>25</v>
      </c>
    </row>
    <row spans="1:3" r="2">
      <c t="s" s="3" r="A2">
        <v>477</v>
      </c>
    </row>
    <row spans="1:3" r="3">
      <c t="s" s="4" r="A3">
        <v>478</v>
      </c>
      <c t="n" s="7" r="B3">
        <v>103202</v>
      </c>
      <c t="n" s="7" r="C3">
        <v>110699</v>
      </c>
    </row>
    <row spans="1:3" r="4">
      <c t="s" s="4" r="A4">
        <v>479</v>
      </c>
      <c t="n" s="6" r="B4">
        <v>2007</v>
      </c>
      <c t="n" s="6" r="C4">
        <v>148</v>
      </c>
    </row>
    <row spans="1:3" r="5">
      <c t="s" s="4" r="A5">
        <v>480</v>
      </c>
      <c t="n" s="6" r="C5">
        <v>-1203</v>
      </c>
    </row>
    <row spans="1:3" r="6">
      <c t="s" s="4" r="A6">
        <v>481</v>
      </c>
      <c t="n" s="6" r="B6">
        <v>105209</v>
      </c>
      <c t="n" s="6" r="C6">
        <v>109644</v>
      </c>
    </row>
    <row spans="1:3" r="7">
      <c t="s" s="4" r="A7">
        <v>475</v>
      </c>
    </row>
    <row spans="1:3" r="8">
      <c t="s" s="3" r="A8">
        <v>477</v>
      </c>
    </row>
    <row spans="1:3" r="9">
      <c t="s" s="4" r="A9">
        <v>478</v>
      </c>
      <c t="n" s="6" r="B9">
        <v>89642</v>
      </c>
      <c t="n" s="6" r="C9">
        <v>100322</v>
      </c>
    </row>
    <row spans="1:3" r="10">
      <c t="s" s="4" r="A10">
        <v>479</v>
      </c>
      <c t="n" s="6" r="B10">
        <v>1646</v>
      </c>
    </row>
    <row spans="1:3" r="11">
      <c t="s" s="4" r="A11">
        <v>480</v>
      </c>
      <c t="n" s="6" r="C11">
        <v>-1203</v>
      </c>
    </row>
    <row spans="1:3" r="12">
      <c t="s" s="4" r="A12">
        <v>481</v>
      </c>
      <c t="n" s="6" r="B12">
        <v>91288</v>
      </c>
      <c t="n" s="6" r="C12">
        <v>99119</v>
      </c>
    </row>
    <row spans="1:3" r="13">
      <c t="s" s="4" r="A13">
        <v>474</v>
      </c>
    </row>
    <row spans="1:3" r="14">
      <c t="s" s="3" r="A14">
        <v>477</v>
      </c>
    </row>
    <row spans="1:3" r="15">
      <c t="s" s="4" r="A15">
        <v>478</v>
      </c>
      <c t="n" s="6" r="B15">
        <v>13560</v>
      </c>
      <c t="n" s="6" r="C15">
        <v>10377</v>
      </c>
    </row>
    <row spans="1:3" r="16">
      <c t="s" s="4" r="A16">
        <v>479</v>
      </c>
      <c t="n" s="6" r="B16">
        <v>361</v>
      </c>
      <c t="n" s="6" r="C16">
        <v>148</v>
      </c>
    </row>
    <row spans="1:3" r="17">
      <c t="s" s="4" r="A17">
        <v>481</v>
      </c>
      <c t="n" s="7" r="B17">
        <v>13921</v>
      </c>
      <c t="n" s="7" r="C17">
        <v>1052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2</v>
      </c>
      <c t="s" s="2" r="C1">
        <v>25</v>
      </c>
    </row>
    <row spans="1:3" r="2">
      <c t="s" s="3" r="A2">
        <v>483</v>
      </c>
    </row>
    <row spans="1:3" r="3">
      <c t="s" s="4" r="A3">
        <v>484</v>
      </c>
      <c t="n" s="7" r="B3">
        <v>173563</v>
      </c>
    </row>
    <row spans="1:3" r="4">
      <c t="s" s="4" r="A4">
        <v>485</v>
      </c>
      <c t="n" s="6" r="B4">
        <v>64157</v>
      </c>
    </row>
    <row spans="1:3" r="5">
      <c t="s" s="4" r="A5">
        <v>486</v>
      </c>
      <c t="n" s="6" r="B5">
        <v>105963</v>
      </c>
    </row>
    <row spans="1:3" r="6">
      <c t="s" s="4" r="A6">
        <v>469</v>
      </c>
      <c t="n" s="6" r="B6">
        <v>343683</v>
      </c>
      <c t="n" s="7" r="C6">
        <v>361503</v>
      </c>
    </row>
    <row spans="1:3" r="7">
      <c t="s" s="4" r="A7">
        <v>487</v>
      </c>
      <c t="n" s="6" r="B7">
        <v>180115</v>
      </c>
    </row>
    <row spans="1:3" r="8">
      <c t="s" s="4" r="A8">
        <v>488</v>
      </c>
      <c t="n" s="6" r="B8">
        <v>66377</v>
      </c>
    </row>
    <row spans="1:3" r="9">
      <c t="s" s="4" r="A9">
        <v>489</v>
      </c>
      <c t="n" s="6" r="B9">
        <v>107977</v>
      </c>
    </row>
    <row spans="1:3" r="10">
      <c t="s" s="4" r="A10">
        <v>490</v>
      </c>
      <c t="n" s="7" r="B10">
        <v>354469</v>
      </c>
      <c t="n" s="7" r="C10">
        <v>3576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1</v>
      </c>
      <c t="s" s="2" r="B1">
        <v>2</v>
      </c>
      <c t="s" s="2" r="C1">
        <v>25</v>
      </c>
    </row>
    <row spans="1:3" r="2">
      <c t="s" s="3" r="A2">
        <v>237</v>
      </c>
    </row>
    <row spans="1:3" r="3">
      <c t="s" s="4" r="A3">
        <v>492</v>
      </c>
      <c t="n" s="7" r="B3">
        <v>4300</v>
      </c>
    </row>
    <row spans="1:3" r="4">
      <c t="s" s="4" r="A4">
        <v>484</v>
      </c>
      <c t="n" s="6" r="B4">
        <v>4268</v>
      </c>
    </row>
    <row spans="1:3" r="5">
      <c t="s" s="4" r="A5">
        <v>485</v>
      </c>
      <c t="n" s="6" r="B5">
        <v>4992</v>
      </c>
    </row>
    <row spans="1:3" r="6">
      <c t="s" s="4" r="A6">
        <v>486</v>
      </c>
      <c t="n" s="6" r="B6">
        <v>89642</v>
      </c>
    </row>
    <row spans="1:3" r="7">
      <c t="s" s="4" r="A7">
        <v>478</v>
      </c>
      <c t="n" s="6" r="B7">
        <v>103202</v>
      </c>
      <c t="n" s="7" r="C7">
        <v>110699</v>
      </c>
    </row>
    <row spans="1:3" r="8">
      <c t="s" s="4" r="A8">
        <v>493</v>
      </c>
      <c t="n" s="6" r="B8">
        <v>4318</v>
      </c>
    </row>
    <row spans="1:3" r="9">
      <c t="s" s="4" r="A9">
        <v>487</v>
      </c>
      <c t="n" s="6" r="B9">
        <v>4429</v>
      </c>
    </row>
    <row spans="1:3" r="10">
      <c t="s" s="4" r="A10">
        <v>488</v>
      </c>
      <c t="n" s="6" r="B10">
        <v>5174</v>
      </c>
    </row>
    <row spans="1:3" r="11">
      <c t="s" s="4" r="A11">
        <v>489</v>
      </c>
      <c t="n" s="6" r="B11">
        <v>91288</v>
      </c>
    </row>
    <row spans="1:3" r="12">
      <c t="s" s="4" r="A12">
        <v>494</v>
      </c>
      <c t="n" s="7" r="B12">
        <v>105209</v>
      </c>
      <c t="n" s="7" r="C12">
        <v>10964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95</v>
      </c>
      <c t="s" s="2" r="B1">
        <v>82</v>
      </c>
      <c t="s" s="2" r="D1">
        <v>1</v>
      </c>
    </row>
    <row spans="1:6" r="2">
      <c t="s" s="2" r="B2">
        <v>2</v>
      </c>
      <c t="s" s="2" r="C2">
        <v>83</v>
      </c>
      <c t="s" s="2" r="D2">
        <v>2</v>
      </c>
      <c t="s" s="2" r="E2">
        <v>83</v>
      </c>
      <c t="s" s="2" r="F2">
        <v>25</v>
      </c>
    </row>
    <row spans="1:6" r="3">
      <c t="s" s="3" r="A3">
        <v>237</v>
      </c>
    </row>
    <row spans="1:6" r="4">
      <c t="s" s="4" r="A4">
        <v>496</v>
      </c>
      <c t="n" s="7" r="B4">
        <v>150600000</v>
      </c>
      <c t="n" s="7" r="D4">
        <v>150600000</v>
      </c>
      <c t="n" s="7" r="F4">
        <v>107100000</v>
      </c>
    </row>
    <row spans="1:6" r="5">
      <c t="s" s="4" r="A5">
        <v>497</v>
      </c>
      <c t="n" s="7" r="C5">
        <v>105300000</v>
      </c>
    </row>
    <row spans="1:6" r="6">
      <c t="s" s="4" r="A6">
        <v>498</v>
      </c>
      <c t="n" s="6" r="C6">
        <v>103800000</v>
      </c>
    </row>
    <row spans="1:6" r="7">
      <c t="s" s="4" r="A7">
        <v>499</v>
      </c>
      <c t="n" s="6" r="C7">
        <v>-999000</v>
      </c>
    </row>
    <row spans="1:6" r="8">
      <c t="s" s="4" r="A8">
        <v>202</v>
      </c>
      <c t="n" s="6" r="B8">
        <v>5200000</v>
      </c>
      <c t="n" s="6" r="C8">
        <v>0</v>
      </c>
      <c t="n" s="6" r="D8">
        <v>33702000</v>
      </c>
      <c t="n" s="7" r="E8">
        <v>5153000</v>
      </c>
    </row>
    <row spans="1:6" r="9">
      <c t="s" s="4" r="A9">
        <v>500</v>
      </c>
      <c t="n" s="6" r="B9">
        <v>218000</v>
      </c>
      <c t="n" s="6" r="C9">
        <v>0</v>
      </c>
      <c t="n" s="6" r="D9">
        <v>604000</v>
      </c>
      <c t="n" s="6" r="E9">
        <v>11000</v>
      </c>
    </row>
    <row spans="1:6" r="10">
      <c t="s" s="4" r="A10">
        <v>501</v>
      </c>
      <c t="n" s="7" r="B10">
        <v>76000</v>
      </c>
      <c t="n" s="7" r="C10">
        <v>0</v>
      </c>
      <c t="n" s="7" r="D10">
        <v>211000</v>
      </c>
      <c t="n" s="7" r="E10">
        <v>4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2</v>
      </c>
      <c t="s" s="2" r="C1">
        <v>25</v>
      </c>
    </row>
    <row spans="1:3" r="2">
      <c t="s" s="3" r="A2">
        <v>468</v>
      </c>
    </row>
    <row spans="1:3" r="3">
      <c t="s" s="4" r="A3">
        <v>503</v>
      </c>
      <c t="n" s="7" r="B3">
        <v>1615</v>
      </c>
      <c t="n" s="7" r="C3">
        <v>240461</v>
      </c>
    </row>
    <row spans="1:3" r="4">
      <c t="s" s="4" r="A4">
        <v>504</v>
      </c>
      <c t="n" s="6" r="B4">
        <v>-1</v>
      </c>
      <c t="n" s="6" r="C4">
        <v>-2496</v>
      </c>
    </row>
    <row spans="1:3" r="5">
      <c t="s" s="4" r="A5">
        <v>505</v>
      </c>
      <c t="n" s="6" r="C5">
        <v>69333</v>
      </c>
    </row>
    <row spans="1:3" r="6">
      <c t="s" s="4" r="A6">
        <v>506</v>
      </c>
      <c t="n" s="6" r="C6">
        <v>-1743</v>
      </c>
    </row>
    <row spans="1:3" r="7">
      <c t="s" s="4" r="A7">
        <v>507</v>
      </c>
      <c t="n" s="6" r="B7">
        <v>1615</v>
      </c>
      <c t="n" s="6" r="C7">
        <v>309794</v>
      </c>
    </row>
    <row spans="1:3" r="8">
      <c t="s" s="4" r="A8">
        <v>508</v>
      </c>
      <c t="n" s="6" r="B8">
        <v>-1</v>
      </c>
      <c t="n" s="6" r="C8">
        <v>-4239</v>
      </c>
    </row>
    <row spans="1:3" r="9">
      <c t="s" s="4" r="A9">
        <v>474</v>
      </c>
    </row>
    <row spans="1:3" r="10">
      <c t="s" s="3" r="A10">
        <v>468</v>
      </c>
    </row>
    <row spans="1:3" r="11">
      <c t="s" s="4" r="A11">
        <v>503</v>
      </c>
      <c t="n" s="6" r="B11">
        <v>1615</v>
      </c>
    </row>
    <row spans="1:3" r="12">
      <c t="s" s="4" r="A12">
        <v>504</v>
      </c>
      <c t="n" s="6" r="B12">
        <v>-1</v>
      </c>
    </row>
    <row spans="1:3" r="13">
      <c t="s" s="4" r="A13">
        <v>507</v>
      </c>
      <c t="n" s="6" r="B13">
        <v>1615</v>
      </c>
    </row>
    <row spans="1:3" r="14">
      <c t="s" s="4" r="A14">
        <v>508</v>
      </c>
      <c t="n" s="7" r="B14">
        <v>-1</v>
      </c>
    </row>
    <row spans="1:3" r="15">
      <c t="s" s="4" r="A15">
        <v>473</v>
      </c>
    </row>
    <row spans="1:3" r="16">
      <c t="s" s="3" r="A16">
        <v>468</v>
      </c>
    </row>
    <row spans="1:3" r="17">
      <c t="s" s="4" r="A17">
        <v>503</v>
      </c>
      <c t="n" s="6" r="C17">
        <v>139876</v>
      </c>
    </row>
    <row spans="1:3" r="18">
      <c t="s" s="4" r="A18">
        <v>504</v>
      </c>
      <c t="n" s="6" r="C18">
        <v>-1654</v>
      </c>
    </row>
    <row spans="1:3" r="19">
      <c t="s" s="4" r="A19">
        <v>505</v>
      </c>
      <c t="n" s="6" r="C19">
        <v>55055</v>
      </c>
    </row>
    <row spans="1:3" r="20">
      <c t="s" s="4" r="A20">
        <v>506</v>
      </c>
      <c t="n" s="6" r="C20">
        <v>-1355</v>
      </c>
    </row>
    <row spans="1:3" r="21">
      <c t="s" s="4" r="A21">
        <v>507</v>
      </c>
      <c t="n" s="6" r="C21">
        <v>194931</v>
      </c>
    </row>
    <row spans="1:3" r="22">
      <c t="s" s="4" r="A22">
        <v>508</v>
      </c>
      <c t="n" s="6" r="C22">
        <v>-3009</v>
      </c>
    </row>
    <row spans="1:3" r="23">
      <c t="s" s="4" r="A23">
        <v>475</v>
      </c>
    </row>
    <row spans="1:3" r="24">
      <c t="s" s="3" r="A24">
        <v>468</v>
      </c>
    </row>
    <row spans="1:3" r="25">
      <c t="s" s="4" r="A25">
        <v>503</v>
      </c>
      <c t="n" s="6" r="C25">
        <v>100585</v>
      </c>
    </row>
    <row spans="1:3" r="26">
      <c t="s" s="4" r="A26">
        <v>504</v>
      </c>
      <c t="n" s="6" r="C26">
        <v>-842</v>
      </c>
    </row>
    <row spans="1:3" r="27">
      <c t="s" s="4" r="A27">
        <v>505</v>
      </c>
      <c t="n" s="6" r="C27">
        <v>14278</v>
      </c>
    </row>
    <row spans="1:3" r="28">
      <c t="s" s="4" r="A28">
        <v>506</v>
      </c>
      <c t="n" s="6" r="C28">
        <v>-388</v>
      </c>
    </row>
    <row spans="1:3" r="29">
      <c t="s" s="4" r="A29">
        <v>507</v>
      </c>
      <c t="n" s="6" r="C29">
        <v>114863</v>
      </c>
    </row>
    <row spans="1:3" r="30">
      <c t="s" s="4" r="A30">
        <v>508</v>
      </c>
      <c t="n" s="7" r="C30">
        <v>-123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9</v>
      </c>
      <c t="s" s="2" r="B1">
        <v>2</v>
      </c>
      <c t="s" s="2" r="C1">
        <v>25</v>
      </c>
    </row>
    <row spans="1:3" r="2">
      <c t="s" s="3" r="A2">
        <v>477</v>
      </c>
    </row>
    <row spans="1:3" r="3">
      <c t="s" s="4" r="A3">
        <v>503</v>
      </c>
      <c t="n" s="7" r="C3">
        <v>22723</v>
      </c>
    </row>
    <row spans="1:3" r="4">
      <c t="s" s="4" r="A4">
        <v>504</v>
      </c>
      <c t="n" s="6" r="C4">
        <v>-289</v>
      </c>
    </row>
    <row spans="1:3" r="5">
      <c t="s" s="4" r="A5">
        <v>505</v>
      </c>
      <c t="n" s="7" r="B5">
        <v>28626</v>
      </c>
      <c t="n" s="6" r="C5">
        <v>76396</v>
      </c>
    </row>
    <row spans="1:3" r="6">
      <c t="s" s="4" r="A6">
        <v>506</v>
      </c>
      <c t="n" s="6" r="B6">
        <v>-182</v>
      </c>
      <c t="n" s="6" r="C6">
        <v>-2390</v>
      </c>
    </row>
    <row spans="1:3" r="7">
      <c t="s" s="4" r="A7">
        <v>490</v>
      </c>
      <c t="n" s="6" r="B7">
        <v>28626</v>
      </c>
      <c t="n" s="6" r="C7">
        <v>99119</v>
      </c>
    </row>
    <row spans="1:3" r="8">
      <c t="s" s="4" r="A8">
        <v>510</v>
      </c>
      <c t="n" s="6" r="B8">
        <v>-182</v>
      </c>
      <c t="n" s="6" r="C8">
        <v>-2679</v>
      </c>
    </row>
    <row spans="1:3" r="9">
      <c t="s" s="4" r="A9">
        <v>475</v>
      </c>
    </row>
    <row spans="1:3" r="10">
      <c t="s" s="3" r="A10">
        <v>477</v>
      </c>
    </row>
    <row spans="1:3" r="11">
      <c t="s" s="4" r="A11">
        <v>503</v>
      </c>
      <c t="n" s="6" r="C11">
        <v>22723</v>
      </c>
    </row>
    <row spans="1:3" r="12">
      <c t="s" s="4" r="A12">
        <v>504</v>
      </c>
      <c t="n" s="6" r="C12">
        <v>-289</v>
      </c>
    </row>
    <row spans="1:3" r="13">
      <c t="s" s="4" r="A13">
        <v>505</v>
      </c>
      <c t="n" s="6" r="B13">
        <v>28626</v>
      </c>
      <c t="n" s="6" r="C13">
        <v>76396</v>
      </c>
    </row>
    <row spans="1:3" r="14">
      <c t="s" s="4" r="A14">
        <v>506</v>
      </c>
      <c t="n" s="6" r="B14">
        <v>-182</v>
      </c>
      <c t="n" s="6" r="C14">
        <v>-2390</v>
      </c>
    </row>
    <row spans="1:3" r="15">
      <c t="s" s="4" r="A15">
        <v>490</v>
      </c>
      <c t="n" s="6" r="B15">
        <v>28626</v>
      </c>
      <c t="n" s="6" r="C15">
        <v>99119</v>
      </c>
    </row>
    <row spans="1:3" r="16">
      <c t="s" s="4" r="A16">
        <v>510</v>
      </c>
      <c t="n" s="7" r="B16">
        <v>-182</v>
      </c>
      <c t="n" s="7" r="C16">
        <v>-26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5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511</v>
      </c>
      <c t="s" s="2" r="B1">
        <v>2</v>
      </c>
      <c t="s" s="2" r="C1">
        <v>512</v>
      </c>
      <c t="s" s="2" r="D1">
        <v>25</v>
      </c>
      <c t="s" s="2" r="E1">
        <v>83</v>
      </c>
      <c t="s" s="2" r="F1">
        <v>513</v>
      </c>
      <c t="s" s="2" r="G1">
        <v>514</v>
      </c>
    </row>
    <row spans="1:7" r="2">
      <c t="s" s="3" r="A2">
        <v>515</v>
      </c>
    </row>
    <row spans="1:7" r="3">
      <c t="s" s="4" r="A3">
        <v>516</v>
      </c>
      <c t="n" s="7" r="B3">
        <v>1489802</v>
      </c>
      <c t="n" s="7" r="D3">
        <v>1332593</v>
      </c>
    </row>
    <row spans="1:7" r="4">
      <c t="s" s="4" r="A4">
        <v>71</v>
      </c>
      <c t="n" s="6" r="B4">
        <v>18234</v>
      </c>
      <c t="n" s="7" r="C4">
        <v>17172</v>
      </c>
      <c t="n" s="6" r="D4">
        <v>17712</v>
      </c>
      <c t="n" s="7" r="E4">
        <v>17482</v>
      </c>
      <c t="n" s="7" r="F4">
        <v>16881</v>
      </c>
      <c t="n" s="7" r="G4">
        <v>17687</v>
      </c>
    </row>
    <row spans="1:7" r="5">
      <c t="s" s="4" r="A5">
        <v>517</v>
      </c>
      <c t="n" s="6" r="B5">
        <v>-2381</v>
      </c>
      <c t="n" s="6" r="D5">
        <v>-1311</v>
      </c>
    </row>
    <row spans="1:7" r="6">
      <c t="s" s="4" r="A6">
        <v>149</v>
      </c>
      <c t="n" s="6" r="B6">
        <v>15853</v>
      </c>
      <c t="n" s="6" r="D6">
        <v>16401</v>
      </c>
    </row>
    <row spans="1:7" r="7">
      <c t="s" s="4" r="A7">
        <v>518</v>
      </c>
      <c t="n" s="6" r="B7">
        <v>1473949</v>
      </c>
      <c t="n" s="6" r="D7">
        <v>1316192</v>
      </c>
    </row>
    <row spans="1:7" r="8">
      <c t="s" s="4" r="A8">
        <v>519</v>
      </c>
    </row>
    <row spans="1:7" r="9">
      <c t="s" s="3" r="A9">
        <v>515</v>
      </c>
    </row>
    <row spans="1:7" r="10">
      <c t="s" s="4" r="A10">
        <v>516</v>
      </c>
      <c t="n" s="6" r="B10">
        <v>494183</v>
      </c>
      <c t="n" s="6" r="D10">
        <v>369752</v>
      </c>
    </row>
    <row spans="1:7" r="11">
      <c t="s" s="4" r="A11">
        <v>71</v>
      </c>
      <c t="n" s="6" r="B11">
        <v>9794</v>
      </c>
      <c t="n" s="6" r="C11">
        <v>8958</v>
      </c>
      <c t="n" s="6" r="D11">
        <v>8077</v>
      </c>
      <c t="n" s="6" r="E11">
        <v>7701</v>
      </c>
      <c t="n" s="6" r="F11">
        <v>6389</v>
      </c>
      <c t="n" s="6" r="G11">
        <v>5690</v>
      </c>
    </row>
    <row spans="1:7" r="12">
      <c t="s" s="4" r="A12">
        <v>520</v>
      </c>
    </row>
    <row spans="1:7" r="13">
      <c t="s" s="3" r="A13">
        <v>515</v>
      </c>
    </row>
    <row spans="1:7" r="14">
      <c t="s" s="4" r="A14">
        <v>516</v>
      </c>
      <c t="n" s="6" r="B14">
        <v>107066</v>
      </c>
      <c t="n" s="6" r="D14">
        <v>80170</v>
      </c>
    </row>
    <row spans="1:7" r="15">
      <c t="s" s="4" r="A15">
        <v>521</v>
      </c>
    </row>
    <row spans="1:7" r="16">
      <c t="s" s="3" r="A16">
        <v>515</v>
      </c>
    </row>
    <row spans="1:7" r="17">
      <c t="s" s="4" r="A17">
        <v>516</v>
      </c>
      <c t="n" s="6" r="B17">
        <v>225699</v>
      </c>
      <c t="n" s="6" r="D17">
        <v>175456</v>
      </c>
    </row>
    <row spans="1:7" r="18">
      <c t="s" s="4" r="A18">
        <v>522</v>
      </c>
    </row>
    <row spans="1:7" r="19">
      <c t="s" s="3" r="A19">
        <v>515</v>
      </c>
    </row>
    <row spans="1:7" r="20">
      <c t="s" s="4" r="A20">
        <v>516</v>
      </c>
      <c t="n" s="6" r="B20">
        <v>9401</v>
      </c>
      <c t="n" s="6" r="D20">
        <v>9301</v>
      </c>
    </row>
    <row spans="1:7" r="21">
      <c t="s" s="4" r="A21">
        <v>523</v>
      </c>
    </row>
    <row spans="1:7" r="22">
      <c t="s" s="3" r="A22">
        <v>515</v>
      </c>
    </row>
    <row spans="1:7" r="23">
      <c t="s" s="4" r="A23">
        <v>516</v>
      </c>
      <c t="n" s="6" r="B23">
        <v>45137</v>
      </c>
      <c t="n" s="6" r="D23">
        <v>38812</v>
      </c>
    </row>
    <row spans="1:7" r="24">
      <c t="s" s="4" r="A24">
        <v>524</v>
      </c>
    </row>
    <row spans="1:7" r="25">
      <c t="s" s="3" r="A25">
        <v>515</v>
      </c>
    </row>
    <row spans="1:7" r="26">
      <c t="s" s="4" r="A26">
        <v>516</v>
      </c>
      <c t="n" s="6" r="B26">
        <v>96331</v>
      </c>
      <c t="n" s="6" r="D26">
        <v>63182</v>
      </c>
    </row>
    <row spans="1:7" r="27">
      <c t="s" s="4" r="A27">
        <v>525</v>
      </c>
    </row>
    <row spans="1:7" r="28">
      <c t="s" s="3" r="A28">
        <v>515</v>
      </c>
    </row>
    <row spans="1:7" r="29">
      <c t="s" s="4" r="A29">
        <v>516</v>
      </c>
      <c t="n" s="6" r="B29">
        <v>10549</v>
      </c>
      <c t="n" s="6" r="D29">
        <v>2831</v>
      </c>
    </row>
    <row spans="1:7" r="30">
      <c t="s" s="4" r="A30">
        <v>526</v>
      </c>
    </row>
    <row spans="1:7" r="31">
      <c t="s" s="3" r="A31">
        <v>515</v>
      </c>
    </row>
    <row spans="1:7" r="32">
      <c t="s" s="4" r="A32">
        <v>516</v>
      </c>
      <c t="n" s="6" r="B32">
        <v>791768</v>
      </c>
      <c t="n" s="6" r="D32">
        <v>774583</v>
      </c>
    </row>
    <row spans="1:7" r="33">
      <c t="s" s="4" r="A33">
        <v>71</v>
      </c>
      <c t="n" s="6" r="B33">
        <v>5766</v>
      </c>
      <c t="n" s="6" r="C33">
        <v>5644</v>
      </c>
      <c t="n" s="6" r="D33">
        <v>6630</v>
      </c>
      <c t="n" s="6" r="E33">
        <v>6717</v>
      </c>
      <c t="n" s="6" r="F33">
        <v>7082</v>
      </c>
      <c t="n" s="6" r="G33">
        <v>8517</v>
      </c>
    </row>
    <row spans="1:7" r="34">
      <c t="s" s="4" r="A34">
        <v>527</v>
      </c>
    </row>
    <row spans="1:7" r="35">
      <c t="s" s="3" r="A35">
        <v>515</v>
      </c>
    </row>
    <row spans="1:7" r="36">
      <c t="s" s="4" r="A36">
        <v>516</v>
      </c>
      <c t="n" s="6" r="B36">
        <v>35875</v>
      </c>
      <c t="n" s="6" r="D36">
        <v>40898</v>
      </c>
    </row>
    <row spans="1:7" r="37">
      <c t="s" s="4" r="A37">
        <v>528</v>
      </c>
    </row>
    <row spans="1:7" r="38">
      <c t="s" s="3" r="A38">
        <v>515</v>
      </c>
    </row>
    <row spans="1:7" r="39">
      <c t="s" s="4" r="A39">
        <v>516</v>
      </c>
      <c t="n" s="6" r="B39">
        <v>755893</v>
      </c>
      <c t="n" s="6" r="D39">
        <v>733685</v>
      </c>
    </row>
    <row spans="1:7" r="40">
      <c t="s" s="4" r="A40">
        <v>529</v>
      </c>
    </row>
    <row spans="1:7" r="41">
      <c t="s" s="3" r="A41">
        <v>515</v>
      </c>
    </row>
    <row spans="1:7" r="42">
      <c t="s" s="4" r="A42">
        <v>516</v>
      </c>
      <c t="n" s="6" r="B42">
        <v>203851</v>
      </c>
      <c t="n" s="6" r="D42">
        <v>188258</v>
      </c>
    </row>
    <row spans="1:7" r="43">
      <c t="s" s="4" r="A43">
        <v>71</v>
      </c>
      <c t="n" s="6" r="B43">
        <v>2674</v>
      </c>
      <c t="n" s="7" r="C43">
        <v>2570</v>
      </c>
      <c t="n" s="6" r="D43">
        <v>3005</v>
      </c>
      <c t="n" s="7" r="E43">
        <v>3064</v>
      </c>
      <c t="n" s="7" r="F43">
        <v>3410</v>
      </c>
      <c t="n" s="7" r="G43">
        <v>3480</v>
      </c>
    </row>
    <row spans="1:7" r="44">
      <c t="s" s="4" r="A44">
        <v>530</v>
      </c>
    </row>
    <row spans="1:7" r="45">
      <c t="s" s="3" r="A45">
        <v>515</v>
      </c>
    </row>
    <row spans="1:7" r="46">
      <c t="s" s="4" r="A46">
        <v>516</v>
      </c>
      <c t="n" s="6" r="B46">
        <v>162979</v>
      </c>
      <c t="n" s="6" r="D46">
        <v>161338</v>
      </c>
    </row>
    <row spans="1:7" r="47">
      <c t="s" s="4" r="A47">
        <v>531</v>
      </c>
    </row>
    <row spans="1:7" r="48">
      <c t="s" s="3" r="A48">
        <v>515</v>
      </c>
    </row>
    <row spans="1:7" r="49">
      <c t="s" s="4" r="A49">
        <v>516</v>
      </c>
      <c t="n" s="6" r="B49">
        <v>28269</v>
      </c>
      <c t="n" s="6" r="D49">
        <v>11348</v>
      </c>
    </row>
    <row spans="1:7" r="50">
      <c t="s" s="4" r="A50">
        <v>532</v>
      </c>
    </row>
    <row spans="1:7" r="51">
      <c t="s" s="3" r="A51">
        <v>515</v>
      </c>
    </row>
    <row spans="1:7" r="52">
      <c t="s" s="4" r="A52">
        <v>516</v>
      </c>
      <c t="n" s="6" r="B52">
        <v>1859</v>
      </c>
      <c t="n" s="6" r="D52">
        <v>2699</v>
      </c>
    </row>
    <row spans="1:7" r="53">
      <c t="s" s="4" r="A53">
        <v>533</v>
      </c>
    </row>
    <row spans="1:7" r="54">
      <c t="s" s="3" r="A54">
        <v>515</v>
      </c>
    </row>
    <row spans="1:7" r="55">
      <c t="s" s="4" r="A55">
        <v>516</v>
      </c>
      <c t="n" s="6" r="B55">
        <v>8199</v>
      </c>
      <c t="n" s="6" r="D55">
        <v>10656</v>
      </c>
    </row>
    <row spans="1:7" r="56">
      <c t="s" s="4" r="A56">
        <v>534</v>
      </c>
    </row>
    <row spans="1:7" r="57">
      <c t="s" s="3" r="A57">
        <v>515</v>
      </c>
    </row>
    <row spans="1:7" r="58">
      <c t="s" s="4" r="A58">
        <v>516</v>
      </c>
      <c t="n" s="7" r="B58">
        <v>2545</v>
      </c>
      <c t="n" s="7" r="D58">
        <v>221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35</v>
      </c>
      <c t="s" s="2" r="B1">
        <v>82</v>
      </c>
      <c t="s" s="2" r="D1">
        <v>1</v>
      </c>
    </row>
    <row spans="1:6" r="2">
      <c t="s" s="2" r="B2">
        <v>2</v>
      </c>
      <c t="s" s="2" r="C2">
        <v>83</v>
      </c>
      <c t="s" s="2" r="D2">
        <v>2</v>
      </c>
      <c t="s" s="2" r="E2">
        <v>83</v>
      </c>
      <c t="s" s="2" r="F2">
        <v>25</v>
      </c>
    </row>
    <row spans="1:6" r="3">
      <c t="s" s="3" r="A3">
        <v>515</v>
      </c>
    </row>
    <row spans="1:6" r="4">
      <c t="s" s="4" r="A4">
        <v>536</v>
      </c>
      <c t="n" s="7" r="B4">
        <v>17172</v>
      </c>
      <c t="n" s="7" r="C4">
        <v>16881</v>
      </c>
      <c t="n" s="7" r="D4">
        <v>17712</v>
      </c>
      <c t="n" s="7" r="E4">
        <v>17687</v>
      </c>
    </row>
    <row spans="1:6" r="5">
      <c t="s" s="4" r="A5">
        <v>537</v>
      </c>
      <c t="n" s="6" r="B5">
        <v>1344</v>
      </c>
      <c t="n" s="6" r="C5">
        <v>673</v>
      </c>
      <c t="n" s="6" r="D5">
        <v>3894</v>
      </c>
      <c t="n" s="6" r="E5">
        <v>1242</v>
      </c>
    </row>
    <row spans="1:6" r="6">
      <c t="s" s="4" r="A6">
        <v>538</v>
      </c>
      <c t="n" s="6" r="B6">
        <v>-921</v>
      </c>
      <c t="n" s="6" r="C6">
        <v>-513</v>
      </c>
      <c t="n" s="6" r="D6">
        <v>-4615</v>
      </c>
      <c t="n" s="6" r="E6">
        <v>-2691</v>
      </c>
    </row>
    <row spans="1:6" r="7">
      <c t="s" s="4" r="A7">
        <v>539</v>
      </c>
      <c t="n" s="6" r="B7">
        <v>639</v>
      </c>
      <c t="n" s="6" r="C7">
        <v>441</v>
      </c>
      <c t="n" s="6" r="D7">
        <v>1243</v>
      </c>
      <c t="n" s="6" r="E7">
        <v>1244</v>
      </c>
    </row>
    <row spans="1:6" r="8">
      <c t="s" s="4" r="A8">
        <v>540</v>
      </c>
      <c t="n" s="6" r="B8">
        <v>18234</v>
      </c>
      <c t="n" s="6" r="C8">
        <v>17482</v>
      </c>
      <c t="n" s="6" r="D8">
        <v>18234</v>
      </c>
      <c t="n" s="6" r="E8">
        <v>17482</v>
      </c>
    </row>
    <row spans="1:6" r="9">
      <c t="s" s="4" r="A9">
        <v>541</v>
      </c>
      <c t="n" s="6" r="B9">
        <v>2874</v>
      </c>
      <c t="n" s="6" r="C9">
        <v>2970</v>
      </c>
      <c t="n" s="6" r="D9">
        <v>2874</v>
      </c>
      <c t="n" s="6" r="E9">
        <v>2970</v>
      </c>
      <c t="n" s="7" r="F9">
        <v>2816</v>
      </c>
    </row>
    <row spans="1:6" r="10">
      <c t="s" s="4" r="A10">
        <v>542</v>
      </c>
      <c t="n" s="6" r="B10">
        <v>15360</v>
      </c>
      <c t="n" s="6" r="D10">
        <v>15360</v>
      </c>
      <c t="n" s="6" r="F10">
        <v>14896</v>
      </c>
    </row>
    <row spans="1:6" r="11">
      <c t="s" s="4" r="A11">
        <v>543</v>
      </c>
      <c t="n" s="6" r="B11">
        <v>40253</v>
      </c>
      <c t="n" s="6" r="D11">
        <v>40253</v>
      </c>
      <c t="n" s="6" r="F11">
        <v>39659</v>
      </c>
    </row>
    <row spans="1:6" r="12">
      <c t="s" s="4" r="A12">
        <v>544</v>
      </c>
      <c t="n" s="6" r="B12">
        <v>1449549</v>
      </c>
      <c t="n" s="6" r="D12">
        <v>1449549</v>
      </c>
      <c t="n" s="6" r="F12">
        <v>1292934</v>
      </c>
    </row>
    <row spans="1:6" r="13">
      <c t="s" s="4" r="A13">
        <v>516</v>
      </c>
      <c t="n" s="6" r="B13">
        <v>1489802</v>
      </c>
      <c t="n" s="6" r="D13">
        <v>1489802</v>
      </c>
      <c t="n" s="6" r="F13">
        <v>1332593</v>
      </c>
    </row>
    <row spans="1:6" r="14">
      <c t="s" s="4" r="A14">
        <v>519</v>
      </c>
    </row>
    <row spans="1:6" r="15">
      <c t="s" s="3" r="A15">
        <v>515</v>
      </c>
    </row>
    <row spans="1:6" r="16">
      <c t="s" s="4" r="A16">
        <v>536</v>
      </c>
      <c t="n" s="6" r="B16">
        <v>8958</v>
      </c>
      <c t="n" s="6" r="C16">
        <v>6389</v>
      </c>
      <c t="n" s="6" r="D16">
        <v>8077</v>
      </c>
      <c t="n" s="6" r="E16">
        <v>5690</v>
      </c>
    </row>
    <row spans="1:6" r="17">
      <c t="s" s="4" r="A17">
        <v>537</v>
      </c>
      <c t="n" s="6" r="B17">
        <v>842</v>
      </c>
      <c t="n" s="6" r="C17">
        <v>1375</v>
      </c>
      <c t="n" s="6" r="D17">
        <v>4055</v>
      </c>
      <c t="n" s="6" r="E17">
        <v>2548</v>
      </c>
    </row>
    <row spans="1:6" r="18">
      <c t="s" s="4" r="A18">
        <v>538</v>
      </c>
      <c t="n" s="6" r="B18">
        <v>-533</v>
      </c>
      <c t="n" s="6" r="C18">
        <v>-252</v>
      </c>
      <c t="n" s="6" r="D18">
        <v>-3026</v>
      </c>
      <c t="n" s="6" r="E18">
        <v>-1047</v>
      </c>
    </row>
    <row spans="1:6" r="19">
      <c t="s" s="4" r="A19">
        <v>539</v>
      </c>
      <c t="n" s="6" r="B19">
        <v>527</v>
      </c>
      <c t="n" s="6" r="C19">
        <v>189</v>
      </c>
      <c t="n" s="6" r="D19">
        <v>688</v>
      </c>
      <c t="n" s="6" r="E19">
        <v>510</v>
      </c>
    </row>
    <row spans="1:6" r="20">
      <c t="s" s="4" r="A20">
        <v>540</v>
      </c>
      <c t="n" s="6" r="B20">
        <v>9794</v>
      </c>
      <c t="n" s="6" r="C20">
        <v>7701</v>
      </c>
      <c t="n" s="6" r="D20">
        <v>9794</v>
      </c>
      <c t="n" s="6" r="E20">
        <v>7701</v>
      </c>
    </row>
    <row spans="1:6" r="21">
      <c t="s" s="4" r="A21">
        <v>541</v>
      </c>
      <c t="n" s="6" r="B21">
        <v>1016</v>
      </c>
      <c t="n" s="6" r="C21">
        <v>629</v>
      </c>
      <c t="n" s="6" r="D21">
        <v>1016</v>
      </c>
      <c t="n" s="6" r="E21">
        <v>629</v>
      </c>
      <c t="n" s="6" r="F21">
        <v>568</v>
      </c>
    </row>
    <row spans="1:6" r="22">
      <c t="s" s="4" r="A22">
        <v>542</v>
      </c>
      <c t="n" s="6" r="B22">
        <v>8778</v>
      </c>
      <c t="n" s="6" r="D22">
        <v>8778</v>
      </c>
      <c t="n" s="6" r="F22">
        <v>7509</v>
      </c>
    </row>
    <row spans="1:6" r="23">
      <c t="s" s="4" r="A23">
        <v>543</v>
      </c>
      <c t="n" s="6" r="B23">
        <v>13697</v>
      </c>
      <c t="n" s="6" r="D23">
        <v>13697</v>
      </c>
      <c t="n" s="6" r="F23">
        <v>9698</v>
      </c>
    </row>
    <row spans="1:6" r="24">
      <c t="s" s="4" r="A24">
        <v>544</v>
      </c>
      <c t="n" s="6" r="B24">
        <v>480486</v>
      </c>
      <c t="n" s="6" r="D24">
        <v>480486</v>
      </c>
      <c t="n" s="6" r="F24">
        <v>360054</v>
      </c>
    </row>
    <row spans="1:6" r="25">
      <c t="s" s="4" r="A25">
        <v>516</v>
      </c>
      <c t="n" s="6" r="B25">
        <v>494183</v>
      </c>
      <c t="n" s="6" r="D25">
        <v>494183</v>
      </c>
      <c t="n" s="6" r="F25">
        <v>369752</v>
      </c>
    </row>
    <row spans="1:6" r="26">
      <c t="s" s="4" r="A26">
        <v>526</v>
      </c>
    </row>
    <row spans="1:6" r="27">
      <c t="s" s="3" r="A27">
        <v>515</v>
      </c>
    </row>
    <row spans="1:6" r="28">
      <c t="s" s="4" r="A28">
        <v>536</v>
      </c>
      <c t="n" s="6" r="B28">
        <v>5644</v>
      </c>
      <c t="n" s="6" r="C28">
        <v>7082</v>
      </c>
      <c t="n" s="6" r="D28">
        <v>6630</v>
      </c>
      <c t="n" s="6" r="E28">
        <v>8517</v>
      </c>
    </row>
    <row spans="1:6" r="29">
      <c t="s" s="4" r="A29">
        <v>537</v>
      </c>
      <c t="n" s="6" r="B29">
        <v>268</v>
      </c>
      <c t="n" s="6" r="C29">
        <v>-348</v>
      </c>
      <c t="n" s="6" r="D29">
        <v>-359</v>
      </c>
      <c t="n" s="6" r="E29">
        <v>-1498</v>
      </c>
    </row>
    <row spans="1:6" r="30">
      <c t="s" s="4" r="A30">
        <v>538</v>
      </c>
      <c t="n" s="6" r="B30">
        <v>-166</v>
      </c>
      <c t="n" s="6" r="C30">
        <v>-83</v>
      </c>
      <c t="n" s="6" r="D30">
        <v>-612</v>
      </c>
      <c t="n" s="6" r="E30">
        <v>-576</v>
      </c>
    </row>
    <row spans="1:6" r="31">
      <c t="s" s="4" r="A31">
        <v>539</v>
      </c>
      <c t="n" s="6" r="B31">
        <v>20</v>
      </c>
      <c t="n" s="6" r="C31">
        <v>66</v>
      </c>
      <c t="n" s="6" r="D31">
        <v>107</v>
      </c>
      <c t="n" s="6" r="E31">
        <v>274</v>
      </c>
    </row>
    <row spans="1:6" r="32">
      <c t="s" s="4" r="A32">
        <v>540</v>
      </c>
      <c t="n" s="6" r="B32">
        <v>5766</v>
      </c>
      <c t="n" s="6" r="C32">
        <v>6717</v>
      </c>
      <c t="n" s="6" r="D32">
        <v>5766</v>
      </c>
      <c t="n" s="6" r="E32">
        <v>6717</v>
      </c>
    </row>
    <row spans="1:6" r="33">
      <c t="s" s="4" r="A33">
        <v>541</v>
      </c>
      <c t="n" s="6" r="B33">
        <v>1342</v>
      </c>
      <c t="n" s="6" r="C33">
        <v>1596</v>
      </c>
      <c t="n" s="6" r="D33">
        <v>1342</v>
      </c>
      <c t="n" s="6" r="E33">
        <v>1596</v>
      </c>
      <c t="n" s="6" r="F33">
        <v>1541</v>
      </c>
    </row>
    <row spans="1:6" r="34">
      <c t="s" s="4" r="A34">
        <v>542</v>
      </c>
      <c t="n" s="6" r="B34">
        <v>4424</v>
      </c>
      <c t="n" s="6" r="D34">
        <v>4424</v>
      </c>
      <c t="n" s="6" r="F34">
        <v>5089</v>
      </c>
    </row>
    <row spans="1:6" r="35">
      <c t="s" s="4" r="A35">
        <v>543</v>
      </c>
      <c t="n" s="6" r="B35">
        <v>17848</v>
      </c>
      <c t="n" s="6" r="D35">
        <v>17848</v>
      </c>
      <c t="n" s="6" r="F35">
        <v>19348</v>
      </c>
    </row>
    <row spans="1:6" r="36">
      <c t="s" s="4" r="A36">
        <v>544</v>
      </c>
      <c t="n" s="6" r="B36">
        <v>773920</v>
      </c>
      <c t="n" s="6" r="D36">
        <v>773920</v>
      </c>
      <c t="n" s="6" r="F36">
        <v>755235</v>
      </c>
    </row>
    <row spans="1:6" r="37">
      <c t="s" s="4" r="A37">
        <v>516</v>
      </c>
      <c t="n" s="6" r="B37">
        <v>791768</v>
      </c>
      <c t="n" s="6" r="D37">
        <v>791768</v>
      </c>
      <c t="n" s="6" r="F37">
        <v>774583</v>
      </c>
    </row>
    <row spans="1:6" r="38">
      <c t="s" s="4" r="A38">
        <v>529</v>
      </c>
    </row>
    <row spans="1:6" r="39">
      <c t="s" s="3" r="A39">
        <v>515</v>
      </c>
    </row>
    <row spans="1:6" r="40">
      <c t="s" s="4" r="A40">
        <v>536</v>
      </c>
      <c t="n" s="6" r="B40">
        <v>2570</v>
      </c>
      <c t="n" s="6" r="C40">
        <v>3410</v>
      </c>
      <c t="n" s="6" r="D40">
        <v>3005</v>
      </c>
      <c t="n" s="6" r="E40">
        <v>3480</v>
      </c>
    </row>
    <row spans="1:6" r="41">
      <c t="s" s="4" r="A41">
        <v>537</v>
      </c>
      <c t="n" s="6" r="B41">
        <v>234</v>
      </c>
      <c t="n" s="6" r="C41">
        <v>-354</v>
      </c>
      <c t="n" s="6" r="D41">
        <v>198</v>
      </c>
      <c t="n" s="6" r="E41">
        <v>192</v>
      </c>
    </row>
    <row spans="1:6" r="42">
      <c t="s" s="4" r="A42">
        <v>538</v>
      </c>
      <c t="n" s="6" r="B42">
        <v>-222</v>
      </c>
      <c t="n" s="6" r="C42">
        <v>-178</v>
      </c>
      <c t="n" s="6" r="D42">
        <v>-977</v>
      </c>
      <c t="n" s="6" r="E42">
        <v>-1068</v>
      </c>
    </row>
    <row spans="1:6" r="43">
      <c t="s" s="4" r="A43">
        <v>539</v>
      </c>
      <c t="n" s="6" r="B43">
        <v>92</v>
      </c>
      <c t="n" s="6" r="C43">
        <v>186</v>
      </c>
      <c t="n" s="6" r="D43">
        <v>448</v>
      </c>
      <c t="n" s="6" r="E43">
        <v>460</v>
      </c>
    </row>
    <row spans="1:6" r="44">
      <c t="s" s="4" r="A44">
        <v>540</v>
      </c>
      <c t="n" s="6" r="B44">
        <v>2674</v>
      </c>
      <c t="n" s="6" r="C44">
        <v>3064</v>
      </c>
      <c t="n" s="6" r="D44">
        <v>2674</v>
      </c>
      <c t="n" s="6" r="E44">
        <v>3064</v>
      </c>
    </row>
    <row spans="1:6" r="45">
      <c t="s" s="4" r="A45">
        <v>541</v>
      </c>
      <c t="n" s="6" r="B45">
        <v>516</v>
      </c>
      <c t="n" s="7" r="C45">
        <v>745</v>
      </c>
      <c t="n" s="6" r="D45">
        <v>516</v>
      </c>
      <c t="n" s="7" r="E45">
        <v>745</v>
      </c>
      <c t="n" s="6" r="F45">
        <v>707</v>
      </c>
    </row>
    <row spans="1:6" r="46">
      <c t="s" s="4" r="A46">
        <v>542</v>
      </c>
      <c t="n" s="6" r="B46">
        <v>2158</v>
      </c>
      <c t="n" s="6" r="D46">
        <v>2158</v>
      </c>
      <c t="n" s="6" r="F46">
        <v>2298</v>
      </c>
    </row>
    <row spans="1:6" r="47">
      <c t="s" s="4" r="A47">
        <v>543</v>
      </c>
      <c t="n" s="6" r="B47">
        <v>8708</v>
      </c>
      <c t="n" s="6" r="D47">
        <v>8708</v>
      </c>
      <c t="n" s="6" r="F47">
        <v>10613</v>
      </c>
    </row>
    <row spans="1:6" r="48">
      <c t="s" s="4" r="A48">
        <v>544</v>
      </c>
      <c t="n" s="6" r="B48">
        <v>195143</v>
      </c>
      <c t="n" s="6" r="D48">
        <v>195143</v>
      </c>
      <c t="n" s="6" r="F48">
        <v>177645</v>
      </c>
    </row>
    <row spans="1:6" r="49">
      <c t="s" s="4" r="A49">
        <v>516</v>
      </c>
      <c t="n" s="7" r="B49">
        <v>203851</v>
      </c>
      <c t="n" s="7" r="D49">
        <v>203851</v>
      </c>
      <c t="n" s="7" r="F49">
        <v>188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40</v>
      </c>
      <c t="s" s="2" r="B1">
        <v>82</v>
      </c>
      <c t="s" s="2" r="D1">
        <v>1</v>
      </c>
    </row>
    <row spans="1:5" r="2">
      <c t="s" s="2" r="B2">
        <v>2</v>
      </c>
      <c t="s" s="2" r="C2">
        <v>83</v>
      </c>
      <c t="s" s="2" r="D2">
        <v>2</v>
      </c>
      <c t="s" s="2" r="E2">
        <v>83</v>
      </c>
    </row>
    <row spans="1:5" r="3">
      <c t="s" s="3" r="A3">
        <v>141</v>
      </c>
    </row>
    <row spans="1:5" r="4">
      <c t="s" s="4" r="A4">
        <v>142</v>
      </c>
      <c t="n" s="7" r="B4">
        <v>218</v>
      </c>
      <c t="n" s="7" r="C4">
        <v>0</v>
      </c>
      <c t="n" s="7" r="D4">
        <v>604</v>
      </c>
      <c t="n" s="7" r="E4">
        <v>11</v>
      </c>
    </row>
    <row spans="1:5" r="5">
      <c t="s" s="4" r="A5">
        <v>143</v>
      </c>
      <c t="n" s="6" r="B5">
        <v>-445</v>
      </c>
      <c t="n" s="6" r="C5">
        <v>0</v>
      </c>
      <c t="n" s="6" r="D5">
        <v>-1001</v>
      </c>
      <c t="n" s="6" r="E5">
        <v>0</v>
      </c>
    </row>
    <row spans="1:5" r="6">
      <c t="s" s="4" r="A6">
        <v>144</v>
      </c>
      <c t="n" s="6" r="B6">
        <v>232</v>
      </c>
      <c t="n" s="6" r="C6">
        <v>0</v>
      </c>
      <c t="n" s="6" r="D6">
        <v>561</v>
      </c>
      <c t="n" s="6" r="E6">
        <v>4</v>
      </c>
    </row>
    <row spans="1:5" r="7">
      <c t="s" s="4" r="A7">
        <v>145</v>
      </c>
      <c t="n" s="6" r="B7">
        <v>-737</v>
      </c>
      <c t="n" s="6" r="C7">
        <v>2767</v>
      </c>
      <c t="n" s="6" r="D7">
        <v>5117</v>
      </c>
      <c t="n" s="6" r="E7">
        <v>1664</v>
      </c>
    </row>
    <row spans="1:5" r="8">
      <c t="s" s="4" r="A8">
        <v>146</v>
      </c>
      <c t="n" s="6" r="B8">
        <v>25</v>
      </c>
      <c t="n" s="6" r="C8">
        <v>0</v>
      </c>
      <c t="n" s="6" r="D8">
        <v>63</v>
      </c>
      <c t="n" s="6" r="E8">
        <v>0</v>
      </c>
    </row>
    <row spans="1:5" r="9">
      <c t="s" s="4" r="A9">
        <v>147</v>
      </c>
      <c t="n" s="7" r="B9">
        <v>-156</v>
      </c>
      <c t="n" s="7" r="C9">
        <v>0</v>
      </c>
      <c t="n" s="7" r="D9">
        <v>-350</v>
      </c>
      <c t="n" s="7" r="E9">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45</v>
      </c>
      <c t="s" s="2" r="B1">
        <v>82</v>
      </c>
      <c t="s" s="2" r="D1">
        <v>1</v>
      </c>
    </row>
    <row spans="1:6" r="2">
      <c t="s" s="2" r="B2">
        <v>2</v>
      </c>
      <c t="s" s="2" r="C2">
        <v>83</v>
      </c>
      <c t="s" s="2" r="D2">
        <v>2</v>
      </c>
      <c t="s" s="2" r="E2">
        <v>83</v>
      </c>
      <c t="s" s="2" r="F2">
        <v>25</v>
      </c>
    </row>
    <row spans="1:6" r="3">
      <c t="s" s="3" r="A3">
        <v>546</v>
      </c>
    </row>
    <row spans="1:6" r="4">
      <c t="s" s="4" r="A4">
        <v>547</v>
      </c>
      <c t="n" s="7" r="B4">
        <v>23413</v>
      </c>
      <c t="n" s="7" r="C4">
        <v>19838</v>
      </c>
      <c t="n" s="7" r="D4">
        <v>23413</v>
      </c>
      <c t="n" s="7" r="E4">
        <v>19838</v>
      </c>
      <c t="n" s="7" r="F4">
        <v>24403</v>
      </c>
    </row>
    <row spans="1:6" r="5">
      <c t="s" s="4" r="A5">
        <v>548</v>
      </c>
      <c t="n" s="6" r="B5">
        <v>11613</v>
      </c>
      <c t="n" s="6" r="C5">
        <v>10003</v>
      </c>
      <c t="n" s="6" r="D5">
        <v>11613</v>
      </c>
      <c t="n" s="6" r="E5">
        <v>10003</v>
      </c>
      <c t="n" s="6" r="F5">
        <v>12340</v>
      </c>
    </row>
    <row spans="1:6" r="6">
      <c t="s" s="4" r="A6">
        <v>549</v>
      </c>
      <c t="n" s="6" r="B6">
        <v>12239</v>
      </c>
      <c t="n" s="6" r="C6">
        <v>11447</v>
      </c>
      <c t="n" s="6" r="D6">
        <v>12282</v>
      </c>
      <c t="n" s="6" r="E6">
        <v>13177</v>
      </c>
    </row>
    <row spans="1:6" r="7">
      <c t="s" s="4" r="A7">
        <v>550</v>
      </c>
      <c t="n" s="6" r="B7">
        <v>30</v>
      </c>
      <c t="n" s="6" r="C7">
        <v>33</v>
      </c>
      <c t="n" s="6" r="D7">
        <v>84</v>
      </c>
      <c t="n" s="6" r="E7">
        <v>83</v>
      </c>
    </row>
    <row spans="1:6" r="8">
      <c t="s" s="4" r="A8">
        <v>551</v>
      </c>
      <c t="n" s="6" r="B8">
        <v>30</v>
      </c>
      <c t="n" s="6" r="C8">
        <v>30</v>
      </c>
      <c t="n" s="6" r="D8">
        <v>78</v>
      </c>
      <c t="n" s="6" r="E8">
        <v>75</v>
      </c>
    </row>
    <row spans="1:6" r="9">
      <c t="s" s="4" r="A9">
        <v>552</v>
      </c>
      <c t="n" s="6" r="B9">
        <v>31204</v>
      </c>
      <c t="n" s="6" r="C9">
        <v>31778</v>
      </c>
      <c t="n" s="6" r="D9">
        <v>31204</v>
      </c>
      <c t="n" s="6" r="E9">
        <v>31778</v>
      </c>
      <c t="n" s="6" r="F9">
        <v>27499</v>
      </c>
    </row>
    <row spans="1:6" r="10">
      <c t="s" s="4" r="A10">
        <v>553</v>
      </c>
      <c t="n" s="6" r="B10">
        <v>28640</v>
      </c>
      <c t="n" s="6" r="C10">
        <v>29110</v>
      </c>
      <c t="n" s="6" r="D10">
        <v>28640</v>
      </c>
      <c t="n" s="6" r="E10">
        <v>29110</v>
      </c>
      <c t="n" s="6" r="F10">
        <v>27319</v>
      </c>
    </row>
    <row spans="1:6" r="11">
      <c t="s" s="4" r="A11">
        <v>554</v>
      </c>
      <c t="n" s="6" r="B11">
        <v>2874</v>
      </c>
      <c t="n" s="6" r="C11">
        <v>2970</v>
      </c>
      <c t="n" s="6" r="D11">
        <v>2874</v>
      </c>
      <c t="n" s="6" r="E11">
        <v>2970</v>
      </c>
      <c t="n" s="6" r="F11">
        <v>2816</v>
      </c>
    </row>
    <row spans="1:6" r="12">
      <c t="s" s="4" r="A12">
        <v>555</v>
      </c>
      <c t="n" s="6" r="B12">
        <v>28704</v>
      </c>
      <c t="n" s="6" r="C12">
        <v>30040</v>
      </c>
      <c t="n" s="6" r="D12">
        <v>28757</v>
      </c>
      <c t="n" s="6" r="E12">
        <v>30491</v>
      </c>
    </row>
    <row spans="1:6" r="13">
      <c t="s" s="4" r="A13">
        <v>556</v>
      </c>
      <c t="n" s="6" r="B13">
        <v>301</v>
      </c>
      <c t="n" s="6" r="C13">
        <v>316</v>
      </c>
      <c t="n" s="6" r="D13">
        <v>914</v>
      </c>
      <c t="n" s="6" r="E13">
        <v>951</v>
      </c>
    </row>
    <row spans="1:6" r="14">
      <c t="s" s="4" r="A14">
        <v>557</v>
      </c>
      <c t="n" s="6" r="B14">
        <v>295</v>
      </c>
      <c t="n" s="6" r="C14">
        <v>308</v>
      </c>
      <c t="n" s="6" r="D14">
        <v>840</v>
      </c>
      <c t="n" s="6" r="E14">
        <v>868</v>
      </c>
    </row>
    <row spans="1:6" r="15">
      <c t="s" s="4" r="A15">
        <v>558</v>
      </c>
      <c t="n" s="6" r="B15">
        <v>54617</v>
      </c>
      <c t="n" s="6" r="C15">
        <v>51616</v>
      </c>
      <c t="n" s="6" r="D15">
        <v>54617</v>
      </c>
      <c t="n" s="6" r="E15">
        <v>51616</v>
      </c>
      <c t="n" s="6" r="F15">
        <v>51902</v>
      </c>
    </row>
    <row spans="1:6" r="16">
      <c t="s" s="4" r="A16">
        <v>559</v>
      </c>
      <c t="n" s="6" r="B16">
        <v>40253</v>
      </c>
      <c t="n" s="6" r="C16">
        <v>39113</v>
      </c>
      <c t="n" s="6" r="D16">
        <v>40253</v>
      </c>
      <c t="n" s="6" r="E16">
        <v>39113</v>
      </c>
      <c t="n" s="6" r="F16">
        <v>39659</v>
      </c>
    </row>
    <row spans="1:6" r="17">
      <c t="s" s="4" r="A17">
        <v>560</v>
      </c>
      <c t="n" s="6" r="B17">
        <v>40943</v>
      </c>
      <c t="n" s="6" r="C17">
        <v>41487</v>
      </c>
      <c t="n" s="6" r="D17">
        <v>41039</v>
      </c>
      <c t="n" s="6" r="E17">
        <v>43668</v>
      </c>
    </row>
    <row spans="1:6" r="18">
      <c t="s" s="4" r="A18">
        <v>561</v>
      </c>
      <c t="n" s="6" r="B18">
        <v>331</v>
      </c>
      <c t="n" s="6" r="C18">
        <v>349</v>
      </c>
      <c t="n" s="6" r="D18">
        <v>998</v>
      </c>
      <c t="n" s="6" r="E18">
        <v>1034</v>
      </c>
    </row>
    <row spans="1:6" r="19">
      <c t="s" s="4" r="A19">
        <v>562</v>
      </c>
      <c t="n" s="6" r="B19">
        <v>325</v>
      </c>
      <c t="n" s="6" r="C19">
        <v>338</v>
      </c>
      <c t="n" s="6" r="D19">
        <v>918</v>
      </c>
      <c t="n" s="6" r="E19">
        <v>943</v>
      </c>
    </row>
    <row spans="1:6" r="20">
      <c t="s" s="4" r="A20">
        <v>519</v>
      </c>
    </row>
    <row spans="1:6" r="21">
      <c t="s" s="3" r="A21">
        <v>546</v>
      </c>
    </row>
    <row spans="1:6" r="22">
      <c t="s" s="4" r="A22">
        <v>547</v>
      </c>
      <c t="n" s="6" r="B22">
        <v>13091</v>
      </c>
      <c t="n" s="6" r="C22">
        <v>12135</v>
      </c>
      <c t="n" s="6" r="D22">
        <v>13091</v>
      </c>
      <c t="n" s="6" r="E22">
        <v>12135</v>
      </c>
      <c t="n" s="6" r="F22">
        <v>13911</v>
      </c>
    </row>
    <row spans="1:6" r="23">
      <c t="s" s="4" r="A23">
        <v>548</v>
      </c>
      <c t="n" s="6" r="B23">
        <v>3983</v>
      </c>
      <c t="n" s="6" r="C23">
        <v>4553</v>
      </c>
      <c t="n" s="6" r="D23">
        <v>3983</v>
      </c>
      <c t="n" s="6" r="E23">
        <v>4553</v>
      </c>
      <c t="n" s="6" r="F23">
        <v>4390</v>
      </c>
    </row>
    <row spans="1:6" r="24">
      <c t="s" s="4" r="A24">
        <v>549</v>
      </c>
      <c t="n" s="6" r="B24">
        <v>4197</v>
      </c>
      <c t="n" s="6" r="C24">
        <v>5634</v>
      </c>
      <c t="n" s="6" r="D24">
        <v>4270</v>
      </c>
      <c t="n" s="6" r="E24">
        <v>7079</v>
      </c>
    </row>
    <row spans="1:6" r="25">
      <c t="s" s="4" r="A25">
        <v>550</v>
      </c>
      <c t="n" s="6" r="B25">
        <v>1</v>
      </c>
      <c t="n" s="6" r="C25">
        <v>2</v>
      </c>
      <c t="n" s="6" r="D25">
        <v>11</v>
      </c>
      <c t="n" s="6" r="E25">
        <v>9</v>
      </c>
    </row>
    <row spans="1:6" r="26">
      <c t="s" s="4" r="A26">
        <v>551</v>
      </c>
      <c t="n" s="6" r="B26">
        <v>1</v>
      </c>
      <c t="n" s="6" r="C26">
        <v>2</v>
      </c>
      <c t="n" s="6" r="D26">
        <v>11</v>
      </c>
      <c t="n" s="6" r="E26">
        <v>9</v>
      </c>
    </row>
    <row spans="1:6" r="27">
      <c t="s" s="4" r="A27">
        <v>552</v>
      </c>
      <c t="n" s="6" r="B27">
        <v>12276</v>
      </c>
      <c t="n" s="6" r="C27">
        <v>8463</v>
      </c>
      <c t="n" s="6" r="D27">
        <v>12276</v>
      </c>
      <c t="n" s="6" r="E27">
        <v>8463</v>
      </c>
      <c t="n" s="6" r="F27">
        <v>5488</v>
      </c>
    </row>
    <row spans="1:6" r="28">
      <c t="s" s="4" r="A28">
        <v>553</v>
      </c>
      <c t="n" s="6" r="B28">
        <v>9714</v>
      </c>
      <c t="n" s="6" r="C28">
        <v>5795</v>
      </c>
      <c t="n" s="6" r="D28">
        <v>9714</v>
      </c>
      <c t="n" s="6" r="E28">
        <v>5795</v>
      </c>
      <c t="n" s="6" r="F28">
        <v>5308</v>
      </c>
    </row>
    <row spans="1:6" r="29">
      <c t="s" s="4" r="A29">
        <v>554</v>
      </c>
      <c t="n" s="6" r="B29">
        <v>1016</v>
      </c>
      <c t="n" s="6" r="C29">
        <v>629</v>
      </c>
      <c t="n" s="6" r="D29">
        <v>1016</v>
      </c>
      <c t="n" s="6" r="E29">
        <v>629</v>
      </c>
      <c t="n" s="6" r="F29">
        <v>568</v>
      </c>
    </row>
    <row spans="1:6" r="30">
      <c t="s" s="4" r="A30">
        <v>555</v>
      </c>
      <c t="n" s="6" r="B30">
        <v>9610</v>
      </c>
      <c t="n" s="6" r="C30">
        <v>6337</v>
      </c>
      <c t="n" s="6" r="D30">
        <v>8603</v>
      </c>
      <c t="n" s="6" r="E30">
        <v>6245</v>
      </c>
    </row>
    <row spans="1:6" r="31">
      <c t="s" s="4" r="A31">
        <v>556</v>
      </c>
      <c t="n" s="6" r="B31">
        <v>84</v>
      </c>
      <c t="n" s="6" r="C31">
        <v>26</v>
      </c>
      <c t="n" s="6" r="D31">
        <v>208</v>
      </c>
      <c t="n" s="6" r="E31">
        <v>101</v>
      </c>
    </row>
    <row spans="1:6" r="32">
      <c t="s" s="4" r="A32">
        <v>557</v>
      </c>
      <c t="n" s="6" r="B32">
        <v>84</v>
      </c>
      <c t="n" s="6" r="C32">
        <v>26</v>
      </c>
      <c t="n" s="6" r="D32">
        <v>206</v>
      </c>
      <c t="n" s="6" r="E32">
        <v>99</v>
      </c>
    </row>
    <row spans="1:6" r="33">
      <c t="s" s="4" r="A33">
        <v>520</v>
      </c>
    </row>
    <row spans="1:6" r="34">
      <c t="s" s="3" r="A34">
        <v>546</v>
      </c>
    </row>
    <row spans="1:6" r="35">
      <c t="s" s="4" r="A35">
        <v>547</v>
      </c>
      <c t="n" s="6" r="B35">
        <v>59</v>
      </c>
      <c t="n" s="6" r="C35">
        <v>169</v>
      </c>
      <c t="n" s="6" r="D35">
        <v>59</v>
      </c>
      <c t="n" s="6" r="E35">
        <v>169</v>
      </c>
      <c t="n" s="6" r="F35">
        <v>165</v>
      </c>
    </row>
    <row spans="1:6" r="36">
      <c t="s" s="4" r="A36">
        <v>549</v>
      </c>
      <c t="n" s="6" r="E36">
        <v>43</v>
      </c>
    </row>
    <row spans="1:6" r="37">
      <c t="s" s="4" r="A37">
        <v>550</v>
      </c>
      <c t="n" s="6" r="C37">
        <v>1</v>
      </c>
      <c t="n" s="6" r="E37">
        <v>4</v>
      </c>
    </row>
    <row spans="1:6" r="38">
      <c t="s" s="4" r="A38">
        <v>551</v>
      </c>
      <c t="n" s="6" r="C38">
        <v>1</v>
      </c>
      <c t="n" s="6" r="E38">
        <v>4</v>
      </c>
    </row>
    <row spans="1:6" r="39">
      <c t="s" s="4" r="A39">
        <v>555</v>
      </c>
      <c t="n" s="6" r="C39">
        <v>43</v>
      </c>
      <c t="n" s="6" r="E39">
        <v>23</v>
      </c>
    </row>
    <row spans="1:6" r="40">
      <c t="s" s="4" r="A40">
        <v>521</v>
      </c>
    </row>
    <row spans="1:6" r="41">
      <c t="s" s="3" r="A41">
        <v>546</v>
      </c>
    </row>
    <row spans="1:6" r="42">
      <c t="s" s="4" r="A42">
        <v>547</v>
      </c>
      <c t="n" s="6" r="B42">
        <v>952</v>
      </c>
      <c t="n" s="6" r="C42">
        <v>1780</v>
      </c>
      <c t="n" s="6" r="D42">
        <v>952</v>
      </c>
      <c t="n" s="6" r="E42">
        <v>1780</v>
      </c>
      <c t="n" s="6" r="F42">
        <v>1215</v>
      </c>
    </row>
    <row spans="1:6" r="43">
      <c t="s" s="4" r="A43">
        <v>548</v>
      </c>
      <c t="n" s="6" r="B43">
        <v>149</v>
      </c>
      <c t="n" s="6" r="C43">
        <v>369</v>
      </c>
      <c t="n" s="6" r="D43">
        <v>149</v>
      </c>
      <c t="n" s="6" r="E43">
        <v>369</v>
      </c>
      <c t="n" s="6" r="F43">
        <v>306</v>
      </c>
    </row>
    <row spans="1:6" r="44">
      <c t="s" s="4" r="A44">
        <v>549</v>
      </c>
      <c t="n" s="6" r="B44">
        <v>238</v>
      </c>
      <c t="n" s="6" r="C44">
        <v>1400</v>
      </c>
      <c t="n" s="6" r="D44">
        <v>248</v>
      </c>
      <c t="n" s="6" r="E44">
        <v>2708</v>
      </c>
    </row>
    <row spans="1:6" r="45">
      <c t="s" s="4" r="A45">
        <v>550</v>
      </c>
      <c t="n" s="6" r="B45">
        <v>1</v>
      </c>
      <c t="n" s="6" r="C45">
        <v>1</v>
      </c>
      <c t="n" s="6" r="D45">
        <v>4</v>
      </c>
      <c t="n" s="6" r="E45">
        <v>5</v>
      </c>
    </row>
    <row spans="1:6" r="46">
      <c t="s" s="4" r="A46">
        <v>551</v>
      </c>
      <c t="n" s="6" r="B46">
        <v>1</v>
      </c>
      <c t="n" s="6" r="C46">
        <v>1</v>
      </c>
      <c t="n" s="6" r="D46">
        <v>4</v>
      </c>
      <c t="n" s="6" r="E46">
        <v>5</v>
      </c>
    </row>
    <row spans="1:6" r="47">
      <c t="s" s="4" r="A47">
        <v>552</v>
      </c>
      <c t="n" s="6" r="B47">
        <v>11660</v>
      </c>
      <c t="n" s="6" r="C47">
        <v>5324</v>
      </c>
      <c t="n" s="6" r="D47">
        <v>11660</v>
      </c>
      <c t="n" s="6" r="E47">
        <v>5324</v>
      </c>
      <c t="n" s="6" r="F47">
        <v>5164</v>
      </c>
    </row>
    <row spans="1:6" r="48">
      <c t="s" s="4" r="A48">
        <v>553</v>
      </c>
      <c t="n" s="6" r="B48">
        <v>9164</v>
      </c>
      <c t="n" s="6" r="C48">
        <v>5144</v>
      </c>
      <c t="n" s="6" r="D48">
        <v>9164</v>
      </c>
      <c t="n" s="6" r="E48">
        <v>5144</v>
      </c>
      <c t="n" s="6" r="F48">
        <v>4984</v>
      </c>
    </row>
    <row spans="1:6" r="49">
      <c t="s" s="4" r="A49">
        <v>554</v>
      </c>
      <c t="n" s="6" r="B49">
        <v>935</v>
      </c>
      <c t="n" s="6" r="C49">
        <v>584</v>
      </c>
      <c t="n" s="6" r="D49">
        <v>935</v>
      </c>
      <c t="n" s="6" r="E49">
        <v>584</v>
      </c>
      <c t="n" s="6" r="F49">
        <v>565</v>
      </c>
    </row>
    <row spans="1:6" r="50">
      <c t="s" s="4" r="A50">
        <v>555</v>
      </c>
      <c t="n" s="6" r="B50">
        <v>8868</v>
      </c>
      <c t="n" s="6" r="C50">
        <v>5643</v>
      </c>
      <c t="n" s="6" r="D50">
        <v>7911</v>
      </c>
      <c t="n" s="6" r="E50">
        <v>5303</v>
      </c>
    </row>
    <row spans="1:6" r="51">
      <c t="s" s="4" r="A51">
        <v>556</v>
      </c>
      <c t="n" s="6" r="B51">
        <v>84</v>
      </c>
      <c t="n" s="6" r="C51">
        <v>26</v>
      </c>
      <c t="n" s="6" r="D51">
        <v>208</v>
      </c>
      <c t="n" s="6" r="E51">
        <v>101</v>
      </c>
    </row>
    <row spans="1:6" r="52">
      <c t="s" s="4" r="A52">
        <v>557</v>
      </c>
      <c t="n" s="6" r="B52">
        <v>84</v>
      </c>
      <c t="n" s="6" r="C52">
        <v>26</v>
      </c>
      <c t="n" s="6" r="D52">
        <v>206</v>
      </c>
      <c t="n" s="6" r="E52">
        <v>99</v>
      </c>
    </row>
    <row spans="1:6" r="53">
      <c t="s" s="4" r="A53">
        <v>522</v>
      </c>
    </row>
    <row spans="1:6" r="54">
      <c t="s" s="3" r="A54">
        <v>546</v>
      </c>
    </row>
    <row spans="1:6" r="55">
      <c t="s" s="4" r="A55">
        <v>547</v>
      </c>
      <c t="n" s="6" r="B55">
        <v>3922</v>
      </c>
      <c t="n" s="6" r="C55">
        <v>3922</v>
      </c>
      <c t="n" s="6" r="D55">
        <v>3922</v>
      </c>
      <c t="n" s="6" r="E55">
        <v>3922</v>
      </c>
      <c t="n" s="6" r="F55">
        <v>3922</v>
      </c>
    </row>
    <row spans="1:6" r="56">
      <c t="s" s="4" r="A56">
        <v>548</v>
      </c>
      <c t="n" s="6" r="B56">
        <v>134</v>
      </c>
      <c t="n" s="6" r="C56">
        <v>484</v>
      </c>
      <c t="n" s="6" r="D56">
        <v>134</v>
      </c>
      <c t="n" s="6" r="E56">
        <v>484</v>
      </c>
      <c t="n" s="6" r="F56">
        <v>384</v>
      </c>
    </row>
    <row spans="1:6" r="57">
      <c t="s" s="4" r="A57">
        <v>549</v>
      </c>
      <c t="n" s="6" r="B57">
        <v>259</v>
      </c>
      <c t="n" s="6" r="C57">
        <v>490</v>
      </c>
      <c t="n" s="6" r="D57">
        <v>322</v>
      </c>
      <c t="n" s="6" r="E57">
        <v>511</v>
      </c>
    </row>
    <row spans="1:6" r="58">
      <c t="s" s="4" r="A58">
        <v>523</v>
      </c>
    </row>
    <row spans="1:6" r="59">
      <c t="s" s="3" r="A59">
        <v>546</v>
      </c>
    </row>
    <row spans="1:6" r="60">
      <c t="s" s="4" r="A60">
        <v>547</v>
      </c>
      <c t="n" s="6" r="B60">
        <v>3594</v>
      </c>
      <c t="n" s="6" r="C60">
        <v>1126</v>
      </c>
      <c t="n" s="6" r="D60">
        <v>3594</v>
      </c>
      <c t="n" s="6" r="E60">
        <v>1126</v>
      </c>
      <c t="n" s="6" r="F60">
        <v>3593</v>
      </c>
    </row>
    <row spans="1:6" r="61">
      <c t="s" s="4" r="A61">
        <v>549</v>
      </c>
      <c t="n" s="6" r="C61">
        <v>44</v>
      </c>
      <c t="n" s="6" r="E61">
        <v>116</v>
      </c>
    </row>
    <row spans="1:6" r="62">
      <c t="s" s="4" r="A62">
        <v>552</v>
      </c>
      <c t="n" s="6" r="C62">
        <v>2815</v>
      </c>
      <c t="n" s="6" r="E62">
        <v>2815</v>
      </c>
    </row>
    <row spans="1:6" r="63">
      <c t="s" s="4" r="A63">
        <v>553</v>
      </c>
      <c t="n" s="6" r="C63">
        <v>327</v>
      </c>
      <c t="n" s="6" r="E63">
        <v>327</v>
      </c>
    </row>
    <row spans="1:6" r="64">
      <c t="s" s="4" r="A64">
        <v>554</v>
      </c>
      <c t="n" s="6" r="C64">
        <v>42</v>
      </c>
      <c t="n" s="6" r="E64">
        <v>42</v>
      </c>
    </row>
    <row spans="1:6" r="65">
      <c t="s" s="4" r="A65">
        <v>555</v>
      </c>
      <c t="n" s="6" r="C65">
        <v>327</v>
      </c>
      <c t="n" s="6" r="E65">
        <v>595</v>
      </c>
    </row>
    <row spans="1:6" r="66">
      <c t="s" s="4" r="A66">
        <v>524</v>
      </c>
    </row>
    <row spans="1:6" r="67">
      <c t="s" s="3" r="A67">
        <v>546</v>
      </c>
    </row>
    <row spans="1:6" r="68">
      <c t="s" s="4" r="A68">
        <v>547</v>
      </c>
      <c t="n" s="6" r="B68">
        <v>3743</v>
      </c>
      <c t="n" s="6" r="C68">
        <v>3890</v>
      </c>
      <c t="n" s="6" r="D68">
        <v>3743</v>
      </c>
      <c t="n" s="6" r="E68">
        <v>3890</v>
      </c>
      <c t="n" s="6" r="F68">
        <v>3884</v>
      </c>
    </row>
    <row spans="1:6" r="69">
      <c t="s" s="4" r="A69">
        <v>548</v>
      </c>
      <c t="n" s="6" r="B69">
        <v>3700</v>
      </c>
      <c t="n" s="6" r="C69">
        <v>3700</v>
      </c>
      <c t="n" s="6" r="D69">
        <v>3700</v>
      </c>
      <c t="n" s="6" r="E69">
        <v>3700</v>
      </c>
      <c t="n" s="6" r="F69">
        <v>3700</v>
      </c>
    </row>
    <row spans="1:6" r="70">
      <c t="s" s="4" r="A70">
        <v>549</v>
      </c>
      <c t="n" s="6" r="B70">
        <v>3700</v>
      </c>
      <c t="n" s="6" r="C70">
        <v>3700</v>
      </c>
      <c t="n" s="6" r="D70">
        <v>3700</v>
      </c>
      <c t="n" s="6" r="E70">
        <v>3701</v>
      </c>
    </row>
    <row spans="1:6" r="71">
      <c t="s" s="4" r="A71">
        <v>552</v>
      </c>
      <c t="n" s="6" r="B71">
        <v>616</v>
      </c>
      <c t="n" s="6" r="C71">
        <v>324</v>
      </c>
      <c t="n" s="6" r="D71">
        <v>616</v>
      </c>
      <c t="n" s="6" r="E71">
        <v>324</v>
      </c>
      <c t="n" s="6" r="F71">
        <v>324</v>
      </c>
    </row>
    <row spans="1:6" r="72">
      <c t="s" s="4" r="A72">
        <v>553</v>
      </c>
      <c t="n" s="6" r="B72">
        <v>550</v>
      </c>
      <c t="n" s="6" r="C72">
        <v>324</v>
      </c>
      <c t="n" s="6" r="D72">
        <v>550</v>
      </c>
      <c t="n" s="6" r="E72">
        <v>324</v>
      </c>
      <c t="n" s="6" r="F72">
        <v>324</v>
      </c>
    </row>
    <row spans="1:6" r="73">
      <c t="s" s="4" r="A73">
        <v>554</v>
      </c>
      <c t="n" s="6" r="B73">
        <v>81</v>
      </c>
      <c t="n" s="6" r="C73">
        <v>3</v>
      </c>
      <c t="n" s="6" r="D73">
        <v>81</v>
      </c>
      <c t="n" s="6" r="E73">
        <v>3</v>
      </c>
      <c t="n" s="6" r="F73">
        <v>3</v>
      </c>
    </row>
    <row spans="1:6" r="74">
      <c t="s" s="4" r="A74">
        <v>555</v>
      </c>
      <c t="n" s="6" r="B74">
        <v>742</v>
      </c>
      <c t="n" s="6" r="C74">
        <v>324</v>
      </c>
      <c t="n" s="6" r="D74">
        <v>692</v>
      </c>
      <c t="n" s="6" r="E74">
        <v>324</v>
      </c>
    </row>
    <row spans="1:6" r="75">
      <c t="s" s="4" r="A75">
        <v>525</v>
      </c>
    </row>
    <row spans="1:6" r="76">
      <c t="s" s="3" r="A76">
        <v>546</v>
      </c>
    </row>
    <row spans="1:6" r="77">
      <c t="s" s="4" r="A77">
        <v>547</v>
      </c>
      <c t="n" s="6" r="B77">
        <v>821</v>
      </c>
      <c t="n" s="6" r="C77">
        <v>1248</v>
      </c>
      <c t="n" s="6" r="D77">
        <v>821</v>
      </c>
      <c t="n" s="6" r="E77">
        <v>1248</v>
      </c>
      <c t="n" s="6" r="F77">
        <v>1132</v>
      </c>
    </row>
    <row spans="1:6" r="78">
      <c t="s" s="4" r="A78">
        <v>550</v>
      </c>
      <c t="n" s="6" r="D78">
        <v>7</v>
      </c>
    </row>
    <row spans="1:6" r="79">
      <c t="s" s="4" r="A79">
        <v>551</v>
      </c>
      <c t="n" s="6" r="D79">
        <v>7</v>
      </c>
    </row>
    <row spans="1:6" r="80">
      <c t="s" s="4" r="A80">
        <v>526</v>
      </c>
    </row>
    <row spans="1:6" r="81">
      <c t="s" s="3" r="A81">
        <v>546</v>
      </c>
    </row>
    <row spans="1:6" r="82">
      <c t="s" s="4" r="A82">
        <v>547</v>
      </c>
      <c t="n" s="6" r="B82">
        <v>7401</v>
      </c>
      <c t="n" s="6" r="C82">
        <v>5374</v>
      </c>
      <c t="n" s="6" r="D82">
        <v>7401</v>
      </c>
      <c t="n" s="6" r="E82">
        <v>5374</v>
      </c>
      <c t="n" s="6" r="F82">
        <v>7607</v>
      </c>
    </row>
    <row spans="1:6" r="83">
      <c t="s" s="4" r="A83">
        <v>548</v>
      </c>
      <c t="n" s="6" r="B83">
        <v>5727</v>
      </c>
      <c t="n" s="6" r="C83">
        <v>3914</v>
      </c>
      <c t="n" s="6" r="D83">
        <v>5727</v>
      </c>
      <c t="n" s="6" r="E83">
        <v>3914</v>
      </c>
      <c t="n" s="6" r="F83">
        <v>5866</v>
      </c>
    </row>
    <row spans="1:6" r="84">
      <c t="s" s="4" r="A84">
        <v>549</v>
      </c>
      <c t="n" s="6" r="B84">
        <v>6125</v>
      </c>
      <c t="n" s="6" r="C84">
        <v>4163</v>
      </c>
      <c t="n" s="6" r="D84">
        <v>6049</v>
      </c>
      <c t="n" s="6" r="E84">
        <v>4373</v>
      </c>
    </row>
    <row spans="1:6" r="85">
      <c t="s" s="4" r="A85">
        <v>550</v>
      </c>
      <c t="n" s="6" r="B85">
        <v>19</v>
      </c>
      <c t="n" s="6" r="C85">
        <v>26</v>
      </c>
      <c t="n" s="6" r="D85">
        <v>55</v>
      </c>
      <c t="n" s="6" r="E85">
        <v>56</v>
      </c>
    </row>
    <row spans="1:6" r="86">
      <c t="s" s="4" r="A86">
        <v>551</v>
      </c>
      <c t="n" s="6" r="B86">
        <v>19</v>
      </c>
      <c t="n" s="6" r="C86">
        <v>24</v>
      </c>
      <c t="n" s="6" r="D86">
        <v>49</v>
      </c>
      <c t="n" s="6" r="E86">
        <v>50</v>
      </c>
    </row>
    <row spans="1:6" r="87">
      <c t="s" s="4" r="A87">
        <v>552</v>
      </c>
      <c t="n" s="6" r="B87">
        <v>12123</v>
      </c>
      <c t="n" s="6" r="C87">
        <v>14390</v>
      </c>
      <c t="n" s="6" r="D87">
        <v>12123</v>
      </c>
      <c t="n" s="6" r="E87">
        <v>14390</v>
      </c>
      <c t="n" s="6" r="F87">
        <v>13482</v>
      </c>
    </row>
    <row spans="1:6" r="88">
      <c t="s" s="4" r="A88">
        <v>553</v>
      </c>
      <c t="n" s="6" r="B88">
        <v>12121</v>
      </c>
      <c t="n" s="6" r="C88">
        <v>14390</v>
      </c>
      <c t="n" s="6" r="D88">
        <v>12121</v>
      </c>
      <c t="n" s="6" r="E88">
        <v>14390</v>
      </c>
      <c t="n" s="6" r="F88">
        <v>13482</v>
      </c>
    </row>
    <row spans="1:6" r="89">
      <c t="s" s="4" r="A89">
        <v>554</v>
      </c>
      <c t="n" s="6" r="B89">
        <v>1342</v>
      </c>
      <c t="n" s="6" r="C89">
        <v>1596</v>
      </c>
      <c t="n" s="6" r="D89">
        <v>1342</v>
      </c>
      <c t="n" s="6" r="E89">
        <v>1596</v>
      </c>
      <c t="n" s="6" r="F89">
        <v>1541</v>
      </c>
    </row>
    <row spans="1:6" r="90">
      <c t="s" s="4" r="A90">
        <v>555</v>
      </c>
      <c t="n" s="6" r="B90">
        <v>12077</v>
      </c>
      <c t="n" s="6" r="C90">
        <v>14609</v>
      </c>
      <c t="n" s="6" r="D90">
        <v>12587</v>
      </c>
      <c t="n" s="6" r="E90">
        <v>14626</v>
      </c>
    </row>
    <row spans="1:6" r="91">
      <c t="s" s="4" r="A91">
        <v>556</v>
      </c>
      <c t="n" s="6" r="B91">
        <v>132</v>
      </c>
      <c t="n" s="6" r="C91">
        <v>173</v>
      </c>
      <c t="n" s="6" r="D91">
        <v>423</v>
      </c>
      <c t="n" s="6" r="E91">
        <v>497</v>
      </c>
    </row>
    <row spans="1:6" r="92">
      <c t="s" s="4" r="A92">
        <v>557</v>
      </c>
      <c t="n" s="6" r="B92">
        <v>127</v>
      </c>
      <c t="n" s="6" r="C92">
        <v>166</v>
      </c>
      <c t="n" s="6" r="D92">
        <v>373</v>
      </c>
      <c t="n" s="6" r="E92">
        <v>439</v>
      </c>
    </row>
    <row spans="1:6" r="93">
      <c t="s" s="4" r="A93">
        <v>528</v>
      </c>
    </row>
    <row spans="1:6" r="94">
      <c t="s" s="3" r="A94">
        <v>546</v>
      </c>
    </row>
    <row spans="1:6" r="95">
      <c t="s" s="4" r="A95">
        <v>547</v>
      </c>
      <c t="n" s="6" r="B95">
        <v>7401</v>
      </c>
      <c t="n" s="6" r="C95">
        <v>5374</v>
      </c>
      <c t="n" s="6" r="D95">
        <v>7401</v>
      </c>
      <c t="n" s="6" r="E95">
        <v>5374</v>
      </c>
      <c t="n" s="6" r="F95">
        <v>7607</v>
      </c>
    </row>
    <row spans="1:6" r="96">
      <c t="s" s="4" r="A96">
        <v>548</v>
      </c>
      <c t="n" s="6" r="B96">
        <v>5727</v>
      </c>
      <c t="n" s="6" r="C96">
        <v>3914</v>
      </c>
      <c t="n" s="6" r="D96">
        <v>5727</v>
      </c>
      <c t="n" s="6" r="E96">
        <v>3914</v>
      </c>
      <c t="n" s="6" r="F96">
        <v>5866</v>
      </c>
    </row>
    <row spans="1:6" r="97">
      <c t="s" s="4" r="A97">
        <v>549</v>
      </c>
      <c t="n" s="6" r="B97">
        <v>6125</v>
      </c>
      <c t="n" s="6" r="C97">
        <v>4163</v>
      </c>
      <c t="n" s="6" r="D97">
        <v>6049</v>
      </c>
      <c t="n" s="6" r="E97">
        <v>4373</v>
      </c>
    </row>
    <row spans="1:6" r="98">
      <c t="s" s="4" r="A98">
        <v>550</v>
      </c>
      <c t="n" s="6" r="B98">
        <v>19</v>
      </c>
      <c t="n" s="6" r="C98">
        <v>26</v>
      </c>
      <c t="n" s="6" r="D98">
        <v>55</v>
      </c>
      <c t="n" s="6" r="E98">
        <v>56</v>
      </c>
    </row>
    <row spans="1:6" r="99">
      <c t="s" s="4" r="A99">
        <v>551</v>
      </c>
      <c t="n" s="6" r="B99">
        <v>19</v>
      </c>
      <c t="n" s="6" r="C99">
        <v>24</v>
      </c>
      <c t="n" s="6" r="D99">
        <v>49</v>
      </c>
      <c t="n" s="6" r="E99">
        <v>50</v>
      </c>
    </row>
    <row spans="1:6" r="100">
      <c t="s" s="4" r="A100">
        <v>552</v>
      </c>
      <c t="n" s="6" r="B100">
        <v>12123</v>
      </c>
      <c t="n" s="6" r="C100">
        <v>14390</v>
      </c>
      <c t="n" s="6" r="D100">
        <v>12123</v>
      </c>
      <c t="n" s="6" r="E100">
        <v>14390</v>
      </c>
      <c t="n" s="6" r="F100">
        <v>13482</v>
      </c>
    </row>
    <row spans="1:6" r="101">
      <c t="s" s="4" r="A101">
        <v>553</v>
      </c>
      <c t="n" s="6" r="B101">
        <v>12121</v>
      </c>
      <c t="n" s="6" r="C101">
        <v>14390</v>
      </c>
      <c t="n" s="6" r="D101">
        <v>12121</v>
      </c>
      <c t="n" s="6" r="E101">
        <v>14390</v>
      </c>
      <c t="n" s="6" r="F101">
        <v>13482</v>
      </c>
    </row>
    <row spans="1:6" r="102">
      <c t="s" s="4" r="A102">
        <v>554</v>
      </c>
      <c t="n" s="6" r="B102">
        <v>1342</v>
      </c>
      <c t="n" s="6" r="C102">
        <v>1596</v>
      </c>
      <c t="n" s="6" r="D102">
        <v>1342</v>
      </c>
      <c t="n" s="6" r="E102">
        <v>1596</v>
      </c>
      <c t="n" s="6" r="F102">
        <v>1541</v>
      </c>
    </row>
    <row spans="1:6" r="103">
      <c t="s" s="4" r="A103">
        <v>555</v>
      </c>
      <c t="n" s="6" r="B103">
        <v>12077</v>
      </c>
      <c t="n" s="6" r="C103">
        <v>14609</v>
      </c>
      <c t="n" s="6" r="D103">
        <v>12587</v>
      </c>
      <c t="n" s="6" r="E103">
        <v>14626</v>
      </c>
    </row>
    <row spans="1:6" r="104">
      <c t="s" s="4" r="A104">
        <v>556</v>
      </c>
      <c t="n" s="6" r="B104">
        <v>132</v>
      </c>
      <c t="n" s="6" r="C104">
        <v>173</v>
      </c>
      <c t="n" s="6" r="D104">
        <v>423</v>
      </c>
      <c t="n" s="6" r="E104">
        <v>497</v>
      </c>
    </row>
    <row spans="1:6" r="105">
      <c t="s" s="4" r="A105">
        <v>557</v>
      </c>
      <c t="n" s="6" r="B105">
        <v>127</v>
      </c>
      <c t="n" s="6" r="C105">
        <v>166</v>
      </c>
      <c t="n" s="6" r="D105">
        <v>373</v>
      </c>
      <c t="n" s="6" r="E105">
        <v>439</v>
      </c>
    </row>
    <row spans="1:6" r="106">
      <c t="s" s="4" r="A106">
        <v>529</v>
      </c>
    </row>
    <row spans="1:6" r="107">
      <c t="s" s="3" r="A107">
        <v>546</v>
      </c>
    </row>
    <row spans="1:6" r="108">
      <c t="s" s="4" r="A108">
        <v>547</v>
      </c>
      <c t="n" s="6" r="B108">
        <v>2921</v>
      </c>
      <c t="n" s="6" r="C108">
        <v>2329</v>
      </c>
      <c t="n" s="6" r="D108">
        <v>2921</v>
      </c>
      <c t="n" s="6" r="E108">
        <v>2329</v>
      </c>
      <c t="n" s="6" r="F108">
        <v>2885</v>
      </c>
    </row>
    <row spans="1:6" r="109">
      <c t="s" s="4" r="A109">
        <v>548</v>
      </c>
      <c t="n" s="6" r="B109">
        <v>1903</v>
      </c>
      <c t="n" s="6" r="C109">
        <v>1536</v>
      </c>
      <c t="n" s="6" r="D109">
        <v>1903</v>
      </c>
      <c t="n" s="6" r="E109">
        <v>1536</v>
      </c>
      <c t="n" s="6" r="F109">
        <v>2084</v>
      </c>
    </row>
    <row spans="1:6" r="110">
      <c t="s" s="4" r="A110">
        <v>549</v>
      </c>
      <c t="n" s="6" r="B110">
        <v>1917</v>
      </c>
      <c t="n" s="6" r="C110">
        <v>1650</v>
      </c>
      <c t="n" s="6" r="D110">
        <v>1963</v>
      </c>
      <c t="n" s="6" r="E110">
        <v>1725</v>
      </c>
    </row>
    <row spans="1:6" r="111">
      <c t="s" s="4" r="A111">
        <v>550</v>
      </c>
      <c t="n" s="6" r="B111">
        <v>10</v>
      </c>
      <c t="n" s="6" r="C111">
        <v>5</v>
      </c>
      <c t="n" s="6" r="D111">
        <v>18</v>
      </c>
      <c t="n" s="6" r="E111">
        <v>18</v>
      </c>
    </row>
    <row spans="1:6" r="112">
      <c t="s" s="4" r="A112">
        <v>551</v>
      </c>
      <c t="n" s="6" r="B112">
        <v>10</v>
      </c>
      <c t="n" s="6" r="C112">
        <v>4</v>
      </c>
      <c t="n" s="6" r="D112">
        <v>18</v>
      </c>
      <c t="n" s="6" r="E112">
        <v>16</v>
      </c>
    </row>
    <row spans="1:6" r="113">
      <c t="s" s="4" r="A113">
        <v>552</v>
      </c>
      <c t="n" s="6" r="B113">
        <v>6805</v>
      </c>
      <c t="n" s="6" r="C113">
        <v>8925</v>
      </c>
      <c t="n" s="6" r="D113">
        <v>6805</v>
      </c>
      <c t="n" s="6" r="E113">
        <v>8925</v>
      </c>
      <c t="n" s="6" r="F113">
        <v>8529</v>
      </c>
    </row>
    <row spans="1:6" r="114">
      <c t="s" s="4" r="A114">
        <v>553</v>
      </c>
      <c t="n" s="6" r="B114">
        <v>6805</v>
      </c>
      <c t="n" s="6" r="C114">
        <v>8925</v>
      </c>
      <c t="n" s="6" r="D114">
        <v>6805</v>
      </c>
      <c t="n" s="6" r="E114">
        <v>8925</v>
      </c>
      <c t="n" s="6" r="F114">
        <v>8529</v>
      </c>
    </row>
    <row spans="1:6" r="115">
      <c t="s" s="4" r="A115">
        <v>554</v>
      </c>
      <c t="n" s="6" r="B115">
        <v>516</v>
      </c>
      <c t="n" s="6" r="C115">
        <v>745</v>
      </c>
      <c t="n" s="6" r="D115">
        <v>516</v>
      </c>
      <c t="n" s="6" r="E115">
        <v>745</v>
      </c>
      <c t="n" s="6" r="F115">
        <v>707</v>
      </c>
    </row>
    <row spans="1:6" r="116">
      <c t="s" s="4" r="A116">
        <v>555</v>
      </c>
      <c t="n" s="6" r="B116">
        <v>7017</v>
      </c>
      <c t="n" s="6" r="C116">
        <v>9094</v>
      </c>
      <c t="n" s="6" r="D116">
        <v>7567</v>
      </c>
      <c t="n" s="6" r="E116">
        <v>9620</v>
      </c>
    </row>
    <row spans="1:6" r="117">
      <c t="s" s="4" r="A117">
        <v>556</v>
      </c>
      <c t="n" s="6" r="B117">
        <v>85</v>
      </c>
      <c t="n" s="6" r="C117">
        <v>117</v>
      </c>
      <c t="n" s="6" r="D117">
        <v>283</v>
      </c>
      <c t="n" s="6" r="E117">
        <v>353</v>
      </c>
    </row>
    <row spans="1:6" r="118">
      <c t="s" s="4" r="A118">
        <v>557</v>
      </c>
      <c t="n" s="6" r="B118">
        <v>84</v>
      </c>
      <c t="n" s="6" r="C118">
        <v>116</v>
      </c>
      <c t="n" s="6" r="D118">
        <v>261</v>
      </c>
      <c t="n" s="6" r="E118">
        <v>330</v>
      </c>
    </row>
    <row spans="1:6" r="119">
      <c t="s" s="4" r="A119">
        <v>530</v>
      </c>
    </row>
    <row spans="1:6" r="120">
      <c t="s" s="3" r="A120">
        <v>546</v>
      </c>
    </row>
    <row spans="1:6" r="121">
      <c t="s" s="4" r="A121">
        <v>547</v>
      </c>
      <c t="n" s="6" r="B121">
        <v>1728</v>
      </c>
      <c t="n" s="6" r="C121">
        <v>1709</v>
      </c>
      <c t="n" s="6" r="D121">
        <v>1728</v>
      </c>
      <c t="n" s="6" r="E121">
        <v>1709</v>
      </c>
      <c t="n" s="6" r="F121">
        <v>2245</v>
      </c>
    </row>
    <row spans="1:6" r="122">
      <c t="s" s="4" r="A122">
        <v>548</v>
      </c>
      <c t="n" s="6" r="B122">
        <v>1272</v>
      </c>
      <c t="n" s="6" r="C122">
        <v>1179</v>
      </c>
      <c t="n" s="6" r="D122">
        <v>1272</v>
      </c>
      <c t="n" s="6" r="E122">
        <v>1179</v>
      </c>
      <c t="n" s="6" r="F122">
        <v>1718</v>
      </c>
    </row>
    <row spans="1:6" r="123">
      <c t="s" s="4" r="A123">
        <v>549</v>
      </c>
      <c t="n" s="6" r="B123">
        <v>1306</v>
      </c>
      <c t="n" s="6" r="C123">
        <v>1284</v>
      </c>
      <c t="n" s="6" r="D123">
        <v>1415</v>
      </c>
      <c t="n" s="6" r="E123">
        <v>1377</v>
      </c>
    </row>
    <row spans="1:6" r="124">
      <c t="s" s="4" r="A124">
        <v>550</v>
      </c>
      <c t="n" s="6" r="B124">
        <v>9</v>
      </c>
      <c t="n" s="6" r="C124">
        <v>4</v>
      </c>
      <c t="n" s="6" r="D124">
        <v>14</v>
      </c>
      <c t="n" s="6" r="E124">
        <v>14</v>
      </c>
    </row>
    <row spans="1:6" r="125">
      <c t="s" s="4" r="A125">
        <v>551</v>
      </c>
      <c t="n" s="6" r="B125">
        <v>9</v>
      </c>
      <c t="n" s="6" r="C125">
        <v>4</v>
      </c>
      <c t="n" s="6" r="D125">
        <v>14</v>
      </c>
      <c t="n" s="6" r="E125">
        <v>12</v>
      </c>
    </row>
    <row spans="1:6" r="126">
      <c t="s" s="4" r="A126">
        <v>552</v>
      </c>
      <c t="n" s="6" r="B126">
        <v>5997</v>
      </c>
      <c t="n" s="6" r="C126">
        <v>8336</v>
      </c>
      <c t="n" s="6" r="D126">
        <v>5997</v>
      </c>
      <c t="n" s="6" r="E126">
        <v>8336</v>
      </c>
      <c t="n" s="6" r="F126">
        <v>7236</v>
      </c>
    </row>
    <row spans="1:6" r="127">
      <c t="s" s="4" r="A127">
        <v>553</v>
      </c>
      <c t="n" s="6" r="B127">
        <v>5997</v>
      </c>
      <c t="n" s="6" r="C127">
        <v>8336</v>
      </c>
      <c t="n" s="6" r="D127">
        <v>5997</v>
      </c>
      <c t="n" s="6" r="E127">
        <v>8336</v>
      </c>
      <c t="n" s="6" r="F127">
        <v>7236</v>
      </c>
    </row>
    <row spans="1:6" r="128">
      <c t="s" s="4" r="A128">
        <v>554</v>
      </c>
      <c t="n" s="6" r="B128">
        <v>435</v>
      </c>
      <c t="n" s="6" r="C128">
        <v>628</v>
      </c>
      <c t="n" s="6" r="D128">
        <v>435</v>
      </c>
      <c t="n" s="6" r="E128">
        <v>628</v>
      </c>
      <c t="n" s="6" r="F128">
        <v>522</v>
      </c>
    </row>
    <row spans="1:6" r="129">
      <c t="s" s="4" r="A129">
        <v>555</v>
      </c>
      <c t="n" s="6" r="B129">
        <v>6138</v>
      </c>
      <c t="n" s="6" r="C129">
        <v>8445</v>
      </c>
      <c t="n" s="6" r="D129">
        <v>6592</v>
      </c>
      <c t="n" s="6" r="E129">
        <v>8931</v>
      </c>
    </row>
    <row spans="1:6" r="130">
      <c t="s" s="4" r="A130">
        <v>556</v>
      </c>
      <c t="n" s="6" r="B130">
        <v>77</v>
      </c>
      <c t="n" s="6" r="C130">
        <v>117</v>
      </c>
      <c t="n" s="6" r="D130">
        <v>257</v>
      </c>
      <c t="n" s="6" r="E130">
        <v>344</v>
      </c>
    </row>
    <row spans="1:6" r="131">
      <c t="s" s="4" r="A131">
        <v>557</v>
      </c>
      <c t="n" s="6" r="B131">
        <v>76</v>
      </c>
      <c t="n" s="6" r="C131">
        <v>116</v>
      </c>
      <c t="n" s="6" r="D131">
        <v>238</v>
      </c>
      <c t="n" s="6" r="E131">
        <v>321</v>
      </c>
    </row>
    <row spans="1:6" r="132">
      <c t="s" s="4" r="A132">
        <v>531</v>
      </c>
    </row>
    <row spans="1:6" r="133">
      <c t="s" s="3" r="A133">
        <v>546</v>
      </c>
    </row>
    <row spans="1:6" r="134">
      <c t="s" s="4" r="A134">
        <v>547</v>
      </c>
      <c t="n" s="6" r="B134">
        <v>13</v>
      </c>
      <c t="n" s="6" r="C134">
        <v>27</v>
      </c>
      <c t="n" s="6" r="D134">
        <v>13</v>
      </c>
      <c t="n" s="6" r="E134">
        <v>27</v>
      </c>
      <c t="n" s="6" r="F134">
        <v>20</v>
      </c>
    </row>
    <row spans="1:6" r="135">
      <c t="s" s="4" r="A135">
        <v>548</v>
      </c>
      <c t="n" s="6" r="B135">
        <v>8</v>
      </c>
      <c t="n" s="6" r="C135">
        <v>19</v>
      </c>
      <c t="n" s="6" r="D135">
        <v>8</v>
      </c>
      <c t="n" s="6" r="E135">
        <v>19</v>
      </c>
      <c t="n" s="6" r="F135">
        <v>14</v>
      </c>
    </row>
    <row spans="1:6" r="136">
      <c t="s" s="4" r="A136">
        <v>549</v>
      </c>
      <c t="n" s="6" r="B136">
        <v>9</v>
      </c>
      <c t="n" s="6" r="C136">
        <v>21</v>
      </c>
      <c t="n" s="6" r="D136">
        <v>10</v>
      </c>
      <c t="n" s="6" r="E136">
        <v>28</v>
      </c>
    </row>
    <row spans="1:6" r="137">
      <c t="s" s="4" r="A137">
        <v>555</v>
      </c>
      <c t="n" s="6" r="C137">
        <v>2</v>
      </c>
      <c t="n" s="6" r="E137">
        <v>4</v>
      </c>
    </row>
    <row spans="1:6" r="138">
      <c t="s" s="4" r="A138">
        <v>532</v>
      </c>
    </row>
    <row spans="1:6" r="139">
      <c t="s" s="3" r="A139">
        <v>546</v>
      </c>
    </row>
    <row spans="1:6" r="140">
      <c t="s" s="4" r="A140">
        <v>547</v>
      </c>
      <c t="n" s="6" r="B140">
        <v>543</v>
      </c>
      <c t="n" s="6" r="C140">
        <v>499</v>
      </c>
      <c t="n" s="6" r="D140">
        <v>543</v>
      </c>
      <c t="n" s="6" r="E140">
        <v>499</v>
      </c>
      <c t="n" s="6" r="F140">
        <v>496</v>
      </c>
    </row>
    <row spans="1:6" r="141">
      <c t="s" s="4" r="A141">
        <v>548</v>
      </c>
      <c t="n" s="6" r="B141">
        <v>301</v>
      </c>
      <c t="n" s="6" r="C141">
        <v>273</v>
      </c>
      <c t="n" s="6" r="D141">
        <v>301</v>
      </c>
      <c t="n" s="6" r="E141">
        <v>273</v>
      </c>
      <c t="n" s="6" r="F141">
        <v>271</v>
      </c>
    </row>
    <row spans="1:6" r="142">
      <c t="s" s="4" r="A142">
        <v>549</v>
      </c>
      <c t="n" s="6" r="B142">
        <v>302</v>
      </c>
      <c t="n" s="6" r="C142">
        <v>279</v>
      </c>
      <c t="n" s="6" r="D142">
        <v>294</v>
      </c>
      <c t="n" s="6" r="E142">
        <v>250</v>
      </c>
    </row>
    <row spans="1:6" r="143">
      <c t="s" s="4" r="A143">
        <v>550</v>
      </c>
      <c t="n" s="6" r="E143">
        <v>2</v>
      </c>
    </row>
    <row spans="1:6" r="144">
      <c t="s" s="4" r="A144">
        <v>551</v>
      </c>
      <c t="n" s="6" r="E144">
        <v>2</v>
      </c>
    </row>
    <row spans="1:6" r="145">
      <c t="s" s="4" r="A145">
        <v>552</v>
      </c>
      <c t="n" s="6" r="B145">
        <v>153</v>
      </c>
      <c t="n" s="6" r="D145">
        <v>153</v>
      </c>
      <c t="n" s="6" r="F145">
        <v>163</v>
      </c>
    </row>
    <row spans="1:6" r="146">
      <c t="s" s="4" r="A146">
        <v>553</v>
      </c>
      <c t="n" s="6" r="B146">
        <v>153</v>
      </c>
      <c t="n" s="6" r="D146">
        <v>153</v>
      </c>
      <c t="n" s="6" r="F146">
        <v>163</v>
      </c>
    </row>
    <row spans="1:6" r="147">
      <c t="s" s="4" r="A147">
        <v>554</v>
      </c>
      <c t="n" s="6" r="B147">
        <v>4</v>
      </c>
      <c t="n" s="6" r="D147">
        <v>4</v>
      </c>
      <c t="n" s="6" r="F147">
        <v>3</v>
      </c>
    </row>
    <row spans="1:6" r="148">
      <c t="s" s="4" r="A148">
        <v>555</v>
      </c>
      <c t="n" s="6" r="B148">
        <v>155</v>
      </c>
      <c t="n" s="6" r="D148">
        <v>158</v>
      </c>
    </row>
    <row spans="1:6" r="149">
      <c t="s" s="4" r="A149">
        <v>556</v>
      </c>
      <c t="n" s="6" r="B149">
        <v>2</v>
      </c>
      <c t="n" s="6" r="D149">
        <v>6</v>
      </c>
    </row>
    <row spans="1:6" r="150">
      <c t="s" s="4" r="A150">
        <v>557</v>
      </c>
      <c t="n" s="6" r="B150">
        <v>2</v>
      </c>
      <c t="n" s="6" r="D150">
        <v>4</v>
      </c>
    </row>
    <row spans="1:6" r="151">
      <c t="s" s="4" r="A151">
        <v>533</v>
      </c>
    </row>
    <row spans="1:6" r="152">
      <c t="s" s="3" r="A152">
        <v>546</v>
      </c>
    </row>
    <row spans="1:6" r="153">
      <c t="s" s="4" r="A153">
        <v>547</v>
      </c>
      <c t="n" s="6" r="B153">
        <v>637</v>
      </c>
      <c t="n" s="6" r="C153">
        <v>94</v>
      </c>
      <c t="n" s="6" r="D153">
        <v>637</v>
      </c>
      <c t="n" s="6" r="E153">
        <v>94</v>
      </c>
      <c t="n" s="6" r="F153">
        <v>121</v>
      </c>
    </row>
    <row spans="1:6" r="154">
      <c t="s" s="4" r="A154">
        <v>548</v>
      </c>
      <c t="n" s="6" r="B154">
        <v>322</v>
      </c>
      <c t="n" s="6" r="C154">
        <v>65</v>
      </c>
      <c t="n" s="6" r="D154">
        <v>322</v>
      </c>
      <c t="n" s="6" r="E154">
        <v>65</v>
      </c>
      <c t="n" s="6" r="F154">
        <v>78</v>
      </c>
    </row>
    <row spans="1:6" r="155">
      <c t="s" s="4" r="A155">
        <v>549</v>
      </c>
      <c t="n" s="6" r="B155">
        <v>298</v>
      </c>
      <c t="n" s="6" r="C155">
        <v>66</v>
      </c>
      <c t="n" s="6" r="D155">
        <v>241</v>
      </c>
      <c t="n" s="6" r="E155">
        <v>70</v>
      </c>
    </row>
    <row spans="1:6" r="156">
      <c t="s" s="4" r="A156">
        <v>550</v>
      </c>
      <c t="n" s="6" r="B156">
        <v>1</v>
      </c>
      <c t="n" s="6" r="C156">
        <v>1</v>
      </c>
      <c t="n" s="6" r="D156">
        <v>4</v>
      </c>
      <c t="n" s="6" r="E156">
        <v>2</v>
      </c>
    </row>
    <row spans="1:6" r="157">
      <c t="s" s="4" r="A157">
        <v>551</v>
      </c>
      <c t="n" s="6" r="B157">
        <v>1</v>
      </c>
      <c t="n" s="6" r="D157">
        <v>4</v>
      </c>
      <c t="n" s="6" r="E157">
        <v>2</v>
      </c>
    </row>
    <row spans="1:6" r="158">
      <c t="s" s="4" r="A158">
        <v>552</v>
      </c>
      <c t="n" s="6" r="B158">
        <v>655</v>
      </c>
      <c t="n" s="6" r="C158">
        <v>589</v>
      </c>
      <c t="n" s="6" r="D158">
        <v>655</v>
      </c>
      <c t="n" s="6" r="E158">
        <v>589</v>
      </c>
      <c t="n" s="6" r="F158">
        <v>1122</v>
      </c>
    </row>
    <row spans="1:6" r="159">
      <c t="s" s="4" r="A159">
        <v>553</v>
      </c>
      <c t="n" s="6" r="B159">
        <v>655</v>
      </c>
      <c t="n" s="6" r="C159">
        <v>589</v>
      </c>
      <c t="n" s="6" r="D159">
        <v>655</v>
      </c>
      <c t="n" s="6" r="E159">
        <v>589</v>
      </c>
      <c t="n" s="6" r="F159">
        <v>1122</v>
      </c>
    </row>
    <row spans="1:6" r="160">
      <c t="s" s="4" r="A160">
        <v>554</v>
      </c>
      <c t="n" s="6" r="B160">
        <v>77</v>
      </c>
      <c t="n" s="6" r="C160">
        <v>117</v>
      </c>
      <c t="n" s="6" r="D160">
        <v>77</v>
      </c>
      <c t="n" s="6" r="E160">
        <v>117</v>
      </c>
      <c t="n" s="6" r="F160">
        <v>181</v>
      </c>
    </row>
    <row spans="1:6" r="161">
      <c t="s" s="4" r="A161">
        <v>555</v>
      </c>
      <c t="n" s="6" r="B161">
        <v>724</v>
      </c>
      <c t="n" s="7" r="C161">
        <v>647</v>
      </c>
      <c t="n" s="6" r="D161">
        <v>815</v>
      </c>
      <c t="n" s="6" r="E161">
        <v>685</v>
      </c>
    </row>
    <row spans="1:6" r="162">
      <c t="s" s="4" r="A162">
        <v>556</v>
      </c>
      <c t="n" s="6" r="B162">
        <v>6</v>
      </c>
      <c t="n" s="6" r="D162">
        <v>20</v>
      </c>
      <c t="n" s="6" r="E162">
        <v>9</v>
      </c>
    </row>
    <row spans="1:6" r="163">
      <c t="s" s="4" r="A163">
        <v>557</v>
      </c>
      <c t="n" s="6" r="B163">
        <v>6</v>
      </c>
      <c t="n" s="6" r="D163">
        <v>19</v>
      </c>
      <c t="n" s="7" r="E163">
        <v>9</v>
      </c>
    </row>
    <row spans="1:6" r="164">
      <c t="s" s="4" r="A164">
        <v>534</v>
      </c>
    </row>
    <row spans="1:6" r="165">
      <c t="s" s="3" r="A165">
        <v>546</v>
      </c>
    </row>
    <row spans="1:6" r="166">
      <c t="s" s="4" r="A166">
        <v>547</v>
      </c>
      <c t="n" s="6" r="F166">
        <v>3</v>
      </c>
    </row>
    <row spans="1:6" r="167">
      <c t="s" s="4" r="A167">
        <v>548</v>
      </c>
      <c t="n" s="6" r="F167">
        <v>3</v>
      </c>
    </row>
    <row spans="1:6" r="168">
      <c t="s" s="4" r="A168">
        <v>549</v>
      </c>
      <c t="n" s="7" r="B168">
        <v>2</v>
      </c>
      <c t="n" s="6" r="D168">
        <v>3</v>
      </c>
    </row>
    <row spans="1:6" r="169">
      <c t="s" s="4" r="A169">
        <v>552</v>
      </c>
      <c t="n" s="6" r="F169">
        <v>8</v>
      </c>
    </row>
    <row spans="1:6" r="170">
      <c t="s" s="4" r="A170">
        <v>553</v>
      </c>
      <c t="n" s="6" r="F170">
        <v>8</v>
      </c>
    </row>
    <row spans="1:6" r="171">
      <c t="s" s="4" r="A171">
        <v>554</v>
      </c>
      <c t="n" s="7" r="F171">
        <v>1</v>
      </c>
    </row>
    <row spans="1:6" r="172">
      <c t="s" s="4" r="A172">
        <v>555</v>
      </c>
      <c t="n" s="7" r="D172">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563</v>
      </c>
      <c t="s" s="2" r="B1">
        <v>82</v>
      </c>
      <c t="s" s="2" r="D1">
        <v>1</v>
      </c>
    </row>
    <row spans="1:9" r="2">
      <c t="s" s="2" r="B2">
        <v>2</v>
      </c>
      <c t="s" s="2" r="C2">
        <v>83</v>
      </c>
      <c t="s" s="2" r="D2">
        <v>2</v>
      </c>
      <c t="s" s="2" r="E2">
        <v>83</v>
      </c>
      <c t="s" s="2" r="F2">
        <v>512</v>
      </c>
      <c t="s" s="2" r="G2">
        <v>25</v>
      </c>
      <c t="s" s="2" r="H2">
        <v>513</v>
      </c>
      <c t="s" s="2" r="I2">
        <v>514</v>
      </c>
    </row>
    <row spans="1:9" r="3">
      <c t="s" s="3" r="A3">
        <v>564</v>
      </c>
    </row>
    <row spans="1:9" r="4">
      <c t="s" s="4" r="A4">
        <v>565</v>
      </c>
      <c t="n" s="7" r="B4">
        <v>31204000</v>
      </c>
      <c t="n" s="7" r="C4">
        <v>31778000</v>
      </c>
      <c t="n" s="7" r="D4">
        <v>31204000</v>
      </c>
      <c t="n" s="7" r="E4">
        <v>31778000</v>
      </c>
      <c t="n" s="7" r="G4">
        <v>27499000</v>
      </c>
    </row>
    <row spans="1:9" r="5">
      <c t="s" s="4" r="A5">
        <v>566</v>
      </c>
      <c t="n" s="6" r="B5">
        <v>546000</v>
      </c>
      <c t="n" s="6" r="D5">
        <v>546000</v>
      </c>
    </row>
    <row spans="1:9" r="6">
      <c t="s" s="4" r="A6">
        <v>71</v>
      </c>
      <c t="n" s="6" r="B6">
        <v>18234000</v>
      </c>
      <c t="n" s="6" r="C6">
        <v>17482000</v>
      </c>
      <c t="n" s="6" r="D6">
        <v>18234000</v>
      </c>
      <c t="n" s="6" r="E6">
        <v>17482000</v>
      </c>
      <c t="n" s="7" r="F6">
        <v>17172000</v>
      </c>
      <c t="n" s="6" r="G6">
        <v>17712000</v>
      </c>
      <c t="n" s="7" r="H6">
        <v>16881000</v>
      </c>
      <c t="n" s="7" r="I6">
        <v>17687000</v>
      </c>
    </row>
    <row spans="1:9" r="7">
      <c t="s" s="4" r="A7">
        <v>567</v>
      </c>
      <c t="n" s="6" r="B7">
        <v>921000</v>
      </c>
      <c t="n" s="6" r="C7">
        <v>513000</v>
      </c>
      <c t="n" s="7" r="D7">
        <v>4615000</v>
      </c>
      <c t="n" s="6" r="E7">
        <v>2691000</v>
      </c>
    </row>
    <row spans="1:9" r="8">
      <c t="s" s="4" r="A8">
        <v>568</v>
      </c>
      <c t="s" s="4" r="D8">
        <v>569</v>
      </c>
    </row>
    <row spans="1:9" r="9">
      <c t="s" s="4" r="A9">
        <v>570</v>
      </c>
      <c t="s" s="4" r="D9">
        <v>571</v>
      </c>
    </row>
    <row spans="1:9" r="10">
      <c t="s" s="4" r="A10">
        <v>572</v>
      </c>
    </row>
    <row spans="1:9" r="11">
      <c t="s" s="3" r="A11">
        <v>564</v>
      </c>
    </row>
    <row spans="1:9" r="12">
      <c t="s" s="4" r="A12">
        <v>573</v>
      </c>
      <c t="n" s="6" r="B12">
        <v>28000000</v>
      </c>
      <c t="n" s="7" r="D12">
        <v>28000000</v>
      </c>
      <c t="n" s="6" r="G12">
        <v>26300000</v>
      </c>
    </row>
    <row spans="1:9" r="13">
      <c t="s" s="4" r="A13">
        <v>71</v>
      </c>
      <c t="n" s="6" r="B13">
        <v>2300000</v>
      </c>
      <c t="n" s="6" r="D13">
        <v>2300000</v>
      </c>
      <c t="n" s="6" r="G13">
        <v>2300000</v>
      </c>
    </row>
    <row spans="1:9" r="14">
      <c t="s" s="4" r="A14">
        <v>574</v>
      </c>
      <c t="n" s="6" r="B14">
        <v>31000</v>
      </c>
      <c t="n" s="6" r="D14">
        <v>31000</v>
      </c>
      <c t="n" s="7" r="G14">
        <v>42000</v>
      </c>
    </row>
    <row spans="1:9" r="15">
      <c t="s" s="4" r="A15">
        <v>575</v>
      </c>
      <c t="n" s="6" r="B15">
        <v>20000</v>
      </c>
      <c t="n" s="6" r="C15">
        <v>21000</v>
      </c>
      <c t="n" s="6" r="D15">
        <v>31000</v>
      </c>
      <c t="n" s="6" r="E15">
        <v>103000</v>
      </c>
    </row>
    <row spans="1:9" r="16">
      <c t="s" s="4" r="A16">
        <v>567</v>
      </c>
      <c t="n" s="6" r="B16">
        <v>0</v>
      </c>
      <c t="n" s="6" r="C16">
        <v>0</v>
      </c>
      <c t="n" s="6" r="D16">
        <v>0</v>
      </c>
      <c t="n" s="6" r="E16">
        <v>0</v>
      </c>
    </row>
    <row spans="1:9" r="17">
      <c t="s" s="4" r="A17">
        <v>576</v>
      </c>
    </row>
    <row spans="1:9" r="18">
      <c t="s" s="3" r="A18">
        <v>564</v>
      </c>
    </row>
    <row spans="1:9" r="19">
      <c t="s" s="4" r="A19">
        <v>575</v>
      </c>
      <c t="n" s="6" r="B19">
        <v>0</v>
      </c>
      <c t="n" s="6" r="C19">
        <v>0</v>
      </c>
      <c t="n" s="6" r="D19">
        <v>0</v>
      </c>
      <c t="n" s="6" r="E19">
        <v>0</v>
      </c>
    </row>
    <row spans="1:9" r="20">
      <c t="s" s="4" r="A20">
        <v>567</v>
      </c>
      <c t="n" s="6" r="B20">
        <v>0</v>
      </c>
      <c t="n" s="7" r="C20">
        <v>0</v>
      </c>
      <c t="n" s="6" r="D20">
        <v>0</v>
      </c>
      <c t="n" s="7" r="E20">
        <v>0</v>
      </c>
    </row>
    <row spans="1:9" r="21">
      <c t="s" s="4" r="A21">
        <v>577</v>
      </c>
    </row>
    <row spans="1:9" r="22">
      <c t="s" s="3" r="A22">
        <v>564</v>
      </c>
    </row>
    <row spans="1:9" r="23">
      <c t="s" s="4" r="A23">
        <v>565</v>
      </c>
      <c t="n" s="7" r="B23">
        <v>6900000</v>
      </c>
      <c t="n" s="7" r="D23">
        <v>69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578</v>
      </c>
      <c t="s" s="2" r="B1">
        <v>2</v>
      </c>
      <c t="s" s="2" r="C1">
        <v>25</v>
      </c>
      <c t="s" s="2" r="D1">
        <v>83</v>
      </c>
    </row>
    <row spans="1:4" r="2">
      <c t="s" s="3" r="A2">
        <v>546</v>
      </c>
    </row>
    <row spans="1:4" r="3">
      <c t="s" s="4" r="A3">
        <v>579</v>
      </c>
      <c t="n" s="7" r="B3">
        <v>54617</v>
      </c>
      <c t="n" s="7" r="C3">
        <v>51902</v>
      </c>
      <c t="n" s="7" r="D3">
        <v>51616</v>
      </c>
    </row>
    <row spans="1:4" r="4">
      <c t="s" s="4" r="A4">
        <v>559</v>
      </c>
      <c t="n" s="6" r="B4">
        <v>40253</v>
      </c>
      <c t="n" s="6" r="C4">
        <v>39659</v>
      </c>
    </row>
    <row spans="1:4" r="5">
      <c t="s" s="4" r="A5">
        <v>580</v>
      </c>
    </row>
    <row spans="1:4" r="6">
      <c t="s" s="3" r="A6">
        <v>546</v>
      </c>
    </row>
    <row spans="1:4" r="7">
      <c t="s" s="4" r="A7">
        <v>579</v>
      </c>
      <c t="n" s="6" r="B7">
        <v>3142</v>
      </c>
      <c t="n" s="6" r="C7">
        <v>1294</v>
      </c>
    </row>
    <row spans="1:4" r="8">
      <c t="s" s="4" r="A8">
        <v>559</v>
      </c>
      <c t="n" s="6" r="B8">
        <v>2862</v>
      </c>
      <c t="n" s="6" r="C8">
        <v>1162</v>
      </c>
    </row>
    <row spans="1:4" r="9">
      <c t="s" s="4" r="A9">
        <v>581</v>
      </c>
    </row>
    <row spans="1:4" r="10">
      <c t="s" s="3" r="A10">
        <v>546</v>
      </c>
    </row>
    <row spans="1:4" r="11">
      <c t="s" s="4" r="A11">
        <v>579</v>
      </c>
      <c t="n" s="6" r="B11">
        <v>1306</v>
      </c>
      <c t="n" s="6" r="C11">
        <v>845</v>
      </c>
    </row>
    <row spans="1:4" r="12">
      <c t="s" s="4" r="A12">
        <v>559</v>
      </c>
      <c t="n" s="7" r="B12">
        <v>1098</v>
      </c>
      <c t="n" s="7" r="C12">
        <v>64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2</v>
      </c>
      <c t="s" s="2" r="B1">
        <v>2</v>
      </c>
      <c t="s" s="2" r="C1">
        <v>25</v>
      </c>
    </row>
    <row spans="1:3" r="2">
      <c t="s" s="3" r="A2">
        <v>583</v>
      </c>
    </row>
    <row spans="1:3" r="3">
      <c t="s" s="4" r="A3">
        <v>584</v>
      </c>
      <c t="n" s="7" r="B3">
        <v>19448</v>
      </c>
      <c t="n" s="7" r="C3">
        <v>16747</v>
      </c>
    </row>
    <row spans="1:3" r="4">
      <c t="s" s="4" r="A4">
        <v>519</v>
      </c>
    </row>
    <row spans="1:3" r="5">
      <c t="s" s="3" r="A5">
        <v>583</v>
      </c>
    </row>
    <row spans="1:3" r="6">
      <c t="s" s="4" r="A6">
        <v>584</v>
      </c>
      <c t="n" s="6" r="B6">
        <v>11255</v>
      </c>
      <c t="n" s="6" r="C6">
        <v>7999</v>
      </c>
    </row>
    <row spans="1:3" r="7">
      <c t="s" s="4" r="A7">
        <v>521</v>
      </c>
    </row>
    <row spans="1:3" r="8">
      <c t="s" s="3" r="A8">
        <v>583</v>
      </c>
    </row>
    <row spans="1:3" r="9">
      <c t="s" s="4" r="A9">
        <v>584</v>
      </c>
      <c t="n" s="6" r="B9">
        <v>6879</v>
      </c>
      <c t="n" s="6" r="C9">
        <v>3599</v>
      </c>
    </row>
    <row spans="1:3" r="10">
      <c t="s" s="4" r="A10">
        <v>522</v>
      </c>
    </row>
    <row spans="1:3" r="11">
      <c t="s" s="3" r="A11">
        <v>583</v>
      </c>
    </row>
    <row spans="1:3" r="12">
      <c t="s" s="4" r="A12">
        <v>584</v>
      </c>
      <c t="n" s="6" r="B12">
        <v>134</v>
      </c>
      <c t="n" s="6" r="C12">
        <v>384</v>
      </c>
    </row>
    <row spans="1:3" r="13">
      <c t="s" s="4" r="A13">
        <v>524</v>
      </c>
    </row>
    <row spans="1:3" r="14">
      <c t="s" s="3" r="A14">
        <v>583</v>
      </c>
    </row>
    <row spans="1:3" r="15">
      <c t="s" s="4" r="A15">
        <v>584</v>
      </c>
      <c t="n" s="6" r="B15">
        <v>4242</v>
      </c>
      <c t="n" s="6" r="C15">
        <v>4016</v>
      </c>
    </row>
    <row spans="1:3" r="16">
      <c t="s" s="4" r="A16">
        <v>526</v>
      </c>
    </row>
    <row spans="1:3" r="17">
      <c t="s" s="3" r="A17">
        <v>583</v>
      </c>
    </row>
    <row spans="1:3" r="18">
      <c t="s" s="4" r="A18">
        <v>584</v>
      </c>
      <c t="n" s="6" r="B18">
        <v>5835</v>
      </c>
      <c t="n" s="6" r="C18">
        <v>6181</v>
      </c>
    </row>
    <row spans="1:3" r="19">
      <c t="s" s="4" r="A19">
        <v>528</v>
      </c>
    </row>
    <row spans="1:3" r="20">
      <c t="s" s="3" r="A20">
        <v>583</v>
      </c>
    </row>
    <row spans="1:3" r="21">
      <c t="s" s="4" r="A21">
        <v>584</v>
      </c>
      <c t="n" s="6" r="B21">
        <v>5835</v>
      </c>
      <c t="n" s="6" r="C21">
        <v>6181</v>
      </c>
    </row>
    <row spans="1:3" r="22">
      <c t="s" s="4" r="A22">
        <v>529</v>
      </c>
    </row>
    <row spans="1:3" r="23">
      <c t="s" s="3" r="A23">
        <v>583</v>
      </c>
    </row>
    <row spans="1:3" r="24">
      <c t="s" s="4" r="A24">
        <v>584</v>
      </c>
      <c t="n" s="6" r="B24">
        <v>2358</v>
      </c>
      <c t="n" s="6" r="C24">
        <v>2567</v>
      </c>
    </row>
    <row spans="1:3" r="25">
      <c t="s" s="4" r="A25">
        <v>530</v>
      </c>
    </row>
    <row spans="1:3" r="26">
      <c t="s" s="3" r="A26">
        <v>583</v>
      </c>
    </row>
    <row spans="1:3" r="27">
      <c t="s" s="4" r="A27">
        <v>584</v>
      </c>
      <c t="n" s="6" r="B27">
        <v>1767</v>
      </c>
      <c t="n" s="6" r="C27">
        <v>1804</v>
      </c>
    </row>
    <row spans="1:3" r="28">
      <c t="s" s="4" r="A28">
        <v>531</v>
      </c>
    </row>
    <row spans="1:3" r="29">
      <c t="s" s="3" r="A29">
        <v>583</v>
      </c>
    </row>
    <row spans="1:3" r="30">
      <c t="s" s="4" r="A30">
        <v>584</v>
      </c>
      <c t="n" s="6" r="B30">
        <v>17</v>
      </c>
      <c t="n" s="6" r="C30">
        <v>23</v>
      </c>
    </row>
    <row spans="1:3" r="31">
      <c t="s" s="4" r="A31">
        <v>532</v>
      </c>
    </row>
    <row spans="1:3" r="32">
      <c t="s" s="3" r="A32">
        <v>583</v>
      </c>
    </row>
    <row spans="1:3" r="33">
      <c t="s" s="4" r="A33">
        <v>584</v>
      </c>
      <c t="n" s="6" r="B33">
        <v>244</v>
      </c>
      <c t="n" s="6" r="C33">
        <v>218</v>
      </c>
    </row>
    <row spans="1:3" r="34">
      <c t="s" s="4" r="A34">
        <v>533</v>
      </c>
    </row>
    <row spans="1:3" r="35">
      <c t="s" s="3" r="A35">
        <v>583</v>
      </c>
    </row>
    <row spans="1:3" r="36">
      <c t="s" s="4" r="A36">
        <v>584</v>
      </c>
      <c t="n" s="6" r="B36">
        <v>327</v>
      </c>
      <c t="n" s="6" r="C36">
        <v>511</v>
      </c>
    </row>
    <row spans="1:3" r="37">
      <c t="s" s="4" r="A37">
        <v>534</v>
      </c>
    </row>
    <row spans="1:3" r="38">
      <c t="s" s="3" r="A38">
        <v>583</v>
      </c>
    </row>
    <row spans="1:3" r="39">
      <c t="s" s="4" r="A39">
        <v>584</v>
      </c>
      <c t="n" s="7" r="B39">
        <v>3</v>
      </c>
      <c t="n" s="7" r="C39">
        <v>1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8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5</v>
      </c>
    </row>
    <row spans="1:3" r="2">
      <c t="s" s="3" r="A2">
        <v>583</v>
      </c>
    </row>
    <row spans="1:3" r="3">
      <c t="s" s="4" r="A3">
        <v>586</v>
      </c>
      <c t="n" s="7" r="B3">
        <v>21809</v>
      </c>
      <c t="n" s="7" r="C3">
        <v>22617</v>
      </c>
    </row>
    <row spans="1:3" r="4">
      <c t="s" s="4" r="A4">
        <v>587</v>
      </c>
      <c t="n" s="6" r="B4">
        <v>1467993</v>
      </c>
      <c t="n" s="6" r="C4">
        <v>1309976</v>
      </c>
    </row>
    <row spans="1:3" r="5">
      <c t="s" s="4" r="A5">
        <v>516</v>
      </c>
      <c t="n" s="6" r="B5">
        <v>1489802</v>
      </c>
      <c t="n" s="6" r="C5">
        <v>1332593</v>
      </c>
    </row>
    <row spans="1:3" r="6">
      <c t="s" s="4" r="A6">
        <v>588</v>
      </c>
    </row>
    <row spans="1:3" r="7">
      <c t="s" s="3" r="A7">
        <v>583</v>
      </c>
    </row>
    <row spans="1:3" r="8">
      <c t="s" s="4" r="A8">
        <v>586</v>
      </c>
      <c t="n" s="6" r="B8">
        <v>4913</v>
      </c>
      <c t="n" s="6" r="C8">
        <v>5383</v>
      </c>
    </row>
    <row spans="1:3" r="9">
      <c t="s" s="4" r="A9">
        <v>589</v>
      </c>
    </row>
    <row spans="1:3" r="10">
      <c t="s" s="3" r="A10">
        <v>583</v>
      </c>
    </row>
    <row spans="1:3" r="11">
      <c t="s" s="4" r="A11">
        <v>586</v>
      </c>
      <c t="n" s="6" r="B11">
        <v>1546</v>
      </c>
      <c t="n" s="6" r="C11">
        <v>955</v>
      </c>
    </row>
    <row spans="1:3" r="12">
      <c t="s" s="4" r="A12">
        <v>590</v>
      </c>
    </row>
    <row spans="1:3" r="13">
      <c t="s" s="3" r="A13">
        <v>583</v>
      </c>
    </row>
    <row spans="1:3" r="14">
      <c t="s" s="4" r="A14">
        <v>586</v>
      </c>
      <c t="n" s="6" r="B14">
        <v>15350</v>
      </c>
      <c t="n" s="6" r="C14">
        <v>16279</v>
      </c>
    </row>
    <row spans="1:3" r="15">
      <c t="s" s="4" r="A15">
        <v>519</v>
      </c>
    </row>
    <row spans="1:3" r="16">
      <c t="s" s="3" r="A16">
        <v>583</v>
      </c>
    </row>
    <row spans="1:3" r="17">
      <c t="s" s="4" r="A17">
        <v>586</v>
      </c>
      <c t="n" s="6" r="B17">
        <v>7818</v>
      </c>
      <c t="n" s="6" r="C17">
        <v>8446</v>
      </c>
    </row>
    <row spans="1:3" r="18">
      <c t="s" s="4" r="A18">
        <v>587</v>
      </c>
      <c t="n" s="6" r="B18">
        <v>486365</v>
      </c>
      <c t="n" s="6" r="C18">
        <v>361306</v>
      </c>
    </row>
    <row spans="1:3" r="19">
      <c t="s" s="4" r="A19">
        <v>516</v>
      </c>
      <c t="n" s="6" r="B19">
        <v>494183</v>
      </c>
      <c t="n" s="6" r="C19">
        <v>369752</v>
      </c>
    </row>
    <row spans="1:3" r="20">
      <c t="s" s="4" r="A20">
        <v>591</v>
      </c>
    </row>
    <row spans="1:3" r="21">
      <c t="s" s="3" r="A21">
        <v>583</v>
      </c>
    </row>
    <row spans="1:3" r="22">
      <c t="s" s="4" r="A22">
        <v>586</v>
      </c>
      <c t="n" s="6" r="B22">
        <v>27</v>
      </c>
      <c t="n" s="6" r="C22">
        <v>488</v>
      </c>
    </row>
    <row spans="1:3" r="23">
      <c t="s" s="4" r="A23">
        <v>592</v>
      </c>
    </row>
    <row spans="1:3" r="24">
      <c t="s" s="3" r="A24">
        <v>583</v>
      </c>
    </row>
    <row spans="1:3" r="25">
      <c t="s" s="4" r="A25">
        <v>586</v>
      </c>
      <c t="n" s="6" r="B25">
        <v>7791</v>
      </c>
      <c t="n" s="6" r="C25">
        <v>7958</v>
      </c>
    </row>
    <row spans="1:3" r="26">
      <c t="s" s="4" r="A26">
        <v>520</v>
      </c>
    </row>
    <row spans="1:3" r="27">
      <c t="s" s="3" r="A27">
        <v>583</v>
      </c>
    </row>
    <row spans="1:3" r="28">
      <c t="s" s="4" r="A28">
        <v>587</v>
      </c>
      <c t="n" s="6" r="B28">
        <v>107066</v>
      </c>
      <c t="n" s="6" r="C28">
        <v>80170</v>
      </c>
    </row>
    <row spans="1:3" r="29">
      <c t="s" s="4" r="A29">
        <v>516</v>
      </c>
      <c t="n" s="6" r="B29">
        <v>107066</v>
      </c>
      <c t="n" s="6" r="C29">
        <v>80170</v>
      </c>
    </row>
    <row spans="1:3" r="30">
      <c t="s" s="4" r="A30">
        <v>521</v>
      </c>
    </row>
    <row spans="1:3" r="31">
      <c t="s" s="3" r="A31">
        <v>583</v>
      </c>
    </row>
    <row spans="1:3" r="32">
      <c t="s" s="4" r="A32">
        <v>586</v>
      </c>
      <c t="n" s="6" r="B32">
        <v>3442</v>
      </c>
      <c t="n" s="6" r="C32">
        <v>3558</v>
      </c>
    </row>
    <row spans="1:3" r="33">
      <c t="s" s="4" r="A33">
        <v>587</v>
      </c>
      <c t="n" s="6" r="B33">
        <v>222257</v>
      </c>
      <c t="n" s="6" r="C33">
        <v>171898</v>
      </c>
    </row>
    <row spans="1:3" r="34">
      <c t="s" s="4" r="A34">
        <v>516</v>
      </c>
      <c t="n" s="6" r="B34">
        <v>225699</v>
      </c>
      <c t="n" s="6" r="C34">
        <v>175456</v>
      </c>
    </row>
    <row spans="1:3" r="35">
      <c t="s" s="4" r="A35">
        <v>593</v>
      </c>
    </row>
    <row spans="1:3" r="36">
      <c t="s" s="3" r="A36">
        <v>583</v>
      </c>
    </row>
    <row spans="1:3" r="37">
      <c t="s" s="4" r="A37">
        <v>586</v>
      </c>
      <c t="n" s="6" r="B37">
        <v>27</v>
      </c>
    </row>
    <row spans="1:3" r="38">
      <c t="s" s="4" r="A38">
        <v>594</v>
      </c>
    </row>
    <row spans="1:3" r="39">
      <c t="s" s="3" r="A39">
        <v>583</v>
      </c>
    </row>
    <row spans="1:3" r="40">
      <c t="s" s="4" r="A40">
        <v>586</v>
      </c>
      <c t="n" s="6" r="B40">
        <v>3415</v>
      </c>
      <c t="n" s="6" r="C40">
        <v>3558</v>
      </c>
    </row>
    <row spans="1:3" r="41">
      <c t="s" s="4" r="A41">
        <v>522</v>
      </c>
    </row>
    <row spans="1:3" r="42">
      <c t="s" s="3" r="A42">
        <v>583</v>
      </c>
    </row>
    <row spans="1:3" r="43">
      <c t="s" s="4" r="A43">
        <v>586</v>
      </c>
      <c t="n" s="6" r="B43">
        <v>134</v>
      </c>
      <c t="n" s="6" r="C43">
        <v>384</v>
      </c>
    </row>
    <row spans="1:3" r="44">
      <c t="s" s="4" r="A44">
        <v>587</v>
      </c>
      <c t="n" s="6" r="B44">
        <v>9267</v>
      </c>
      <c t="n" s="6" r="C44">
        <v>8917</v>
      </c>
    </row>
    <row spans="1:3" r="45">
      <c t="s" s="4" r="A45">
        <v>516</v>
      </c>
      <c t="n" s="6" r="B45">
        <v>9401</v>
      </c>
      <c t="n" s="6" r="C45">
        <v>9301</v>
      </c>
    </row>
    <row spans="1:3" r="46">
      <c t="s" s="4" r="A46">
        <v>595</v>
      </c>
    </row>
    <row spans="1:3" r="47">
      <c t="s" s="3" r="A47">
        <v>583</v>
      </c>
    </row>
    <row spans="1:3" r="48">
      <c t="s" s="4" r="A48">
        <v>586</v>
      </c>
      <c t="n" s="6" r="B48">
        <v>134</v>
      </c>
      <c t="n" s="6" r="C48">
        <v>384</v>
      </c>
    </row>
    <row spans="1:3" r="49">
      <c t="s" s="4" r="A49">
        <v>523</v>
      </c>
    </row>
    <row spans="1:3" r="50">
      <c t="s" s="3" r="A50">
        <v>583</v>
      </c>
    </row>
    <row spans="1:3" r="51">
      <c t="s" s="4" r="A51">
        <v>587</v>
      </c>
      <c t="n" s="6" r="B51">
        <v>45137</v>
      </c>
      <c t="n" s="6" r="C51">
        <v>38812</v>
      </c>
    </row>
    <row spans="1:3" r="52">
      <c t="s" s="4" r="A52">
        <v>516</v>
      </c>
      <c t="n" s="6" r="B52">
        <v>45137</v>
      </c>
      <c t="n" s="6" r="C52">
        <v>38812</v>
      </c>
    </row>
    <row spans="1:3" r="53">
      <c t="s" s="4" r="A53">
        <v>524</v>
      </c>
    </row>
    <row spans="1:3" r="54">
      <c t="s" s="3" r="A54">
        <v>583</v>
      </c>
    </row>
    <row spans="1:3" r="55">
      <c t="s" s="4" r="A55">
        <v>586</v>
      </c>
      <c t="n" s="6" r="B55">
        <v>4242</v>
      </c>
      <c t="n" s="6" r="C55">
        <v>4504</v>
      </c>
    </row>
    <row spans="1:3" r="56">
      <c t="s" s="4" r="A56">
        <v>587</v>
      </c>
      <c t="n" s="6" r="B56">
        <v>92089</v>
      </c>
      <c t="n" s="6" r="C56">
        <v>58678</v>
      </c>
    </row>
    <row spans="1:3" r="57">
      <c t="s" s="4" r="A57">
        <v>516</v>
      </c>
      <c t="n" s="6" r="B57">
        <v>96331</v>
      </c>
      <c t="n" s="6" r="C57">
        <v>63182</v>
      </c>
    </row>
    <row spans="1:3" r="58">
      <c t="s" s="4" r="A58">
        <v>596</v>
      </c>
    </row>
    <row spans="1:3" r="59">
      <c t="s" s="3" r="A59">
        <v>583</v>
      </c>
    </row>
    <row spans="1:3" r="60">
      <c t="s" s="4" r="A60">
        <v>586</v>
      </c>
      <c t="n" s="6" r="C60">
        <v>488</v>
      </c>
    </row>
    <row spans="1:3" r="61">
      <c t="s" s="4" r="A61">
        <v>597</v>
      </c>
    </row>
    <row spans="1:3" r="62">
      <c t="s" s="3" r="A62">
        <v>583</v>
      </c>
    </row>
    <row spans="1:3" r="63">
      <c t="s" s="4" r="A63">
        <v>586</v>
      </c>
      <c t="n" s="6" r="B63">
        <v>4242</v>
      </c>
      <c t="n" s="6" r="C63">
        <v>4016</v>
      </c>
    </row>
    <row spans="1:3" r="64">
      <c t="s" s="4" r="A64">
        <v>525</v>
      </c>
    </row>
    <row spans="1:3" r="65">
      <c t="s" s="3" r="A65">
        <v>583</v>
      </c>
    </row>
    <row spans="1:3" r="66">
      <c t="s" s="4" r="A66">
        <v>587</v>
      </c>
      <c t="n" s="6" r="B66">
        <v>10549</v>
      </c>
      <c t="n" s="6" r="C66">
        <v>2831</v>
      </c>
    </row>
    <row spans="1:3" r="67">
      <c t="s" s="4" r="A67">
        <v>516</v>
      </c>
      <c t="n" s="6" r="B67">
        <v>10549</v>
      </c>
      <c t="n" s="6" r="C67">
        <v>2831</v>
      </c>
    </row>
    <row spans="1:3" r="68">
      <c t="s" s="4" r="A68">
        <v>526</v>
      </c>
    </row>
    <row spans="1:3" r="69">
      <c t="s" s="3" r="A69">
        <v>583</v>
      </c>
    </row>
    <row spans="1:3" r="70">
      <c t="s" s="4" r="A70">
        <v>586</v>
      </c>
      <c t="n" s="6" r="B70">
        <v>10373</v>
      </c>
      <c t="n" s="6" r="C70">
        <v>10379</v>
      </c>
    </row>
    <row spans="1:3" r="71">
      <c t="s" s="4" r="A71">
        <v>587</v>
      </c>
      <c t="n" s="6" r="B71">
        <v>781395</v>
      </c>
      <c t="n" s="6" r="C71">
        <v>764204</v>
      </c>
    </row>
    <row spans="1:3" r="72">
      <c t="s" s="4" r="A72">
        <v>516</v>
      </c>
      <c t="n" s="6" r="B72">
        <v>791768</v>
      </c>
      <c t="n" s="6" r="C72">
        <v>774583</v>
      </c>
    </row>
    <row spans="1:3" r="73">
      <c t="s" s="4" r="A73">
        <v>598</v>
      </c>
    </row>
    <row spans="1:3" r="74">
      <c t="s" s="3" r="A74">
        <v>583</v>
      </c>
    </row>
    <row spans="1:3" r="75">
      <c t="s" s="4" r="A75">
        <v>586</v>
      </c>
      <c t="n" s="6" r="B75">
        <v>3669</v>
      </c>
      <c t="n" s="6" r="C75">
        <v>3843</v>
      </c>
    </row>
    <row spans="1:3" r="76">
      <c t="s" s="4" r="A76">
        <v>599</v>
      </c>
    </row>
    <row spans="1:3" r="77">
      <c t="s" s="3" r="A77">
        <v>583</v>
      </c>
    </row>
    <row spans="1:3" r="78">
      <c t="s" s="4" r="A78">
        <v>586</v>
      </c>
      <c t="n" s="6" r="B78">
        <v>1195</v>
      </c>
      <c t="n" s="6" r="C78">
        <v>635</v>
      </c>
    </row>
    <row spans="1:3" r="79">
      <c t="s" s="4" r="A79">
        <v>600</v>
      </c>
    </row>
    <row spans="1:3" r="80">
      <c t="s" s="3" r="A80">
        <v>583</v>
      </c>
    </row>
    <row spans="1:3" r="81">
      <c t="s" s="4" r="A81">
        <v>586</v>
      </c>
      <c t="n" s="6" r="B81">
        <v>5509</v>
      </c>
      <c t="n" s="6" r="C81">
        <v>5901</v>
      </c>
    </row>
    <row spans="1:3" r="82">
      <c t="s" s="4" r="A82">
        <v>527</v>
      </c>
    </row>
    <row spans="1:3" r="83">
      <c t="s" s="3" r="A83">
        <v>583</v>
      </c>
    </row>
    <row spans="1:3" r="84">
      <c t="s" s="4" r="A84">
        <v>587</v>
      </c>
      <c t="n" s="6" r="B84">
        <v>35875</v>
      </c>
      <c t="n" s="6" r="C84">
        <v>40898</v>
      </c>
    </row>
    <row spans="1:3" r="85">
      <c t="s" s="4" r="A85">
        <v>516</v>
      </c>
      <c t="n" s="6" r="B85">
        <v>35875</v>
      </c>
      <c t="n" s="6" r="C85">
        <v>40898</v>
      </c>
    </row>
    <row spans="1:3" r="86">
      <c t="s" s="4" r="A86">
        <v>528</v>
      </c>
    </row>
    <row spans="1:3" r="87">
      <c t="s" s="3" r="A87">
        <v>583</v>
      </c>
    </row>
    <row spans="1:3" r="88">
      <c t="s" s="4" r="A88">
        <v>586</v>
      </c>
      <c t="n" s="6" r="B88">
        <v>10373</v>
      </c>
      <c t="n" s="6" r="C88">
        <v>10379</v>
      </c>
    </row>
    <row spans="1:3" r="89">
      <c t="s" s="4" r="A89">
        <v>587</v>
      </c>
      <c t="n" s="6" r="B89">
        <v>745520</v>
      </c>
      <c t="n" s="6" r="C89">
        <v>723306</v>
      </c>
    </row>
    <row spans="1:3" r="90">
      <c t="s" s="4" r="A90">
        <v>516</v>
      </c>
      <c t="n" s="6" r="B90">
        <v>755893</v>
      </c>
      <c t="n" s="6" r="C90">
        <v>733685</v>
      </c>
    </row>
    <row spans="1:3" r="91">
      <c t="s" s="4" r="A91">
        <v>601</v>
      </c>
    </row>
    <row spans="1:3" r="92">
      <c t="s" s="3" r="A92">
        <v>583</v>
      </c>
    </row>
    <row spans="1:3" r="93">
      <c t="s" s="4" r="A93">
        <v>586</v>
      </c>
      <c t="n" s="6" r="B93">
        <v>3669</v>
      </c>
      <c t="n" s="6" r="C93">
        <v>3843</v>
      </c>
    </row>
    <row spans="1:3" r="94">
      <c t="s" s="4" r="A94">
        <v>602</v>
      </c>
    </row>
    <row spans="1:3" r="95">
      <c t="s" s="3" r="A95">
        <v>583</v>
      </c>
    </row>
    <row spans="1:3" r="96">
      <c t="s" s="4" r="A96">
        <v>586</v>
      </c>
      <c t="n" s="6" r="B96">
        <v>1195</v>
      </c>
      <c t="n" s="6" r="C96">
        <v>635</v>
      </c>
    </row>
    <row spans="1:3" r="97">
      <c t="s" s="4" r="A97">
        <v>603</v>
      </c>
    </row>
    <row spans="1:3" r="98">
      <c t="s" s="3" r="A98">
        <v>583</v>
      </c>
    </row>
    <row spans="1:3" r="99">
      <c t="s" s="4" r="A99">
        <v>586</v>
      </c>
      <c t="n" s="6" r="B99">
        <v>5509</v>
      </c>
      <c t="n" s="6" r="C99">
        <v>5901</v>
      </c>
    </row>
    <row spans="1:3" r="100">
      <c t="s" s="4" r="A100">
        <v>529</v>
      </c>
    </row>
    <row spans="1:3" r="101">
      <c t="s" s="3" r="A101">
        <v>583</v>
      </c>
    </row>
    <row spans="1:3" r="102">
      <c t="s" s="4" r="A102">
        <v>586</v>
      </c>
      <c t="n" s="6" r="B102">
        <v>3618</v>
      </c>
      <c t="n" s="6" r="C102">
        <v>3792</v>
      </c>
    </row>
    <row spans="1:3" r="103">
      <c t="s" s="4" r="A103">
        <v>587</v>
      </c>
      <c t="n" s="6" r="B103">
        <v>200233</v>
      </c>
      <c t="n" s="6" r="C103">
        <v>184466</v>
      </c>
    </row>
    <row spans="1:3" r="104">
      <c t="s" s="4" r="A104">
        <v>516</v>
      </c>
      <c t="n" s="6" r="B104">
        <v>203851</v>
      </c>
      <c t="n" s="6" r="C104">
        <v>188258</v>
      </c>
    </row>
    <row spans="1:3" r="105">
      <c t="s" s="4" r="A105">
        <v>604</v>
      </c>
    </row>
    <row spans="1:3" r="106">
      <c t="s" s="3" r="A106">
        <v>583</v>
      </c>
    </row>
    <row spans="1:3" r="107">
      <c t="s" s="4" r="A107">
        <v>586</v>
      </c>
      <c t="n" s="6" r="B107">
        <v>1217</v>
      </c>
      <c t="n" s="6" r="C107">
        <v>1052</v>
      </c>
    </row>
    <row spans="1:3" r="108">
      <c t="s" s="4" r="A108">
        <v>605</v>
      </c>
    </row>
    <row spans="1:3" r="109">
      <c t="s" s="3" r="A109">
        <v>583</v>
      </c>
    </row>
    <row spans="1:3" r="110">
      <c t="s" s="4" r="A110">
        <v>586</v>
      </c>
      <c t="n" s="6" r="B110">
        <v>351</v>
      </c>
      <c t="n" s="6" r="C110">
        <v>320</v>
      </c>
    </row>
    <row spans="1:3" r="111">
      <c t="s" s="4" r="A111">
        <v>606</v>
      </c>
    </row>
    <row spans="1:3" r="112">
      <c t="s" s="3" r="A112">
        <v>583</v>
      </c>
    </row>
    <row spans="1:3" r="113">
      <c t="s" s="4" r="A113">
        <v>586</v>
      </c>
      <c t="n" s="6" r="B113">
        <v>2050</v>
      </c>
      <c t="n" s="6" r="C113">
        <v>2420</v>
      </c>
    </row>
    <row spans="1:3" r="114">
      <c t="s" s="4" r="A114">
        <v>530</v>
      </c>
    </row>
    <row spans="1:3" r="115">
      <c t="s" s="3" r="A115">
        <v>583</v>
      </c>
    </row>
    <row spans="1:3" r="116">
      <c t="s" s="4" r="A116">
        <v>586</v>
      </c>
      <c t="n" s="6" r="B116">
        <v>2739</v>
      </c>
      <c t="n" s="6" r="C116">
        <v>3017</v>
      </c>
    </row>
    <row spans="1:3" r="117">
      <c t="s" s="4" r="A117">
        <v>587</v>
      </c>
      <c t="n" s="6" r="B117">
        <v>160240</v>
      </c>
      <c t="n" s="6" r="C117">
        <v>158321</v>
      </c>
    </row>
    <row spans="1:3" r="118">
      <c t="s" s="4" r="A118">
        <v>516</v>
      </c>
      <c t="n" s="6" r="B118">
        <v>162979</v>
      </c>
      <c t="n" s="6" r="C118">
        <v>161338</v>
      </c>
    </row>
    <row spans="1:3" r="119">
      <c t="s" s="4" r="A119">
        <v>607</v>
      </c>
    </row>
    <row spans="1:3" r="120">
      <c t="s" s="3" r="A120">
        <v>583</v>
      </c>
    </row>
    <row spans="1:3" r="121">
      <c t="s" s="4" r="A121">
        <v>586</v>
      </c>
      <c t="n" s="6" r="B121">
        <v>926</v>
      </c>
      <c t="n" s="6" r="C121">
        <v>961</v>
      </c>
    </row>
    <row spans="1:3" r="122">
      <c t="s" s="4" r="A122">
        <v>608</v>
      </c>
    </row>
    <row spans="1:3" r="123">
      <c t="s" s="3" r="A123">
        <v>583</v>
      </c>
    </row>
    <row spans="1:3" r="124">
      <c t="s" s="4" r="A124">
        <v>586</v>
      </c>
      <c t="n" s="6" r="B124">
        <v>261</v>
      </c>
      <c t="n" s="6" r="C124">
        <v>268</v>
      </c>
    </row>
    <row spans="1:3" r="125">
      <c t="s" s="4" r="A125">
        <v>609</v>
      </c>
    </row>
    <row spans="1:3" r="126">
      <c t="s" s="3" r="A126">
        <v>583</v>
      </c>
    </row>
    <row spans="1:3" r="127">
      <c t="s" s="4" r="A127">
        <v>586</v>
      </c>
      <c t="n" s="6" r="B127">
        <v>1552</v>
      </c>
      <c t="n" s="6" r="C127">
        <v>1788</v>
      </c>
    </row>
    <row spans="1:3" r="128">
      <c t="s" s="4" r="A128">
        <v>610</v>
      </c>
    </row>
    <row spans="1:3" r="129">
      <c t="s" s="3" r="A129">
        <v>583</v>
      </c>
    </row>
    <row spans="1:3" r="130">
      <c t="s" s="4" r="A130">
        <v>586</v>
      </c>
      <c t="n" s="6" r="B130">
        <v>12</v>
      </c>
      <c t="n" s="6" r="C130">
        <v>15</v>
      </c>
    </row>
    <row spans="1:3" r="131">
      <c t="s" s="4" r="A131">
        <v>587</v>
      </c>
      <c t="n" s="6" r="B131">
        <v>28257</v>
      </c>
      <c t="n" s="6" r="C131">
        <v>11333</v>
      </c>
    </row>
    <row spans="1:3" r="132">
      <c t="s" s="4" r="A132">
        <v>516</v>
      </c>
      <c t="n" s="6" r="B132">
        <v>28269</v>
      </c>
      <c t="n" s="6" r="C132">
        <v>11348</v>
      </c>
    </row>
    <row spans="1:3" r="133">
      <c t="s" s="4" r="A133">
        <v>611</v>
      </c>
    </row>
    <row spans="1:3" r="134">
      <c t="s" s="3" r="A134">
        <v>583</v>
      </c>
    </row>
    <row spans="1:3" r="135">
      <c t="s" s="4" r="A135">
        <v>586</v>
      </c>
      <c t="n" s="6" r="C135">
        <v>5</v>
      </c>
    </row>
    <row spans="1:3" r="136">
      <c t="s" s="4" r="A136">
        <v>612</v>
      </c>
    </row>
    <row spans="1:3" r="137">
      <c t="s" s="3" r="A137">
        <v>583</v>
      </c>
    </row>
    <row spans="1:3" r="138">
      <c t="s" s="4" r="A138">
        <v>586</v>
      </c>
      <c t="n" s="6" r="B138">
        <v>7</v>
      </c>
    </row>
    <row spans="1:3" r="139">
      <c t="s" s="4" r="A139">
        <v>613</v>
      </c>
    </row>
    <row spans="1:3" r="140">
      <c t="s" s="3" r="A140">
        <v>583</v>
      </c>
    </row>
    <row spans="1:3" r="141">
      <c t="s" s="4" r="A141">
        <v>586</v>
      </c>
      <c t="n" s="6" r="B141">
        <v>5</v>
      </c>
      <c t="n" s="6" r="C141">
        <v>10</v>
      </c>
    </row>
    <row spans="1:3" r="142">
      <c t="s" s="4" r="A142">
        <v>532</v>
      </c>
    </row>
    <row spans="1:3" r="143">
      <c t="s" s="3" r="A143">
        <v>583</v>
      </c>
    </row>
    <row spans="1:3" r="144">
      <c t="s" s="4" r="A144">
        <v>586</v>
      </c>
      <c t="n" s="6" r="B144">
        <v>287</v>
      </c>
      <c t="n" s="6" r="C144">
        <v>168</v>
      </c>
    </row>
    <row spans="1:3" r="145">
      <c t="s" s="4" r="A145">
        <v>587</v>
      </c>
      <c t="n" s="6" r="B145">
        <v>1572</v>
      </c>
      <c t="n" s="6" r="C145">
        <v>2531</v>
      </c>
    </row>
    <row spans="1:3" r="146">
      <c t="s" s="4" r="A146">
        <v>516</v>
      </c>
      <c t="n" s="6" r="B146">
        <v>1859</v>
      </c>
      <c t="n" s="6" r="C146">
        <v>2699</v>
      </c>
    </row>
    <row spans="1:3" r="147">
      <c t="s" s="4" r="A147">
        <v>614</v>
      </c>
    </row>
    <row spans="1:3" r="148">
      <c t="s" s="3" r="A148">
        <v>583</v>
      </c>
    </row>
    <row spans="1:3" r="149">
      <c t="s" s="4" r="A149">
        <v>586</v>
      </c>
      <c t="n" s="6" r="B149">
        <v>43</v>
      </c>
    </row>
    <row spans="1:3" r="150">
      <c t="s" s="4" r="A150">
        <v>615</v>
      </c>
    </row>
    <row spans="1:3" r="151">
      <c t="s" s="3" r="A151">
        <v>583</v>
      </c>
    </row>
    <row spans="1:3" r="152">
      <c t="s" s="4" r="A152">
        <v>586</v>
      </c>
      <c t="n" s="6" r="C152">
        <v>51</v>
      </c>
    </row>
    <row spans="1:3" r="153">
      <c t="s" s="4" r="A153">
        <v>616</v>
      </c>
    </row>
    <row spans="1:3" r="154">
      <c t="s" s="3" r="A154">
        <v>583</v>
      </c>
    </row>
    <row spans="1:3" r="155">
      <c t="s" s="4" r="A155">
        <v>586</v>
      </c>
      <c t="n" s="6" r="B155">
        <v>244</v>
      </c>
      <c t="n" s="6" r="C155">
        <v>117</v>
      </c>
    </row>
    <row spans="1:3" r="156">
      <c t="s" s="4" r="A156">
        <v>533</v>
      </c>
    </row>
    <row spans="1:3" r="157">
      <c t="s" s="3" r="A157">
        <v>583</v>
      </c>
    </row>
    <row spans="1:3" r="158">
      <c t="s" s="4" r="A158">
        <v>586</v>
      </c>
      <c t="n" s="6" r="B158">
        <v>574</v>
      </c>
      <c t="n" s="6" r="C158">
        <v>565</v>
      </c>
    </row>
    <row spans="1:3" r="159">
      <c t="s" s="4" r="A159">
        <v>587</v>
      </c>
      <c t="n" s="6" r="B159">
        <v>7625</v>
      </c>
      <c t="n" s="6" r="C159">
        <v>10091</v>
      </c>
    </row>
    <row spans="1:3" r="160">
      <c t="s" s="4" r="A160">
        <v>516</v>
      </c>
      <c t="n" s="6" r="B160">
        <v>8199</v>
      </c>
      <c t="n" s="6" r="C160">
        <v>10656</v>
      </c>
    </row>
    <row spans="1:3" r="161">
      <c t="s" s="4" r="A161">
        <v>617</v>
      </c>
    </row>
    <row spans="1:3" r="162">
      <c t="s" s="3" r="A162">
        <v>583</v>
      </c>
    </row>
    <row spans="1:3" r="163">
      <c t="s" s="4" r="A163">
        <v>586</v>
      </c>
      <c t="n" s="6" r="B163">
        <v>246</v>
      </c>
      <c t="n" s="6" r="C163">
        <v>71</v>
      </c>
    </row>
    <row spans="1:3" r="164">
      <c t="s" s="4" r="A164">
        <v>618</v>
      </c>
    </row>
    <row spans="1:3" r="165">
      <c t="s" s="3" r="A165">
        <v>583</v>
      </c>
    </row>
    <row spans="1:3" r="166">
      <c t="s" s="4" r="A166">
        <v>586</v>
      </c>
      <c t="n" s="6" r="B166">
        <v>82</v>
      </c>
    </row>
    <row spans="1:3" r="167">
      <c t="s" s="4" r="A167">
        <v>619</v>
      </c>
    </row>
    <row spans="1:3" r="168">
      <c t="s" s="3" r="A168">
        <v>583</v>
      </c>
    </row>
    <row spans="1:3" r="169">
      <c t="s" s="4" r="A169">
        <v>586</v>
      </c>
      <c t="n" s="6" r="B169">
        <v>246</v>
      </c>
      <c t="n" s="6" r="C169">
        <v>494</v>
      </c>
    </row>
    <row spans="1:3" r="170">
      <c t="s" s="4" r="A170">
        <v>534</v>
      </c>
    </row>
    <row spans="1:3" r="171">
      <c t="s" s="3" r="A171">
        <v>583</v>
      </c>
    </row>
    <row spans="1:3" r="172">
      <c t="s" s="4" r="A172">
        <v>586</v>
      </c>
      <c t="n" s="6" r="B172">
        <v>6</v>
      </c>
      <c t="n" s="6" r="C172">
        <v>27</v>
      </c>
    </row>
    <row spans="1:3" r="173">
      <c t="s" s="4" r="A173">
        <v>587</v>
      </c>
      <c t="n" s="6" r="B173">
        <v>2539</v>
      </c>
      <c t="n" s="6" r="C173">
        <v>2190</v>
      </c>
    </row>
    <row spans="1:3" r="174">
      <c t="s" s="4" r="A174">
        <v>516</v>
      </c>
      <c t="n" s="6" r="B174">
        <v>2545</v>
      </c>
      <c t="n" s="6" r="C174">
        <v>2217</v>
      </c>
    </row>
    <row spans="1:3" r="175">
      <c t="s" s="4" r="A175">
        <v>620</v>
      </c>
    </row>
    <row spans="1:3" r="176">
      <c t="s" s="3" r="A176">
        <v>583</v>
      </c>
    </row>
    <row spans="1:3" r="177">
      <c t="s" s="4" r="A177">
        <v>586</v>
      </c>
      <c t="n" s="6" r="B177">
        <v>2</v>
      </c>
      <c t="n" s="6" r="C177">
        <v>15</v>
      </c>
    </row>
    <row spans="1:3" r="178">
      <c t="s" s="4" r="A178">
        <v>621</v>
      </c>
    </row>
    <row spans="1:3" r="179">
      <c t="s" s="3" r="A179">
        <v>583</v>
      </c>
    </row>
    <row spans="1:3" r="180">
      <c t="s" s="4" r="A180">
        <v>586</v>
      </c>
      <c t="n" s="6" r="B180">
        <v>1</v>
      </c>
      <c t="n" s="6" r="C180">
        <v>1</v>
      </c>
    </row>
    <row spans="1:3" r="181">
      <c t="s" s="4" r="A181">
        <v>622</v>
      </c>
    </row>
    <row spans="1:3" r="182">
      <c t="s" s="3" r="A182">
        <v>583</v>
      </c>
    </row>
    <row spans="1:3" r="183">
      <c t="s" s="4" r="A183">
        <v>586</v>
      </c>
      <c t="n" s="7" r="B183">
        <v>3</v>
      </c>
      <c t="n" s="7" r="C183">
        <v>1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623</v>
      </c>
      <c t="s" s="2" r="B1">
        <v>82</v>
      </c>
      <c t="s" s="2" r="D1">
        <v>1</v>
      </c>
    </row>
    <row spans="1:5" r="2">
      <c t="s" s="2" r="B2">
        <v>624</v>
      </c>
      <c t="s" s="2" r="C2">
        <v>625</v>
      </c>
      <c t="s" s="2" r="D2">
        <v>624</v>
      </c>
      <c t="s" s="2" r="E2">
        <v>625</v>
      </c>
    </row>
    <row spans="1:5" r="3">
      <c t="s" s="3" r="A3">
        <v>626</v>
      </c>
    </row>
    <row spans="1:5" r="4">
      <c t="s" s="4" r="A4">
        <v>627</v>
      </c>
      <c t="n" s="6" r="B4">
        <v>2</v>
      </c>
      <c t="n" s="6" r="C4">
        <v>7</v>
      </c>
      <c t="n" s="6" r="D4">
        <v>10</v>
      </c>
      <c t="n" s="6" r="E4">
        <v>23</v>
      </c>
    </row>
    <row spans="1:5" r="5">
      <c t="s" s="4" r="A5">
        <v>628</v>
      </c>
      <c t="n" s="7" r="B5">
        <v>1484</v>
      </c>
      <c t="n" s="7" r="C5">
        <v>334</v>
      </c>
      <c t="n" s="7" r="D5">
        <v>6018</v>
      </c>
      <c t="n" s="7" r="E5">
        <v>1726</v>
      </c>
    </row>
    <row spans="1:5" r="6">
      <c t="s" s="4" r="A6">
        <v>629</v>
      </c>
      <c t="n" s="7" r="B6">
        <v>1491</v>
      </c>
      <c t="n" s="7" r="C6">
        <v>367</v>
      </c>
      <c t="n" s="7" r="D6">
        <v>6048</v>
      </c>
      <c t="n" s="7" r="E6">
        <v>1780</v>
      </c>
    </row>
    <row spans="1:5" r="7">
      <c t="s" s="4" r="A7">
        <v>519</v>
      </c>
    </row>
    <row spans="1:5" r="8">
      <c t="s" s="3" r="A8">
        <v>626</v>
      </c>
    </row>
    <row spans="1:5" r="9">
      <c t="s" s="4" r="A9">
        <v>627</v>
      </c>
      <c t="n" s="6" r="B9">
        <v>1</v>
      </c>
      <c t="n" s="6" r="D9">
        <v>3</v>
      </c>
    </row>
    <row spans="1:5" r="10">
      <c t="s" s="4" r="A10">
        <v>628</v>
      </c>
      <c t="n" s="7" r="B10">
        <v>1371</v>
      </c>
      <c t="n" s="7" r="D10">
        <v>5459</v>
      </c>
    </row>
    <row spans="1:5" r="11">
      <c t="s" s="4" r="A11">
        <v>629</v>
      </c>
      <c t="n" s="7" r="B11">
        <v>1377</v>
      </c>
      <c t="n" s="7" r="D11">
        <v>5465</v>
      </c>
    </row>
    <row spans="1:5" r="12">
      <c t="s" s="4" r="A12">
        <v>521</v>
      </c>
    </row>
    <row spans="1:5" r="13">
      <c t="s" s="3" r="A13">
        <v>626</v>
      </c>
    </row>
    <row spans="1:5" r="14">
      <c t="s" s="4" r="A14">
        <v>627</v>
      </c>
      <c t="n" s="6" r="B14">
        <v>1</v>
      </c>
      <c t="n" s="6" r="D14">
        <v>3</v>
      </c>
    </row>
    <row spans="1:5" r="15">
      <c t="s" s="4" r="A15">
        <v>628</v>
      </c>
      <c t="n" s="7" r="B15">
        <v>1371</v>
      </c>
      <c t="n" s="7" r="D15">
        <v>5459</v>
      </c>
    </row>
    <row spans="1:5" r="16">
      <c t="s" s="4" r="A16">
        <v>629</v>
      </c>
      <c t="n" s="7" r="B16">
        <v>1377</v>
      </c>
      <c t="n" s="7" r="D16">
        <v>5465</v>
      </c>
    </row>
    <row spans="1:5" r="17">
      <c t="s" s="4" r="A17">
        <v>526</v>
      </c>
    </row>
    <row spans="1:5" r="18">
      <c t="s" s="3" r="A18">
        <v>626</v>
      </c>
    </row>
    <row spans="1:5" r="19">
      <c t="s" s="4" r="A19">
        <v>627</v>
      </c>
      <c t="n" s="6" r="B19">
        <v>1</v>
      </c>
      <c t="n" s="6" r="C19">
        <v>2</v>
      </c>
      <c t="n" s="6" r="D19">
        <v>4</v>
      </c>
      <c t="n" s="6" r="E19">
        <v>12</v>
      </c>
    </row>
    <row spans="1:5" r="20">
      <c t="s" s="4" r="A20">
        <v>628</v>
      </c>
      <c t="n" s="7" r="B20">
        <v>113</v>
      </c>
      <c t="n" s="7" r="C20">
        <v>156</v>
      </c>
      <c t="n" s="7" r="D20">
        <v>429</v>
      </c>
      <c t="n" s="7" r="E20">
        <v>1066</v>
      </c>
    </row>
    <row spans="1:5" r="21">
      <c t="s" s="4" r="A21">
        <v>629</v>
      </c>
      <c t="n" s="7" r="B21">
        <v>114</v>
      </c>
      <c t="n" s="7" r="C21">
        <v>189</v>
      </c>
      <c t="n" s="7" r="D21">
        <v>449</v>
      </c>
      <c t="n" s="7" r="E21">
        <v>1119</v>
      </c>
    </row>
    <row spans="1:5" r="22">
      <c t="s" s="4" r="A22">
        <v>528</v>
      </c>
    </row>
    <row spans="1:5" r="23">
      <c t="s" s="3" r="A23">
        <v>626</v>
      </c>
    </row>
    <row spans="1:5" r="24">
      <c t="s" s="4" r="A24">
        <v>627</v>
      </c>
      <c t="n" s="6" r="B24">
        <v>1</v>
      </c>
      <c t="n" s="6" r="C24">
        <v>2</v>
      </c>
      <c t="n" s="6" r="D24">
        <v>4</v>
      </c>
      <c t="n" s="6" r="E24">
        <v>12</v>
      </c>
    </row>
    <row spans="1:5" r="25">
      <c t="s" s="4" r="A25">
        <v>628</v>
      </c>
      <c t="n" s="7" r="B25">
        <v>113</v>
      </c>
      <c t="n" s="7" r="C25">
        <v>156</v>
      </c>
      <c t="n" s="7" r="D25">
        <v>429</v>
      </c>
      <c t="n" s="7" r="E25">
        <v>1066</v>
      </c>
    </row>
    <row spans="1:5" r="26">
      <c t="s" s="4" r="A26">
        <v>629</v>
      </c>
      <c t="n" s="7" r="B26">
        <v>114</v>
      </c>
      <c t="n" s="7" r="C26">
        <v>189</v>
      </c>
      <c t="n" s="7" r="D26">
        <v>449</v>
      </c>
      <c t="n" s="7" r="E26">
        <v>1119</v>
      </c>
    </row>
    <row spans="1:5" r="27">
      <c t="s" s="4" r="A27">
        <v>529</v>
      </c>
    </row>
    <row spans="1:5" r="28">
      <c t="s" s="3" r="A28">
        <v>626</v>
      </c>
    </row>
    <row spans="1:5" r="29">
      <c t="s" s="4" r="A29">
        <v>627</v>
      </c>
      <c t="n" s="6" r="C29">
        <v>5</v>
      </c>
      <c t="n" s="6" r="D29">
        <v>3</v>
      </c>
      <c t="n" s="6" r="E29">
        <v>11</v>
      </c>
    </row>
    <row spans="1:5" r="30">
      <c t="s" s="4" r="A30">
        <v>628</v>
      </c>
      <c t="n" s="7" r="C30">
        <v>178</v>
      </c>
      <c t="n" s="7" r="D30">
        <v>130</v>
      </c>
      <c t="n" s="7" r="E30">
        <v>660</v>
      </c>
    </row>
    <row spans="1:5" r="31">
      <c t="s" s="4" r="A31">
        <v>629</v>
      </c>
      <c t="n" s="7" r="C31">
        <v>178</v>
      </c>
      <c t="n" s="7" r="D31">
        <v>134</v>
      </c>
      <c t="n" s="7" r="E31">
        <v>661</v>
      </c>
    </row>
    <row spans="1:5" r="32">
      <c t="s" s="4" r="A32">
        <v>530</v>
      </c>
    </row>
    <row spans="1:5" r="33">
      <c t="s" s="3" r="A33">
        <v>626</v>
      </c>
    </row>
    <row spans="1:5" r="34">
      <c t="s" s="4" r="A34">
        <v>627</v>
      </c>
      <c t="n" s="6" r="C34">
        <v>5</v>
      </c>
      <c t="n" s="6" r="D34">
        <v>3</v>
      </c>
      <c t="n" s="6" r="E34">
        <v>11</v>
      </c>
    </row>
    <row spans="1:5" r="35">
      <c t="s" s="4" r="A35">
        <v>628</v>
      </c>
      <c t="n" s="7" r="C35">
        <v>178</v>
      </c>
      <c t="n" s="7" r="D35">
        <v>130</v>
      </c>
      <c t="n" s="7" r="E35">
        <v>660</v>
      </c>
    </row>
    <row spans="1:5" r="36">
      <c t="s" s="4" r="A36">
        <v>629</v>
      </c>
      <c t="n" s="7" r="C36">
        <v>178</v>
      </c>
      <c t="n" s="7" r="D36">
        <v>134</v>
      </c>
      <c t="n" s="7" r="E36">
        <v>66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30</v>
      </c>
      <c t="s" s="2" r="B1">
        <v>1</v>
      </c>
    </row>
    <row spans="1:3" r="2">
      <c t="s" s="2" r="B2">
        <v>624</v>
      </c>
      <c t="s" s="2" r="C2">
        <v>625</v>
      </c>
    </row>
    <row spans="1:3" r="3">
      <c t="s" s="3" r="A3">
        <v>626</v>
      </c>
    </row>
    <row spans="1:3" r="4">
      <c t="s" s="4" r="A4">
        <v>631</v>
      </c>
      <c t="n" s="6" r="B4">
        <v>1</v>
      </c>
      <c t="n" s="6" r="C4">
        <v>2</v>
      </c>
    </row>
    <row spans="1:3" r="5">
      <c t="s" s="4" r="A5">
        <v>632</v>
      </c>
      <c t="n" s="7" r="B5">
        <v>4</v>
      </c>
      <c t="n" s="7" r="C5">
        <v>52</v>
      </c>
    </row>
    <row spans="1:3" r="6">
      <c t="s" s="4" r="A6">
        <v>526</v>
      </c>
    </row>
    <row spans="1:3" r="7">
      <c t="s" s="3" r="A7">
        <v>626</v>
      </c>
    </row>
    <row spans="1:3" r="8">
      <c t="s" s="4" r="A8">
        <v>631</v>
      </c>
      <c t="n" s="6" r="B8">
        <v>1</v>
      </c>
    </row>
    <row spans="1:3" r="9">
      <c t="s" s="4" r="A9">
        <v>632</v>
      </c>
      <c t="n" s="7" r="B9">
        <v>4</v>
      </c>
    </row>
    <row spans="1:3" r="10">
      <c t="s" s="4" r="A10">
        <v>528</v>
      </c>
    </row>
    <row spans="1:3" r="11">
      <c t="s" s="3" r="A11">
        <v>626</v>
      </c>
    </row>
    <row spans="1:3" r="12">
      <c t="s" s="4" r="A12">
        <v>631</v>
      </c>
      <c t="n" s="6" r="B12">
        <v>1</v>
      </c>
    </row>
    <row spans="1:3" r="13">
      <c t="s" s="4" r="A13">
        <v>632</v>
      </c>
      <c t="n" s="7" r="B13">
        <v>4</v>
      </c>
    </row>
    <row spans="1:3" r="14">
      <c t="s" s="4" r="A14">
        <v>529</v>
      </c>
    </row>
    <row spans="1:3" r="15">
      <c t="s" s="3" r="A15">
        <v>626</v>
      </c>
    </row>
    <row spans="1:3" r="16">
      <c t="s" s="4" r="A16">
        <v>631</v>
      </c>
      <c t="n" s="6" r="C16">
        <v>2</v>
      </c>
    </row>
    <row spans="1:3" r="17">
      <c t="s" s="4" r="A17">
        <v>632</v>
      </c>
      <c t="n" s="7" r="C17">
        <v>52</v>
      </c>
    </row>
    <row spans="1:3" r="18">
      <c t="s" s="4" r="A18">
        <v>530</v>
      </c>
    </row>
    <row spans="1:3" r="19">
      <c t="s" s="3" r="A19">
        <v>626</v>
      </c>
    </row>
    <row spans="1:3" r="20">
      <c t="s" s="4" r="A20">
        <v>631</v>
      </c>
      <c t="n" s="6" r="C20">
        <v>2</v>
      </c>
    </row>
    <row spans="1:3" r="21">
      <c t="s" s="4" r="A21">
        <v>632</v>
      </c>
      <c t="n" s="7" r="C21">
        <v>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3</v>
      </c>
      <c t="s" s="2" r="B1">
        <v>2</v>
      </c>
      <c t="s" s="2" r="C1">
        <v>25</v>
      </c>
    </row>
    <row spans="1:3" r="2">
      <c t="s" s="3" r="A2">
        <v>634</v>
      </c>
    </row>
    <row spans="1:3" r="3">
      <c t="s" s="4" r="A3">
        <v>516</v>
      </c>
      <c t="n" s="7" r="B3">
        <v>1489802</v>
      </c>
      <c t="n" s="7" r="C3">
        <v>1332593</v>
      </c>
    </row>
    <row spans="1:3" r="4">
      <c t="s" s="4" r="A4">
        <v>635</v>
      </c>
    </row>
    <row spans="1:3" r="5">
      <c t="s" s="3" r="A5">
        <v>634</v>
      </c>
    </row>
    <row spans="1:3" r="6">
      <c t="s" s="4" r="A6">
        <v>516</v>
      </c>
      <c t="n" s="6" r="B6">
        <v>1446938</v>
      </c>
      <c t="n" s="6" r="C6">
        <v>1284494</v>
      </c>
    </row>
    <row spans="1:3" r="7">
      <c t="s" s="4" r="A7">
        <v>636</v>
      </c>
    </row>
    <row spans="1:3" r="8">
      <c t="s" s="3" r="A8">
        <v>634</v>
      </c>
    </row>
    <row spans="1:3" r="9">
      <c t="s" s="4" r="A9">
        <v>516</v>
      </c>
      <c t="n" s="6" r="B9">
        <v>9774</v>
      </c>
      <c t="n" s="6" r="C9">
        <v>10998</v>
      </c>
    </row>
    <row spans="1:3" r="10">
      <c t="s" s="4" r="A10">
        <v>637</v>
      </c>
    </row>
    <row spans="1:3" r="11">
      <c t="s" s="3" r="A11">
        <v>634</v>
      </c>
    </row>
    <row spans="1:3" r="12">
      <c t="s" s="4" r="A12">
        <v>516</v>
      </c>
      <c t="n" s="6" r="B12">
        <v>33090</v>
      </c>
      <c t="n" s="6" r="C12">
        <v>37101</v>
      </c>
    </row>
    <row spans="1:3" r="13">
      <c t="s" s="4" r="A13">
        <v>638</v>
      </c>
    </row>
    <row spans="1:3" r="14">
      <c t="s" s="3" r="A14">
        <v>634</v>
      </c>
    </row>
    <row spans="1:3" r="15">
      <c t="s" s="4" r="A15">
        <v>516</v>
      </c>
      <c t="n" s="6" r="B15">
        <v>33090</v>
      </c>
      <c t="n" s="6" r="C15">
        <v>37101</v>
      </c>
    </row>
    <row spans="1:3" r="16">
      <c t="s" s="4" r="A16">
        <v>519</v>
      </c>
    </row>
    <row spans="1:3" r="17">
      <c t="s" s="3" r="A17">
        <v>634</v>
      </c>
    </row>
    <row spans="1:3" r="18">
      <c t="s" s="4" r="A18">
        <v>516</v>
      </c>
      <c t="n" s="6" r="B18">
        <v>494183</v>
      </c>
      <c t="n" s="6" r="C18">
        <v>369752</v>
      </c>
    </row>
    <row spans="1:3" r="19">
      <c t="s" s="4" r="A19">
        <v>639</v>
      </c>
    </row>
    <row spans="1:3" r="20">
      <c t="s" s="3" r="A20">
        <v>634</v>
      </c>
    </row>
    <row spans="1:3" r="21">
      <c t="s" s="4" r="A21">
        <v>516</v>
      </c>
      <c t="n" s="6" r="B21">
        <v>460964</v>
      </c>
      <c t="n" s="6" r="C21">
        <v>331208</v>
      </c>
    </row>
    <row spans="1:3" r="22">
      <c t="s" s="4" r="A22">
        <v>640</v>
      </c>
    </row>
    <row spans="1:3" r="23">
      <c t="s" s="3" r="A23">
        <v>634</v>
      </c>
    </row>
    <row spans="1:3" r="24">
      <c t="s" s="4" r="A24">
        <v>516</v>
      </c>
      <c t="n" s="6" r="B24">
        <v>9667</v>
      </c>
      <c t="n" s="6" r="C24">
        <v>10885</v>
      </c>
    </row>
    <row spans="1:3" r="25">
      <c t="s" s="4" r="A25">
        <v>641</v>
      </c>
    </row>
    <row spans="1:3" r="26">
      <c t="s" s="3" r="A26">
        <v>634</v>
      </c>
    </row>
    <row spans="1:3" r="27">
      <c t="s" s="4" r="A27">
        <v>516</v>
      </c>
      <c t="n" s="6" r="B27">
        <v>23552</v>
      </c>
      <c t="n" s="6" r="C27">
        <v>27659</v>
      </c>
    </row>
    <row spans="1:3" r="28">
      <c t="s" s="4" r="A28">
        <v>642</v>
      </c>
    </row>
    <row spans="1:3" r="29">
      <c t="s" s="3" r="A29">
        <v>634</v>
      </c>
    </row>
    <row spans="1:3" r="30">
      <c t="s" s="4" r="A30">
        <v>516</v>
      </c>
      <c t="n" s="6" r="B30">
        <v>23552</v>
      </c>
      <c t="n" s="6" r="C30">
        <v>27659</v>
      </c>
    </row>
    <row spans="1:3" r="31">
      <c t="s" s="4" r="A31">
        <v>520</v>
      </c>
    </row>
    <row spans="1:3" r="32">
      <c t="s" s="3" r="A32">
        <v>634</v>
      </c>
    </row>
    <row spans="1:3" r="33">
      <c t="s" s="4" r="A33">
        <v>516</v>
      </c>
      <c t="n" s="6" r="B33">
        <v>107066</v>
      </c>
      <c t="n" s="6" r="C33">
        <v>80170</v>
      </c>
    </row>
    <row spans="1:3" r="34">
      <c t="s" s="4" r="A34">
        <v>643</v>
      </c>
    </row>
    <row spans="1:3" r="35">
      <c t="s" s="3" r="A35">
        <v>634</v>
      </c>
    </row>
    <row spans="1:3" r="36">
      <c t="s" s="4" r="A36">
        <v>516</v>
      </c>
      <c t="n" s="6" r="B36">
        <v>102892</v>
      </c>
      <c t="n" s="6" r="C36">
        <v>75535</v>
      </c>
    </row>
    <row spans="1:3" r="37">
      <c t="s" s="4" r="A37">
        <v>644</v>
      </c>
    </row>
    <row spans="1:3" r="38">
      <c t="s" s="3" r="A38">
        <v>634</v>
      </c>
    </row>
    <row spans="1:3" r="39">
      <c t="s" s="4" r="A39">
        <v>516</v>
      </c>
      <c t="n" s="6" r="B39">
        <v>3604</v>
      </c>
      <c t="n" s="6" r="C39">
        <v>3727</v>
      </c>
    </row>
    <row spans="1:3" r="40">
      <c t="s" s="4" r="A40">
        <v>645</v>
      </c>
    </row>
    <row spans="1:3" r="41">
      <c t="s" s="3" r="A41">
        <v>634</v>
      </c>
    </row>
    <row spans="1:3" r="42">
      <c t="s" s="4" r="A42">
        <v>516</v>
      </c>
      <c t="n" s="6" r="B42">
        <v>570</v>
      </c>
      <c t="n" s="6" r="C42">
        <v>908</v>
      </c>
    </row>
    <row spans="1:3" r="43">
      <c t="s" s="4" r="A43">
        <v>646</v>
      </c>
    </row>
    <row spans="1:3" r="44">
      <c t="s" s="3" r="A44">
        <v>634</v>
      </c>
    </row>
    <row spans="1:3" r="45">
      <c t="s" s="4" r="A45">
        <v>516</v>
      </c>
      <c t="n" s="6" r="B45">
        <v>570</v>
      </c>
      <c t="n" s="6" r="C45">
        <v>908</v>
      </c>
    </row>
    <row spans="1:3" r="46">
      <c t="s" s="4" r="A46">
        <v>521</v>
      </c>
    </row>
    <row spans="1:3" r="47">
      <c t="s" s="3" r="A47">
        <v>634</v>
      </c>
    </row>
    <row spans="1:3" r="48">
      <c t="s" s="4" r="A48">
        <v>516</v>
      </c>
      <c t="n" s="6" r="B48">
        <v>225699</v>
      </c>
      <c t="n" s="6" r="C48">
        <v>175456</v>
      </c>
    </row>
    <row spans="1:3" r="49">
      <c t="s" s="4" r="A49">
        <v>647</v>
      </c>
    </row>
    <row spans="1:3" r="50">
      <c t="s" s="3" r="A50">
        <v>634</v>
      </c>
    </row>
    <row spans="1:3" r="51">
      <c t="s" s="4" r="A51">
        <v>516</v>
      </c>
      <c t="n" s="6" r="B51">
        <v>206356</v>
      </c>
      <c t="n" s="6" r="C51">
        <v>151415</v>
      </c>
    </row>
    <row spans="1:3" r="52">
      <c t="s" s="4" r="A52">
        <v>648</v>
      </c>
    </row>
    <row spans="1:3" r="53">
      <c t="s" s="3" r="A53">
        <v>634</v>
      </c>
    </row>
    <row spans="1:3" r="54">
      <c t="s" s="4" r="A54">
        <v>516</v>
      </c>
      <c t="n" s="6" r="B54">
        <v>5826</v>
      </c>
      <c t="n" s="6" r="C54">
        <v>4121</v>
      </c>
    </row>
    <row spans="1:3" r="55">
      <c t="s" s="4" r="A55">
        <v>649</v>
      </c>
    </row>
    <row spans="1:3" r="56">
      <c t="s" s="3" r="A56">
        <v>634</v>
      </c>
    </row>
    <row spans="1:3" r="57">
      <c t="s" s="4" r="A57">
        <v>516</v>
      </c>
      <c t="n" s="6" r="B57">
        <v>13517</v>
      </c>
      <c t="n" s="6" r="C57">
        <v>19920</v>
      </c>
    </row>
    <row spans="1:3" r="58">
      <c t="s" s="4" r="A58">
        <v>650</v>
      </c>
    </row>
    <row spans="1:3" r="59">
      <c t="s" s="3" r="A59">
        <v>634</v>
      </c>
    </row>
    <row spans="1:3" r="60">
      <c t="s" s="4" r="A60">
        <v>516</v>
      </c>
      <c t="n" s="6" r="B60">
        <v>13517</v>
      </c>
      <c t="n" s="6" r="C60">
        <v>19920</v>
      </c>
    </row>
    <row spans="1:3" r="61">
      <c t="s" s="4" r="A61">
        <v>522</v>
      </c>
    </row>
    <row spans="1:3" r="62">
      <c t="s" s="3" r="A62">
        <v>634</v>
      </c>
    </row>
    <row spans="1:3" r="63">
      <c t="s" s="4" r="A63">
        <v>516</v>
      </c>
      <c t="n" s="6" r="B63">
        <v>9401</v>
      </c>
      <c t="n" s="6" r="C63">
        <v>9301</v>
      </c>
    </row>
    <row spans="1:3" r="64">
      <c t="s" s="4" r="A64">
        <v>651</v>
      </c>
    </row>
    <row spans="1:3" r="65">
      <c t="s" s="3" r="A65">
        <v>634</v>
      </c>
    </row>
    <row spans="1:3" r="66">
      <c t="s" s="4" r="A66">
        <v>516</v>
      </c>
      <c t="n" s="6" r="B66">
        <v>9267</v>
      </c>
      <c t="n" s="6" r="C66">
        <v>8917</v>
      </c>
    </row>
    <row spans="1:3" r="67">
      <c t="s" s="4" r="A67">
        <v>652</v>
      </c>
    </row>
    <row spans="1:3" r="68">
      <c t="s" s="3" r="A68">
        <v>634</v>
      </c>
    </row>
    <row spans="1:3" r="69">
      <c t="s" s="4" r="A69">
        <v>516</v>
      </c>
      <c t="n" s="6" r="B69">
        <v>134</v>
      </c>
      <c t="n" s="6" r="C69">
        <v>384</v>
      </c>
    </row>
    <row spans="1:3" r="70">
      <c t="s" s="4" r="A70">
        <v>653</v>
      </c>
    </row>
    <row spans="1:3" r="71">
      <c t="s" s="3" r="A71">
        <v>634</v>
      </c>
    </row>
    <row spans="1:3" r="72">
      <c t="s" s="4" r="A72">
        <v>516</v>
      </c>
      <c t="n" s="6" r="B72">
        <v>134</v>
      </c>
      <c t="n" s="6" r="C72">
        <v>384</v>
      </c>
    </row>
    <row spans="1:3" r="73">
      <c t="s" s="4" r="A73">
        <v>523</v>
      </c>
    </row>
    <row spans="1:3" r="74">
      <c t="s" s="3" r="A74">
        <v>634</v>
      </c>
    </row>
    <row spans="1:3" r="75">
      <c t="s" s="4" r="A75">
        <v>516</v>
      </c>
      <c t="n" s="6" r="B75">
        <v>45137</v>
      </c>
      <c t="n" s="6" r="C75">
        <v>38812</v>
      </c>
    </row>
    <row spans="1:3" r="76">
      <c t="s" s="4" r="A76">
        <v>654</v>
      </c>
    </row>
    <row spans="1:3" r="77">
      <c t="s" s="3" r="A77">
        <v>634</v>
      </c>
    </row>
    <row spans="1:3" r="78">
      <c t="s" s="4" r="A78">
        <v>516</v>
      </c>
      <c t="n" s="6" r="B78">
        <v>45137</v>
      </c>
      <c t="n" s="6" r="C78">
        <v>38812</v>
      </c>
    </row>
    <row spans="1:3" r="79">
      <c t="s" s="4" r="A79">
        <v>524</v>
      </c>
    </row>
    <row spans="1:3" r="80">
      <c t="s" s="3" r="A80">
        <v>634</v>
      </c>
    </row>
    <row spans="1:3" r="81">
      <c t="s" s="4" r="A81">
        <v>516</v>
      </c>
      <c t="n" s="6" r="B81">
        <v>96331</v>
      </c>
      <c t="n" s="6" r="C81">
        <v>63182</v>
      </c>
    </row>
    <row spans="1:3" r="82">
      <c t="s" s="4" r="A82">
        <v>655</v>
      </c>
    </row>
    <row spans="1:3" r="83">
      <c t="s" s="3" r="A83">
        <v>634</v>
      </c>
    </row>
    <row spans="1:3" r="84">
      <c t="s" s="4" r="A84">
        <v>516</v>
      </c>
      <c t="n" s="6" r="B84">
        <v>86858</v>
      </c>
      <c t="n" s="6" r="C84">
        <v>53801</v>
      </c>
    </row>
    <row spans="1:3" r="85">
      <c t="s" s="4" r="A85">
        <v>656</v>
      </c>
    </row>
    <row spans="1:3" r="86">
      <c t="s" s="3" r="A86">
        <v>634</v>
      </c>
    </row>
    <row spans="1:3" r="87">
      <c t="s" s="4" r="A87">
        <v>516</v>
      </c>
      <c t="n" s="6" r="B87">
        <v>237</v>
      </c>
      <c t="n" s="6" r="C87">
        <v>3037</v>
      </c>
    </row>
    <row spans="1:3" r="88">
      <c t="s" s="4" r="A88">
        <v>657</v>
      </c>
    </row>
    <row spans="1:3" r="89">
      <c t="s" s="3" r="A89">
        <v>634</v>
      </c>
    </row>
    <row spans="1:3" r="90">
      <c t="s" s="4" r="A90">
        <v>516</v>
      </c>
      <c t="n" s="6" r="B90">
        <v>9236</v>
      </c>
      <c t="n" s="6" r="C90">
        <v>6344</v>
      </c>
    </row>
    <row spans="1:3" r="91">
      <c t="s" s="4" r="A91">
        <v>658</v>
      </c>
    </row>
    <row spans="1:3" r="92">
      <c t="s" s="3" r="A92">
        <v>634</v>
      </c>
    </row>
    <row spans="1:3" r="93">
      <c t="s" s="4" r="A93">
        <v>516</v>
      </c>
      <c t="n" s="6" r="B93">
        <v>9236</v>
      </c>
      <c t="n" s="6" r="C93">
        <v>6344</v>
      </c>
    </row>
    <row spans="1:3" r="94">
      <c t="s" s="4" r="A94">
        <v>525</v>
      </c>
    </row>
    <row spans="1:3" r="95">
      <c t="s" s="3" r="A95">
        <v>634</v>
      </c>
    </row>
    <row spans="1:3" r="96">
      <c t="s" s="4" r="A96">
        <v>516</v>
      </c>
      <c t="n" s="6" r="B96">
        <v>10549</v>
      </c>
      <c t="n" s="6" r="C96">
        <v>2831</v>
      </c>
    </row>
    <row spans="1:3" r="97">
      <c t="s" s="4" r="A97">
        <v>659</v>
      </c>
    </row>
    <row spans="1:3" r="98">
      <c t="s" s="3" r="A98">
        <v>634</v>
      </c>
    </row>
    <row spans="1:3" r="99">
      <c t="s" s="4" r="A99">
        <v>516</v>
      </c>
      <c t="n" s="6" r="B99">
        <v>10454</v>
      </c>
      <c t="n" s="6" r="C99">
        <v>2728</v>
      </c>
    </row>
    <row spans="1:3" r="100">
      <c t="s" s="4" r="A100">
        <v>660</v>
      </c>
    </row>
    <row spans="1:3" r="101">
      <c t="s" s="3" r="A101">
        <v>634</v>
      </c>
    </row>
    <row spans="1:3" r="102">
      <c t="s" s="4" r="A102">
        <v>516</v>
      </c>
      <c t="n" s="6" r="B102">
        <v>95</v>
      </c>
      <c t="n" s="6" r="C102">
        <v>103</v>
      </c>
    </row>
    <row spans="1:3" r="103">
      <c t="s" s="4" r="A103">
        <v>661</v>
      </c>
    </row>
    <row spans="1:3" r="104">
      <c t="s" s="3" r="A104">
        <v>634</v>
      </c>
    </row>
    <row spans="1:3" r="105">
      <c t="s" s="4" r="A105">
        <v>516</v>
      </c>
      <c t="n" s="6" r="B105">
        <v>95</v>
      </c>
      <c t="n" s="6" r="C105">
        <v>103</v>
      </c>
    </row>
    <row spans="1:3" r="106">
      <c t="s" s="4" r="A106">
        <v>526</v>
      </c>
    </row>
    <row spans="1:3" r="107">
      <c t="s" s="3" r="A107">
        <v>634</v>
      </c>
    </row>
    <row spans="1:3" r="108">
      <c t="s" s="4" r="A108">
        <v>516</v>
      </c>
      <c t="n" s="6" r="B108">
        <v>791768</v>
      </c>
      <c t="n" s="6" r="C108">
        <v>774583</v>
      </c>
    </row>
    <row spans="1:3" r="109">
      <c t="s" s="4" r="A109">
        <v>662</v>
      </c>
    </row>
    <row spans="1:3" r="110">
      <c t="s" s="3" r="A110">
        <v>634</v>
      </c>
    </row>
    <row spans="1:3" r="111">
      <c t="s" s="4" r="A111">
        <v>516</v>
      </c>
      <c t="n" s="6" r="B111">
        <v>784683</v>
      </c>
      <c t="n" s="6" r="C111">
        <v>767820</v>
      </c>
    </row>
    <row spans="1:3" r="112">
      <c t="s" s="4" r="A112">
        <v>663</v>
      </c>
    </row>
    <row spans="1:3" r="113">
      <c t="s" s="3" r="A113">
        <v>634</v>
      </c>
    </row>
    <row spans="1:3" r="114">
      <c t="s" s="4" r="A114">
        <v>516</v>
      </c>
      <c t="n" s="6" r="B114">
        <v>105</v>
      </c>
      <c t="n" s="6" r="C114">
        <v>111</v>
      </c>
    </row>
    <row spans="1:3" r="115">
      <c t="s" s="4" r="A115">
        <v>664</v>
      </c>
    </row>
    <row spans="1:3" r="116">
      <c t="s" s="3" r="A116">
        <v>634</v>
      </c>
    </row>
    <row spans="1:3" r="117">
      <c t="s" s="4" r="A117">
        <v>516</v>
      </c>
      <c t="n" s="6" r="B117">
        <v>6980</v>
      </c>
      <c t="n" s="6" r="C117">
        <v>6652</v>
      </c>
    </row>
    <row spans="1:3" r="118">
      <c t="s" s="4" r="A118">
        <v>665</v>
      </c>
    </row>
    <row spans="1:3" r="119">
      <c t="s" s="3" r="A119">
        <v>634</v>
      </c>
    </row>
    <row spans="1:3" r="120">
      <c t="s" s="4" r="A120">
        <v>516</v>
      </c>
      <c t="n" s="6" r="B120">
        <v>6980</v>
      </c>
      <c t="n" s="6" r="C120">
        <v>6652</v>
      </c>
    </row>
    <row spans="1:3" r="121">
      <c t="s" s="4" r="A121">
        <v>527</v>
      </c>
    </row>
    <row spans="1:3" r="122">
      <c t="s" s="3" r="A122">
        <v>634</v>
      </c>
    </row>
    <row spans="1:3" r="123">
      <c t="s" s="4" r="A123">
        <v>516</v>
      </c>
      <c t="n" s="6" r="B123">
        <v>35875</v>
      </c>
      <c t="n" s="6" r="C123">
        <v>40898</v>
      </c>
    </row>
    <row spans="1:3" r="124">
      <c t="s" s="4" r="A124">
        <v>666</v>
      </c>
    </row>
    <row spans="1:3" r="125">
      <c t="s" s="3" r="A125">
        <v>634</v>
      </c>
    </row>
    <row spans="1:3" r="126">
      <c t="s" s="4" r="A126">
        <v>516</v>
      </c>
      <c t="n" s="6" r="B126">
        <v>35875</v>
      </c>
      <c t="n" s="6" r="C126">
        <v>40898</v>
      </c>
    </row>
    <row spans="1:3" r="127">
      <c t="s" s="4" r="A127">
        <v>528</v>
      </c>
    </row>
    <row spans="1:3" r="128">
      <c t="s" s="3" r="A128">
        <v>634</v>
      </c>
    </row>
    <row spans="1:3" r="129">
      <c t="s" s="4" r="A129">
        <v>516</v>
      </c>
      <c t="n" s="6" r="B129">
        <v>755893</v>
      </c>
      <c t="n" s="6" r="C129">
        <v>733685</v>
      </c>
    </row>
    <row spans="1:3" r="130">
      <c t="s" s="4" r="A130">
        <v>667</v>
      </c>
    </row>
    <row spans="1:3" r="131">
      <c t="s" s="3" r="A131">
        <v>634</v>
      </c>
    </row>
    <row spans="1:3" r="132">
      <c t="s" s="4" r="A132">
        <v>516</v>
      </c>
      <c t="n" s="6" r="B132">
        <v>748808</v>
      </c>
      <c t="n" s="6" r="C132">
        <v>726922</v>
      </c>
    </row>
    <row spans="1:3" r="133">
      <c t="s" s="4" r="A133">
        <v>668</v>
      </c>
    </row>
    <row spans="1:3" r="134">
      <c t="s" s="3" r="A134">
        <v>634</v>
      </c>
    </row>
    <row spans="1:3" r="135">
      <c t="s" s="4" r="A135">
        <v>516</v>
      </c>
      <c t="n" s="6" r="B135">
        <v>105</v>
      </c>
      <c t="n" s="6" r="C135">
        <v>111</v>
      </c>
    </row>
    <row spans="1:3" r="136">
      <c t="s" s="4" r="A136">
        <v>669</v>
      </c>
    </row>
    <row spans="1:3" r="137">
      <c t="s" s="3" r="A137">
        <v>634</v>
      </c>
    </row>
    <row spans="1:3" r="138">
      <c t="s" s="4" r="A138">
        <v>516</v>
      </c>
      <c t="n" s="6" r="B138">
        <v>6980</v>
      </c>
      <c t="n" s="6" r="C138">
        <v>6652</v>
      </c>
    </row>
    <row spans="1:3" r="139">
      <c t="s" s="4" r="A139">
        <v>670</v>
      </c>
    </row>
    <row spans="1:3" r="140">
      <c t="s" s="3" r="A140">
        <v>634</v>
      </c>
    </row>
    <row spans="1:3" r="141">
      <c t="s" s="4" r="A141">
        <v>516</v>
      </c>
      <c t="n" s="6" r="B141">
        <v>6980</v>
      </c>
      <c t="n" s="6" r="C141">
        <v>6652</v>
      </c>
    </row>
    <row spans="1:3" r="142">
      <c t="s" s="4" r="A142">
        <v>529</v>
      </c>
    </row>
    <row spans="1:3" r="143">
      <c t="s" s="3" r="A143">
        <v>634</v>
      </c>
    </row>
    <row spans="1:3" r="144">
      <c t="s" s="4" r="A144">
        <v>516</v>
      </c>
      <c t="n" s="6" r="B144">
        <v>203851</v>
      </c>
      <c t="n" s="6" r="C144">
        <v>188258</v>
      </c>
    </row>
    <row spans="1:3" r="145">
      <c t="s" s="4" r="A145">
        <v>671</v>
      </c>
    </row>
    <row spans="1:3" r="146">
      <c t="s" s="3" r="A146">
        <v>634</v>
      </c>
    </row>
    <row spans="1:3" r="147">
      <c t="s" s="4" r="A147">
        <v>516</v>
      </c>
      <c t="n" s="6" r="B147">
        <v>201291</v>
      </c>
      <c t="n" s="6" r="C147">
        <v>185466</v>
      </c>
    </row>
    <row spans="1:3" r="148">
      <c t="s" s="4" r="A148">
        <v>672</v>
      </c>
    </row>
    <row spans="1:3" r="149">
      <c t="s" s="3" r="A149">
        <v>634</v>
      </c>
    </row>
    <row spans="1:3" r="150">
      <c t="s" s="4" r="A150">
        <v>516</v>
      </c>
      <c t="n" s="6" r="B150">
        <v>2</v>
      </c>
      <c t="n" s="6" r="C150">
        <v>2</v>
      </c>
    </row>
    <row spans="1:3" r="151">
      <c t="s" s="4" r="A151">
        <v>673</v>
      </c>
    </row>
    <row spans="1:3" r="152">
      <c t="s" s="3" r="A152">
        <v>634</v>
      </c>
    </row>
    <row spans="1:3" r="153">
      <c t="s" s="4" r="A153">
        <v>516</v>
      </c>
      <c t="n" s="6" r="B153">
        <v>2558</v>
      </c>
      <c t="n" s="6" r="C153">
        <v>2790</v>
      </c>
    </row>
    <row spans="1:3" r="154">
      <c t="s" s="4" r="A154">
        <v>674</v>
      </c>
    </row>
    <row spans="1:3" r="155">
      <c t="s" s="3" r="A155">
        <v>634</v>
      </c>
    </row>
    <row spans="1:3" r="156">
      <c t="s" s="4" r="A156">
        <v>516</v>
      </c>
      <c t="n" s="6" r="B156">
        <v>2558</v>
      </c>
      <c t="n" s="6" r="C156">
        <v>2790</v>
      </c>
    </row>
    <row spans="1:3" r="157">
      <c t="s" s="4" r="A157">
        <v>530</v>
      </c>
    </row>
    <row spans="1:3" r="158">
      <c t="s" s="3" r="A158">
        <v>634</v>
      </c>
    </row>
    <row spans="1:3" r="159">
      <c t="s" s="4" r="A159">
        <v>516</v>
      </c>
      <c t="n" s="6" r="B159">
        <v>162979</v>
      </c>
      <c t="n" s="6" r="C159">
        <v>161338</v>
      </c>
    </row>
    <row spans="1:3" r="160">
      <c t="s" s="4" r="A160">
        <v>675</v>
      </c>
    </row>
    <row spans="1:3" r="161">
      <c t="s" s="3" r="A161">
        <v>634</v>
      </c>
    </row>
    <row spans="1:3" r="162">
      <c t="s" s="4" r="A162">
        <v>516</v>
      </c>
      <c t="n" s="6" r="B162">
        <v>161088</v>
      </c>
      <c t="n" s="6" r="C162">
        <v>159371</v>
      </c>
    </row>
    <row spans="1:3" r="163">
      <c t="s" s="4" r="A163">
        <v>676</v>
      </c>
    </row>
    <row spans="1:3" r="164">
      <c t="s" s="3" r="A164">
        <v>634</v>
      </c>
    </row>
    <row spans="1:3" r="165">
      <c t="s" s="4" r="A165">
        <v>516</v>
      </c>
      <c t="n" s="6" r="B165">
        <v>1891</v>
      </c>
      <c t="n" s="6" r="C165">
        <v>1967</v>
      </c>
    </row>
    <row spans="1:3" r="166">
      <c t="s" s="4" r="A166">
        <v>677</v>
      </c>
    </row>
    <row spans="1:3" r="167">
      <c t="s" s="3" r="A167">
        <v>634</v>
      </c>
    </row>
    <row spans="1:3" r="168">
      <c t="s" s="4" r="A168">
        <v>516</v>
      </c>
      <c t="n" s="6" r="B168">
        <v>1891</v>
      </c>
      <c t="n" s="6" r="C168">
        <v>1967</v>
      </c>
    </row>
    <row spans="1:3" r="169">
      <c t="s" s="4" r="A169">
        <v>531</v>
      </c>
    </row>
    <row spans="1:3" r="170">
      <c t="s" s="3" r="A170">
        <v>634</v>
      </c>
    </row>
    <row spans="1:3" r="171">
      <c t="s" s="4" r="A171">
        <v>516</v>
      </c>
      <c t="n" s="6" r="B171">
        <v>28269</v>
      </c>
      <c t="n" s="6" r="C171">
        <v>11348</v>
      </c>
    </row>
    <row spans="1:3" r="172">
      <c t="s" s="4" r="A172">
        <v>678</v>
      </c>
    </row>
    <row spans="1:3" r="173">
      <c t="s" s="3" r="A173">
        <v>634</v>
      </c>
    </row>
    <row spans="1:3" r="174">
      <c t="s" s="4" r="A174">
        <v>516</v>
      </c>
      <c t="n" s="6" r="B174">
        <v>28249</v>
      </c>
      <c t="n" s="6" r="C174">
        <v>11304</v>
      </c>
    </row>
    <row spans="1:3" r="175">
      <c t="s" s="4" r="A175">
        <v>679</v>
      </c>
    </row>
    <row spans="1:3" r="176">
      <c t="s" s="3" r="A176">
        <v>634</v>
      </c>
    </row>
    <row spans="1:3" r="177">
      <c t="s" s="4" r="A177">
        <v>516</v>
      </c>
      <c t="n" s="6" r="B177">
        <v>2</v>
      </c>
      <c t="n" s="6" r="C177">
        <v>2</v>
      </c>
    </row>
    <row spans="1:3" r="178">
      <c t="s" s="4" r="A178">
        <v>680</v>
      </c>
    </row>
    <row spans="1:3" r="179">
      <c t="s" s="3" r="A179">
        <v>634</v>
      </c>
    </row>
    <row spans="1:3" r="180">
      <c t="s" s="4" r="A180">
        <v>516</v>
      </c>
      <c t="n" s="6" r="B180">
        <v>18</v>
      </c>
      <c t="n" s="6" r="C180">
        <v>42</v>
      </c>
    </row>
    <row spans="1:3" r="181">
      <c t="s" s="4" r="A181">
        <v>681</v>
      </c>
    </row>
    <row spans="1:3" r="182">
      <c t="s" s="3" r="A182">
        <v>634</v>
      </c>
    </row>
    <row spans="1:3" r="183">
      <c t="s" s="4" r="A183">
        <v>516</v>
      </c>
      <c t="n" s="6" r="B183">
        <v>18</v>
      </c>
      <c t="n" s="6" r="C183">
        <v>42</v>
      </c>
    </row>
    <row spans="1:3" r="184">
      <c t="s" s="4" r="A184">
        <v>532</v>
      </c>
    </row>
    <row spans="1:3" r="185">
      <c t="s" s="3" r="A185">
        <v>634</v>
      </c>
    </row>
    <row spans="1:3" r="186">
      <c t="s" s="4" r="A186">
        <v>516</v>
      </c>
      <c t="n" s="6" r="B186">
        <v>1859</v>
      </c>
      <c t="n" s="6" r="C186">
        <v>2699</v>
      </c>
    </row>
    <row spans="1:3" r="187">
      <c t="s" s="4" r="A187">
        <v>682</v>
      </c>
    </row>
    <row spans="1:3" r="188">
      <c t="s" s="3" r="A188">
        <v>634</v>
      </c>
    </row>
    <row spans="1:3" r="189">
      <c t="s" s="4" r="A189">
        <v>516</v>
      </c>
      <c t="n" s="6" r="B189">
        <v>1558</v>
      </c>
      <c t="n" s="6" r="C189">
        <v>2428</v>
      </c>
    </row>
    <row spans="1:3" r="190">
      <c t="s" s="4" r="A190">
        <v>683</v>
      </c>
    </row>
    <row spans="1:3" r="191">
      <c t="s" s="3" r="A191">
        <v>634</v>
      </c>
    </row>
    <row spans="1:3" r="192">
      <c t="s" s="4" r="A192">
        <v>516</v>
      </c>
      <c t="n" s="6" r="B192">
        <v>301</v>
      </c>
      <c t="n" s="6" r="C192">
        <v>271</v>
      </c>
    </row>
    <row spans="1:3" r="193">
      <c t="s" s="4" r="A193">
        <v>684</v>
      </c>
    </row>
    <row spans="1:3" r="194">
      <c t="s" s="3" r="A194">
        <v>634</v>
      </c>
    </row>
    <row spans="1:3" r="195">
      <c t="s" s="4" r="A195">
        <v>516</v>
      </c>
      <c t="n" s="6" r="B195">
        <v>301</v>
      </c>
      <c t="n" s="6" r="C195">
        <v>271</v>
      </c>
    </row>
    <row spans="1:3" r="196">
      <c t="s" s="4" r="A196">
        <v>533</v>
      </c>
    </row>
    <row spans="1:3" r="197">
      <c t="s" s="3" r="A197">
        <v>634</v>
      </c>
    </row>
    <row spans="1:3" r="198">
      <c t="s" s="4" r="A198">
        <v>516</v>
      </c>
      <c t="n" s="6" r="B198">
        <v>8199</v>
      </c>
      <c t="n" s="6" r="C198">
        <v>10656</v>
      </c>
    </row>
    <row spans="1:3" r="199">
      <c t="s" s="4" r="A199">
        <v>685</v>
      </c>
    </row>
    <row spans="1:3" r="200">
      <c t="s" s="3" r="A200">
        <v>634</v>
      </c>
    </row>
    <row spans="1:3" r="201">
      <c t="s" s="4" r="A201">
        <v>516</v>
      </c>
      <c t="n" s="6" r="B201">
        <v>7855</v>
      </c>
      <c t="n" s="6" r="C201">
        <v>10157</v>
      </c>
    </row>
    <row spans="1:3" r="202">
      <c t="s" s="4" r="A202">
        <v>686</v>
      </c>
    </row>
    <row spans="1:3" r="203">
      <c t="s" s="3" r="A203">
        <v>634</v>
      </c>
    </row>
    <row spans="1:3" r="204">
      <c t="s" s="4" r="A204">
        <v>516</v>
      </c>
      <c t="n" s="6" r="B204">
        <v>344</v>
      </c>
      <c t="n" s="6" r="C204">
        <v>499</v>
      </c>
    </row>
    <row spans="1:3" r="205">
      <c t="s" s="4" r="A205">
        <v>687</v>
      </c>
    </row>
    <row spans="1:3" r="206">
      <c t="s" s="3" r="A206">
        <v>634</v>
      </c>
    </row>
    <row spans="1:3" r="207">
      <c t="s" s="4" r="A207">
        <v>516</v>
      </c>
      <c t="n" s="6" r="B207">
        <v>344</v>
      </c>
      <c t="n" s="6" r="C207">
        <v>499</v>
      </c>
    </row>
    <row spans="1:3" r="208">
      <c t="s" s="4" r="A208">
        <v>534</v>
      </c>
    </row>
    <row spans="1:3" r="209">
      <c t="s" s="3" r="A209">
        <v>634</v>
      </c>
    </row>
    <row spans="1:3" r="210">
      <c t="s" s="4" r="A210">
        <v>516</v>
      </c>
      <c t="n" s="6" r="B210">
        <v>2545</v>
      </c>
      <c t="n" s="6" r="C210">
        <v>2217</v>
      </c>
    </row>
    <row spans="1:3" r="211">
      <c t="s" s="4" r="A211">
        <v>688</v>
      </c>
    </row>
    <row spans="1:3" r="212">
      <c t="s" s="3" r="A212">
        <v>634</v>
      </c>
    </row>
    <row spans="1:3" r="213">
      <c t="s" s="4" r="A213">
        <v>516</v>
      </c>
      <c t="n" s="6" r="B213">
        <v>2541</v>
      </c>
      <c t="n" s="6" r="C213">
        <v>2206</v>
      </c>
    </row>
    <row spans="1:3" r="214">
      <c t="s" s="4" r="A214">
        <v>689</v>
      </c>
    </row>
    <row spans="1:3" r="215">
      <c t="s" s="3" r="A215">
        <v>634</v>
      </c>
    </row>
    <row spans="1:3" r="216">
      <c t="s" s="4" r="A216">
        <v>516</v>
      </c>
      <c t="n" s="6" r="B216">
        <v>4</v>
      </c>
      <c t="n" s="6" r="C216">
        <v>11</v>
      </c>
    </row>
    <row spans="1:3" r="217">
      <c t="s" s="4" r="A217">
        <v>690</v>
      </c>
    </row>
    <row spans="1:3" r="218">
      <c t="s" s="3" r="A218">
        <v>634</v>
      </c>
    </row>
    <row spans="1:3" r="219">
      <c t="s" s="4" r="A219">
        <v>516</v>
      </c>
      <c t="n" s="7" r="B219">
        <v>4</v>
      </c>
      <c t="n" s="7" r="C219">
        <v>1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1</v>
      </c>
      <c t="s" s="2" r="B1">
        <v>2</v>
      </c>
      <c t="s" s="2" r="C1">
        <v>25</v>
      </c>
    </row>
    <row spans="1:3" r="2">
      <c t="s" s="3" r="A2">
        <v>692</v>
      </c>
    </row>
    <row spans="1:3" r="3">
      <c t="s" s="4" r="A3">
        <v>693</v>
      </c>
      <c t="n" s="7" r="B3">
        <v>1200</v>
      </c>
      <c t="n" s="7" r="C3">
        <v>1100</v>
      </c>
    </row>
    <row spans="1:3" r="4">
      <c t="s" s="4" r="A4">
        <v>694</v>
      </c>
      <c t="n" s="10" r="B4">
        <v>7.7</v>
      </c>
      <c t="n" s="10" r="C4">
        <v>9.1</v>
      </c>
    </row>
    <row spans="1:3" r="5">
      <c t="s" s="4" r="A5">
        <v>695</v>
      </c>
    </row>
    <row spans="1:3" r="6">
      <c t="s" s="3" r="A6">
        <v>692</v>
      </c>
    </row>
    <row spans="1:3" r="7">
      <c t="s" s="4" r="A7">
        <v>696</v>
      </c>
      <c t="n" s="11" r="B7">
        <v>10.7</v>
      </c>
      <c t="n" s="11" r="C7">
        <v>13.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7</v>
      </c>
      <c t="s" s="2" r="B1">
        <v>2</v>
      </c>
      <c t="s" s="2" r="C1">
        <v>25</v>
      </c>
    </row>
    <row spans="1:3" r="2">
      <c t="s" s="3" r="A2">
        <v>698</v>
      </c>
    </row>
    <row spans="1:3" r="3">
      <c t="s" s="4" r="A3">
        <v>693</v>
      </c>
      <c t="n" s="7" r="B3">
        <v>1200000</v>
      </c>
      <c t="n" s="7" r="C3">
        <v>1100000</v>
      </c>
    </row>
    <row spans="1:3" r="4">
      <c t="s" s="4" r="A4">
        <v>699</v>
      </c>
    </row>
    <row spans="1:3" r="5">
      <c t="s" s="3" r="A5">
        <v>698</v>
      </c>
    </row>
    <row spans="1:3" r="6">
      <c t="s" s="4" r="A6">
        <v>693</v>
      </c>
      <c t="n" s="6" r="B6">
        <v>941865</v>
      </c>
      <c t="n" s="6" r="C6">
        <v>878300</v>
      </c>
    </row>
    <row spans="1:3" r="7">
      <c t="s" s="4" r="A7">
        <v>700</v>
      </c>
    </row>
    <row spans="1:3" r="8">
      <c t="s" s="3" r="A8">
        <v>698</v>
      </c>
    </row>
    <row spans="1:3" r="9">
      <c t="s" s="4" r="A9">
        <v>693</v>
      </c>
      <c t="n" s="7" r="B9">
        <v>214849</v>
      </c>
      <c t="n" s="7" r="C9">
        <v>23302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55"/>
    <col customWidth="1" max="6" min="6" width="24"/>
  </cols>
  <sheetData>
    <row spans="1:6" r="1">
      <c t="s" s="1" r="A1">
        <v>148</v>
      </c>
      <c t="s" s="2" r="B1">
        <v>149</v>
      </c>
      <c t="s" s="2" r="C1">
        <v>150</v>
      </c>
      <c t="s" s="2" r="D1">
        <v>151</v>
      </c>
      <c t="s" s="2" r="E1">
        <v>152</v>
      </c>
      <c t="s" s="2" r="F1">
        <v>153</v>
      </c>
    </row>
    <row spans="1:6" r="2">
      <c t="s" s="4" r="A2">
        <v>154</v>
      </c>
      <c t="n" s="7" r="B2">
        <v>240135</v>
      </c>
      <c t="n" s="7" r="C2">
        <v>174385</v>
      </c>
      <c t="n" s="7" r="D2">
        <v>128512</v>
      </c>
      <c t="n" s="7" r="E2">
        <v>-19998</v>
      </c>
      <c t="n" s="7" r="F2">
        <v>-42764</v>
      </c>
    </row>
    <row spans="1:6" r="3">
      <c t="s" s="4" r="A3">
        <v>155</v>
      </c>
      <c t="n" s="6" r="C3">
        <v>49239004</v>
      </c>
    </row>
    <row spans="1:6" r="4">
      <c t="s" s="4" r="A4">
        <v>130</v>
      </c>
      <c t="n" s="6" r="B4">
        <v>11954</v>
      </c>
      <c t="n" s="6" r="D4">
        <v>11954</v>
      </c>
    </row>
    <row spans="1:6" r="5">
      <c t="s" s="4" r="A5">
        <v>131</v>
      </c>
      <c t="n" s="6" r="B5">
        <v>3091</v>
      </c>
      <c t="n" s="6" r="E5">
        <v>3091</v>
      </c>
    </row>
    <row spans="1:6" r="6">
      <c t="s" s="4" r="A6">
        <v>156</v>
      </c>
      <c t="n" s="6" r="B6">
        <v>26</v>
      </c>
      <c t="n" s="6" r="D6">
        <v>-87</v>
      </c>
      <c t="n" s="6" r="F6">
        <v>113</v>
      </c>
    </row>
    <row spans="1:6" r="7">
      <c t="s" s="4" r="A7">
        <v>157</v>
      </c>
      <c t="n" s="6" r="C7">
        <v>13000</v>
      </c>
    </row>
    <row spans="1:6" r="8">
      <c t="s" s="4" r="A8">
        <v>158</v>
      </c>
      <c t="n" s="6" r="B8">
        <v>19</v>
      </c>
      <c t="n" s="7" r="C8">
        <v>19</v>
      </c>
    </row>
    <row spans="1:6" r="9">
      <c t="s" s="4" r="A9">
        <v>159</v>
      </c>
      <c t="n" s="7" r="C9">
        <v>-744</v>
      </c>
      <c t="n" s="6" r="D9">
        <v>-469</v>
      </c>
      <c t="n" s="6" r="F9">
        <v>1213</v>
      </c>
    </row>
    <row spans="1:6" r="10">
      <c t="s" s="4" r="A10">
        <v>160</v>
      </c>
      <c t="n" s="6" r="C10">
        <v>139986</v>
      </c>
    </row>
    <row spans="1:6" r="11">
      <c t="s" s="4" r="A11">
        <v>161</v>
      </c>
      <c t="n" s="6" r="B11">
        <v>-34</v>
      </c>
      <c t="n" s="7" r="C11">
        <v>6</v>
      </c>
      <c t="n" s="6" r="D11">
        <v>12</v>
      </c>
      <c t="n" s="6" r="F11">
        <v>-52</v>
      </c>
    </row>
    <row spans="1:6" r="12">
      <c t="s" s="4" r="A12">
        <v>162</v>
      </c>
      <c t="n" s="6" r="C12">
        <v>-8091</v>
      </c>
    </row>
    <row spans="1:6" r="13">
      <c t="s" s="4" r="A13">
        <v>163</v>
      </c>
      <c t="n" s="6" r="B13">
        <v>549</v>
      </c>
      <c t="n" s="7" r="C13">
        <v>549</v>
      </c>
    </row>
    <row spans="1:6" r="14">
      <c t="s" s="4" r="A14">
        <v>164</v>
      </c>
      <c t="n" s="6" r="B14">
        <v>-2179</v>
      </c>
      <c t="n" s="6" r="D14">
        <v>-2179</v>
      </c>
    </row>
    <row spans="1:6" r="15">
      <c t="s" s="4" r="A15">
        <v>165</v>
      </c>
      <c t="n" s="6" r="B15">
        <v>-9632</v>
      </c>
      <c t="n" s="6" r="F15">
        <v>-9632</v>
      </c>
    </row>
    <row spans="1:6" r="16">
      <c t="s" s="4" r="A16">
        <v>166</v>
      </c>
      <c t="n" s="6" r="C16">
        <v>-1770317</v>
      </c>
    </row>
    <row spans="1:6" r="17">
      <c t="s" s="4" r="A17">
        <v>167</v>
      </c>
      <c t="n" s="6" r="B17">
        <v>243929</v>
      </c>
      <c t="n" s="7" r="C17">
        <v>174215</v>
      </c>
      <c t="n" s="6" r="D17">
        <v>137743</v>
      </c>
      <c t="n" s="6" r="E17">
        <v>-16907</v>
      </c>
      <c t="n" s="6" r="F17">
        <v>-51122</v>
      </c>
    </row>
    <row spans="1:6" r="18">
      <c t="s" s="4" r="A18">
        <v>168</v>
      </c>
      <c t="n" s="6" r="C18">
        <v>47613582</v>
      </c>
    </row>
    <row spans="1:6" r="19">
      <c t="s" s="4" r="A19">
        <v>169</v>
      </c>
      <c t="n" s="6" r="E19">
        <v>-22045</v>
      </c>
    </row>
    <row spans="1:6" r="20">
      <c t="s" s="4" r="A20">
        <v>130</v>
      </c>
      <c t="n" s="6" r="B20">
        <v>4143</v>
      </c>
    </row>
    <row spans="1:6" r="21">
      <c t="s" s="4" r="A21">
        <v>131</v>
      </c>
      <c t="n" s="6" r="B21">
        <v>5138</v>
      </c>
    </row>
    <row spans="1:6" r="22">
      <c t="s" s="4" r="A22">
        <v>167</v>
      </c>
      <c t="n" s="6" r="B22">
        <v>243929</v>
      </c>
      <c t="n" s="7" r="C22">
        <v>174215</v>
      </c>
      <c t="n" s="6" r="D22">
        <v>137743</v>
      </c>
      <c t="n" s="6" r="E22">
        <v>-16907</v>
      </c>
      <c t="n" s="6" r="F22">
        <v>-51122</v>
      </c>
    </row>
    <row spans="1:6" r="23">
      <c t="s" s="4" r="A23">
        <v>168</v>
      </c>
      <c t="n" s="6" r="C23">
        <v>47613582</v>
      </c>
    </row>
    <row spans="1:6" r="24">
      <c t="s" s="4" r="A24">
        <v>170</v>
      </c>
      <c t="n" s="6" r="B24">
        <v>244245</v>
      </c>
      <c t="n" s="7" r="C24">
        <v>174304</v>
      </c>
      <c t="n" s="6" r="D24">
        <v>140819</v>
      </c>
      <c t="n" s="6" r="E24">
        <v>-19220</v>
      </c>
      <c t="n" s="6" r="F24">
        <v>-51658</v>
      </c>
    </row>
    <row spans="1:6" r="25">
      <c t="s" s="4" r="A25">
        <v>171</v>
      </c>
      <c t="n" s="6" r="C25">
        <v>47517644</v>
      </c>
    </row>
    <row spans="1:6" r="26">
      <c t="s" s="4" r="A26">
        <v>130</v>
      </c>
      <c t="n" s="6" r="B26">
        <v>13803</v>
      </c>
      <c t="n" s="6" r="D26">
        <v>13803</v>
      </c>
    </row>
    <row spans="1:6" r="27">
      <c t="s" s="4" r="A27">
        <v>131</v>
      </c>
      <c t="n" s="6" r="B27">
        <v>8969</v>
      </c>
      <c t="n" s="6" r="E27">
        <v>8969</v>
      </c>
    </row>
    <row spans="1:6" r="28">
      <c t="s" s="4" r="A28">
        <v>156</v>
      </c>
      <c t="n" s="7" r="B28">
        <v>462</v>
      </c>
      <c t="n" s="6" r="D28">
        <v>-782</v>
      </c>
      <c t="n" s="6" r="F28">
        <v>1244</v>
      </c>
    </row>
    <row spans="1:6" r="29">
      <c t="s" s="4" r="A29">
        <v>157</v>
      </c>
      <c t="n" s="6" r="B29">
        <v>165405</v>
      </c>
      <c t="n" s="6" r="C29">
        <v>165405</v>
      </c>
    </row>
    <row spans="1:6" r="30">
      <c t="s" s="4" r="A30">
        <v>158</v>
      </c>
      <c t="n" s="7" r="B30">
        <v>8</v>
      </c>
      <c t="n" s="7" r="C30">
        <v>8</v>
      </c>
    </row>
    <row spans="1:6" r="31">
      <c t="s" s="4" r="A31">
        <v>159</v>
      </c>
      <c t="n" s="7" r="C31">
        <v>-1157</v>
      </c>
      <c t="n" s="6" r="D31">
        <v>-328</v>
      </c>
      <c t="n" s="6" r="F31">
        <v>1485</v>
      </c>
    </row>
    <row spans="1:6" r="32">
      <c t="s" s="4" r="A32">
        <v>160</v>
      </c>
      <c t="n" s="6" r="C32">
        <v>192874</v>
      </c>
    </row>
    <row spans="1:6" r="33">
      <c t="s" s="4" r="A33">
        <v>161</v>
      </c>
      <c t="n" s="7" r="C33">
        <v>13</v>
      </c>
      <c t="n" s="6" r="D33">
        <v>14</v>
      </c>
      <c t="n" s="6" r="F33">
        <v>-27</v>
      </c>
    </row>
    <row spans="1:6" r="34">
      <c t="s" s="4" r="A34">
        <v>162</v>
      </c>
      <c t="n" s="6" r="C34">
        <v>-2928</v>
      </c>
    </row>
    <row spans="1:6" r="35">
      <c t="s" s="4" r="A35">
        <v>163</v>
      </c>
      <c t="n" s="6" r="B35">
        <v>716</v>
      </c>
      <c t="n" s="7" r="C35">
        <v>716</v>
      </c>
    </row>
    <row spans="1:6" r="36">
      <c t="s" s="4" r="A36">
        <v>172</v>
      </c>
      <c t="n" s="6" r="B36">
        <v>1547</v>
      </c>
      <c t="n" s="6" r="D36">
        <v>-501</v>
      </c>
      <c t="n" s="6" r="F36">
        <v>2048</v>
      </c>
    </row>
    <row spans="1:6" r="37">
      <c t="s" s="4" r="A37">
        <v>173</v>
      </c>
      <c t="n" s="6" r="C37">
        <v>262705</v>
      </c>
    </row>
    <row spans="1:6" r="38">
      <c t="s" s="4" r="A38">
        <v>164</v>
      </c>
      <c t="n" s="6" r="B38">
        <v>-3776</v>
      </c>
      <c t="n" s="6" r="D38">
        <v>-3776</v>
      </c>
    </row>
    <row spans="1:6" r="39">
      <c t="s" s="4" r="A39">
        <v>165</v>
      </c>
      <c t="n" s="6" r="B39">
        <v>-9571</v>
      </c>
      <c t="n" s="6" r="F39">
        <v>-9571</v>
      </c>
    </row>
    <row spans="1:6" r="40">
      <c t="s" s="4" r="A40">
        <v>166</v>
      </c>
      <c t="n" s="6" r="C40">
        <v>-1593312</v>
      </c>
    </row>
    <row spans="1:6" r="41">
      <c t="s" s="4" r="A41">
        <v>174</v>
      </c>
      <c t="n" s="6" r="B41">
        <v>256403</v>
      </c>
      <c t="n" s="7" r="C41">
        <v>173884</v>
      </c>
      <c t="n" s="6" r="D41">
        <v>149249</v>
      </c>
      <c t="n" s="6" r="E41">
        <v>-10251</v>
      </c>
      <c t="n" s="6" r="F41">
        <v>-56479</v>
      </c>
    </row>
    <row spans="1:6" r="42">
      <c t="s" s="4" r="A42">
        <v>175</v>
      </c>
      <c t="n" s="6" r="C42">
        <v>46542388</v>
      </c>
    </row>
    <row spans="1:6" r="43">
      <c t="s" s="4" r="A43">
        <v>176</v>
      </c>
      <c t="n" s="6" r="E43">
        <v>-8640</v>
      </c>
    </row>
    <row spans="1:6" r="44">
      <c t="s" s="4" r="A44">
        <v>130</v>
      </c>
      <c t="n" s="6" r="B44">
        <v>5153</v>
      </c>
    </row>
    <row spans="1:6" r="45">
      <c t="s" s="4" r="A45">
        <v>131</v>
      </c>
      <c t="n" s="6" r="B45">
        <v>-1611</v>
      </c>
    </row>
    <row spans="1:6" r="46">
      <c t="s" s="4" r="A46">
        <v>174</v>
      </c>
      <c t="n" s="7" r="B46">
        <v>256403</v>
      </c>
      <c t="n" s="7" r="C46">
        <v>173884</v>
      </c>
      <c t="n" s="7" r="D46">
        <v>149249</v>
      </c>
      <c t="n" s="7" r="E46">
        <v>-10251</v>
      </c>
      <c t="n" s="7" r="F46">
        <v>-56479</v>
      </c>
    </row>
    <row spans="1:6" r="47">
      <c t="s" s="4" r="A47">
        <v>175</v>
      </c>
      <c t="n" s="6" r="C47">
        <v>465423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701</v>
      </c>
      <c t="s" s="2" r="B1">
        <v>82</v>
      </c>
      <c t="s" s="2" r="D1">
        <v>1</v>
      </c>
    </row>
    <row spans="1:9" r="2">
      <c t="s" s="2" r="B2">
        <v>2</v>
      </c>
      <c t="s" s="2" r="C2">
        <v>83</v>
      </c>
      <c t="s" s="2" r="D2">
        <v>2</v>
      </c>
      <c t="s" s="2" r="E2">
        <v>83</v>
      </c>
      <c t="s" s="2" r="F2">
        <v>512</v>
      </c>
      <c t="s" s="2" r="G2">
        <v>25</v>
      </c>
      <c t="s" s="2" r="H2">
        <v>513</v>
      </c>
      <c t="s" s="2" r="I2">
        <v>514</v>
      </c>
    </row>
    <row spans="1:9" r="3">
      <c t="s" s="3" r="A3">
        <v>243</v>
      </c>
    </row>
    <row spans="1:9" r="4">
      <c t="s" s="4" r="A4">
        <v>702</v>
      </c>
      <c t="n" s="7" r="B4">
        <v>5813</v>
      </c>
      <c t="n" s="7" r="C4">
        <v>5611</v>
      </c>
      <c t="n" s="7" r="D4">
        <v>5686</v>
      </c>
      <c t="n" s="7" r="E4">
        <v>5535</v>
      </c>
    </row>
    <row spans="1:9" r="5">
      <c t="s" s="4" r="A5">
        <v>703</v>
      </c>
      <c t="n" s="6" r="B5">
        <v>708</v>
      </c>
      <c t="n" s="6" r="C5">
        <v>450</v>
      </c>
      <c t="n" s="6" r="D5">
        <v>1870</v>
      </c>
      <c t="n" s="6" r="E5">
        <v>1432</v>
      </c>
    </row>
    <row spans="1:9" r="6">
      <c t="s" s="4" r="A6">
        <v>704</v>
      </c>
      <c t="n" s="6" r="B6">
        <v>-525</v>
      </c>
      <c t="n" s="6" r="C6">
        <v>-449</v>
      </c>
      <c t="n" s="6" r="D6">
        <v>-1560</v>
      </c>
      <c t="n" s="6" r="E6">
        <v>-1355</v>
      </c>
    </row>
    <row spans="1:9" r="7">
      <c t="s" s="4" r="A7">
        <v>705</v>
      </c>
      <c t="n" s="6" r="B7">
        <v>5996</v>
      </c>
      <c t="n" s="6" r="C7">
        <v>5612</v>
      </c>
      <c t="n" s="6" r="D7">
        <v>5996</v>
      </c>
      <c t="n" s="6" r="E7">
        <v>5612</v>
      </c>
    </row>
    <row spans="1:9" r="8">
      <c t="s" s="4" r="A8">
        <v>706</v>
      </c>
      <c t="n" s="6" r="B8">
        <v>-741</v>
      </c>
      <c t="n" s="6" r="C8">
        <v>-150</v>
      </c>
      <c t="n" s="6" r="D8">
        <v>-741</v>
      </c>
      <c t="n" s="6" r="E8">
        <v>-150</v>
      </c>
      <c t="n" s="7" r="F8">
        <v>-766</v>
      </c>
      <c t="n" s="7" r="G8">
        <v>-39</v>
      </c>
      <c t="n" s="7" r="H8">
        <v>-12</v>
      </c>
      <c t="n" s="7" r="I8">
        <v>-58</v>
      </c>
    </row>
    <row spans="1:9" r="9">
      <c t="s" s="4" r="A9">
        <v>707</v>
      </c>
      <c t="n" s="7" r="B9">
        <v>5255</v>
      </c>
      <c t="n" s="7" r="C9">
        <v>5462</v>
      </c>
      <c t="n" s="7" r="D9">
        <v>5255</v>
      </c>
      <c t="n" s="7" r="E9">
        <v>546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8</v>
      </c>
      <c t="s" s="2" r="B1">
        <v>82</v>
      </c>
      <c t="s" s="2" r="D1">
        <v>1</v>
      </c>
    </row>
    <row spans="1:5" r="2">
      <c t="s" s="2" r="B2">
        <v>2</v>
      </c>
      <c t="s" s="2" r="C2">
        <v>83</v>
      </c>
      <c t="s" s="2" r="D2">
        <v>2</v>
      </c>
      <c t="s" s="2" r="E2">
        <v>83</v>
      </c>
    </row>
    <row spans="1:5" r="3">
      <c t="s" s="3" r="A3">
        <v>243</v>
      </c>
    </row>
    <row spans="1:5" r="4">
      <c t="s" s="4" r="A4">
        <v>709</v>
      </c>
      <c t="n" s="7" r="B4">
        <v>-766</v>
      </c>
      <c t="n" s="7" r="C4">
        <v>-12</v>
      </c>
      <c t="n" s="7" r="D4">
        <v>-39</v>
      </c>
      <c t="n" s="7" r="E4">
        <v>-58</v>
      </c>
    </row>
    <row spans="1:5" r="5">
      <c t="s" s="4" r="A5">
        <v>710</v>
      </c>
      <c t="n" s="6" r="C5">
        <v>-138</v>
      </c>
      <c t="n" s="6" r="D5">
        <v>-727</v>
      </c>
      <c t="n" s="6" r="E5">
        <v>-299</v>
      </c>
    </row>
    <row spans="1:5" r="6">
      <c t="s" s="4" r="A6">
        <v>539</v>
      </c>
      <c t="n" s="6" r="B6">
        <v>25</v>
      </c>
      <c t="n" s="6" r="D6">
        <v>25</v>
      </c>
      <c t="n" s="6" r="E6">
        <v>207</v>
      </c>
    </row>
    <row spans="1:5" r="7">
      <c t="s" s="4" r="A7">
        <v>711</v>
      </c>
      <c t="n" s="7" r="B7">
        <v>-741</v>
      </c>
      <c t="n" s="7" r="C7">
        <v>-150</v>
      </c>
      <c t="n" s="7" r="D7">
        <v>-741</v>
      </c>
      <c t="n" s="7" r="E7">
        <v>-1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712</v>
      </c>
      <c t="s" s="2" r="B1">
        <v>1</v>
      </c>
      <c t="s" s="2" r="C1">
        <v>713</v>
      </c>
    </row>
    <row spans="1:3" r="2">
      <c t="s" s="2" r="B2">
        <v>2</v>
      </c>
      <c t="s" s="2" r="C2">
        <v>25</v>
      </c>
    </row>
    <row spans="1:3" r="3">
      <c t="s" s="3" r="A3">
        <v>243</v>
      </c>
    </row>
    <row spans="1:3" r="4">
      <c t="s" s="4" r="A4">
        <v>714</v>
      </c>
      <c t="s" s="4" r="B4">
        <v>715</v>
      </c>
      <c t="s" s="4" r="C4">
        <v>716</v>
      </c>
    </row>
    <row spans="1:3" r="5">
      <c t="s" s="4" r="A5">
        <v>717</v>
      </c>
      <c t="s" s="4" r="B5">
        <v>718</v>
      </c>
      <c t="s" s="4" r="C5">
        <v>719</v>
      </c>
    </row>
    <row spans="1:3" r="6">
      <c t="s" s="4" r="A6">
        <v>720</v>
      </c>
      <c t="s" s="4" r="B6">
        <v>721</v>
      </c>
      <c t="s" s="4" r="C6">
        <v>7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2</v>
      </c>
      <c t="s" s="2" r="B1">
        <v>2</v>
      </c>
      <c t="s" s="2" r="C1">
        <v>512</v>
      </c>
      <c t="s" s="2" r="D1">
        <v>25</v>
      </c>
      <c t="s" s="2" r="E1">
        <v>83</v>
      </c>
      <c t="s" s="2" r="F1">
        <v>513</v>
      </c>
      <c t="s" s="2" r="G1">
        <v>514</v>
      </c>
    </row>
    <row spans="1:7" r="2">
      <c t="s" s="3" r="A2">
        <v>723</v>
      </c>
    </row>
    <row spans="1:7" r="3">
      <c t="s" s="4" r="A3">
        <v>724</v>
      </c>
      <c t="n" s="7" r="B3">
        <v>2796</v>
      </c>
      <c t="n" s="7" r="D3">
        <v>3956</v>
      </c>
    </row>
    <row spans="1:7" r="4">
      <c t="s" s="4" r="A4">
        <v>725</v>
      </c>
      <c t="n" s="6" r="B4">
        <v>-1003</v>
      </c>
      <c t="n" s="7" r="C4">
        <v>-1001</v>
      </c>
      <c t="n" s="6" r="D4">
        <v>-1229</v>
      </c>
      <c t="n" s="7" r="E4">
        <v>-1190</v>
      </c>
      <c t="n" s="7" r="F4">
        <v>-1195</v>
      </c>
      <c t="n" s="7" r="G4">
        <v>-1423</v>
      </c>
    </row>
    <row spans="1:7" r="5">
      <c t="s" s="4" r="A5">
        <v>726</v>
      </c>
      <c t="n" s="7" r="B5">
        <v>1793</v>
      </c>
      <c t="n" s="7" r="D5">
        <v>272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7</v>
      </c>
      <c t="s" s="2" r="B1">
        <v>82</v>
      </c>
      <c t="s" s="2" r="D1">
        <v>1</v>
      </c>
    </row>
    <row spans="1:5" r="2">
      <c t="s" s="2" r="B2">
        <v>2</v>
      </c>
      <c t="s" s="2" r="C2">
        <v>83</v>
      </c>
      <c t="s" s="2" r="D2">
        <v>2</v>
      </c>
      <c t="s" s="2" r="E2">
        <v>83</v>
      </c>
    </row>
    <row spans="1:5" r="3">
      <c t="s" s="3" r="A3">
        <v>723</v>
      </c>
    </row>
    <row spans="1:5" r="4">
      <c t="s" s="4" r="A4">
        <v>728</v>
      </c>
      <c t="n" s="7" r="B4">
        <v>1001</v>
      </c>
      <c t="n" s="7" r="C4">
        <v>1195</v>
      </c>
      <c t="n" s="7" r="D4">
        <v>1229</v>
      </c>
      <c t="n" s="7" r="E4">
        <v>1423</v>
      </c>
    </row>
    <row spans="1:5" r="5">
      <c t="s" s="4" r="A5">
        <v>729</v>
      </c>
      <c t="n" s="6" r="B5">
        <v>1</v>
      </c>
      <c t="n" s="6" r="C5">
        <v>39</v>
      </c>
      <c t="n" s="6" r="D5">
        <v>-25</v>
      </c>
      <c t="n" s="6" r="E5">
        <v>162</v>
      </c>
    </row>
    <row spans="1:5" r="6">
      <c t="s" s="4" r="A6">
        <v>730</v>
      </c>
      <c t="n" s="6" r="B6">
        <v>1</v>
      </c>
      <c t="n" s="6" r="C6">
        <v>-44</v>
      </c>
      <c t="n" s="6" r="D6">
        <v>-201</v>
      </c>
      <c t="n" s="6" r="E6">
        <v>-395</v>
      </c>
    </row>
    <row spans="1:5" r="7">
      <c t="s" s="4" r="A7">
        <v>726</v>
      </c>
      <c t="n" s="7" r="B7">
        <v>1003</v>
      </c>
      <c t="n" s="7" r="C7">
        <v>1190</v>
      </c>
      <c t="n" s="7" r="D7">
        <v>1003</v>
      </c>
      <c t="n" s="7" r="E7">
        <v>119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1</v>
      </c>
      <c t="s" s="2" r="B1">
        <v>82</v>
      </c>
      <c t="s" s="2" r="D1">
        <v>1</v>
      </c>
    </row>
    <row spans="1:5" r="2">
      <c t="s" s="2" r="B2">
        <v>2</v>
      </c>
      <c t="s" s="2" r="C2">
        <v>83</v>
      </c>
      <c t="s" s="2" r="D2">
        <v>2</v>
      </c>
      <c t="s" s="2" r="E2">
        <v>83</v>
      </c>
    </row>
    <row spans="1:5" r="3">
      <c t="s" s="3" r="A3">
        <v>723</v>
      </c>
    </row>
    <row spans="1:5" r="4">
      <c t="s" s="4" r="A4">
        <v>732</v>
      </c>
      <c t="n" s="7" r="B4">
        <v>-1</v>
      </c>
      <c t="n" s="7" r="C4">
        <v>80</v>
      </c>
      <c t="n" s="7" r="D4">
        <v>101</v>
      </c>
      <c t="n" s="7" r="E4">
        <v>149</v>
      </c>
    </row>
    <row spans="1:5" r="5">
      <c t="s" s="4" r="A5">
        <v>733</v>
      </c>
      <c t="n" s="6" r="B5">
        <v>1</v>
      </c>
      <c t="n" s="6" r="C5">
        <v>39</v>
      </c>
      <c t="n" s="6" r="D5">
        <v>-25</v>
      </c>
      <c t="n" s="6" r="E5">
        <v>162</v>
      </c>
    </row>
    <row spans="1:5" r="6">
      <c t="s" s="4" r="A6">
        <v>734</v>
      </c>
      <c t="n" s="6" r="B6">
        <v>41</v>
      </c>
      <c t="n" s="6" r="C6">
        <v>134</v>
      </c>
      <c t="n" s="6" r="D6">
        <v>190</v>
      </c>
      <c t="n" s="6" r="E6">
        <v>293</v>
      </c>
    </row>
    <row spans="1:5" r="7">
      <c t="s" s="4" r="A7">
        <v>735</v>
      </c>
      <c t="n" s="7" r="B7">
        <v>41</v>
      </c>
      <c t="n" s="7" r="C7">
        <v>253</v>
      </c>
      <c t="n" s="7" r="D7">
        <v>266</v>
      </c>
      <c t="n" s="7" r="E7">
        <v>6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36</v>
      </c>
      <c t="s" s="2" r="B1">
        <v>82</v>
      </c>
      <c t="s" s="2" r="D1">
        <v>1</v>
      </c>
      <c t="s" s="2" r="F1">
        <v>713</v>
      </c>
    </row>
    <row spans="1:6" r="2">
      <c t="s" s="2" r="B2">
        <v>2</v>
      </c>
      <c t="s" s="2" r="C2">
        <v>83</v>
      </c>
      <c t="s" s="2" r="D2">
        <v>2</v>
      </c>
      <c t="s" s="2" r="E2">
        <v>83</v>
      </c>
      <c t="s" s="2" r="F2">
        <v>25</v>
      </c>
    </row>
    <row spans="1:6" r="3">
      <c t="s" s="3" r="A3">
        <v>737</v>
      </c>
    </row>
    <row spans="1:6" r="4">
      <c t="s" s="4" r="A4">
        <v>738</v>
      </c>
      <c t="n" s="7" r="D4">
        <v>250000</v>
      </c>
    </row>
    <row spans="1:6" r="5">
      <c t="s" s="4" r="A5">
        <v>739</v>
      </c>
      <c t="s" s="4" r="D5">
        <v>740</v>
      </c>
    </row>
    <row spans="1:6" r="6">
      <c t="s" s="4" r="A6">
        <v>741</v>
      </c>
      <c t="n" s="7" r="D6">
        <v>0</v>
      </c>
      <c t="n" s="7" r="F6">
        <v>0</v>
      </c>
    </row>
    <row spans="1:6" r="7">
      <c t="s" s="4" r="A7">
        <v>742</v>
      </c>
      <c t="n" s="6" r="D7">
        <v>0</v>
      </c>
      <c t="n" s="6" r="F7">
        <v>0</v>
      </c>
    </row>
    <row spans="1:6" r="8">
      <c t="s" s="4" r="A8">
        <v>743</v>
      </c>
      <c t="n" s="7" r="B8">
        <v>7700000</v>
      </c>
      <c t="n" s="7" r="C8">
        <v>4500000</v>
      </c>
      <c t="n" s="6" r="D8">
        <v>7700000</v>
      </c>
      <c t="n" s="7" r="E8">
        <v>4500000</v>
      </c>
      <c t="n" s="6" r="F8">
        <v>4900000</v>
      </c>
    </row>
    <row spans="1:6" r="9">
      <c t="s" s="4" r="A9">
        <v>744</v>
      </c>
      <c t="n" s="6" r="B9">
        <v>989000</v>
      </c>
      <c t="n" s="6" r="C9">
        <v>609000</v>
      </c>
      <c t="n" s="7" r="D9">
        <v>989000</v>
      </c>
      <c t="n" s="6" r="E9">
        <v>609000</v>
      </c>
      <c t="n" s="6" r="F9">
        <v>548000</v>
      </c>
    </row>
    <row spans="1:6" r="10">
      <c t="s" s="4" r="A10">
        <v>745</v>
      </c>
      <c t="s" s="4" r="D10">
        <v>746</v>
      </c>
    </row>
    <row spans="1:6" r="11">
      <c t="s" s="4" r="A11">
        <v>747</v>
      </c>
      <c t="n" s="6" r="B11">
        <v>3300000</v>
      </c>
      <c t="n" s="6" r="C11">
        <v>1100000</v>
      </c>
      <c t="n" s="7" r="D11">
        <v>3300000</v>
      </c>
      <c t="n" s="6" r="E11">
        <v>1100000</v>
      </c>
      <c t="n" s="6" r="F11">
        <v>604000</v>
      </c>
    </row>
    <row spans="1:6" r="12">
      <c t="s" s="4" r="A12">
        <v>748</v>
      </c>
      <c t="n" s="6" r="D12">
        <v>741000</v>
      </c>
      <c t="n" s="6" r="E12">
        <v>150000</v>
      </c>
    </row>
    <row spans="1:6" r="13">
      <c t="s" s="4" r="A13">
        <v>749</v>
      </c>
      <c t="n" s="6" r="B13">
        <v>-25000</v>
      </c>
      <c t="n" s="6" r="C13">
        <v>138000</v>
      </c>
      <c t="n" s="6" r="D13">
        <v>702000</v>
      </c>
      <c t="n" s="6" r="E13">
        <v>92000</v>
      </c>
    </row>
    <row spans="1:6" r="14">
      <c t="s" s="4" r="A14">
        <v>750</v>
      </c>
      <c t="n" s="6" r="B14">
        <v>1000000</v>
      </c>
      <c t="n" s="6" r="D14">
        <v>1000000</v>
      </c>
    </row>
    <row spans="1:6" r="15">
      <c t="s" s="4" r="A15">
        <v>751</v>
      </c>
      <c t="n" s="6" r="C15">
        <v>2200000</v>
      </c>
      <c t="n" s="6" r="E15">
        <v>2200000</v>
      </c>
      <c t="n" s="6" r="F15">
        <v>2000000</v>
      </c>
    </row>
    <row spans="1:6" r="16">
      <c t="s" s="4" r="A16">
        <v>752</v>
      </c>
      <c t="n" s="6" r="B16">
        <v>1000000</v>
      </c>
      <c t="n" s="6" r="C16">
        <v>1200000</v>
      </c>
      <c t="n" s="6" r="D16">
        <v>1000000</v>
      </c>
      <c t="n" s="6" r="E16">
        <v>1200000</v>
      </c>
      <c t="n" s="7" r="F16">
        <v>1200000</v>
      </c>
    </row>
    <row spans="1:6" r="17">
      <c t="s" s="4" r="A17">
        <v>729</v>
      </c>
      <c t="n" s="6" r="B17">
        <v>1000</v>
      </c>
      <c t="n" s="6" r="C17">
        <v>39000</v>
      </c>
      <c t="n" s="7" r="D17">
        <v>-25000</v>
      </c>
      <c t="n" s="6" r="E17">
        <v>162000</v>
      </c>
    </row>
    <row spans="1:6" r="18">
      <c t="s" s="4" r="A18">
        <v>753</v>
      </c>
      <c t="s" s="4" r="D18">
        <v>571</v>
      </c>
    </row>
    <row spans="1:6" r="19">
      <c t="s" s="4" r="A19">
        <v>754</v>
      </c>
    </row>
    <row spans="1:6" r="20">
      <c t="s" s="3" r="A20">
        <v>737</v>
      </c>
    </row>
    <row spans="1:6" r="21">
      <c t="s" s="4" r="A21">
        <v>755</v>
      </c>
      <c t="n" s="6" r="B21">
        <v>134000</v>
      </c>
      <c t="n" s="7" r="C21">
        <v>-35000</v>
      </c>
      <c t="n" s="7" r="D21">
        <v>3700000</v>
      </c>
      <c t="n" s="7" r="E21">
        <v>-104000</v>
      </c>
    </row>
    <row spans="1:6" r="22">
      <c t="s" s="4" r="A22">
        <v>756</v>
      </c>
    </row>
    <row spans="1:6" r="23">
      <c t="s" s="3" r="A23">
        <v>737</v>
      </c>
    </row>
    <row spans="1:6" r="24">
      <c t="s" s="4" r="A24">
        <v>757</v>
      </c>
      <c t="n" s="7" r="B24">
        <v>0</v>
      </c>
      <c t="n" s="7" r="D24">
        <v>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25</v>
      </c>
    </row>
    <row spans="1:3" r="2">
      <c t="s" s="3" r="A2">
        <v>737</v>
      </c>
    </row>
    <row spans="1:3" r="3">
      <c t="s" s="4" r="A3">
        <v>759</v>
      </c>
      <c t="n" s="7" r="B3">
        <v>354469</v>
      </c>
      <c t="n" s="7" r="C3">
        <v>357670</v>
      </c>
    </row>
    <row spans="1:3" r="4">
      <c t="s" s="4" r="A4">
        <v>34</v>
      </c>
      <c t="n" s="6" r="B4">
        <v>59967</v>
      </c>
      <c t="n" s="6" r="C4">
        <v>26716</v>
      </c>
    </row>
    <row spans="1:3" r="5">
      <c t="s" s="4" r="A5">
        <v>760</v>
      </c>
    </row>
    <row spans="1:3" r="6">
      <c t="s" s="3" r="A6">
        <v>737</v>
      </c>
    </row>
    <row spans="1:3" r="7">
      <c t="s" s="4" r="A7">
        <v>34</v>
      </c>
      <c t="n" s="6" r="B7">
        <v>59967</v>
      </c>
      <c t="n" s="6" r="C7">
        <v>26716</v>
      </c>
    </row>
    <row spans="1:3" r="8">
      <c t="s" s="4" r="A8">
        <v>761</v>
      </c>
      <c t="n" s="6" r="C8">
        <v>3</v>
      </c>
    </row>
    <row spans="1:3" r="9">
      <c t="s" s="4" r="A9">
        <v>762</v>
      </c>
      <c t="n" s="6" r="B9">
        <v>888</v>
      </c>
      <c t="n" s="6" r="C9">
        <v>805</v>
      </c>
    </row>
    <row spans="1:3" r="10">
      <c t="s" s="4" r="A10">
        <v>763</v>
      </c>
      <c t="n" s="6" r="B10">
        <v>888</v>
      </c>
      <c t="n" s="6" r="C10">
        <v>805</v>
      </c>
    </row>
    <row spans="1:3" r="11">
      <c t="s" s="4" r="A11">
        <v>764</v>
      </c>
    </row>
    <row spans="1:3" r="12">
      <c t="s" s="3" r="A12">
        <v>737</v>
      </c>
    </row>
    <row spans="1:3" r="13">
      <c t="s" s="4" r="A13">
        <v>759</v>
      </c>
      <c t="n" s="6" r="B13">
        <v>195727</v>
      </c>
      <c t="n" s="6" r="C13">
        <v>218650</v>
      </c>
    </row>
    <row spans="1:3" r="14">
      <c t="s" s="4" r="A14">
        <v>765</v>
      </c>
    </row>
    <row spans="1:3" r="15">
      <c t="s" s="3" r="A15">
        <v>737</v>
      </c>
    </row>
    <row spans="1:3" r="16">
      <c t="s" s="4" r="A16">
        <v>759</v>
      </c>
      <c t="n" s="6" r="B16">
        <v>50765</v>
      </c>
      <c t="n" s="6" r="C16">
        <v>11040</v>
      </c>
    </row>
    <row spans="1:3" r="17">
      <c t="s" s="4" r="A17">
        <v>766</v>
      </c>
    </row>
    <row spans="1:3" r="18">
      <c t="s" s="3" r="A18">
        <v>737</v>
      </c>
    </row>
    <row spans="1:3" r="19">
      <c t="s" s="4" r="A19">
        <v>759</v>
      </c>
      <c t="n" s="6" r="B19">
        <v>107977</v>
      </c>
      <c t="n" s="6" r="C19">
        <v>127980</v>
      </c>
    </row>
    <row spans="1:3" r="20">
      <c t="s" s="4" r="A20">
        <v>767</v>
      </c>
    </row>
    <row spans="1:3" r="21">
      <c t="s" s="3" r="A21">
        <v>737</v>
      </c>
    </row>
    <row spans="1:3" r="22">
      <c t="s" s="4" r="A22">
        <v>34</v>
      </c>
      <c t="n" s="6" r="B22">
        <v>12831</v>
      </c>
    </row>
    <row spans="1:3" r="23">
      <c t="s" s="4" r="A23">
        <v>762</v>
      </c>
      <c t="n" s="6" r="B23">
        <v>888</v>
      </c>
      <c t="n" s="6" r="C23">
        <v>805</v>
      </c>
    </row>
    <row spans="1:3" r="24">
      <c t="s" s="4" r="A24">
        <v>763</v>
      </c>
      <c t="n" s="6" r="B24">
        <v>888</v>
      </c>
      <c t="n" s="6" r="C24">
        <v>805</v>
      </c>
    </row>
    <row spans="1:3" r="25">
      <c t="s" s="4" r="A25">
        <v>768</v>
      </c>
    </row>
    <row spans="1:3" r="26">
      <c t="s" s="3" r="A26">
        <v>737</v>
      </c>
    </row>
    <row spans="1:3" r="27">
      <c t="s" s="4" r="A27">
        <v>759</v>
      </c>
      <c t="n" s="6" r="B27">
        <v>195727</v>
      </c>
      <c t="n" s="6" r="C27">
        <v>218650</v>
      </c>
    </row>
    <row spans="1:3" r="28">
      <c t="s" s="4" r="A28">
        <v>769</v>
      </c>
    </row>
    <row spans="1:3" r="29">
      <c t="s" s="3" r="A29">
        <v>737</v>
      </c>
    </row>
    <row spans="1:3" r="30">
      <c t="s" s="4" r="A30">
        <v>759</v>
      </c>
      <c t="n" s="6" r="B30">
        <v>50765</v>
      </c>
      <c t="n" s="6" r="C30">
        <v>11040</v>
      </c>
    </row>
    <row spans="1:3" r="31">
      <c t="s" s="4" r="A31">
        <v>770</v>
      </c>
    </row>
    <row spans="1:3" r="32">
      <c t="s" s="3" r="A32">
        <v>737</v>
      </c>
    </row>
    <row spans="1:3" r="33">
      <c t="s" s="4" r="A33">
        <v>759</v>
      </c>
      <c t="n" s="6" r="B33">
        <v>107977</v>
      </c>
      <c t="n" s="6" r="C33">
        <v>127980</v>
      </c>
    </row>
    <row spans="1:3" r="34">
      <c t="s" s="4" r="A34">
        <v>771</v>
      </c>
    </row>
    <row spans="1:3" r="35">
      <c t="s" s="3" r="A35">
        <v>737</v>
      </c>
    </row>
    <row spans="1:3" r="36">
      <c t="s" s="4" r="A36">
        <v>34</v>
      </c>
      <c t="n" s="7" r="B36">
        <v>47136</v>
      </c>
      <c t="n" s="6" r="C36">
        <v>26716</v>
      </c>
    </row>
    <row spans="1:3" r="37">
      <c t="s" s="4" r="A37">
        <v>761</v>
      </c>
      <c t="n" s="7" r="C37">
        <v>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2</v>
      </c>
      <c t="s" s="2" r="B1">
        <v>82</v>
      </c>
      <c t="s" s="2" r="D1">
        <v>1</v>
      </c>
    </row>
    <row spans="1:5" r="2">
      <c t="s" s="2" r="B2">
        <v>2</v>
      </c>
      <c t="s" s="2" r="C2">
        <v>83</v>
      </c>
      <c t="s" s="2" r="D2">
        <v>2</v>
      </c>
      <c t="s" s="2" r="E2">
        <v>83</v>
      </c>
    </row>
    <row spans="1:5" r="3">
      <c t="s" s="3" r="A3">
        <v>773</v>
      </c>
    </row>
    <row spans="1:5" r="4">
      <c t="s" s="4" r="A4">
        <v>774</v>
      </c>
      <c t="n" s="7" r="D4">
        <v>2205</v>
      </c>
      <c t="n" s="7" r="E4">
        <v>1836</v>
      </c>
    </row>
    <row spans="1:5" r="5">
      <c t="s" s="4" r="A5">
        <v>775</v>
      </c>
    </row>
    <row spans="1:5" r="6">
      <c t="s" s="3" r="A6">
        <v>773</v>
      </c>
    </row>
    <row spans="1:5" r="7">
      <c t="s" s="4" r="A7">
        <v>776</v>
      </c>
      <c t="n" s="7" r="C7">
        <v>24</v>
      </c>
      <c t="n" s="6" r="D7">
        <v>3</v>
      </c>
      <c t="n" s="6" r="E7">
        <v>180</v>
      </c>
    </row>
    <row spans="1:5" r="8">
      <c t="s" s="4" r="A8">
        <v>777</v>
      </c>
      <c t="n" s="7" r="B8">
        <v>129</v>
      </c>
      <c t="n" s="6" r="C8">
        <v>111</v>
      </c>
      <c t="n" s="6" r="D8">
        <v>385</v>
      </c>
      <c t="n" s="6" r="E8">
        <v>214</v>
      </c>
    </row>
    <row spans="1:5" r="9">
      <c t="s" s="4" r="A9">
        <v>778</v>
      </c>
      <c t="n" s="6" r="B9">
        <v>0</v>
      </c>
      <c t="n" s="6" r="C9">
        <v>0</v>
      </c>
      <c t="n" s="6" r="D9">
        <v>0</v>
      </c>
      <c t="n" s="6" r="E9">
        <v>0</v>
      </c>
    </row>
    <row spans="1:5" r="10">
      <c t="s" s="4" r="A10">
        <v>779</v>
      </c>
      <c t="n" s="6" r="B10">
        <v>0</v>
      </c>
      <c t="n" s="6" r="C10">
        <v>0</v>
      </c>
      <c t="n" s="6" r="D10">
        <v>0</v>
      </c>
      <c t="n" s="6" r="E10">
        <v>0</v>
      </c>
    </row>
    <row spans="1:5" r="11">
      <c t="s" s="4" r="A11">
        <v>780</v>
      </c>
      <c t="n" s="6" r="B11">
        <v>-129</v>
      </c>
      <c t="n" s="6" r="C11">
        <v>-130</v>
      </c>
      <c t="n" s="6" r="D11">
        <v>-388</v>
      </c>
      <c t="n" s="6" r="E11">
        <v>-389</v>
      </c>
    </row>
    <row spans="1:5" r="12">
      <c t="s" s="4" r="A12">
        <v>781</v>
      </c>
      <c t="n" s="6" r="B12">
        <v>0</v>
      </c>
      <c t="n" s="6" r="C12">
        <v>0</v>
      </c>
      <c t="n" s="6" r="D12">
        <v>0</v>
      </c>
      <c t="n" s="6" r="E12">
        <v>0</v>
      </c>
    </row>
    <row spans="1:5" r="13">
      <c t="s" s="4" r="A13">
        <v>782</v>
      </c>
      <c t="n" s="6" r="C13">
        <v>5</v>
      </c>
      <c t="n" s="6" r="E13">
        <v>5</v>
      </c>
    </row>
    <row spans="1:5" r="14">
      <c t="s" s="4" r="A14">
        <v>783</v>
      </c>
    </row>
    <row spans="1:5" r="15">
      <c t="s" s="3" r="A15">
        <v>773</v>
      </c>
    </row>
    <row spans="1:5" r="16">
      <c t="s" s="4" r="A16">
        <v>776</v>
      </c>
      <c t="n" s="6" r="B16">
        <v>33605</v>
      </c>
      <c t="n" s="6" r="C16">
        <v>9839</v>
      </c>
      <c t="n" s="6" r="D16">
        <v>26716</v>
      </c>
    </row>
    <row spans="1:5" r="17">
      <c t="s" s="4" r="A17">
        <v>774</v>
      </c>
      <c t="n" s="6" r="B17">
        <v>414</v>
      </c>
      <c t="n" s="6" r="C17">
        <v>1421</v>
      </c>
      <c t="n" s="6" r="D17">
        <v>1705</v>
      </c>
      <c t="n" s="6" r="E17">
        <v>1836</v>
      </c>
    </row>
    <row spans="1:5" r="18">
      <c t="s" s="4" r="A18">
        <v>778</v>
      </c>
      <c t="n" s="6" r="B18">
        <v>0</v>
      </c>
      <c t="n" s="6" r="C18">
        <v>0</v>
      </c>
      <c t="n" s="6" r="D18">
        <v>0</v>
      </c>
      <c t="n" s="6" r="E18">
        <v>0</v>
      </c>
    </row>
    <row spans="1:5" r="19">
      <c t="s" s="4" r="A19">
        <v>784</v>
      </c>
      <c t="n" s="6" r="B19">
        <v>25464</v>
      </c>
      <c t="n" s="6" r="C19">
        <v>15655</v>
      </c>
      <c t="n" s="6" r="D19">
        <v>60925</v>
      </c>
      <c t="n" s="6" r="E19">
        <v>25079</v>
      </c>
    </row>
    <row spans="1:5" r="20">
      <c t="s" s="4" r="A20">
        <v>781</v>
      </c>
      <c t="n" s="6" r="B20">
        <v>-12347</v>
      </c>
      <c t="n" s="6" r="C20">
        <v>-2836</v>
      </c>
      <c t="n" s="6" r="D20">
        <v>-42210</v>
      </c>
      <c t="n" s="6" r="E20">
        <v>-2836</v>
      </c>
    </row>
    <row spans="1:5" r="21">
      <c t="s" s="4" r="A21">
        <v>782</v>
      </c>
      <c t="n" s="7" r="B21">
        <v>47136</v>
      </c>
      <c t="n" s="7" r="C21">
        <v>24079</v>
      </c>
      <c t="n" s="7" r="D21">
        <v>47136</v>
      </c>
      <c t="n" s="7" r="E21">
        <v>240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85</v>
      </c>
      <c t="s" s="2" r="B1">
        <v>1</v>
      </c>
      <c t="s" s="2" r="C1">
        <v>713</v>
      </c>
    </row>
    <row spans="1:3" r="2">
      <c t="s" s="2" r="B2">
        <v>2</v>
      </c>
      <c t="s" s="2" r="C2">
        <v>25</v>
      </c>
    </row>
    <row spans="1:3" r="3">
      <c t="s" s="3" r="A3">
        <v>786</v>
      </c>
    </row>
    <row spans="1:3" r="4">
      <c t="s" s="4" r="A4">
        <v>34</v>
      </c>
      <c t="n" s="7" r="B4">
        <v>59967</v>
      </c>
      <c t="n" s="7" r="C4">
        <v>26716</v>
      </c>
    </row>
    <row spans="1:3" r="5">
      <c t="s" s="4" r="A5">
        <v>760</v>
      </c>
    </row>
    <row spans="1:3" r="6">
      <c t="s" s="3" r="A6">
        <v>786</v>
      </c>
    </row>
    <row spans="1:3" r="7">
      <c t="s" s="4" r="A7">
        <v>34</v>
      </c>
      <c t="n" s="6" r="B7">
        <v>59967</v>
      </c>
      <c t="n" s="6" r="C7">
        <v>26716</v>
      </c>
    </row>
    <row spans="1:3" r="8">
      <c t="s" s="4" r="A8">
        <v>761</v>
      </c>
      <c t="n" s="6" r="C8">
        <v>3</v>
      </c>
    </row>
    <row spans="1:3" r="9">
      <c t="s" s="4" r="A9">
        <v>787</v>
      </c>
    </row>
    <row spans="1:3" r="10">
      <c t="s" s="3" r="A10">
        <v>786</v>
      </c>
    </row>
    <row spans="1:3" r="11">
      <c t="s" s="4" r="A11">
        <v>34</v>
      </c>
      <c t="n" s="7" r="B11">
        <v>47136</v>
      </c>
      <c t="n" s="6" r="C11">
        <v>26716</v>
      </c>
    </row>
    <row spans="1:3" r="12">
      <c t="s" s="4" r="A12">
        <v>788</v>
      </c>
    </row>
    <row spans="1:3" r="13">
      <c t="s" s="3" r="A13">
        <v>786</v>
      </c>
    </row>
    <row spans="1:3" r="14">
      <c t="s" s="4" r="A14">
        <v>761</v>
      </c>
      <c t="n" s="7" r="C14">
        <v>3</v>
      </c>
    </row>
    <row spans="1:3" r="15">
      <c t="s" s="4" r="A15">
        <v>789</v>
      </c>
    </row>
    <row spans="1:3" r="16">
      <c t="s" s="3" r="A16">
        <v>786</v>
      </c>
    </row>
    <row spans="1:3" r="17">
      <c t="s" s="4" r="A17">
        <v>790</v>
      </c>
      <c t="s" s="4" r="B17">
        <v>791</v>
      </c>
      <c t="s" s="4" r="C17">
        <v>791</v>
      </c>
    </row>
    <row spans="1:3" r="18">
      <c t="s" s="4" r="A18">
        <v>792</v>
      </c>
    </row>
    <row spans="1:3" r="19">
      <c t="s" s="3" r="A19">
        <v>786</v>
      </c>
    </row>
    <row spans="1:3" r="20">
      <c t="s" s="4" r="A20">
        <v>793</v>
      </c>
      <c t="s" s="4" r="C20">
        <v>794</v>
      </c>
    </row>
    <row spans="1:3" r="21">
      <c t="s" s="4" r="A21">
        <v>795</v>
      </c>
    </row>
    <row spans="1:3" r="22">
      <c t="s" s="3" r="A22">
        <v>786</v>
      </c>
    </row>
    <row spans="1:3" r="23">
      <c t="s" s="4" r="A23">
        <v>790</v>
      </c>
      <c t="s" s="4" r="B23">
        <v>796</v>
      </c>
      <c t="s" s="4" r="C23">
        <v>796</v>
      </c>
    </row>
    <row spans="1:3" r="24">
      <c t="s" s="4" r="A24">
        <v>797</v>
      </c>
    </row>
    <row spans="1:3" r="25">
      <c t="s" s="3" r="A25">
        <v>786</v>
      </c>
    </row>
    <row spans="1:3" r="26">
      <c t="s" s="4" r="A26">
        <v>793</v>
      </c>
      <c t="s" s="4" r="C26">
        <v>7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83</v>
      </c>
    </row>
    <row spans="1:3" r="3">
      <c t="s" s="3" r="A3">
        <v>178</v>
      </c>
    </row>
    <row spans="1:3" r="4">
      <c t="s" s="4" r="A4">
        <v>179</v>
      </c>
      <c t="n" s="8" r="B4">
        <v>0.08</v>
      </c>
      <c t="n" s="8" r="C4">
        <v>0.0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25</v>
      </c>
    </row>
    <row spans="1:3" r="2">
      <c t="s" s="4" r="A2">
        <v>800</v>
      </c>
    </row>
    <row spans="1:3" r="3">
      <c t="s" s="3" r="A3">
        <v>737</v>
      </c>
    </row>
    <row spans="1:3" r="4">
      <c t="s" s="4" r="A4">
        <v>801</v>
      </c>
      <c t="n" s="7" r="B4">
        <v>3280</v>
      </c>
      <c t="n" s="7" r="C4">
        <v>604</v>
      </c>
    </row>
    <row spans="1:3" r="5">
      <c t="s" s="4" r="A5">
        <v>802</v>
      </c>
    </row>
    <row spans="1:3" r="6">
      <c t="s" s="3" r="A6">
        <v>737</v>
      </c>
    </row>
    <row spans="1:3" r="7">
      <c t="s" s="4" r="A7">
        <v>803</v>
      </c>
      <c t="n" s="6" r="C7">
        <v>175</v>
      </c>
    </row>
    <row spans="1:3" r="8">
      <c t="s" s="4" r="A8">
        <v>804</v>
      </c>
    </row>
    <row spans="1:3" r="9">
      <c t="s" s="3" r="A9">
        <v>737</v>
      </c>
    </row>
    <row spans="1:3" r="10">
      <c t="s" s="4" r="A10">
        <v>805</v>
      </c>
      <c t="n" s="6" r="B10">
        <v>6038</v>
      </c>
      <c t="n" s="6" r="C10">
        <v>2857</v>
      </c>
    </row>
    <row spans="1:3" r="11">
      <c t="s" s="4" r="A11">
        <v>806</v>
      </c>
    </row>
    <row spans="1:3" r="12">
      <c t="s" s="3" r="A12">
        <v>737</v>
      </c>
    </row>
    <row spans="1:3" r="13">
      <c t="s" s="4" r="A13">
        <v>805</v>
      </c>
      <c t="n" s="6" r="B13">
        <v>148</v>
      </c>
    </row>
    <row spans="1:3" r="14">
      <c t="s" s="4" r="A14">
        <v>807</v>
      </c>
    </row>
    <row spans="1:3" r="15">
      <c t="s" s="3" r="A15">
        <v>737</v>
      </c>
    </row>
    <row spans="1:3" r="16">
      <c t="s" s="4" r="A16">
        <v>803</v>
      </c>
      <c t="n" s="6" r="B16">
        <v>290</v>
      </c>
      <c t="n" s="6" r="C16">
        <v>1088</v>
      </c>
    </row>
    <row spans="1:3" r="17">
      <c t="s" s="4" r="A17">
        <v>808</v>
      </c>
    </row>
    <row spans="1:3" r="18">
      <c t="s" s="3" r="A18">
        <v>737</v>
      </c>
    </row>
    <row spans="1:3" r="19">
      <c t="s" s="4" r="A19">
        <v>805</v>
      </c>
      <c t="n" s="6" r="B19">
        <v>208</v>
      </c>
      <c t="n" s="6" r="C19">
        <v>392</v>
      </c>
    </row>
    <row spans="1:3" r="20">
      <c t="s" s="4" r="A20">
        <v>809</v>
      </c>
    </row>
    <row spans="1:3" r="21">
      <c t="s" s="3" r="A21">
        <v>737</v>
      </c>
    </row>
    <row spans="1:3" r="22">
      <c t="s" s="4" r="A22">
        <v>805</v>
      </c>
      <c t="n" s="6" r="B22">
        <v>2</v>
      </c>
      <c t="n" s="6" r="C22">
        <v>1</v>
      </c>
    </row>
    <row spans="1:3" r="23">
      <c t="s" s="4" r="A23">
        <v>810</v>
      </c>
    </row>
    <row spans="1:3" r="24">
      <c t="s" s="3" r="A24">
        <v>737</v>
      </c>
    </row>
    <row spans="1:3" r="25">
      <c t="s" s="4" r="A25">
        <v>805</v>
      </c>
      <c t="n" s="6" r="B25">
        <v>163</v>
      </c>
    </row>
    <row spans="1:3" r="26">
      <c t="s" s="4" r="A26">
        <v>811</v>
      </c>
    </row>
    <row spans="1:3" r="27">
      <c t="s" s="3" r="A27">
        <v>737</v>
      </c>
    </row>
    <row spans="1:3" r="28">
      <c t="s" s="4" r="A28">
        <v>805</v>
      </c>
      <c t="n" s="6" r="B28">
        <v>200</v>
      </c>
    </row>
    <row spans="1:3" r="29">
      <c t="s" s="4" r="A29">
        <v>812</v>
      </c>
    </row>
    <row spans="1:3" r="30">
      <c t="s" s="3" r="A30">
        <v>737</v>
      </c>
    </row>
    <row spans="1:3" r="31">
      <c t="s" s="4" r="A31">
        <v>803</v>
      </c>
      <c t="n" s="6" r="B31">
        <v>748</v>
      </c>
      <c t="n" s="6" r="C31">
        <v>785</v>
      </c>
    </row>
    <row spans="1:3" r="32">
      <c t="s" s="4" r="A32">
        <v>813</v>
      </c>
    </row>
    <row spans="1:3" r="33">
      <c t="s" s="3" r="A33">
        <v>737</v>
      </c>
    </row>
    <row spans="1:3" r="34">
      <c t="s" s="4" r="A34">
        <v>805</v>
      </c>
      <c t="n" s="6" r="C34">
        <v>175</v>
      </c>
    </row>
    <row spans="1:3" r="35">
      <c t="s" s="4" r="A35">
        <v>814</v>
      </c>
    </row>
    <row spans="1:3" r="36">
      <c t="s" s="3" r="A36">
        <v>737</v>
      </c>
    </row>
    <row spans="1:3" r="37">
      <c t="s" s="4" r="A37">
        <v>801</v>
      </c>
      <c t="n" s="6" r="B37">
        <v>3280</v>
      </c>
      <c t="n" s="6" r="C37">
        <v>604</v>
      </c>
    </row>
    <row spans="1:3" r="38">
      <c t="s" s="4" r="A38">
        <v>815</v>
      </c>
    </row>
    <row spans="1:3" r="39">
      <c t="s" s="3" r="A39">
        <v>737</v>
      </c>
    </row>
    <row spans="1:3" r="40">
      <c t="s" s="4" r="A40">
        <v>803</v>
      </c>
      <c t="n" s="6" r="C40">
        <v>175</v>
      </c>
    </row>
    <row spans="1:3" r="41">
      <c t="s" s="4" r="A41">
        <v>816</v>
      </c>
    </row>
    <row spans="1:3" r="42">
      <c t="s" s="3" r="A42">
        <v>737</v>
      </c>
    </row>
    <row spans="1:3" r="43">
      <c t="s" s="4" r="A43">
        <v>805</v>
      </c>
      <c t="n" s="6" r="B43">
        <v>6038</v>
      </c>
      <c t="n" s="6" r="C43">
        <v>2857</v>
      </c>
    </row>
    <row spans="1:3" r="44">
      <c t="s" s="4" r="A44">
        <v>817</v>
      </c>
    </row>
    <row spans="1:3" r="45">
      <c t="s" s="3" r="A45">
        <v>737</v>
      </c>
    </row>
    <row spans="1:3" r="46">
      <c t="s" s="4" r="A46">
        <v>805</v>
      </c>
      <c t="n" s="6" r="B46">
        <v>148</v>
      </c>
    </row>
    <row spans="1:3" r="47">
      <c t="s" s="4" r="A47">
        <v>818</v>
      </c>
    </row>
    <row spans="1:3" r="48">
      <c t="s" s="3" r="A48">
        <v>737</v>
      </c>
    </row>
    <row spans="1:3" r="49">
      <c t="s" s="4" r="A49">
        <v>803</v>
      </c>
      <c t="n" s="6" r="B49">
        <v>290</v>
      </c>
      <c t="n" s="6" r="C49">
        <v>1088</v>
      </c>
    </row>
    <row spans="1:3" r="50">
      <c t="s" s="4" r="A50">
        <v>819</v>
      </c>
    </row>
    <row spans="1:3" r="51">
      <c t="s" s="3" r="A51">
        <v>737</v>
      </c>
    </row>
    <row spans="1:3" r="52">
      <c t="s" s="4" r="A52">
        <v>805</v>
      </c>
      <c t="n" s="6" r="B52">
        <v>208</v>
      </c>
      <c t="n" s="6" r="C52">
        <v>392</v>
      </c>
    </row>
    <row spans="1:3" r="53">
      <c t="s" s="4" r="A53">
        <v>820</v>
      </c>
    </row>
    <row spans="1:3" r="54">
      <c t="s" s="3" r="A54">
        <v>737</v>
      </c>
    </row>
    <row spans="1:3" r="55">
      <c t="s" s="4" r="A55">
        <v>805</v>
      </c>
      <c t="n" s="6" r="B55">
        <v>2</v>
      </c>
      <c t="n" s="6" r="C55">
        <v>1</v>
      </c>
    </row>
    <row spans="1:3" r="56">
      <c t="s" s="4" r="A56">
        <v>821</v>
      </c>
    </row>
    <row spans="1:3" r="57">
      <c t="s" s="3" r="A57">
        <v>737</v>
      </c>
    </row>
    <row spans="1:3" r="58">
      <c t="s" s="4" r="A58">
        <v>805</v>
      </c>
      <c t="n" s="6" r="B58">
        <v>163</v>
      </c>
    </row>
    <row spans="1:3" r="59">
      <c t="s" s="4" r="A59">
        <v>822</v>
      </c>
    </row>
    <row spans="1:3" r="60">
      <c t="s" s="3" r="A60">
        <v>737</v>
      </c>
    </row>
    <row spans="1:3" r="61">
      <c t="s" s="4" r="A61">
        <v>805</v>
      </c>
      <c t="n" s="6" r="B61">
        <v>200</v>
      </c>
    </row>
    <row spans="1:3" r="62">
      <c t="s" s="4" r="A62">
        <v>823</v>
      </c>
    </row>
    <row spans="1:3" r="63">
      <c t="s" s="3" r="A63">
        <v>737</v>
      </c>
    </row>
    <row spans="1:3" r="64">
      <c t="s" s="4" r="A64">
        <v>803</v>
      </c>
      <c t="n" s="6" r="B64">
        <v>748</v>
      </c>
      <c t="n" s="6" r="C64">
        <v>785</v>
      </c>
    </row>
    <row spans="1:3" r="65">
      <c t="s" s="4" r="A65">
        <v>824</v>
      </c>
    </row>
    <row spans="1:3" r="66">
      <c t="s" s="3" r="A66">
        <v>737</v>
      </c>
    </row>
    <row spans="1:3" r="67">
      <c t="s" s="4" r="A67">
        <v>805</v>
      </c>
      <c t="n" s="6" r="C67">
        <v>175</v>
      </c>
    </row>
    <row spans="1:3" r="68">
      <c t="s" s="4" r="A68">
        <v>825</v>
      </c>
    </row>
    <row spans="1:3" r="69">
      <c t="s" s="3" r="A69">
        <v>737</v>
      </c>
    </row>
    <row spans="1:3" r="70">
      <c t="s" s="4" r="A70">
        <v>805</v>
      </c>
      <c t="n" s="6" r="B70">
        <v>847</v>
      </c>
      <c t="n" s="6" r="C70">
        <v>1493</v>
      </c>
    </row>
    <row spans="1:3" r="71">
      <c t="s" s="4" r="A71">
        <v>826</v>
      </c>
    </row>
    <row spans="1:3" r="72">
      <c t="s" s="3" r="A72">
        <v>737</v>
      </c>
    </row>
    <row spans="1:3" r="73">
      <c t="s" s="4" r="A73">
        <v>805</v>
      </c>
      <c t="n" s="7" r="B73">
        <v>847</v>
      </c>
      <c t="n" s="7" r="C73">
        <v>149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827</v>
      </c>
      <c t="s" s="2" r="B1">
        <v>1</v>
      </c>
      <c t="s" s="2" r="C1">
        <v>713</v>
      </c>
    </row>
    <row spans="1:3" r="2">
      <c t="s" s="2" r="B2">
        <v>2</v>
      </c>
      <c t="s" s="2" r="C2">
        <v>25</v>
      </c>
    </row>
    <row spans="1:3" r="3">
      <c t="s" s="4" r="A3">
        <v>828</v>
      </c>
    </row>
    <row spans="1:3" r="4">
      <c t="s" s="3" r="A4">
        <v>786</v>
      </c>
    </row>
    <row spans="1:3" r="5">
      <c t="s" s="4" r="A5">
        <v>829</v>
      </c>
      <c t="n" s="7" r="B5">
        <v>6038</v>
      </c>
      <c t="n" s="7" r="C5">
        <v>2857</v>
      </c>
    </row>
    <row spans="1:3" r="6">
      <c t="s" s="4" r="A6">
        <v>830</v>
      </c>
    </row>
    <row spans="1:3" r="7">
      <c t="s" s="3" r="A7">
        <v>786</v>
      </c>
    </row>
    <row spans="1:3" r="8">
      <c t="s" s="4" r="A8">
        <v>831</v>
      </c>
      <c t="s" s="4" r="B8">
        <v>791</v>
      </c>
      <c t="s" s="4" r="C8">
        <v>832</v>
      </c>
    </row>
    <row spans="1:3" r="9">
      <c t="s" s="4" r="A9">
        <v>833</v>
      </c>
    </row>
    <row spans="1:3" r="10">
      <c t="s" s="3" r="A10">
        <v>786</v>
      </c>
    </row>
    <row spans="1:3" r="11">
      <c t="s" s="4" r="A11">
        <v>831</v>
      </c>
      <c t="s" s="4" r="B11">
        <v>834</v>
      </c>
      <c t="s" s="4" r="C11">
        <v>835</v>
      </c>
    </row>
    <row spans="1:3" r="12">
      <c t="s" s="4" r="A12">
        <v>836</v>
      </c>
    </row>
    <row spans="1:3" r="13">
      <c t="s" s="3" r="A13">
        <v>786</v>
      </c>
    </row>
    <row spans="1:3" r="14">
      <c t="s" s="4" r="A14">
        <v>831</v>
      </c>
      <c t="s" s="4" r="B14">
        <v>837</v>
      </c>
      <c t="s" s="4" r="C14">
        <v>838</v>
      </c>
    </row>
    <row spans="1:3" r="15">
      <c t="s" s="4" r="A15">
        <v>839</v>
      </c>
    </row>
    <row spans="1:3" r="16">
      <c t="s" s="3" r="A16">
        <v>786</v>
      </c>
    </row>
    <row spans="1:3" r="17">
      <c t="s" s="4" r="A17">
        <v>829</v>
      </c>
      <c t="n" s="7" r="B17">
        <v>148</v>
      </c>
    </row>
    <row spans="1:3" r="18">
      <c t="s" s="4" r="A18">
        <v>840</v>
      </c>
    </row>
    <row spans="1:3" r="19">
      <c t="s" s="3" r="A19">
        <v>786</v>
      </c>
    </row>
    <row spans="1:3" r="20">
      <c t="s" s="4" r="A20">
        <v>831</v>
      </c>
      <c t="s" s="4" r="B20">
        <v>791</v>
      </c>
    </row>
    <row spans="1:3" r="21">
      <c t="s" s="4" r="A21">
        <v>841</v>
      </c>
    </row>
    <row spans="1:3" r="22">
      <c t="s" s="3" r="A22">
        <v>786</v>
      </c>
    </row>
    <row spans="1:3" r="23">
      <c t="s" s="4" r="A23">
        <v>831</v>
      </c>
      <c t="s" s="4" r="B23">
        <v>842</v>
      </c>
    </row>
    <row spans="1:3" r="24">
      <c t="s" s="4" r="A24">
        <v>843</v>
      </c>
    </row>
    <row spans="1:3" r="25">
      <c t="s" s="3" r="A25">
        <v>786</v>
      </c>
    </row>
    <row spans="1:3" r="26">
      <c t="s" s="4" r="A26">
        <v>831</v>
      </c>
      <c t="s" s="4" r="B26">
        <v>844</v>
      </c>
    </row>
    <row spans="1:3" r="27">
      <c t="s" s="4" r="A27">
        <v>845</v>
      </c>
    </row>
    <row spans="1:3" r="28">
      <c t="s" s="3" r="A28">
        <v>786</v>
      </c>
    </row>
    <row spans="1:3" r="29">
      <c t="s" s="4" r="A29">
        <v>829</v>
      </c>
      <c t="n" s="7" r="B29">
        <v>208</v>
      </c>
      <c t="n" s="7" r="C29">
        <v>392</v>
      </c>
    </row>
    <row spans="1:3" r="30">
      <c t="s" s="4" r="A30">
        <v>846</v>
      </c>
    </row>
    <row spans="1:3" r="31">
      <c t="s" s="3" r="A31">
        <v>786</v>
      </c>
    </row>
    <row spans="1:3" r="32">
      <c t="s" s="4" r="A32">
        <v>831</v>
      </c>
      <c t="s" s="4" r="B32">
        <v>791</v>
      </c>
      <c t="s" s="4" r="C32">
        <v>791</v>
      </c>
    </row>
    <row spans="1:3" r="33">
      <c t="s" s="4" r="A33">
        <v>847</v>
      </c>
    </row>
    <row spans="1:3" r="34">
      <c t="s" s="3" r="A34">
        <v>786</v>
      </c>
    </row>
    <row spans="1:3" r="35">
      <c t="s" s="4" r="A35">
        <v>831</v>
      </c>
      <c t="s" s="4" r="B35">
        <v>848</v>
      </c>
      <c t="s" s="4" r="C35">
        <v>848</v>
      </c>
    </row>
    <row spans="1:3" r="36">
      <c t="s" s="4" r="A36">
        <v>849</v>
      </c>
    </row>
    <row spans="1:3" r="37">
      <c t="s" s="3" r="A37">
        <v>786</v>
      </c>
    </row>
    <row spans="1:3" r="38">
      <c t="s" s="4" r="A38">
        <v>831</v>
      </c>
      <c t="s" s="4" r="B38">
        <v>850</v>
      </c>
      <c t="s" s="4" r="C38">
        <v>850</v>
      </c>
    </row>
    <row spans="1:3" r="39">
      <c t="s" s="4" r="A39">
        <v>851</v>
      </c>
    </row>
    <row spans="1:3" r="40">
      <c t="s" s="3" r="A40">
        <v>786</v>
      </c>
    </row>
    <row spans="1:3" r="41">
      <c t="s" s="4" r="A41">
        <v>829</v>
      </c>
      <c t="n" s="7" r="B41">
        <v>2</v>
      </c>
    </row>
    <row spans="1:3" r="42">
      <c t="s" s="4" r="A42">
        <v>852</v>
      </c>
    </row>
    <row spans="1:3" r="43">
      <c t="s" s="3" r="A43">
        <v>786</v>
      </c>
    </row>
    <row spans="1:3" r="44">
      <c t="s" s="4" r="A44">
        <v>831</v>
      </c>
      <c t="s" s="4" r="B44">
        <v>791</v>
      </c>
    </row>
    <row spans="1:3" r="45">
      <c t="s" s="4" r="A45">
        <v>853</v>
      </c>
    </row>
    <row spans="1:3" r="46">
      <c t="s" s="3" r="A46">
        <v>786</v>
      </c>
    </row>
    <row spans="1:3" r="47">
      <c t="s" s="4" r="A47">
        <v>831</v>
      </c>
      <c t="s" s="4" r="B47">
        <v>746</v>
      </c>
    </row>
    <row spans="1:3" r="48">
      <c t="s" s="4" r="A48">
        <v>854</v>
      </c>
    </row>
    <row spans="1:3" r="49">
      <c t="s" s="3" r="A49">
        <v>786</v>
      </c>
    </row>
    <row spans="1:3" r="50">
      <c t="s" s="4" r="A50">
        <v>831</v>
      </c>
      <c t="s" s="4" r="B50">
        <v>746</v>
      </c>
    </row>
    <row spans="1:3" r="51">
      <c t="s" s="4" r="A51">
        <v>855</v>
      </c>
    </row>
    <row spans="1:3" r="52">
      <c t="s" s="3" r="A52">
        <v>786</v>
      </c>
    </row>
    <row spans="1:3" r="53">
      <c t="s" s="4" r="A53">
        <v>829</v>
      </c>
      <c t="n" s="7" r="B53">
        <v>163</v>
      </c>
    </row>
    <row spans="1:3" r="54">
      <c t="s" s="4" r="A54">
        <v>856</v>
      </c>
    </row>
    <row spans="1:3" r="55">
      <c t="s" s="3" r="A55">
        <v>786</v>
      </c>
    </row>
    <row spans="1:3" r="56">
      <c t="s" s="4" r="A56">
        <v>831</v>
      </c>
      <c t="s" s="4" r="B56">
        <v>791</v>
      </c>
    </row>
    <row spans="1:3" r="57">
      <c t="s" s="4" r="A57">
        <v>857</v>
      </c>
    </row>
    <row spans="1:3" r="58">
      <c t="s" s="3" r="A58">
        <v>786</v>
      </c>
    </row>
    <row spans="1:3" r="59">
      <c t="s" s="4" r="A59">
        <v>831</v>
      </c>
      <c t="s" s="4" r="B59">
        <v>858</v>
      </c>
    </row>
    <row spans="1:3" r="60">
      <c t="s" s="4" r="A60">
        <v>859</v>
      </c>
    </row>
    <row spans="1:3" r="61">
      <c t="s" s="3" r="A61">
        <v>786</v>
      </c>
    </row>
    <row spans="1:3" r="62">
      <c t="s" s="4" r="A62">
        <v>831</v>
      </c>
      <c t="s" s="4" r="B62">
        <v>858</v>
      </c>
    </row>
    <row spans="1:3" r="63">
      <c t="s" s="4" r="A63">
        <v>860</v>
      </c>
    </row>
    <row spans="1:3" r="64">
      <c t="s" s="3" r="A64">
        <v>786</v>
      </c>
    </row>
    <row spans="1:3" r="65">
      <c t="s" s="4" r="A65">
        <v>829</v>
      </c>
      <c t="n" s="7" r="B65">
        <v>200</v>
      </c>
    </row>
    <row spans="1:3" r="66">
      <c t="s" s="4" r="A66">
        <v>861</v>
      </c>
    </row>
    <row spans="1:3" r="67">
      <c t="s" s="3" r="A67">
        <v>786</v>
      </c>
    </row>
    <row spans="1:3" r="68">
      <c t="s" s="4" r="A68">
        <v>831</v>
      </c>
      <c t="s" s="4" r="B68">
        <v>791</v>
      </c>
    </row>
    <row spans="1:3" r="69">
      <c t="s" s="4" r="A69">
        <v>862</v>
      </c>
    </row>
    <row spans="1:3" r="70">
      <c t="s" s="3" r="A70">
        <v>786</v>
      </c>
    </row>
    <row spans="1:3" r="71">
      <c t="s" s="4" r="A71">
        <v>831</v>
      </c>
      <c t="s" s="4" r="B71">
        <v>858</v>
      </c>
    </row>
    <row spans="1:3" r="72">
      <c t="s" s="4" r="A72">
        <v>863</v>
      </c>
    </row>
    <row spans="1:3" r="73">
      <c t="s" s="3" r="A73">
        <v>786</v>
      </c>
    </row>
    <row spans="1:3" r="74">
      <c t="s" s="4" r="A74">
        <v>831</v>
      </c>
      <c t="s" s="4" r="B74">
        <v>858</v>
      </c>
    </row>
    <row spans="1:3" r="75">
      <c t="s" s="4" r="A75">
        <v>864</v>
      </c>
    </row>
    <row spans="1:3" r="76">
      <c t="s" s="3" r="A76">
        <v>786</v>
      </c>
    </row>
    <row spans="1:3" r="77">
      <c t="s" s="4" r="A77">
        <v>829</v>
      </c>
      <c t="n" s="7" r="C77">
        <v>175</v>
      </c>
    </row>
    <row spans="1:3" r="78">
      <c t="s" s="4" r="A78">
        <v>865</v>
      </c>
    </row>
    <row spans="1:3" r="79">
      <c t="s" s="3" r="A79">
        <v>786</v>
      </c>
    </row>
    <row spans="1:3" r="80">
      <c t="s" s="4" r="A80">
        <v>831</v>
      </c>
      <c t="s" s="4" r="C80">
        <v>791</v>
      </c>
    </row>
    <row spans="1:3" r="81">
      <c t="s" s="4" r="A81">
        <v>866</v>
      </c>
    </row>
    <row spans="1:3" r="82">
      <c t="s" s="3" r="A82">
        <v>786</v>
      </c>
    </row>
    <row spans="1:3" r="83">
      <c t="s" s="4" r="A83">
        <v>831</v>
      </c>
      <c t="s" s="4" r="C83">
        <v>867</v>
      </c>
    </row>
    <row spans="1:3" r="84">
      <c t="s" s="4" r="A84">
        <v>868</v>
      </c>
    </row>
    <row spans="1:3" r="85">
      <c t="s" s="3" r="A85">
        <v>786</v>
      </c>
    </row>
    <row spans="1:3" r="86">
      <c t="s" s="4" r="A86">
        <v>831</v>
      </c>
      <c t="s" s="4" r="C86">
        <v>869</v>
      </c>
    </row>
    <row spans="1:3" r="87">
      <c t="s" s="4" r="A87">
        <v>870</v>
      </c>
    </row>
    <row spans="1:3" r="88">
      <c t="s" s="3" r="A88">
        <v>786</v>
      </c>
    </row>
    <row spans="1:3" r="89">
      <c t="s" s="4" r="A89">
        <v>829</v>
      </c>
      <c t="n" s="7" r="B89">
        <v>847</v>
      </c>
      <c t="n" s="7" r="C89">
        <v>1493</v>
      </c>
    </row>
    <row spans="1:3" r="90">
      <c t="s" s="4" r="A90">
        <v>871</v>
      </c>
    </row>
    <row spans="1:3" r="91">
      <c t="s" s="3" r="A91">
        <v>786</v>
      </c>
    </row>
    <row spans="1:3" r="92">
      <c t="s" s="4" r="A92">
        <v>831</v>
      </c>
      <c t="s" s="4" r="B92">
        <v>791</v>
      </c>
      <c t="s" s="4" r="C92">
        <v>791</v>
      </c>
    </row>
    <row spans="1:3" r="93">
      <c t="s" s="4" r="A93">
        <v>872</v>
      </c>
    </row>
    <row spans="1:3" r="94">
      <c t="s" s="3" r="A94">
        <v>786</v>
      </c>
    </row>
    <row spans="1:3" r="95">
      <c t="s" s="4" r="A95">
        <v>831</v>
      </c>
      <c t="s" s="4" r="B95">
        <v>873</v>
      </c>
      <c t="s" s="4" r="C95">
        <v>873</v>
      </c>
    </row>
    <row spans="1:3" r="96">
      <c t="s" s="4" r="A96">
        <v>874</v>
      </c>
    </row>
    <row spans="1:3" r="97">
      <c t="s" s="3" r="A97">
        <v>786</v>
      </c>
    </row>
    <row spans="1:3" r="98">
      <c t="s" s="4" r="A98">
        <v>831</v>
      </c>
      <c t="s" s="4" r="B98">
        <v>875</v>
      </c>
      <c t="s" s="4" r="C98">
        <v>875</v>
      </c>
    </row>
    <row spans="1:3" r="99">
      <c t="s" s="4" r="A99">
        <v>876</v>
      </c>
    </row>
    <row spans="1:3" r="100">
      <c t="s" s="3" r="A100">
        <v>786</v>
      </c>
    </row>
    <row spans="1:3" r="101">
      <c t="s" s="4" r="A101">
        <v>829</v>
      </c>
      <c t="n" s="7" r="C101">
        <v>175</v>
      </c>
    </row>
    <row spans="1:3" r="102">
      <c t="s" s="4" r="A102">
        <v>877</v>
      </c>
    </row>
    <row spans="1:3" r="103">
      <c t="s" s="3" r="A103">
        <v>786</v>
      </c>
    </row>
    <row spans="1:3" r="104">
      <c t="s" s="4" r="A104">
        <v>831</v>
      </c>
      <c t="s" s="4" r="C104">
        <v>878</v>
      </c>
    </row>
    <row spans="1:3" r="105">
      <c t="s" s="4" r="A105">
        <v>879</v>
      </c>
    </row>
    <row spans="1:3" r="106">
      <c t="s" s="3" r="A106">
        <v>786</v>
      </c>
    </row>
    <row spans="1:3" r="107">
      <c t="s" s="4" r="A107">
        <v>831</v>
      </c>
      <c t="s" s="4" r="C107">
        <v>880</v>
      </c>
    </row>
    <row spans="1:3" r="108">
      <c t="s" s="4" r="A108">
        <v>881</v>
      </c>
    </row>
    <row spans="1:3" r="109">
      <c t="s" s="3" r="A109">
        <v>786</v>
      </c>
    </row>
    <row spans="1:3" r="110">
      <c t="s" s="4" r="A110">
        <v>831</v>
      </c>
      <c t="s" s="4" r="C110">
        <v>882</v>
      </c>
    </row>
    <row spans="1:3" r="111">
      <c t="s" s="4" r="A111">
        <v>883</v>
      </c>
    </row>
    <row spans="1:3" r="112">
      <c t="s" s="3" r="A112">
        <v>786</v>
      </c>
    </row>
    <row spans="1:3" r="113">
      <c t="s" s="4" r="A113">
        <v>829</v>
      </c>
      <c t="n" s="7" r="B113">
        <v>748</v>
      </c>
      <c t="n" s="7" r="C113">
        <v>785</v>
      </c>
    </row>
    <row spans="1:3" r="114">
      <c t="s" s="4" r="A114">
        <v>884</v>
      </c>
    </row>
    <row spans="1:3" r="115">
      <c t="s" s="3" r="A115">
        <v>786</v>
      </c>
    </row>
    <row spans="1:3" r="116">
      <c t="s" s="4" r="A116">
        <v>831</v>
      </c>
      <c t="s" s="4" r="B116">
        <v>791</v>
      </c>
      <c t="s" s="4" r="C116">
        <v>791</v>
      </c>
    </row>
    <row spans="1:3" r="117">
      <c t="s" s="4" r="A117">
        <v>885</v>
      </c>
    </row>
    <row spans="1:3" r="118">
      <c t="s" s="3" r="A118">
        <v>786</v>
      </c>
    </row>
    <row spans="1:3" r="119">
      <c t="s" s="4" r="A119">
        <v>831</v>
      </c>
      <c t="s" s="4" r="B119">
        <v>886</v>
      </c>
      <c t="s" s="4" r="C119">
        <v>882</v>
      </c>
    </row>
    <row spans="1:3" r="120">
      <c t="s" s="4" r="A120">
        <v>887</v>
      </c>
    </row>
    <row spans="1:3" r="121">
      <c t="s" s="3" r="A121">
        <v>786</v>
      </c>
    </row>
    <row spans="1:3" r="122">
      <c t="s" s="4" r="A122">
        <v>831</v>
      </c>
      <c t="s" s="4" r="B122">
        <v>888</v>
      </c>
      <c t="s" s="4" r="C122">
        <v>889</v>
      </c>
    </row>
    <row spans="1:3" r="123">
      <c t="s" s="4" r="A123">
        <v>890</v>
      </c>
    </row>
    <row spans="1:3" r="124">
      <c t="s" s="3" r="A124">
        <v>786</v>
      </c>
    </row>
    <row spans="1:3" r="125">
      <c t="s" s="4" r="A125">
        <v>829</v>
      </c>
      <c t="n" s="7" r="B125">
        <v>290</v>
      </c>
      <c t="n" s="7" r="C125">
        <v>1088</v>
      </c>
    </row>
    <row spans="1:3" r="126">
      <c t="s" s="4" r="A126">
        <v>891</v>
      </c>
    </row>
    <row spans="1:3" r="127">
      <c t="s" s="3" r="A127">
        <v>786</v>
      </c>
    </row>
    <row spans="1:3" r="128">
      <c t="s" s="4" r="A128">
        <v>831</v>
      </c>
      <c t="s" s="4" r="B128">
        <v>791</v>
      </c>
      <c t="s" s="4" r="C128">
        <v>791</v>
      </c>
    </row>
    <row spans="1:3" r="129">
      <c t="s" s="4" r="A129">
        <v>892</v>
      </c>
    </row>
    <row spans="1:3" r="130">
      <c t="s" s="3" r="A130">
        <v>786</v>
      </c>
    </row>
    <row spans="1:3" r="131">
      <c t="s" s="4" r="A131">
        <v>831</v>
      </c>
      <c t="s" s="4" r="B131">
        <v>893</v>
      </c>
      <c t="s" s="4" r="C131">
        <v>894</v>
      </c>
    </row>
    <row spans="1:3" r="132">
      <c t="s" s="4" r="A132">
        <v>895</v>
      </c>
    </row>
    <row spans="1:3" r="133">
      <c t="s" s="3" r="A133">
        <v>786</v>
      </c>
    </row>
    <row spans="1:3" r="134">
      <c t="s" s="4" r="A134">
        <v>831</v>
      </c>
      <c t="s" s="4" r="B134">
        <v>896</v>
      </c>
      <c t="s" s="4" r="C134">
        <v>89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8</v>
      </c>
      <c t="s" s="2" r="B1">
        <v>2</v>
      </c>
      <c t="s" s="2" r="C1">
        <v>25</v>
      </c>
    </row>
    <row spans="1:3" r="2">
      <c t="s" s="3" r="A2">
        <v>786</v>
      </c>
    </row>
    <row spans="1:3" r="3">
      <c t="s" s="4" r="A3">
        <v>899</v>
      </c>
      <c t="n" s="7" r="B3">
        <v>59967</v>
      </c>
      <c t="n" s="7" r="C3">
        <v>26716</v>
      </c>
    </row>
    <row spans="1:3" r="4">
      <c t="s" s="4" r="A4">
        <v>900</v>
      </c>
    </row>
    <row spans="1:3" r="5">
      <c t="s" s="3" r="A5">
        <v>786</v>
      </c>
    </row>
    <row spans="1:3" r="6">
      <c t="s" s="4" r="A6">
        <v>899</v>
      </c>
      <c t="n" s="6" r="B6">
        <v>59967</v>
      </c>
      <c t="n" s="6" r="C6">
        <v>26716</v>
      </c>
    </row>
    <row spans="1:3" r="7">
      <c t="s" s="4" r="A7">
        <v>901</v>
      </c>
      <c t="n" s="6" r="B7">
        <v>56242</v>
      </c>
      <c t="n" s="6" r="C7">
        <v>25197</v>
      </c>
    </row>
    <row spans="1:3" r="8">
      <c t="s" s="4" r="A8">
        <v>902</v>
      </c>
      <c t="n" s="7" r="B8">
        <v>3725</v>
      </c>
      <c t="n" s="7" r="C8">
        <v>1519</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03</v>
      </c>
      <c t="s" s="2" r="B1">
        <v>82</v>
      </c>
      <c t="s" s="2" r="D1">
        <v>1</v>
      </c>
    </row>
    <row spans="1:5" r="2">
      <c t="s" s="2" r="B2">
        <v>2</v>
      </c>
      <c t="s" s="2" r="C2">
        <v>83</v>
      </c>
      <c t="s" s="2" r="D2">
        <v>2</v>
      </c>
      <c t="s" s="2" r="E2">
        <v>83</v>
      </c>
    </row>
    <row spans="1:5" r="3">
      <c t="s" s="3" r="A3">
        <v>786</v>
      </c>
    </row>
    <row spans="1:5" r="4">
      <c t="s" s="4" r="A4">
        <v>904</v>
      </c>
      <c t="n" s="7" r="D4">
        <v>2205</v>
      </c>
      <c t="n" s="7" r="E4">
        <v>1836</v>
      </c>
    </row>
    <row spans="1:5" r="5">
      <c t="s" s="4" r="A5">
        <v>900</v>
      </c>
    </row>
    <row spans="1:5" r="6">
      <c t="s" s="3" r="A6">
        <v>786</v>
      </c>
    </row>
    <row spans="1:5" r="7">
      <c t="s" s="4" r="A7">
        <v>904</v>
      </c>
      <c t="n" s="7" r="B7">
        <v>556</v>
      </c>
      <c t="n" s="7" r="C7">
        <v>1421</v>
      </c>
      <c t="n" s="6" r="D7">
        <v>2205</v>
      </c>
      <c t="n" s="6" r="E7">
        <v>1836</v>
      </c>
    </row>
    <row spans="1:5" r="8">
      <c t="s" s="4" r="A8">
        <v>905</v>
      </c>
      <c t="n" s="7" r="B8">
        <v>556</v>
      </c>
      <c t="n" s="7" r="C8">
        <v>1421</v>
      </c>
      <c t="n" s="7" r="D8">
        <v>2205</v>
      </c>
      <c t="n" s="7" r="E8">
        <v>18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06</v>
      </c>
      <c t="s" s="2" r="B1">
        <v>2</v>
      </c>
      <c t="s" s="2" r="C1">
        <v>25</v>
      </c>
      <c t="s" s="2" r="D1">
        <v>83</v>
      </c>
      <c t="s" s="2" r="E1">
        <v>514</v>
      </c>
    </row>
    <row spans="1:5" r="2">
      <c t="s" s="3" r="A2">
        <v>737</v>
      </c>
    </row>
    <row spans="1:5" r="3">
      <c t="s" s="4" r="A3">
        <v>907</v>
      </c>
      <c t="n" s="7" r="B3">
        <v>43948</v>
      </c>
      <c t="n" s="7" r="C3">
        <v>35910</v>
      </c>
      <c t="n" s="7" r="D3">
        <v>44680</v>
      </c>
      <c t="n" s="7" r="E3">
        <v>32980</v>
      </c>
    </row>
    <row spans="1:5" r="4">
      <c t="s" s="4" r="A4">
        <v>759</v>
      </c>
      <c t="n" s="6" r="B4">
        <v>354469</v>
      </c>
      <c t="n" s="6" r="C4">
        <v>357670</v>
      </c>
    </row>
    <row spans="1:5" r="5">
      <c t="s" s="4" r="A5">
        <v>908</v>
      </c>
      <c t="n" s="6" r="B5">
        <v>103202</v>
      </c>
      <c t="n" s="6" r="C5">
        <v>110699</v>
      </c>
    </row>
    <row spans="1:5" r="6">
      <c t="s" s="4" r="A6">
        <v>909</v>
      </c>
      <c t="n" s="6" r="B6">
        <v>378</v>
      </c>
      <c t="n" s="6" r="C6">
        <v>9085</v>
      </c>
    </row>
    <row spans="1:5" r="7">
      <c t="s" s="4" r="A7">
        <v>34</v>
      </c>
      <c t="n" s="6" r="B7">
        <v>59967</v>
      </c>
      <c t="n" s="6" r="C7">
        <v>26716</v>
      </c>
    </row>
    <row spans="1:5" r="8">
      <c t="s" s="4" r="A8">
        <v>910</v>
      </c>
      <c t="n" s="6" r="B8">
        <v>1473949</v>
      </c>
      <c t="n" s="6" r="C8">
        <v>1316192</v>
      </c>
    </row>
    <row spans="1:5" r="9">
      <c t="s" s="4" r="A9">
        <v>911</v>
      </c>
      <c t="n" s="6" r="B9">
        <v>18068</v>
      </c>
      <c t="n" s="6" r="C9">
        <v>18068</v>
      </c>
    </row>
    <row spans="1:5" r="10">
      <c t="s" s="4" r="A10">
        <v>912</v>
      </c>
      <c t="n" s="6" r="B10">
        <v>6066</v>
      </c>
      <c t="n" s="6" r="C10">
        <v>5978</v>
      </c>
    </row>
    <row spans="1:5" r="11">
      <c t="s" s="4" r="A11">
        <v>913</v>
      </c>
      <c t="n" s="6" r="B11">
        <v>-405561</v>
      </c>
      <c t="n" s="6" r="C11">
        <v>-278975</v>
      </c>
    </row>
    <row spans="1:5" r="12">
      <c t="s" s="4" r="A12">
        <v>914</v>
      </c>
      <c t="n" s="6" r="B12">
        <v>-517</v>
      </c>
      <c t="n" s="6" r="C12">
        <v>-535</v>
      </c>
    </row>
    <row spans="1:5" r="13">
      <c t="s" s="4" r="A13">
        <v>915</v>
      </c>
      <c t="n" s="6" r="B13">
        <v>-14758</v>
      </c>
      <c t="n" s="6" r="C13">
        <v>-21174</v>
      </c>
    </row>
    <row spans="1:5" r="14">
      <c t="s" s="4" r="A14">
        <v>916</v>
      </c>
      <c t="n" s="6" r="B14">
        <v>-117</v>
      </c>
      <c t="n" s="6" r="C14">
        <v>-53</v>
      </c>
    </row>
    <row spans="1:5" r="15">
      <c t="s" s="4" r="A15">
        <v>481</v>
      </c>
      <c t="n" s="6" r="B15">
        <v>105209</v>
      </c>
      <c t="n" s="6" r="C15">
        <v>109644</v>
      </c>
    </row>
    <row spans="1:5" r="16">
      <c t="s" s="4" r="A16">
        <v>917</v>
      </c>
    </row>
    <row spans="1:5" r="17">
      <c t="s" s="3" r="A17">
        <v>737</v>
      </c>
    </row>
    <row spans="1:5" r="18">
      <c t="s" s="4" r="A18">
        <v>907</v>
      </c>
      <c t="n" s="6" r="B18">
        <v>43948</v>
      </c>
      <c t="n" s="6" r="C18">
        <v>35910</v>
      </c>
    </row>
    <row spans="1:5" r="19">
      <c t="s" s="4" r="A19">
        <v>759</v>
      </c>
      <c t="n" s="6" r="B19">
        <v>354469</v>
      </c>
      <c t="n" s="6" r="C19">
        <v>357670</v>
      </c>
    </row>
    <row spans="1:5" r="20">
      <c t="s" s="4" r="A20">
        <v>908</v>
      </c>
      <c t="n" s="6" r="B20">
        <v>103202</v>
      </c>
      <c t="n" s="6" r="C20">
        <v>110699</v>
      </c>
    </row>
    <row spans="1:5" r="21">
      <c t="s" s="4" r="A21">
        <v>909</v>
      </c>
      <c t="n" s="6" r="B21">
        <v>378</v>
      </c>
      <c t="n" s="6" r="C21">
        <v>9085</v>
      </c>
    </row>
    <row spans="1:5" r="22">
      <c t="s" s="4" r="A22">
        <v>34</v>
      </c>
      <c t="n" s="6" r="B22">
        <v>59967</v>
      </c>
      <c t="n" s="6" r="C22">
        <v>26716</v>
      </c>
    </row>
    <row spans="1:5" r="23">
      <c t="s" s="4" r="A23">
        <v>910</v>
      </c>
      <c t="n" s="6" r="B23">
        <v>1473949</v>
      </c>
      <c t="n" s="6" r="C23">
        <v>1316192</v>
      </c>
    </row>
    <row spans="1:5" r="24">
      <c t="s" s="4" r="A24">
        <v>911</v>
      </c>
      <c t="n" s="6" r="B24">
        <v>18068</v>
      </c>
      <c t="n" s="6" r="C24">
        <v>18068</v>
      </c>
    </row>
    <row spans="1:5" r="25">
      <c t="s" s="4" r="A25">
        <v>912</v>
      </c>
      <c t="n" s="6" r="B25">
        <v>6066</v>
      </c>
      <c t="n" s="6" r="C25">
        <v>5978</v>
      </c>
    </row>
    <row spans="1:5" r="26">
      <c t="s" s="4" r="A26">
        <v>918</v>
      </c>
      <c t="n" s="6" r="C26">
        <v>3</v>
      </c>
    </row>
    <row spans="1:5" r="27">
      <c t="s" s="4" r="A27">
        <v>919</v>
      </c>
      <c t="n" s="6" r="B27">
        <v>888</v>
      </c>
      <c t="n" s="6" r="C27">
        <v>805</v>
      </c>
    </row>
    <row spans="1:5" r="28">
      <c t="s" s="4" r="A28">
        <v>920</v>
      </c>
      <c t="n" s="6" r="B28">
        <v>-1025720</v>
      </c>
      <c t="n" s="6" r="C28">
        <v>-980783</v>
      </c>
    </row>
    <row spans="1:5" r="29">
      <c t="s" s="4" r="A29">
        <v>921</v>
      </c>
      <c t="n" s="6" r="B29">
        <v>-447323</v>
      </c>
      <c t="n" s="6" r="C29">
        <v>-454960</v>
      </c>
    </row>
    <row spans="1:5" r="30">
      <c t="s" s="4" r="A30">
        <v>913</v>
      </c>
      <c t="n" s="6" r="B30">
        <v>-405561</v>
      </c>
      <c t="n" s="6" r="C30">
        <v>-278975</v>
      </c>
    </row>
    <row spans="1:5" r="31">
      <c t="s" s="4" r="A31">
        <v>914</v>
      </c>
      <c t="n" s="6" r="B31">
        <v>-517</v>
      </c>
      <c t="n" s="6" r="C31">
        <v>-535</v>
      </c>
    </row>
    <row spans="1:5" r="32">
      <c t="s" s="4" r="A32">
        <v>915</v>
      </c>
      <c t="n" s="6" r="B32">
        <v>-14758</v>
      </c>
      <c t="n" s="6" r="C32">
        <v>-21174</v>
      </c>
    </row>
    <row spans="1:5" r="33">
      <c t="s" s="4" r="A33">
        <v>916</v>
      </c>
      <c t="n" s="6" r="B33">
        <v>-117</v>
      </c>
      <c t="n" s="6" r="C33">
        <v>-53</v>
      </c>
    </row>
    <row spans="1:5" r="34">
      <c t="s" s="4" r="A34">
        <v>922</v>
      </c>
      <c t="n" s="6" r="B34">
        <v>-888</v>
      </c>
      <c t="n" s="6" r="C34">
        <v>-805</v>
      </c>
    </row>
    <row spans="1:5" r="35">
      <c t="s" s="4" r="A35">
        <v>923</v>
      </c>
    </row>
    <row spans="1:5" r="36">
      <c t="s" s="3" r="A36">
        <v>737</v>
      </c>
    </row>
    <row spans="1:5" r="37">
      <c t="s" s="4" r="A37">
        <v>924</v>
      </c>
      <c t="n" s="6" r="B37">
        <v>43948</v>
      </c>
      <c t="n" s="6" r="C37">
        <v>35910</v>
      </c>
    </row>
    <row spans="1:5" r="38">
      <c t="s" s="4" r="A38">
        <v>925</v>
      </c>
      <c t="n" s="6" r="B38">
        <v>-1025720</v>
      </c>
      <c t="n" s="6" r="C38">
        <v>-980783</v>
      </c>
    </row>
    <row spans="1:5" r="39">
      <c t="s" s="4" r="A39">
        <v>926</v>
      </c>
      <c t="n" s="6" r="B39">
        <v>-14758</v>
      </c>
      <c t="n" s="6" r="C39">
        <v>-21174</v>
      </c>
    </row>
    <row spans="1:5" r="40">
      <c t="s" s="4" r="A40">
        <v>927</v>
      </c>
    </row>
    <row spans="1:5" r="41">
      <c t="s" s="3" r="A41">
        <v>737</v>
      </c>
    </row>
    <row spans="1:5" r="42">
      <c t="s" s="4" r="A42">
        <v>759</v>
      </c>
      <c t="n" s="6" r="B42">
        <v>354469</v>
      </c>
      <c t="n" s="6" r="C42">
        <v>357670</v>
      </c>
    </row>
    <row spans="1:5" r="43">
      <c t="s" s="4" r="A43">
        <v>34</v>
      </c>
      <c t="n" s="6" r="B43">
        <v>12831</v>
      </c>
      <c t="n" s="6" r="C43">
        <v>9207</v>
      </c>
    </row>
    <row spans="1:5" r="44">
      <c t="s" s="4" r="A44">
        <v>481</v>
      </c>
      <c t="n" s="6" r="B44">
        <v>100891</v>
      </c>
      <c t="n" s="6" r="C44">
        <v>108536</v>
      </c>
    </row>
    <row spans="1:5" r="45">
      <c t="s" s="4" r="A45">
        <v>86</v>
      </c>
      <c t="n" s="6" r="B45">
        <v>403</v>
      </c>
    </row>
    <row spans="1:5" r="46">
      <c t="s" s="4" r="A46">
        <v>928</v>
      </c>
      <c t="n" s="6" r="B46">
        <v>2053</v>
      </c>
      <c t="n" s="6" r="C46">
        <v>2276</v>
      </c>
    </row>
    <row spans="1:5" r="47">
      <c t="s" s="4" r="A47">
        <v>929</v>
      </c>
      <c t="n" s="6" r="B47">
        <v>888</v>
      </c>
      <c t="n" s="6" r="C47">
        <v>805</v>
      </c>
    </row>
    <row spans="1:5" r="48">
      <c t="s" s="4" r="A48">
        <v>930</v>
      </c>
      <c t="n" s="6" r="B48">
        <v>-450687</v>
      </c>
      <c t="n" s="6" r="C48">
        <v>-459433</v>
      </c>
    </row>
    <row spans="1:5" r="49">
      <c t="s" s="4" r="A49">
        <v>931</v>
      </c>
      <c t="n" s="6" r="B49">
        <v>-405603</v>
      </c>
      <c t="n" s="6" r="C49">
        <v>-279053</v>
      </c>
    </row>
    <row spans="1:5" r="50">
      <c t="s" s="4" r="A50">
        <v>932</v>
      </c>
      <c t="n" s="6" r="B50">
        <v>-520</v>
      </c>
      <c t="n" s="6" r="C50">
        <v>-548</v>
      </c>
    </row>
    <row spans="1:5" r="51">
      <c t="s" s="4" r="A51">
        <v>933</v>
      </c>
      <c t="n" s="6" r="B51">
        <v>-117</v>
      </c>
      <c t="n" s="6" r="C51">
        <v>-53</v>
      </c>
    </row>
    <row spans="1:5" r="52">
      <c t="s" s="4" r="A52">
        <v>934</v>
      </c>
      <c t="n" s="6" r="B52">
        <v>-888</v>
      </c>
      <c t="n" s="6" r="C52">
        <v>-805</v>
      </c>
    </row>
    <row spans="1:5" r="53">
      <c t="s" s="4" r="A53">
        <v>935</v>
      </c>
    </row>
    <row spans="1:5" r="54">
      <c t="s" s="3" r="A54">
        <v>737</v>
      </c>
    </row>
    <row spans="1:5" r="55">
      <c t="s" s="4" r="A55">
        <v>34</v>
      </c>
      <c t="n" s="6" r="B55">
        <v>47136</v>
      </c>
      <c t="n" s="6" r="C55">
        <v>26716</v>
      </c>
    </row>
    <row spans="1:5" r="56">
      <c t="s" s="4" r="A56">
        <v>481</v>
      </c>
      <c t="n" s="6" r="B56">
        <v>4318</v>
      </c>
      <c t="n" s="6" r="C56">
        <v>1108</v>
      </c>
    </row>
    <row spans="1:5" r="57">
      <c t="s" s="4" r="A57">
        <v>936</v>
      </c>
      <c t="n" s="6" r="B57">
        <v>1483242</v>
      </c>
      <c t="n" s="6" r="C57">
        <v>1322338</v>
      </c>
    </row>
    <row spans="1:5" r="58">
      <c t="s" s="4" r="A58">
        <v>928</v>
      </c>
      <c t="n" s="7" r="B58">
        <v>4013</v>
      </c>
      <c t="n" s="6" r="C58">
        <v>3702</v>
      </c>
    </row>
    <row spans="1:5" r="59">
      <c t="s" s="4" r="A59">
        <v>937</v>
      </c>
      <c t="n" s="7" r="C59">
        <v>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8</v>
      </c>
      <c t="s" s="2" r="B1">
        <v>1</v>
      </c>
    </row>
    <row spans="1:3" r="2">
      <c t="s" s="2" r="B2">
        <v>2</v>
      </c>
      <c t="s" s="2" r="C2">
        <v>83</v>
      </c>
    </row>
    <row spans="1:3" r="3">
      <c t="s" s="3" r="A3">
        <v>939</v>
      </c>
    </row>
    <row spans="1:3" r="4">
      <c t="s" s="4" r="A4">
        <v>940</v>
      </c>
      <c t="n" s="7" r="B4">
        <v>6203</v>
      </c>
      <c t="n" s="7" r="C4">
        <v>6719</v>
      </c>
    </row>
    <row spans="1:3" r="5">
      <c t="s" s="4" r="A5">
        <v>941</v>
      </c>
      <c t="n" s="6" r="B5">
        <v>275</v>
      </c>
      <c t="n" s="6" r="C5">
        <v>200</v>
      </c>
    </row>
    <row spans="1:3" r="6">
      <c t="s" s="3" r="A6">
        <v>942</v>
      </c>
    </row>
    <row spans="1:3" r="7">
      <c t="s" s="4" r="A7">
        <v>943</v>
      </c>
      <c t="n" s="7" r="B7">
        <v>813</v>
      </c>
      <c t="n" s="6" r="C7">
        <v>2065</v>
      </c>
    </row>
    <row spans="1:3" r="8">
      <c t="s" s="4" r="A8">
        <v>944</v>
      </c>
      <c t="n" s="7" r="C8">
        <v>10376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945</v>
      </c>
      <c t="s" s="2" r="B1">
        <v>82</v>
      </c>
      <c t="s" s="2" r="D1">
        <v>1</v>
      </c>
    </row>
    <row spans="1:5" r="2">
      <c t="s" s="2" r="B2">
        <v>2</v>
      </c>
      <c t="s" s="2" r="C2">
        <v>83</v>
      </c>
      <c t="s" s="2" r="D2">
        <v>2</v>
      </c>
      <c t="s" s="2" r="E2">
        <v>83</v>
      </c>
    </row>
    <row spans="1:5" r="3">
      <c t="s" s="4" r="A3">
        <v>389</v>
      </c>
    </row>
    <row spans="1:5" r="4">
      <c t="s" s="3" r="A4">
        <v>946</v>
      </c>
    </row>
    <row spans="1:5" r="5">
      <c t="s" s="4" r="A5">
        <v>947</v>
      </c>
      <c t="n" s="6" r="B5">
        <v>0</v>
      </c>
      <c t="n" s="6" r="C5">
        <v>76317</v>
      </c>
      <c t="n" s="6" r="D5">
        <v>0</v>
      </c>
      <c t="n" s="6" r="E5">
        <v>7631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48</v>
      </c>
      <c t="s" s="2" r="B1">
        <v>82</v>
      </c>
      <c t="s" s="2" r="D1">
        <v>1</v>
      </c>
    </row>
    <row spans="1:5" r="2">
      <c t="s" s="2" r="B2">
        <v>2</v>
      </c>
      <c t="s" s="2" r="C2">
        <v>83</v>
      </c>
      <c t="s" s="2" r="D2">
        <v>2</v>
      </c>
      <c t="s" s="2" r="E2">
        <v>83</v>
      </c>
    </row>
    <row spans="1:5" r="3">
      <c t="s" s="3" r="A3">
        <v>255</v>
      </c>
    </row>
    <row spans="1:5" r="4">
      <c t="s" s="4" r="A4">
        <v>949</v>
      </c>
      <c t="n" s="7" r="B4">
        <v>5153</v>
      </c>
      <c t="n" s="7" r="C4">
        <v>4143</v>
      </c>
      <c t="n" s="7" r="D4">
        <v>13803</v>
      </c>
      <c t="n" s="7" r="E4">
        <v>11954</v>
      </c>
    </row>
    <row spans="1:5" r="5">
      <c t="s" s="4" r="A5">
        <v>950</v>
      </c>
      <c t="n" s="6" r="B5">
        <v>-38</v>
      </c>
      <c t="n" s="6" r="C5">
        <v>-23</v>
      </c>
      <c t="n" s="6" r="D5">
        <v>-88</v>
      </c>
      <c t="n" s="6" r="E5">
        <v>-60</v>
      </c>
    </row>
    <row spans="1:5" r="6">
      <c t="s" s="4" r="A6">
        <v>951</v>
      </c>
      <c t="n" s="6" r="B6">
        <v>5115</v>
      </c>
      <c t="n" s="6" r="C6">
        <v>4120</v>
      </c>
      <c t="n" s="6" r="D6">
        <v>13715</v>
      </c>
      <c t="n" s="6" r="E6">
        <v>11894</v>
      </c>
    </row>
    <row spans="1:5" r="7">
      <c t="s" s="4" r="A7">
        <v>952</v>
      </c>
      <c t="n" s="6" r="B7">
        <v>1385</v>
      </c>
      <c t="n" s="6" r="C7">
        <v>1187</v>
      </c>
      <c t="n" s="6" r="D7">
        <v>3753</v>
      </c>
      <c t="n" s="6" r="E7">
        <v>2165</v>
      </c>
    </row>
    <row spans="1:5" r="8">
      <c t="s" s="4" r="A8">
        <v>953</v>
      </c>
      <c t="n" s="6" r="B8">
        <v>3730</v>
      </c>
      <c t="n" s="6" r="C8">
        <v>2933</v>
      </c>
      <c t="n" s="6" r="D8">
        <v>9962</v>
      </c>
      <c t="n" s="6" r="E8">
        <v>9729</v>
      </c>
    </row>
    <row spans="1:5" r="9">
      <c t="s" s="4" r="A9">
        <v>951</v>
      </c>
      <c t="n" s="7" r="B9">
        <v>5115</v>
      </c>
      <c t="n" s="7" r="C9">
        <v>4120</v>
      </c>
      <c t="n" s="7" r="D9">
        <v>13715</v>
      </c>
      <c t="n" s="7" r="E9">
        <v>11894</v>
      </c>
    </row>
    <row spans="1:5" r="10">
      <c t="s" s="4" r="A10">
        <v>954</v>
      </c>
      <c t="n" s="6" r="B10">
        <v>46508</v>
      </c>
      <c t="n" s="6" r="C10">
        <v>47745</v>
      </c>
      <c t="n" s="6" r="D10">
        <v>47104</v>
      </c>
      <c t="n" s="6" r="E10">
        <v>48556</v>
      </c>
    </row>
    <row spans="1:5" r="11">
      <c t="s" s="4" r="A11">
        <v>955</v>
      </c>
      <c t="n" s="6" r="B11">
        <v>-341</v>
      </c>
      <c t="n" s="6" r="C11">
        <v>-265</v>
      </c>
      <c t="n" s="6" r="D11">
        <v>-302</v>
      </c>
      <c t="n" s="6" r="E11">
        <v>-244</v>
      </c>
    </row>
    <row spans="1:5" r="12">
      <c t="s" s="4" r="A12">
        <v>956</v>
      </c>
      <c t="n" s="6" r="B12">
        <v>46167</v>
      </c>
      <c t="n" s="6" r="C12">
        <v>47480</v>
      </c>
      <c t="n" s="6" r="D12">
        <v>46802</v>
      </c>
      <c t="n" s="6" r="E12">
        <v>48312</v>
      </c>
    </row>
    <row spans="1:5" r="13">
      <c t="s" s="4" r="A13">
        <v>957</v>
      </c>
      <c t="n" s="8" r="B13">
        <v>0.11</v>
      </c>
      <c t="n" s="8" r="C13">
        <v>0.09</v>
      </c>
      <c t="n" s="8" r="D13">
        <v>0.29</v>
      </c>
      <c t="n" s="8" r="E13">
        <v>0.25</v>
      </c>
    </row>
    <row spans="1:5" r="14">
      <c t="s" s="4" r="A14">
        <v>958</v>
      </c>
      <c t="n" s="6" r="B14">
        <v>46167</v>
      </c>
      <c t="n" s="6" r="C14">
        <v>47480</v>
      </c>
      <c t="n" s="6" r="D14">
        <v>46802</v>
      </c>
      <c t="n" s="6" r="E14">
        <v>48312</v>
      </c>
    </row>
    <row spans="1:5" r="15">
      <c t="s" s="4" r="A15">
        <v>959</v>
      </c>
      <c t="n" s="6" r="B15">
        <v>225</v>
      </c>
      <c t="n" s="6" r="C15">
        <v>264</v>
      </c>
      <c t="n" s="6" r="D15">
        <v>214</v>
      </c>
      <c t="n" s="6" r="E15">
        <v>270</v>
      </c>
    </row>
    <row spans="1:5" r="16">
      <c t="s" s="4" r="A16">
        <v>960</v>
      </c>
      <c t="n" s="6" r="B16">
        <v>46392</v>
      </c>
      <c t="n" s="6" r="C16">
        <v>47744</v>
      </c>
      <c t="n" s="6" r="D16">
        <v>47016</v>
      </c>
      <c t="n" s="6" r="E16">
        <v>48582</v>
      </c>
    </row>
    <row spans="1:5" r="17">
      <c t="s" s="4" r="A17">
        <v>961</v>
      </c>
      <c t="n" s="8" r="B17">
        <v>0.11</v>
      </c>
      <c t="n" s="8" r="C17">
        <v>0.09</v>
      </c>
      <c t="n" s="8" r="D17">
        <v>0.29</v>
      </c>
      <c t="n" s="8" r="E17">
        <v>0.2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62</v>
      </c>
      <c t="s" s="2" r="B1">
        <v>82</v>
      </c>
      <c t="s" s="2" r="D1">
        <v>1</v>
      </c>
    </row>
    <row spans="1:6" r="2">
      <c t="s" s="2" r="B2">
        <v>2</v>
      </c>
      <c t="s" s="2" r="C2">
        <v>83</v>
      </c>
      <c t="s" s="2" r="D2">
        <v>2</v>
      </c>
      <c t="s" s="2" r="E2">
        <v>83</v>
      </c>
      <c t="s" s="2" r="F2">
        <v>963</v>
      </c>
    </row>
    <row spans="1:6" r="3">
      <c t="s" s="3" r="A3">
        <v>258</v>
      </c>
    </row>
    <row spans="1:6" r="4">
      <c t="s" s="4" r="A4">
        <v>964</v>
      </c>
      <c t="n" s="7" r="B4">
        <v>218</v>
      </c>
      <c t="n" s="7" r="C4">
        <v>0</v>
      </c>
      <c t="n" s="7" r="D4">
        <v>604</v>
      </c>
      <c t="n" s="7" r="E4">
        <v>11</v>
      </c>
    </row>
    <row spans="1:6" r="5">
      <c t="s" s="4" r="A5">
        <v>965</v>
      </c>
      <c t="n" s="7" r="F5">
        <v>-16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66</v>
      </c>
      <c t="s" s="2" r="B1">
        <v>82</v>
      </c>
      <c t="s" s="2" r="D1">
        <v>1</v>
      </c>
    </row>
    <row spans="1:5" r="2">
      <c t="s" s="2" r="B2">
        <v>2</v>
      </c>
      <c t="s" s="2" r="C2">
        <v>83</v>
      </c>
      <c t="s" s="2" r="D2">
        <v>2</v>
      </c>
      <c t="s" s="2" r="E2">
        <v>83</v>
      </c>
    </row>
    <row spans="1:5" r="3">
      <c t="s" s="3" r="A3">
        <v>967</v>
      </c>
    </row>
    <row spans="1:5" r="4">
      <c t="s" s="4" r="A4">
        <v>968</v>
      </c>
      <c t="n" s="7" r="D4">
        <v>244245000</v>
      </c>
      <c t="n" s="7" r="E4">
        <v>240135000</v>
      </c>
    </row>
    <row spans="1:5" r="5">
      <c t="s" s="4" r="A5">
        <v>969</v>
      </c>
      <c t="n" s="7" r="C5">
        <v>-999000</v>
      </c>
    </row>
    <row spans="1:5" r="6">
      <c t="s" s="4" r="A6">
        <v>970</v>
      </c>
      <c t="n" s="7" r="B6">
        <v>-1227000</v>
      </c>
      <c t="n" s="6" r="C6">
        <v>5138000</v>
      </c>
      <c t="n" s="6" r="D6">
        <v>9895000</v>
      </c>
      <c t="n" s="6" r="E6">
        <v>3098000</v>
      </c>
    </row>
    <row spans="1:5" r="7">
      <c t="s" s="4" r="A7">
        <v>971</v>
      </c>
      <c t="n" s="6" r="B7">
        <v>-289000</v>
      </c>
      <c t="n" s="6" r="D7">
        <v>-651000</v>
      </c>
    </row>
    <row spans="1:5" r="8">
      <c t="s" s="4" r="A8">
        <v>972</v>
      </c>
      <c t="n" s="6" r="B8">
        <v>47000</v>
      </c>
      <c t="n" s="6" r="D8">
        <v>118000</v>
      </c>
    </row>
    <row spans="1:5" r="9">
      <c t="s" s="4" r="A9">
        <v>973</v>
      </c>
      <c t="n" s="6" r="B9">
        <v>-142000</v>
      </c>
      <c t="n" s="6" r="D9">
        <v>-393000</v>
      </c>
      <c t="n" s="6" r="E9">
        <v>-7000</v>
      </c>
    </row>
    <row spans="1:5" r="10">
      <c t="s" s="4" r="A10">
        <v>135</v>
      </c>
      <c t="n" s="6" r="B10">
        <v>-1611000</v>
      </c>
      <c t="n" s="6" r="C10">
        <v>5138000</v>
      </c>
      <c t="n" s="6" r="D10">
        <v>8969000</v>
      </c>
      <c t="n" s="6" r="E10">
        <v>3091000</v>
      </c>
    </row>
    <row spans="1:5" r="11">
      <c t="s" s="4" r="A11">
        <v>968</v>
      </c>
      <c t="n" s="6" r="B11">
        <v>256403000</v>
      </c>
      <c t="n" s="6" r="C11">
        <v>243929000</v>
      </c>
      <c t="n" s="6" r="D11">
        <v>256403000</v>
      </c>
      <c t="n" s="6" r="E11">
        <v>243929000</v>
      </c>
    </row>
    <row spans="1:5" r="12">
      <c t="s" s="4" r="A12">
        <v>974</v>
      </c>
    </row>
    <row spans="1:5" r="13">
      <c t="s" s="3" r="A13">
        <v>967</v>
      </c>
    </row>
    <row spans="1:5" r="14">
      <c t="s" s="4" r="A14">
        <v>968</v>
      </c>
      <c t="n" s="6" r="B14">
        <v>8379000</v>
      </c>
      <c t="n" s="6" r="C14">
        <v>-6362000</v>
      </c>
      <c t="n" s="6" r="D14">
        <v>-2492000</v>
      </c>
      <c t="n" s="6" r="E14">
        <v>-4315000</v>
      </c>
    </row>
    <row spans="1:5" r="15">
      <c t="s" s="4" r="A15">
        <v>969</v>
      </c>
      <c t="n" s="6" r="C15">
        <v>999000</v>
      </c>
      <c t="n" s="6" r="E15">
        <v>999000</v>
      </c>
    </row>
    <row spans="1:5" r="16">
      <c t="s" s="4" r="A16">
        <v>970</v>
      </c>
      <c t="n" s="6" r="B16">
        <v>-1227000</v>
      </c>
      <c t="n" s="6" r="C16">
        <v>5138000</v>
      </c>
      <c t="n" s="6" r="D16">
        <v>9895000</v>
      </c>
      <c t="n" s="6" r="E16">
        <v>3098000</v>
      </c>
    </row>
    <row spans="1:5" r="17">
      <c t="s" s="4" r="A17">
        <v>973</v>
      </c>
      <c t="n" s="6" r="B17">
        <v>-142000</v>
      </c>
      <c t="n" s="6" r="D17">
        <v>-393000</v>
      </c>
      <c t="n" s="6" r="E17">
        <v>-7000</v>
      </c>
    </row>
    <row spans="1:5" r="18">
      <c t="s" s="4" r="A18">
        <v>135</v>
      </c>
      <c t="n" s="6" r="B18">
        <v>-1369000</v>
      </c>
      <c t="n" s="6" r="C18">
        <v>5138000</v>
      </c>
      <c t="n" s="6" r="D18">
        <v>9502000</v>
      </c>
      <c t="n" s="6" r="E18">
        <v>3091000</v>
      </c>
    </row>
    <row spans="1:5" r="19">
      <c t="s" s="4" r="A19">
        <v>968</v>
      </c>
      <c t="n" s="6" r="B19">
        <v>7010000</v>
      </c>
      <c t="n" s="6" r="C19">
        <v>-225000</v>
      </c>
      <c t="n" s="6" r="D19">
        <v>7010000</v>
      </c>
      <c t="n" s="6" r="E19">
        <v>-225000</v>
      </c>
    </row>
    <row spans="1:5" r="20">
      <c t="s" s="4" r="A20">
        <v>975</v>
      </c>
    </row>
    <row spans="1:5" r="21">
      <c t="s" s="3" r="A21">
        <v>967</v>
      </c>
    </row>
    <row spans="1:5" r="22">
      <c t="s" s="4" r="A22">
        <v>968</v>
      </c>
      <c t="n" s="6" r="B22">
        <v>-17110000</v>
      </c>
      <c t="n" s="6" r="C22">
        <v>-17110000</v>
      </c>
      <c t="n" s="6" r="D22">
        <v>-17110000</v>
      </c>
      <c t="n" s="6" r="E22">
        <v>-17110000</v>
      </c>
    </row>
    <row spans="1:5" r="23">
      <c t="s" s="4" r="A23">
        <v>968</v>
      </c>
      <c t="n" s="6" r="B23">
        <v>-17110000</v>
      </c>
      <c t="n" s="6" r="C23">
        <v>-17110000</v>
      </c>
      <c t="n" s="6" r="D23">
        <v>-17110000</v>
      </c>
      <c t="n" s="6" r="E23">
        <v>-17110000</v>
      </c>
    </row>
    <row spans="1:5" r="24">
      <c t="s" s="4" r="A24">
        <v>976</v>
      </c>
    </row>
    <row spans="1:5" r="25">
      <c t="s" s="3" r="A25">
        <v>967</v>
      </c>
    </row>
    <row spans="1:5" r="26">
      <c t="s" s="4" r="A26">
        <v>968</v>
      </c>
      <c t="n" s="6" r="B26">
        <v>-889000</v>
      </c>
      <c t="n" s="6" r="D26">
        <v>-960000</v>
      </c>
    </row>
    <row spans="1:5" r="27">
      <c t="s" s="4" r="A27">
        <v>969</v>
      </c>
      <c t="n" s="6" r="C27">
        <v>-999000</v>
      </c>
      <c t="n" s="6" r="E27">
        <v>-999000</v>
      </c>
    </row>
    <row spans="1:5" r="28">
      <c t="s" s="4" r="A28">
        <v>972</v>
      </c>
      <c t="n" s="6" r="B28">
        <v>47000</v>
      </c>
      <c t="n" s="6" r="D28">
        <v>118000</v>
      </c>
    </row>
    <row spans="1:5" r="29">
      <c t="s" s="4" r="A29">
        <v>135</v>
      </c>
      <c t="n" s="6" r="B29">
        <v>47000</v>
      </c>
      <c t="n" s="6" r="D29">
        <v>118000</v>
      </c>
    </row>
    <row spans="1:5" r="30">
      <c t="s" s="4" r="A30">
        <v>968</v>
      </c>
      <c t="n" s="6" r="B30">
        <v>-842000</v>
      </c>
      <c t="n" s="6" r="C30">
        <v>-999000</v>
      </c>
      <c t="n" s="6" r="D30">
        <v>-842000</v>
      </c>
      <c t="n" s="6" r="E30">
        <v>-999000</v>
      </c>
    </row>
    <row spans="1:5" r="31">
      <c t="s" s="4" r="A31">
        <v>977</v>
      </c>
    </row>
    <row spans="1:5" r="32">
      <c t="s" s="3" r="A32">
        <v>967</v>
      </c>
    </row>
    <row spans="1:5" r="33">
      <c t="s" s="4" r="A33">
        <v>968</v>
      </c>
      <c t="n" s="6" r="B33">
        <v>469000</v>
      </c>
      <c t="n" s="6" r="C33">
        <v>916000</v>
      </c>
      <c t="n" s="6" r="D33">
        <v>831000</v>
      </c>
      <c t="n" s="6" r="E33">
        <v>916000</v>
      </c>
    </row>
    <row spans="1:5" r="34">
      <c t="s" s="4" r="A34">
        <v>971</v>
      </c>
      <c t="n" s="6" r="B34">
        <v>-289000</v>
      </c>
      <c t="n" s="6" r="D34">
        <v>-651000</v>
      </c>
    </row>
    <row spans="1:5" r="35">
      <c t="s" s="4" r="A35">
        <v>135</v>
      </c>
      <c t="n" s="6" r="B35">
        <v>-289000</v>
      </c>
      <c t="n" s="6" r="D35">
        <v>-651000</v>
      </c>
    </row>
    <row spans="1:5" r="36">
      <c t="s" s="4" r="A36">
        <v>968</v>
      </c>
      <c t="n" s="6" r="B36">
        <v>180000</v>
      </c>
      <c t="n" s="6" r="C36">
        <v>916000</v>
      </c>
      <c t="n" s="6" r="D36">
        <v>180000</v>
      </c>
      <c t="n" s="6" r="E36">
        <v>916000</v>
      </c>
    </row>
    <row spans="1:5" r="37">
      <c t="s" s="4" r="A37">
        <v>978</v>
      </c>
    </row>
    <row spans="1:5" r="38">
      <c t="s" s="3" r="A38">
        <v>967</v>
      </c>
    </row>
    <row spans="1:5" r="39">
      <c t="s" s="4" r="A39">
        <v>968</v>
      </c>
      <c t="n" s="6" r="B39">
        <v>511000</v>
      </c>
      <c t="n" s="6" r="C39">
        <v>511000</v>
      </c>
      <c t="n" s="6" r="D39">
        <v>511000</v>
      </c>
      <c t="n" s="6" r="E39">
        <v>511000</v>
      </c>
    </row>
    <row spans="1:5" r="40">
      <c t="s" s="4" r="A40">
        <v>968</v>
      </c>
      <c t="n" s="6" r="B40">
        <v>511000</v>
      </c>
      <c t="n" s="6" r="C40">
        <v>511000</v>
      </c>
      <c t="n" s="6" r="D40">
        <v>511000</v>
      </c>
      <c t="n" s="6" r="E40">
        <v>511000</v>
      </c>
    </row>
    <row spans="1:5" r="41">
      <c t="s" s="4" r="A41">
        <v>152</v>
      </c>
    </row>
    <row spans="1:5" r="42">
      <c t="s" s="3" r="A42">
        <v>967</v>
      </c>
    </row>
    <row spans="1:5" r="43">
      <c t="s" s="4" r="A43">
        <v>968</v>
      </c>
      <c t="n" s="6" r="B43">
        <v>-8640000</v>
      </c>
      <c t="n" s="6" r="C43">
        <v>-22045000</v>
      </c>
      <c t="n" s="6" r="D43">
        <v>-19220000</v>
      </c>
      <c t="n" s="6" r="E43">
        <v>-19998000</v>
      </c>
    </row>
    <row spans="1:5" r="44">
      <c t="s" s="4" r="A44">
        <v>135</v>
      </c>
      <c t="n" s="6" r="D44">
        <v>8969000</v>
      </c>
      <c t="n" s="6" r="E44">
        <v>3091000</v>
      </c>
    </row>
    <row spans="1:5" r="45">
      <c t="s" s="4" r="A45">
        <v>968</v>
      </c>
      <c t="n" s="7" r="B45">
        <v>-10251000</v>
      </c>
      <c t="n" s="7" r="C45">
        <v>-16907000</v>
      </c>
      <c t="n" s="7" r="D45">
        <v>-10251000</v>
      </c>
      <c t="n" s="7" r="E45">
        <v>-1690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80</v>
      </c>
      <c t="s" s="2" r="B1">
        <v>1</v>
      </c>
    </row>
    <row spans="1:3" r="2">
      <c t="s" s="2" r="B2">
        <v>2</v>
      </c>
      <c t="s" s="2" r="C2">
        <v>83</v>
      </c>
    </row>
    <row spans="1:3" r="3">
      <c t="s" s="3" r="A3">
        <v>181</v>
      </c>
    </row>
    <row spans="1:3" r="4">
      <c t="s" s="4" r="A4">
        <v>130</v>
      </c>
      <c t="n" s="7" r="B4">
        <v>13803</v>
      </c>
      <c t="n" s="7" r="C4">
        <v>11954</v>
      </c>
    </row>
    <row spans="1:3" r="5">
      <c t="s" s="3" r="A5">
        <v>182</v>
      </c>
    </row>
    <row spans="1:3" r="6">
      <c t="s" s="4" r="A6">
        <v>98</v>
      </c>
      <c t="n" s="6" r="B6">
        <v>3894</v>
      </c>
      <c t="n" s="6" r="C6">
        <v>1242</v>
      </c>
    </row>
    <row spans="1:3" r="7">
      <c t="s" s="4" r="A7">
        <v>110</v>
      </c>
      <c t="n" s="6" r="B7">
        <v>-3003</v>
      </c>
      <c t="n" s="6" r="C7">
        <v>-3467</v>
      </c>
    </row>
    <row spans="1:3" r="8">
      <c t="s" s="4" r="A8">
        <v>183</v>
      </c>
      <c t="n" s="6" r="B8">
        <v>-2205</v>
      </c>
      <c t="n" s="6" r="C8">
        <v>-1836</v>
      </c>
    </row>
    <row spans="1:3" r="9">
      <c t="s" s="4" r="A9">
        <v>184</v>
      </c>
      <c t="n" s="6" r="B9">
        <v>76</v>
      </c>
      <c t="n" s="6" r="C9">
        <v>311</v>
      </c>
    </row>
    <row spans="1:3" r="10">
      <c t="s" s="4" r="A10">
        <v>185</v>
      </c>
      <c t="n" s="6" r="B10">
        <v>-604</v>
      </c>
      <c t="n" s="6" r="C10">
        <v>-11</v>
      </c>
    </row>
    <row spans="1:3" r="11">
      <c t="s" s="4" r="A11">
        <v>186</v>
      </c>
      <c t="n" s="6" r="B11">
        <v>-2</v>
      </c>
      <c t="n" s="6" r="C11">
        <v>-21</v>
      </c>
    </row>
    <row spans="1:3" r="12">
      <c t="s" s="4" r="A12">
        <v>187</v>
      </c>
      <c t="n" s="6" r="B12">
        <v>5320</v>
      </c>
      <c t="n" s="6" r="C12">
        <v>770</v>
      </c>
    </row>
    <row spans="1:3" r="13">
      <c t="s" s="4" r="A13">
        <v>188</v>
      </c>
      <c t="n" s="6" r="B13">
        <v>1729</v>
      </c>
      <c t="n" s="6" r="C13">
        <v>1594</v>
      </c>
    </row>
    <row spans="1:3" r="14">
      <c t="s" s="4" r="A14">
        <v>189</v>
      </c>
      <c t="n" s="6" r="B14">
        <v>-88</v>
      </c>
      <c t="n" s="6" r="C14">
        <v>233</v>
      </c>
    </row>
    <row spans="1:3" r="15">
      <c t="s" s="4" r="A15">
        <v>190</v>
      </c>
      <c t="n" s="6" r="B15">
        <v>64</v>
      </c>
      <c t="n" s="6" r="C15">
        <v>48</v>
      </c>
    </row>
    <row spans="1:3" r="16">
      <c t="s" s="4" r="A16">
        <v>191</v>
      </c>
      <c t="n" s="6" r="B16">
        <v>-3040</v>
      </c>
      <c t="n" s="6" r="C16">
        <v>3824</v>
      </c>
    </row>
    <row spans="1:3" r="17">
      <c t="s" s="4" r="A17">
        <v>192</v>
      </c>
      <c t="n" s="6" r="B17">
        <v>2570</v>
      </c>
      <c t="n" s="6" r="C17">
        <v>-211</v>
      </c>
    </row>
    <row spans="1:3" r="18">
      <c t="s" s="4" r="A18">
        <v>193</v>
      </c>
      <c t="n" s="6" r="B18">
        <v>724</v>
      </c>
      <c t="n" s="6" r="C18">
        <v>568</v>
      </c>
    </row>
    <row spans="1:3" r="19">
      <c t="s" s="4" r="A19">
        <v>194</v>
      </c>
      <c t="n" s="6" r="B19">
        <v>-214201</v>
      </c>
      <c t="n" s="6" r="C19">
        <v>-164356</v>
      </c>
    </row>
    <row spans="1:3" r="20">
      <c t="s" s="4" r="A20">
        <v>195</v>
      </c>
      <c t="n" s="6" r="B20">
        <v>192994</v>
      </c>
      <c t="n" s="6" r="C20">
        <v>150803</v>
      </c>
    </row>
    <row spans="1:3" r="21">
      <c t="s" s="4" r="A21">
        <v>196</v>
      </c>
      <c t="n" s="6" r="B21">
        <v>5707</v>
      </c>
      <c t="n" s="6" r="C21">
        <v>5541</v>
      </c>
    </row>
    <row spans="1:3" r="22">
      <c t="s" s="4" r="A22">
        <v>42</v>
      </c>
      <c t="n" s="6" r="B22">
        <v>-1108</v>
      </c>
      <c t="n" s="6" r="C22">
        <v>-1081</v>
      </c>
    </row>
    <row spans="1:3" r="23">
      <c t="s" s="4" r="A23">
        <v>197</v>
      </c>
      <c t="n" s="6" r="B23">
        <v>3</v>
      </c>
      <c t="n" s="6" r="C23">
        <v>175</v>
      </c>
    </row>
    <row spans="1:3" r="24">
      <c t="s" s="4" r="A24">
        <v>198</v>
      </c>
      <c t="n" s="6" r="B24">
        <v>2633</v>
      </c>
      <c t="n" s="6" r="C24">
        <v>6080</v>
      </c>
    </row>
    <row spans="1:3" r="25">
      <c t="s" s="3" r="A25">
        <v>199</v>
      </c>
    </row>
    <row spans="1:3" r="26">
      <c t="s" s="4" r="A26">
        <v>200</v>
      </c>
      <c t="n" s="6" r="B26">
        <v>21896</v>
      </c>
      <c t="n" s="6" r="C26">
        <v>26486</v>
      </c>
    </row>
    <row spans="1:3" r="27">
      <c t="s" s="4" r="A27">
        <v>201</v>
      </c>
      <c t="n" s="6" r="B27">
        <v>10270</v>
      </c>
    </row>
    <row spans="1:3" r="28">
      <c t="s" s="4" r="A28">
        <v>202</v>
      </c>
      <c t="n" s="6" r="B28">
        <v>33702</v>
      </c>
      <c t="n" s="6" r="C28">
        <v>5153</v>
      </c>
    </row>
    <row spans="1:3" r="29">
      <c t="s" s="4" r="A29">
        <v>203</v>
      </c>
      <c t="n" s="6" r="B29">
        <v>1671</v>
      </c>
      <c t="n" s="6" r="C29">
        <v>1905</v>
      </c>
    </row>
    <row spans="1:3" r="30">
      <c t="s" s="4" r="A30">
        <v>204</v>
      </c>
      <c t="n" s="6" r="B30">
        <v>1</v>
      </c>
      <c t="n" s="6" r="C30">
        <v>514</v>
      </c>
    </row>
    <row spans="1:3" r="31">
      <c t="s" s="4" r="A31">
        <v>205</v>
      </c>
      <c t="n" s="6" r="B31">
        <v>2</v>
      </c>
      <c t="n" s="6" r="C31">
        <v>154</v>
      </c>
    </row>
    <row spans="1:3" r="32">
      <c t="s" s="4" r="A32">
        <v>206</v>
      </c>
      <c t="n" s="6" r="B32">
        <v>-1591</v>
      </c>
      <c t="n" s="6" r="C32">
        <v>-1238</v>
      </c>
    </row>
    <row spans="1:3" r="33">
      <c t="s" s="4" r="A33">
        <v>207</v>
      </c>
      <c t="n" s="6" r="B33">
        <v>-129388</v>
      </c>
      <c t="n" s="6" r="C33">
        <v>-122796</v>
      </c>
    </row>
    <row spans="1:3" r="34">
      <c t="s" s="4" r="A34">
        <v>208</v>
      </c>
      <c t="n" s="6" r="B34">
        <v>-33203</v>
      </c>
      <c t="n" s="6" r="C34">
        <v>-9569</v>
      </c>
    </row>
    <row spans="1:3" r="35">
      <c t="s" s="4" r="A35">
        <v>209</v>
      </c>
      <c t="n" s="6" r="B35">
        <v>-38843</v>
      </c>
    </row>
    <row spans="1:3" r="36">
      <c t="s" s="4" r="A36">
        <v>210</v>
      </c>
      <c t="n" s="6" r="B36">
        <v>-3200</v>
      </c>
      <c t="n" s="6" r="C36">
        <v>-9290</v>
      </c>
    </row>
    <row spans="1:3" r="37">
      <c t="s" s="4" r="A37">
        <v>211</v>
      </c>
      <c t="n" s="6" r="C37">
        <v>-7000</v>
      </c>
    </row>
    <row spans="1:3" r="38">
      <c t="s" s="4" r="A38">
        <v>212</v>
      </c>
      <c t="n" s="6" r="B38">
        <v>107</v>
      </c>
    </row>
    <row spans="1:3" r="39">
      <c t="s" s="4" r="A39">
        <v>213</v>
      </c>
      <c t="n" s="6" r="B39">
        <v>-138576</v>
      </c>
      <c t="n" s="6" r="C39">
        <v>-115681</v>
      </c>
    </row>
    <row spans="1:3" r="40">
      <c t="s" s="3" r="A40">
        <v>214</v>
      </c>
    </row>
    <row spans="1:3" r="41">
      <c t="s" s="4" r="A41">
        <v>215</v>
      </c>
      <c t="n" s="6" r="B41">
        <v>44937</v>
      </c>
      <c t="n" s="6" r="C41">
        <v>50404</v>
      </c>
    </row>
    <row spans="1:3" r="42">
      <c t="s" s="4" r="A42">
        <v>216</v>
      </c>
      <c t="n" s="6" r="B42">
        <v>-7637</v>
      </c>
      <c t="n" s="6" r="C42">
        <v>12244</v>
      </c>
    </row>
    <row spans="1:3" r="43">
      <c t="s" s="4" r="A43">
        <v>217</v>
      </c>
      <c t="n" s="6" r="B43">
        <v>-6416</v>
      </c>
      <c t="n" s="6" r="C43">
        <v>-5544</v>
      </c>
    </row>
    <row spans="1:3" r="44">
      <c t="s" s="4" r="A44">
        <v>218</v>
      </c>
      <c t="n" s="6" r="B44">
        <v>126000</v>
      </c>
      <c t="n" s="6" r="C44">
        <v>76000</v>
      </c>
    </row>
    <row spans="1:3" r="45">
      <c t="s" s="4" r="A45">
        <v>219</v>
      </c>
      <c t="n" s="6" r="B45">
        <v>-18</v>
      </c>
      <c t="n" s="6" r="C45">
        <v>-18</v>
      </c>
    </row>
    <row spans="1:3" r="46">
      <c t="s" s="4" r="A46">
        <v>220</v>
      </c>
      <c t="n" s="6" r="B46">
        <v>462</v>
      </c>
      <c t="n" s="6" r="C46">
        <v>26</v>
      </c>
    </row>
    <row spans="1:3" r="47">
      <c t="s" s="4" r="A47">
        <v>221</v>
      </c>
      <c t="n" s="6" r="B47">
        <v>-3776</v>
      </c>
      <c t="n" s="6" r="C47">
        <v>-2179</v>
      </c>
    </row>
    <row spans="1:3" r="48">
      <c t="s" s="4" r="A48">
        <v>222</v>
      </c>
      <c t="n" s="6" r="B48">
        <v>-9571</v>
      </c>
      <c t="n" s="6" r="C48">
        <v>-9632</v>
      </c>
    </row>
    <row spans="1:3" r="49">
      <c t="s" s="4" r="A49">
        <v>223</v>
      </c>
      <c t="n" s="6" r="B49">
        <v>143981</v>
      </c>
      <c t="n" s="6" r="C49">
        <v>121301</v>
      </c>
    </row>
    <row spans="1:3" r="50">
      <c t="s" s="4" r="A50">
        <v>224</v>
      </c>
      <c t="n" s="6" r="B50">
        <v>8038</v>
      </c>
      <c t="n" s="6" r="C50">
        <v>11700</v>
      </c>
    </row>
    <row spans="1:3" r="51">
      <c t="s" s="4" r="A51">
        <v>225</v>
      </c>
      <c t="n" s="6" r="B51">
        <v>35910</v>
      </c>
      <c t="n" s="6" r="C51">
        <v>32980</v>
      </c>
    </row>
    <row spans="1:3" r="52">
      <c t="s" s="4" r="A52">
        <v>226</v>
      </c>
      <c t="n" s="7" r="B52">
        <v>43948</v>
      </c>
      <c t="n" s="7" r="C52">
        <v>446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79</v>
      </c>
      <c t="s" s="2" r="B1">
        <v>82</v>
      </c>
      <c t="s" s="2" r="D1">
        <v>1</v>
      </c>
    </row>
    <row spans="1:5" r="2">
      <c t="s" s="2" r="B2">
        <v>2</v>
      </c>
      <c t="s" s="2" r="C2">
        <v>83</v>
      </c>
      <c t="s" s="2" r="D2">
        <v>2</v>
      </c>
      <c t="s" s="2" r="E2">
        <v>83</v>
      </c>
    </row>
    <row spans="1:5" r="3">
      <c t="s" s="3" r="A3">
        <v>980</v>
      </c>
    </row>
    <row spans="1:5" r="4">
      <c t="s" s="4" r="A4">
        <v>981</v>
      </c>
      <c t="n" s="7" r="B4">
        <v>218</v>
      </c>
      <c t="n" s="7" r="D4">
        <v>604</v>
      </c>
      <c t="n" s="7" r="E4">
        <v>11</v>
      </c>
    </row>
    <row spans="1:5" r="5">
      <c t="s" s="4" r="A5">
        <v>982</v>
      </c>
      <c t="n" s="6" r="B5">
        <v>-2288</v>
      </c>
      <c t="n" s="7" r="C5">
        <v>-2073</v>
      </c>
      <c t="n" s="6" r="D5">
        <v>-6409</v>
      </c>
      <c t="n" s="6" r="E5">
        <v>-5928</v>
      </c>
    </row>
    <row spans="1:5" r="6">
      <c t="s" s="4" r="A6">
        <v>130</v>
      </c>
      <c t="n" s="6" r="B6">
        <v>5153</v>
      </c>
      <c t="n" s="7" r="C6">
        <v>4143</v>
      </c>
      <c t="n" s="6" r="D6">
        <v>13803</v>
      </c>
      <c t="n" s="6" r="E6">
        <v>11954</v>
      </c>
    </row>
    <row spans="1:5" r="7">
      <c t="s" s="4" r="A7">
        <v>983</v>
      </c>
    </row>
    <row spans="1:5" r="8">
      <c t="s" s="3" r="A8">
        <v>980</v>
      </c>
    </row>
    <row spans="1:5" r="9">
      <c t="s" s="4" r="A9">
        <v>130</v>
      </c>
      <c t="n" s="6" r="B9">
        <v>431</v>
      </c>
      <c t="n" s="6" r="D9">
        <v>1044</v>
      </c>
    </row>
    <row spans="1:5" r="10">
      <c t="s" s="4" r="A10">
        <v>984</v>
      </c>
    </row>
    <row spans="1:5" r="11">
      <c t="s" s="3" r="A11">
        <v>980</v>
      </c>
    </row>
    <row spans="1:5" r="12">
      <c t="s" s="4" r="A12">
        <v>981</v>
      </c>
      <c t="n" s="6" r="B12">
        <v>218</v>
      </c>
      <c t="n" s="6" r="D12">
        <v>604</v>
      </c>
      <c t="n" s="6" r="E12">
        <v>11</v>
      </c>
    </row>
    <row spans="1:5" r="13">
      <c t="s" s="4" r="A13">
        <v>982</v>
      </c>
      <c t="n" s="6" r="B13">
        <v>-76</v>
      </c>
      <c t="n" s="6" r="D13">
        <v>-211</v>
      </c>
      <c t="n" s="6" r="E13">
        <v>-4</v>
      </c>
    </row>
    <row spans="1:5" r="14">
      <c t="s" s="4" r="A14">
        <v>130</v>
      </c>
      <c t="n" s="6" r="B14">
        <v>142</v>
      </c>
      <c t="n" s="6" r="D14">
        <v>393</v>
      </c>
      <c t="n" s="7" r="E14">
        <v>7</v>
      </c>
    </row>
    <row spans="1:5" r="15">
      <c t="s" s="4" r="A15">
        <v>985</v>
      </c>
    </row>
    <row spans="1:5" r="16">
      <c t="s" s="3" r="A16">
        <v>980</v>
      </c>
    </row>
    <row spans="1:5" r="17">
      <c t="s" s="4" r="A17">
        <v>986</v>
      </c>
      <c t="n" s="6" r="B17">
        <v>445</v>
      </c>
      <c t="n" s="6" r="D17">
        <v>1001</v>
      </c>
    </row>
    <row spans="1:5" r="18">
      <c t="s" s="4" r="A18">
        <v>982</v>
      </c>
      <c t="n" s="6" r="B18">
        <v>-156</v>
      </c>
      <c t="n" s="6" r="D18">
        <v>-350</v>
      </c>
    </row>
    <row spans="1:5" r="19">
      <c t="s" s="4" r="A19">
        <v>130</v>
      </c>
      <c t="n" s="7" r="B19">
        <v>289</v>
      </c>
      <c t="n" s="7" r="D19">
        <v>6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987</v>
      </c>
      <c t="s" s="2" r="B1">
        <v>1</v>
      </c>
    </row>
    <row spans="1:2" r="2">
      <c t="s" s="2" r="B2">
        <v>2</v>
      </c>
    </row>
    <row spans="1:2" r="3">
      <c t="s" s="3" r="A3">
        <v>261</v>
      </c>
    </row>
    <row spans="1:2" r="4">
      <c t="s" s="4" r="A4">
        <v>988</v>
      </c>
      <c t="s" s="4" r="B4">
        <v>989</v>
      </c>
    </row>
    <row spans="1:2" r="5">
      <c t="s" s="4" r="A5">
        <v>990</v>
      </c>
      <c t="s" s="4" r="B5">
        <v>99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92</v>
      </c>
      <c t="s" s="2" r="B1">
        <v>2</v>
      </c>
      <c t="s" s="2" r="C1">
        <v>25</v>
      </c>
    </row>
    <row spans="1:3" r="2">
      <c t="s" s="4" r="A2">
        <v>371</v>
      </c>
    </row>
    <row spans="1:3" r="3">
      <c t="s" s="3" r="A3">
        <v>993</v>
      </c>
    </row>
    <row spans="1:3" r="4">
      <c t="s" s="4" r="A4">
        <v>994</v>
      </c>
      <c t="n" s="7" r="B4">
        <v>253440</v>
      </c>
      <c t="n" s="7" r="C4">
        <v>240697</v>
      </c>
    </row>
    <row spans="1:3" r="5">
      <c t="s" s="4" r="A5">
        <v>995</v>
      </c>
      <c t="n" s="6" r="B5">
        <v>235230</v>
      </c>
      <c t="n" s="6" r="C5">
        <v>224486</v>
      </c>
    </row>
    <row spans="1:3" r="6">
      <c t="s" s="4" r="A6">
        <v>996</v>
      </c>
      <c t="n" s="6" r="B6">
        <v>235230</v>
      </c>
      <c t="n" s="6" r="C6">
        <v>224486</v>
      </c>
    </row>
    <row spans="1:3" r="7">
      <c t="s" s="4" r="A7">
        <v>997</v>
      </c>
      <c t="n" s="7" r="B7">
        <v>235230</v>
      </c>
      <c t="n" s="7" r="C7">
        <v>224486</v>
      </c>
    </row>
    <row spans="1:3" r="8">
      <c t="s" s="4" r="A8">
        <v>998</v>
      </c>
      <c t="s" s="4" r="B8">
        <v>999</v>
      </c>
      <c t="s" s="4" r="C8">
        <v>1000</v>
      </c>
    </row>
    <row spans="1:3" r="9">
      <c t="s" s="4" r="A9">
        <v>1001</v>
      </c>
      <c t="s" s="4" r="B9">
        <v>1002</v>
      </c>
      <c t="s" s="4" r="C9">
        <v>1003</v>
      </c>
    </row>
    <row spans="1:3" r="10">
      <c t="s" s="4" r="A10">
        <v>1004</v>
      </c>
      <c t="s" s="4" r="B10">
        <v>1002</v>
      </c>
      <c t="s" s="4" r="C10">
        <v>1003</v>
      </c>
    </row>
    <row spans="1:3" r="11">
      <c t="s" s="4" r="A11">
        <v>1005</v>
      </c>
      <c t="s" s="4" r="B11">
        <v>1006</v>
      </c>
      <c t="s" s="4" r="C11">
        <v>1007</v>
      </c>
    </row>
    <row spans="1:3" r="12">
      <c t="s" s="4" r="A12">
        <v>1008</v>
      </c>
      <c t="n" s="7" r="B12">
        <v>127008</v>
      </c>
      <c t="n" s="7" r="C12">
        <v>102879</v>
      </c>
    </row>
    <row spans="1:3" r="13">
      <c t="s" s="4" r="A13">
        <v>1009</v>
      </c>
      <c t="n" s="6" r="B13">
        <v>97557</v>
      </c>
      <c t="n" s="6" r="C13">
        <v>77159</v>
      </c>
    </row>
    <row spans="1:3" r="14">
      <c t="s" s="4" r="A14">
        <v>1010</v>
      </c>
      <c t="n" s="6" r="B14">
        <v>75468</v>
      </c>
      <c t="n" s="6" r="C14">
        <v>57869</v>
      </c>
    </row>
    <row spans="1:3" r="15">
      <c t="s" s="4" r="A15">
        <v>1011</v>
      </c>
      <c t="n" s="7" r="B15">
        <v>83421</v>
      </c>
      <c t="n" s="7" r="C15">
        <v>78347</v>
      </c>
    </row>
    <row spans="1:3" r="16">
      <c t="s" s="4" r="A16">
        <v>1012</v>
      </c>
      <c t="s" s="4" r="B16">
        <v>1013</v>
      </c>
      <c t="s" s="4" r="C16">
        <v>1014</v>
      </c>
    </row>
    <row spans="1:3" r="17">
      <c t="s" s="4" r="A17">
        <v>1015</v>
      </c>
      <c t="s" s="4" r="B17">
        <v>1016</v>
      </c>
      <c t="s" s="4" r="C17">
        <v>1017</v>
      </c>
    </row>
    <row spans="1:3" r="18">
      <c t="s" s="4" r="A18">
        <v>1018</v>
      </c>
      <c t="s" s="4" r="B18">
        <v>1019</v>
      </c>
      <c t="s" s="4" r="C18">
        <v>1020</v>
      </c>
    </row>
    <row spans="1:3" r="19">
      <c t="s" s="4" r="A19">
        <v>1021</v>
      </c>
      <c t="s" s="4" r="B19">
        <v>1022</v>
      </c>
      <c t="s" s="4" r="C19">
        <v>1022</v>
      </c>
    </row>
    <row spans="1:3" r="20">
      <c t="s" s="4" r="A20">
        <v>1023</v>
      </c>
      <c t="n" s="7" r="B20">
        <v>147255</v>
      </c>
      <c t="n" s="7" r="C20">
        <v>128599</v>
      </c>
    </row>
    <row spans="1:3" r="21">
      <c t="s" s="4" r="A21">
        <v>1024</v>
      </c>
      <c t="n" s="6" r="B21">
        <v>117804</v>
      </c>
      <c t="n" s="6" r="C21">
        <v>102879</v>
      </c>
    </row>
    <row spans="1:3" r="22">
      <c t="s" s="4" r="A22">
        <v>1025</v>
      </c>
      <c t="n" s="6" r="B22">
        <v>95716</v>
      </c>
      <c t="n" s="6" r="C22">
        <v>83589</v>
      </c>
    </row>
    <row spans="1:3" r="23">
      <c t="s" s="4" r="A23">
        <v>1026</v>
      </c>
      <c t="n" s="7" r="B23">
        <v>104276</v>
      </c>
      <c t="n" s="7" r="C23">
        <v>97934</v>
      </c>
    </row>
    <row spans="1:3" r="24">
      <c t="s" s="4" r="A24">
        <v>1027</v>
      </c>
      <c t="s" s="4" r="B24">
        <v>746</v>
      </c>
      <c t="s" s="4" r="C24">
        <v>746</v>
      </c>
    </row>
    <row spans="1:3" r="25">
      <c t="s" s="4" r="A25">
        <v>1028</v>
      </c>
      <c t="s" s="4" r="B25">
        <v>1014</v>
      </c>
      <c t="s" s="4" r="C25">
        <v>1014</v>
      </c>
    </row>
    <row spans="1:3" r="26">
      <c t="s" s="4" r="A26">
        <v>1029</v>
      </c>
      <c t="s" s="4" r="B26">
        <v>1030</v>
      </c>
      <c t="s" s="4" r="C26">
        <v>1030</v>
      </c>
    </row>
    <row spans="1:3" r="27">
      <c t="s" s="4" r="A27">
        <v>1031</v>
      </c>
      <c t="s" s="4" r="B27">
        <v>1032</v>
      </c>
      <c t="s" s="4" r="C27">
        <v>1032</v>
      </c>
    </row>
    <row spans="1:3" r="28">
      <c t="s" s="4" r="A28">
        <v>376</v>
      </c>
    </row>
    <row spans="1:3" r="29">
      <c t="s" s="3" r="A29">
        <v>993</v>
      </c>
    </row>
    <row spans="1:3" r="30">
      <c t="s" s="4" r="A30">
        <v>994</v>
      </c>
      <c t="n" s="7" r="B30">
        <v>271115</v>
      </c>
      <c t="n" s="7" r="C30">
        <v>261732</v>
      </c>
    </row>
    <row spans="1:3" r="31">
      <c t="s" s="4" r="A31">
        <v>995</v>
      </c>
      <c t="n" s="6" r="B31">
        <v>252881</v>
      </c>
      <c t="n" s="6" r="C31">
        <v>245503</v>
      </c>
    </row>
    <row spans="1:3" r="32">
      <c t="s" s="4" r="A32">
        <v>996</v>
      </c>
      <c t="n" s="6" r="B32">
        <v>252881</v>
      </c>
      <c t="n" s="6" r="C32">
        <v>245503</v>
      </c>
    </row>
    <row spans="1:3" r="33">
      <c t="s" s="4" r="A33">
        <v>997</v>
      </c>
      <c t="n" s="7" r="B33">
        <v>252881</v>
      </c>
      <c t="n" s="7" r="C33">
        <v>245503</v>
      </c>
    </row>
    <row spans="1:3" r="34">
      <c t="s" s="4" r="A34">
        <v>998</v>
      </c>
      <c t="s" s="4" r="B34">
        <v>1033</v>
      </c>
      <c t="s" s="4" r="C34">
        <v>1034</v>
      </c>
    </row>
    <row spans="1:3" r="35">
      <c t="s" s="4" r="A35">
        <v>1001</v>
      </c>
      <c t="s" s="4" r="B35">
        <v>1035</v>
      </c>
      <c t="s" s="4" r="C35">
        <v>1036</v>
      </c>
    </row>
    <row spans="1:3" r="36">
      <c t="s" s="4" r="A36">
        <v>1004</v>
      </c>
      <c t="s" s="4" r="B36">
        <v>1035</v>
      </c>
      <c t="s" s="4" r="C36">
        <v>1036</v>
      </c>
    </row>
    <row spans="1:3" r="37">
      <c t="s" s="4" r="A37">
        <v>1005</v>
      </c>
      <c t="s" s="4" r="B37">
        <v>1037</v>
      </c>
      <c t="s" s="4" r="C37">
        <v>1038</v>
      </c>
    </row>
    <row spans="1:3" r="38">
      <c t="s" s="4" r="A38">
        <v>1008</v>
      </c>
      <c t="n" s="7" r="B38">
        <v>127163</v>
      </c>
      <c t="n" s="7" r="C38">
        <v>102886</v>
      </c>
    </row>
    <row spans="1:3" r="39">
      <c t="s" s="4" r="A39">
        <v>1009</v>
      </c>
      <c t="n" s="6" r="B39">
        <v>97676</v>
      </c>
      <c t="n" s="6" r="C39">
        <v>77165</v>
      </c>
    </row>
    <row spans="1:3" r="40">
      <c t="s" s="4" r="A40">
        <v>1010</v>
      </c>
      <c t="n" s="6" r="B40">
        <v>75560</v>
      </c>
      <c t="n" s="6" r="C40">
        <v>57874</v>
      </c>
    </row>
    <row spans="1:3" r="41">
      <c t="s" s="4" r="A41">
        <v>1011</v>
      </c>
      <c t="n" s="7" r="B41">
        <v>83475</v>
      </c>
      <c t="n" s="7" r="C41">
        <v>78348</v>
      </c>
    </row>
    <row spans="1:3" r="42">
      <c t="s" s="4" r="A42">
        <v>1012</v>
      </c>
      <c t="s" s="4" r="B42">
        <v>1013</v>
      </c>
      <c t="s" s="4" r="C42">
        <v>1014</v>
      </c>
    </row>
    <row spans="1:3" r="43">
      <c t="s" s="4" r="A43">
        <v>1015</v>
      </c>
      <c t="s" s="4" r="B43">
        <v>1016</v>
      </c>
      <c t="s" s="4" r="C43">
        <v>1017</v>
      </c>
    </row>
    <row spans="1:3" r="44">
      <c t="s" s="4" r="A44">
        <v>1018</v>
      </c>
      <c t="s" s="4" r="B44">
        <v>1019</v>
      </c>
      <c t="s" s="4" r="C44">
        <v>1020</v>
      </c>
    </row>
    <row spans="1:3" r="45">
      <c t="s" s="4" r="A45">
        <v>1021</v>
      </c>
      <c t="s" s="4" r="B45">
        <v>1022</v>
      </c>
      <c t="s" s="4" r="C45">
        <v>1022</v>
      </c>
    </row>
    <row spans="1:3" r="46">
      <c t="s" s="4" r="A46">
        <v>1023</v>
      </c>
      <c t="n" s="7" r="B46">
        <v>147435</v>
      </c>
      <c t="n" s="7" r="C46">
        <v>128608</v>
      </c>
    </row>
    <row spans="1:3" r="47">
      <c t="s" s="4" r="A47">
        <v>1024</v>
      </c>
      <c t="n" s="6" r="B47">
        <v>117948</v>
      </c>
      <c t="n" s="6" r="C47">
        <v>102886</v>
      </c>
    </row>
    <row spans="1:3" r="48">
      <c t="s" s="4" r="A48">
        <v>1025</v>
      </c>
      <c t="n" s="6" r="B48">
        <v>95833</v>
      </c>
      <c t="n" s="6" r="C48">
        <v>83595</v>
      </c>
    </row>
    <row spans="1:3" r="49">
      <c t="s" s="4" r="A49">
        <v>1026</v>
      </c>
      <c t="n" s="7" r="B49">
        <v>104344</v>
      </c>
      <c t="n" s="7" r="C49">
        <v>97934</v>
      </c>
    </row>
    <row spans="1:3" r="50">
      <c t="s" s="4" r="A50">
        <v>1027</v>
      </c>
      <c t="s" s="4" r="B50">
        <v>746</v>
      </c>
      <c t="s" s="4" r="C50">
        <v>746</v>
      </c>
    </row>
    <row spans="1:3" r="51">
      <c t="s" s="4" r="A51">
        <v>1028</v>
      </c>
      <c t="s" s="4" r="B51">
        <v>1014</v>
      </c>
      <c t="s" s="4" r="C51">
        <v>1014</v>
      </c>
    </row>
    <row spans="1:3" r="52">
      <c t="s" s="4" r="A52">
        <v>1029</v>
      </c>
      <c t="s" s="4" r="B52">
        <v>1030</v>
      </c>
      <c t="s" s="4" r="C52">
        <v>1030</v>
      </c>
    </row>
    <row spans="1:3" r="53">
      <c t="s" s="4" r="A53">
        <v>1031</v>
      </c>
      <c t="s" s="4" r="B53">
        <v>1032</v>
      </c>
      <c t="s" s="4" r="C53">
        <v>10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39</v>
      </c>
      <c t="s" s="2" r="B1">
        <v>2</v>
      </c>
      <c t="s" s="2" r="C1">
        <v>25</v>
      </c>
      <c t="s" s="2" r="D1">
        <v>83</v>
      </c>
      <c t="s" s="2" r="E1">
        <v>514</v>
      </c>
    </row>
    <row spans="1:5" r="2">
      <c t="s" s="3" r="A2">
        <v>993</v>
      </c>
    </row>
    <row spans="1:5" r="3">
      <c t="s" s="4" r="A3">
        <v>1040</v>
      </c>
      <c t="n" s="7" r="B3">
        <v>256403</v>
      </c>
      <c t="n" s="7" r="C3">
        <v>244245</v>
      </c>
      <c t="n" s="7" r="D3">
        <v>243929</v>
      </c>
      <c t="n" s="7" r="E3">
        <v>240135</v>
      </c>
    </row>
    <row spans="1:5" r="4">
      <c t="s" s="4" r="A4">
        <v>142</v>
      </c>
      <c t="n" s="6" r="B4">
        <v>-10251</v>
      </c>
      <c t="n" s="6" r="C4">
        <v>-19220</v>
      </c>
    </row>
    <row spans="1:5" r="5">
      <c t="s" s="4" r="A5">
        <v>371</v>
      </c>
    </row>
    <row spans="1:5" r="6">
      <c t="s" s="3" r="A6">
        <v>993</v>
      </c>
    </row>
    <row spans="1:5" r="7">
      <c t="s" s="4" r="A7">
        <v>1040</v>
      </c>
      <c t="n" s="6" r="B7">
        <v>234598</v>
      </c>
      <c t="n" s="6" r="C7">
        <v>220872</v>
      </c>
    </row>
    <row spans="1:5" r="8">
      <c t="s" s="4" r="A8">
        <v>142</v>
      </c>
      <c t="n" s="6" r="B8">
        <v>10268</v>
      </c>
      <c t="n" s="6" r="C8">
        <v>19236</v>
      </c>
    </row>
    <row spans="1:5" r="9">
      <c t="s" s="4" r="A9">
        <v>1041</v>
      </c>
      <c t="n" s="6" r="B9">
        <v>-4</v>
      </c>
      <c t="n" s="6" r="C9">
        <v>-12</v>
      </c>
    </row>
    <row spans="1:5" r="10">
      <c t="s" s="4" r="A10">
        <v>1042</v>
      </c>
      <c t="n" s="6" r="B10">
        <v>-9632</v>
      </c>
      <c t="n" s="6" r="C10">
        <v>-15610</v>
      </c>
    </row>
    <row spans="1:5" r="11">
      <c t="s" s="4" r="A11">
        <v>1043</v>
      </c>
      <c t="n" s="6" r="B11">
        <v>235230</v>
      </c>
      <c t="n" s="6" r="C11">
        <v>224486</v>
      </c>
    </row>
    <row spans="1:5" r="12">
      <c t="s" s="4" r="A12">
        <v>1044</v>
      </c>
      <c t="n" s="6" r="B12">
        <v>18210</v>
      </c>
      <c t="n" s="6" r="C12">
        <v>16211</v>
      </c>
    </row>
    <row spans="1:5" r="13">
      <c t="s" s="4" r="A13">
        <v>1045</v>
      </c>
      <c t="n" s="6" r="B13">
        <v>253440</v>
      </c>
      <c t="n" s="6" r="C13">
        <v>240697</v>
      </c>
    </row>
    <row spans="1:5" r="14">
      <c t="s" s="4" r="A14">
        <v>376</v>
      </c>
    </row>
    <row spans="1:5" r="15">
      <c t="s" s="3" r="A15">
        <v>993</v>
      </c>
    </row>
    <row spans="1:5" r="16">
      <c t="s" s="4" r="A16">
        <v>1040</v>
      </c>
      <c t="n" s="6" r="B16">
        <v>256403</v>
      </c>
      <c t="n" s="6" r="C16">
        <v>244245</v>
      </c>
    </row>
    <row spans="1:5" r="17">
      <c t="s" s="4" r="A17">
        <v>142</v>
      </c>
      <c t="n" s="6" r="B17">
        <v>10251</v>
      </c>
      <c t="n" s="6" r="C17">
        <v>19220</v>
      </c>
    </row>
    <row spans="1:5" r="18">
      <c t="s" s="4" r="A18">
        <v>1041</v>
      </c>
      <c t="n" s="6" r="B18">
        <v>-1542</v>
      </c>
      <c t="n" s="6" r="C18">
        <v>-12</v>
      </c>
    </row>
    <row spans="1:5" r="19">
      <c t="s" s="4" r="A19">
        <v>1042</v>
      </c>
      <c t="n" s="6" r="B19">
        <v>-12231</v>
      </c>
      <c t="n" s="6" r="C19">
        <v>-17950</v>
      </c>
    </row>
    <row spans="1:5" r="20">
      <c t="s" s="4" r="A20">
        <v>1043</v>
      </c>
      <c t="n" s="6" r="B20">
        <v>252881</v>
      </c>
      <c t="n" s="6" r="C20">
        <v>245503</v>
      </c>
    </row>
    <row spans="1:5" r="21">
      <c t="s" s="4" r="A21">
        <v>1044</v>
      </c>
      <c t="n" s="6" r="B21">
        <v>18234</v>
      </c>
      <c t="n" s="6" r="C21">
        <v>16229</v>
      </c>
    </row>
    <row spans="1:5" r="22">
      <c t="s" s="4" r="A22">
        <v>1045</v>
      </c>
      <c t="n" s="7" r="B22">
        <v>271115</v>
      </c>
      <c t="n" s="7" r="C22">
        <v>26173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6</v>
      </c>
      <c t="s" s="2" r="B1">
        <v>2</v>
      </c>
      <c t="s" s="2" r="C1">
        <v>25</v>
      </c>
    </row>
    <row spans="1:3" r="2">
      <c t="s" s="4" r="A2">
        <v>371</v>
      </c>
    </row>
    <row spans="1:3" r="3">
      <c t="s" s="3" r="A3">
        <v>993</v>
      </c>
    </row>
    <row spans="1:3" r="4">
      <c t="s" s="4" r="A4">
        <v>1047</v>
      </c>
      <c t="s" s="4" r="B4">
        <v>1048</v>
      </c>
      <c t="s" s="4" r="C4">
        <v>1048</v>
      </c>
    </row>
    <row spans="1:3" r="5">
      <c t="s" s="4" r="A5">
        <v>376</v>
      </c>
    </row>
    <row spans="1:3" r="6">
      <c t="s" s="3" r="A6">
        <v>993</v>
      </c>
    </row>
    <row spans="1:3" r="7">
      <c t="s" s="4" r="A7">
        <v>1047</v>
      </c>
      <c t="s" s="4" r="B7">
        <v>1048</v>
      </c>
      <c t="s" s="4" r="C7">
        <v>1048</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49</v>
      </c>
      <c t="s" s="2" r="B1">
        <v>2</v>
      </c>
      <c t="s" s="2" r="C1">
        <v>25</v>
      </c>
    </row>
    <row spans="1:3" r="2">
      <c t="s" s="3" r="A2">
        <v>1050</v>
      </c>
    </row>
    <row spans="1:3" r="3">
      <c t="s" s="4" r="A3">
        <v>1051</v>
      </c>
      <c t="n" s="7" r="B3">
        <v>6382</v>
      </c>
      <c t="n" s="7" r="C3">
        <v>6199</v>
      </c>
    </row>
    <row spans="1:3" r="4">
      <c t="s" s="4" r="A4">
        <v>1052</v>
      </c>
      <c t="n" s="6" r="B4">
        <v>104</v>
      </c>
      <c t="n" s="6" r="C4">
        <v>564</v>
      </c>
    </row>
    <row spans="1:3" r="5">
      <c t="s" s="4" r="A5">
        <v>1053</v>
      </c>
      <c t="n" s="6" r="B5">
        <v>742</v>
      </c>
      <c t="n" s="6" r="C5">
        <v>611</v>
      </c>
    </row>
    <row spans="1:3" r="6">
      <c t="s" s="4" r="A6">
        <v>1054</v>
      </c>
      <c t="n" s="6" r="B6">
        <v>351</v>
      </c>
      <c t="n" s="6" r="C6">
        <v>430</v>
      </c>
    </row>
    <row spans="1:3" r="7">
      <c t="s" s="4" r="A7">
        <v>1055</v>
      </c>
      <c t="n" s="6" r="B7">
        <v>1416</v>
      </c>
      <c t="n" s="6" r="C7">
        <v>951</v>
      </c>
    </row>
    <row spans="1:3" r="8">
      <c t="s" s="4" r="A8">
        <v>1056</v>
      </c>
      <c t="n" s="6" r="C8">
        <v>1341</v>
      </c>
    </row>
    <row spans="1:3" r="9">
      <c t="s" s="4" r="A9">
        <v>1057</v>
      </c>
      <c t="n" s="6" r="B9">
        <v>454</v>
      </c>
      <c t="n" s="6" r="C9">
        <v>517</v>
      </c>
    </row>
    <row spans="1:3" r="10">
      <c t="s" s="4" r="A10">
        <v>1058</v>
      </c>
      <c t="n" s="6" r="B10">
        <v>978</v>
      </c>
      <c t="n" s="6" r="C10">
        <v>834</v>
      </c>
    </row>
    <row spans="1:3" r="11">
      <c t="s" s="4" r="A11">
        <v>1059</v>
      </c>
      <c t="n" s="6" r="B11">
        <v>10817</v>
      </c>
      <c t="n" s="6" r="C11">
        <v>16903</v>
      </c>
    </row>
    <row spans="1:3" r="12">
      <c t="s" s="4" r="A12">
        <v>1060</v>
      </c>
      <c t="n" s="6" r="B12">
        <v>89</v>
      </c>
      <c t="n" s="6" r="C12">
        <v>90</v>
      </c>
    </row>
    <row spans="1:3" r="13">
      <c t="s" s="4" r="A13">
        <v>1061</v>
      </c>
      <c t="n" s="6" r="B13">
        <v>799</v>
      </c>
      <c t="n" s="6" r="C13">
        <v>723</v>
      </c>
    </row>
    <row spans="1:3" r="14">
      <c t="s" s="4" r="A14">
        <v>1062</v>
      </c>
      <c t="n" s="6" r="B14">
        <v>59</v>
      </c>
      <c t="n" s="6" r="C14">
        <v>50</v>
      </c>
    </row>
    <row spans="1:3" r="15">
      <c t="s" s="4" r="A15">
        <v>1063</v>
      </c>
      <c t="n" s="6" r="B15">
        <v>22191</v>
      </c>
      <c t="n" s="6" r="C15">
        <v>29213</v>
      </c>
    </row>
    <row spans="1:3" r="16">
      <c t="s" s="3" r="A16">
        <v>1064</v>
      </c>
    </row>
    <row spans="1:3" r="17">
      <c t="s" s="4" r="A17">
        <v>1065</v>
      </c>
      <c t="n" s="6" r="B17">
        <v>1002</v>
      </c>
      <c t="n" s="6" r="C17">
        <v>510</v>
      </c>
    </row>
    <row spans="1:3" r="18">
      <c t="s" s="4" r="A18">
        <v>91</v>
      </c>
      <c t="n" s="6" r="B18">
        <v>4585</v>
      </c>
      <c t="n" s="6" r="C18">
        <v>4585</v>
      </c>
    </row>
    <row spans="1:3" r="19">
      <c t="s" s="4" r="A19">
        <v>801</v>
      </c>
      <c t="n" s="6" r="B19">
        <v>1839</v>
      </c>
      <c t="n" s="6" r="C19">
        <v>1976</v>
      </c>
    </row>
    <row spans="1:3" r="20">
      <c t="s" s="4" r="A20">
        <v>1066</v>
      </c>
      <c t="n" s="6" r="B20">
        <v>854</v>
      </c>
      <c t="n" s="6" r="C20">
        <v>1059</v>
      </c>
    </row>
    <row spans="1:3" r="21">
      <c t="s" s="4" r="A21">
        <v>1067</v>
      </c>
      <c t="n" s="6" r="B21">
        <v>3775</v>
      </c>
    </row>
    <row spans="1:3" r="22">
      <c t="s" s="4" r="A22">
        <v>1068</v>
      </c>
      <c t="n" s="6" r="B22">
        <v>97</v>
      </c>
      <c t="n" s="6" r="C22">
        <v>447</v>
      </c>
    </row>
    <row spans="1:3" r="23">
      <c t="s" s="4" r="A23">
        <v>1069</v>
      </c>
      <c t="n" s="6" r="B23">
        <v>155</v>
      </c>
      <c t="n" s="6" r="C23">
        <v>215</v>
      </c>
    </row>
    <row spans="1:3" r="24">
      <c t="s" s="4" r="A24">
        <v>1070</v>
      </c>
      <c t="n" s="6" r="B24">
        <v>12307</v>
      </c>
      <c t="n" s="6" r="C24">
        <v>8792</v>
      </c>
    </row>
    <row spans="1:3" r="25">
      <c t="s" s="4" r="A25">
        <v>1071</v>
      </c>
      <c t="n" s="7" r="B25">
        <v>9884</v>
      </c>
      <c t="n" s="7" r="C25">
        <v>20421</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1072</v>
      </c>
      <c t="s" s="2" r="B1">
        <v>1</v>
      </c>
    </row>
    <row spans="1:3" r="2">
      <c t="s" s="2" r="B2">
        <v>2</v>
      </c>
      <c t="s" s="2" r="C2">
        <v>25</v>
      </c>
    </row>
    <row spans="1:3" r="3">
      <c t="s" s="3" r="A3">
        <v>264</v>
      </c>
    </row>
    <row spans="1:3" r="4">
      <c t="s" s="4" r="A4">
        <v>1073</v>
      </c>
      <c t="n" s="7" r="B4">
        <v>9884000</v>
      </c>
      <c t="n" s="7" r="C4">
        <v>20421000</v>
      </c>
    </row>
    <row spans="1:3" r="5">
      <c t="s" s="4" r="A5">
        <v>1074</v>
      </c>
      <c t="n" s="7" r="B5">
        <v>30900000</v>
      </c>
    </row>
    <row spans="1:3" r="6">
      <c t="s" s="4" r="A6">
        <v>1075</v>
      </c>
      <c t="s" s="4" r="B6">
        <v>1076</v>
      </c>
    </row>
    <row spans="1:3" r="7">
      <c t="s" s="4" r="A7">
        <v>1077</v>
      </c>
      <c t="n" s="7" r="B7">
        <v>14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5"/>
    <col customWidth="1" max="2" min="2" width="44"/>
    <col customWidth="1" max="3" min="3" width="21"/>
    <col customWidth="1" max="4" min="4" width="21"/>
    <col customWidth="1" max="5" min="5" width="21"/>
  </cols>
  <sheetData>
    <row spans="1:5" r="1">
      <c t="s" s="1" r="A1">
        <v>1078</v>
      </c>
      <c t="s" s="2" r="B1">
        <v>1079</v>
      </c>
      <c t="s" s="2" r="C1">
        <v>1080</v>
      </c>
      <c t="s" s="2" r="D1">
        <v>1081</v>
      </c>
      <c t="s" s="2" r="E1">
        <v>1082</v>
      </c>
    </row>
    <row spans="1:5" r="2">
      <c t="s" s="3" r="A2">
        <v>1083</v>
      </c>
    </row>
    <row spans="1:5" r="3">
      <c t="s" s="4" r="A3">
        <v>40</v>
      </c>
      <c t="n" s="7" r="D3">
        <v>1538000</v>
      </c>
    </row>
    <row spans="1:5" r="4">
      <c t="s" s="4" r="A4">
        <v>44</v>
      </c>
      <c t="n" s="7" r="D4">
        <v>2160234000</v>
      </c>
      <c t="n" s="7" r="E4">
        <v>1987989000</v>
      </c>
    </row>
    <row spans="1:5" r="5">
      <c t="s" s="4" r="A5">
        <v>1084</v>
      </c>
    </row>
    <row spans="1:5" r="6">
      <c t="s" s="3" r="A6">
        <v>1083</v>
      </c>
    </row>
    <row spans="1:5" r="7">
      <c t="s" s="4" r="A7">
        <v>44</v>
      </c>
      <c t="n" s="7" r="B7">
        <v>320000000</v>
      </c>
    </row>
    <row spans="1:5" r="8">
      <c t="s" s="4" r="A8">
        <v>1085</v>
      </c>
      <c t="n" s="6" r="B8">
        <v>4</v>
      </c>
    </row>
    <row spans="1:5" r="9">
      <c t="s" s="4" r="A9">
        <v>1086</v>
      </c>
    </row>
    <row spans="1:5" r="10">
      <c t="s" s="3" r="A10">
        <v>1083</v>
      </c>
    </row>
    <row spans="1:5" r="11">
      <c t="s" s="4" r="A11">
        <v>1087</v>
      </c>
      <c t="s" s="4" r="D11">
        <v>1088</v>
      </c>
    </row>
    <row spans="1:5" r="12">
      <c t="s" s="4" r="A12">
        <v>1089</v>
      </c>
      <c t="n" s="7" r="C12">
        <v>1500000</v>
      </c>
    </row>
    <row spans="1:5" r="13">
      <c t="s" s="4" r="A13">
        <v>1090</v>
      </c>
      <c t="n" s="6" r="C13">
        <v>360000</v>
      </c>
    </row>
    <row spans="1:5" r="14">
      <c t="s" s="4" r="A14">
        <v>1091</v>
      </c>
      <c t="n" s="7" r="D14">
        <v>9000</v>
      </c>
    </row>
    <row spans="1:5" r="15">
      <c t="s" s="4" r="A15">
        <v>1092</v>
      </c>
      <c t="n" s="6" r="C15">
        <v>2300000</v>
      </c>
    </row>
    <row spans="1:5" r="16">
      <c t="s" s="4" r="A16">
        <v>40</v>
      </c>
      <c t="n" s="7" r="C16">
        <v>1600000</v>
      </c>
    </row>
    <row spans="1:5" r="17">
      <c t="s" s="4" r="A17">
        <v>1093</v>
      </c>
    </row>
    <row spans="1:5" r="18">
      <c t="s" s="3" r="A18">
        <v>1083</v>
      </c>
    </row>
    <row spans="1:5" r="19">
      <c t="s" s="4" r="A19">
        <v>1094</v>
      </c>
      <c t="s" s="4" r="D19">
        <v>1095</v>
      </c>
    </row>
    <row spans="1:5" r="20">
      <c t="s" s="4" r="A20">
        <v>1096</v>
      </c>
      <c t="n" s="7" r="B20">
        <v>18</v>
      </c>
    </row>
    <row spans="1:5" r="21">
      <c t="s" s="4" r="A21">
        <v>1097</v>
      </c>
      <c t="n" s="7" r="B21">
        <v>403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STATEMENTS OF FINA</vt:lpstr>
      <vt:lpstr>CONSOLIDATED STATEMENTS OF FIN3</vt:lpstr>
      <vt:lpstr>CONSOLIDATED STATEMENTS OF INCO</vt:lpstr>
      <vt:lpstr>CONSOLIDATED STATEMENTS OF INC5</vt:lpstr>
      <vt:lpstr>CONSOLIDATED STATEMENT OF SHARE</vt:lpstr>
      <vt:lpstr>CONSOLIDATED STATEMENTS OF SHAR</vt:lpstr>
      <vt:lpstr>CONSOLIDATED STATEMENTS OF CASH</vt:lpstr>
      <vt:lpstr>BASIS OF PRESENTATION</vt:lpstr>
      <vt:lpstr>RECENT ACCOUNTING DEVELOPMENTS</vt:lpstr>
      <vt:lpstr>STOCK COMPENSATION</vt:lpstr>
      <vt:lpstr>SECURITIES</vt:lpstr>
      <vt:lpstr>LOANS</vt:lpstr>
      <vt:lpstr>MORTGAGE BANKING ACTIVITIES</vt:lpstr>
      <vt:lpstr>OTHER REAL ESTATE OWNED AND OTH</vt:lpstr>
      <vt:lpstr>FAIR VALUE MEASUREMENT</vt:lpstr>
      <vt:lpstr>STATEMENT OF CASH FLOWS SUPPLEM</vt:lpstr>
      <vt:lpstr>EARNINGS PER SHARE</vt:lpstr>
      <vt:lpstr>OTHER COMPREHENSIVE INCOME (LOS</vt:lpstr>
      <vt:lpstr>REGULATORY CAPITAL REQUIREMENTS</vt:lpstr>
      <vt:lpstr>INCOME TAXES</vt:lpstr>
      <vt:lpstr>BUSINESS COMBINATION</vt:lpstr>
      <vt:lpstr>RECENT ACCOUNTING DEVELOPMENTS </vt:lpstr>
      <vt:lpstr>STOCK COMPENSATION (Tables)</vt:lpstr>
      <vt:lpstr>SECURITIES (Tables)</vt:lpstr>
      <vt:lpstr>LOANS (Tables)</vt:lpstr>
      <vt:lpstr>MORTGAGE BANKING ACTIVITIES (Ta</vt:lpstr>
      <vt:lpstr>OTHER REAL ESTATE OWNED AND O28</vt:lpstr>
      <vt:lpstr>FAIR VALUE MEASUREMENT (Tables)</vt:lpstr>
      <vt:lpstr>STATEMENT OF CASH FLOWS SUPPL30</vt:lpstr>
      <vt:lpstr>EARNINGS PER SHARE (Tables)</vt:lpstr>
      <vt:lpstr>OTHER COMPREHENSIVE INCOME (L32</vt:lpstr>
      <vt:lpstr>REGULATORY CAPITAL REQUIREMEN33</vt:lpstr>
      <vt:lpstr>INCOME TAXES (Tables)</vt:lpstr>
      <vt:lpstr>Basis of Presentation - Additio</vt:lpstr>
      <vt:lpstr>Stock Compensation - Additional</vt:lpstr>
      <vt:lpstr>Stock Compensation - Summary of</vt:lpstr>
      <vt:lpstr>Stock Compensation - Informatio</vt:lpstr>
      <vt:lpstr>Stock Compensation - Weighted-A</vt:lpstr>
      <vt:lpstr>Stock Compensation - Summary 40</vt:lpstr>
      <vt:lpstr>Securities - Components of Avai</vt:lpstr>
      <vt:lpstr>Securities - Components of Held</vt:lpstr>
      <vt:lpstr>Securities - Debt Securities Av</vt:lpstr>
      <vt:lpstr>Securities - Debt Securities He</vt:lpstr>
      <vt:lpstr>Securities - Additional Informa</vt:lpstr>
      <vt:lpstr>Securities - Securities Availab</vt:lpstr>
      <vt:lpstr>Securities - Securities Held to</vt:lpstr>
      <vt:lpstr>Loans - Schedule of Portfolio o</vt:lpstr>
      <vt:lpstr>Loans - Investment in Loans by </vt:lpstr>
      <vt:lpstr>Loans - Presentation of Loans I</vt:lpstr>
      <vt:lpstr>Loans - Additional Information </vt:lpstr>
      <vt:lpstr>Loans - Loans in Process of For</vt:lpstr>
      <vt:lpstr>Loans - Presentation of Recorde</vt:lpstr>
      <vt:lpstr>Loans - Presentation of Age Ana</vt:lpstr>
      <vt:lpstr>Loans - Loans by Class Modified</vt:lpstr>
      <vt:lpstr>Loans - Loans by Class Modifi56</vt:lpstr>
      <vt:lpstr>Loans - Risk Category of Loans </vt:lpstr>
      <vt:lpstr>Mortgage Banking Activities - A</vt:lpstr>
      <vt:lpstr>Mortgage Banking Activities - P</vt:lpstr>
      <vt:lpstr>Mortgage Banking Activities - C</vt:lpstr>
      <vt:lpstr>Mortgage Banking Activities - V</vt:lpstr>
      <vt:lpstr>Mortgage Banking Activities - K</vt:lpstr>
      <vt:lpstr>Other Real Estate Owned and O63</vt:lpstr>
      <vt:lpstr>Other Real Estate Owned and O64</vt:lpstr>
      <vt:lpstr>Other Real Estate Owned and O65</vt:lpstr>
      <vt:lpstr>Fair Value Measurement - Additi</vt:lpstr>
      <vt:lpstr>Fair Value Measurement - Assets</vt:lpstr>
      <vt:lpstr>Fair Value Measurement - Reconc</vt:lpstr>
      <vt:lpstr>Fair Value Measurement - Quanti</vt:lpstr>
      <vt:lpstr>Fair Value Measurement - Asse70</vt:lpstr>
      <vt:lpstr>Fair Value Measurement - Quan71</vt:lpstr>
      <vt:lpstr>Fair Value Measurement - Fair V</vt:lpstr>
      <vt:lpstr>Fair Value Measurement - Amount</vt:lpstr>
      <vt:lpstr>Fair Value Measurement - Carryi</vt:lpstr>
      <vt:lpstr>Statement of Cash Flows Suppl75</vt:lpstr>
      <vt:lpstr>Earnings Per Share - Additional</vt:lpstr>
      <vt:lpstr>Earnings Per Share - Computatio</vt:lpstr>
      <vt:lpstr>Other Comprehensive Income (L78</vt:lpstr>
      <vt:lpstr>Other Comprehensive Income (L79</vt:lpstr>
      <vt:lpstr>Other Comprehensive Income (L80</vt:lpstr>
      <vt:lpstr>Regulatory Capital Requiremen81</vt:lpstr>
      <vt:lpstr>Regulatory Capital Requiremen82</vt:lpstr>
      <vt:lpstr>Regulatory Capital Requiremen83</vt:lpstr>
      <vt:lpstr>Regulatory Capital Requiremen84</vt:lpstr>
      <vt:lpstr>Income Taxes - Significant Comp</vt:lpstr>
      <vt:lpstr>Income Taxes - Additional Infor</vt:lpstr>
      <vt:lpstr>Business Combination - Additi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2:13Z</dcterms:created>
  <dcterms:modified xmlns:dcterms="http://purl.org/dc/terms/" xmlns:xsi="http://www.w3.org/2001/XMLSchema-instance" xsi:type="dcterms:W3CDTF">2016-11-08T16:02:13Z</dcterms:modified>
  <dc:title xmlns:dc="http://purl.org/dc/elements/1.1/">Untitled</dc:title>
  <dc:description xmlns:dc="http://purl.org/dc/elements/1.1/"/>
  <dc:subject xmlns:dc="http://purl.org/dc/elements/1.1/"/>
  <cp:keywords/>
  <cp:category/>
</cp:coreProperties>
</file>